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 of Chang" sheetId="6" r:id="rId6"/>
    <s:sheet name="Consolidated Statements of Cash" sheetId="7" r:id="rId7"/>
    <s:sheet name="Note 1 - Nature of Business Sum" sheetId="8" r:id="rId8"/>
    <s:sheet name="Note 2 - Business Combinations" sheetId="9" r:id="rId9"/>
    <s:sheet name="Note 3 - Other Investments" sheetId="10" r:id="rId10"/>
    <s:sheet name="Note 4 - Consolidated Variable " sheetId="11" r:id="rId11"/>
    <s:sheet name="Note 5 - Related Party Transact" sheetId="12" r:id="rId12"/>
    <s:sheet name="Note 6 - Inventories, Net" sheetId="13" r:id="rId13"/>
    <s:sheet name="Note 7 - Prepaid Expenses and O" sheetId="14" r:id="rId14"/>
    <s:sheet name="Note 8 - Property and Equipment" sheetId="15" r:id="rId15"/>
    <s:sheet name="Note 9 - Goodwill" sheetId="16" r:id="rId16"/>
    <s:sheet name="Note 10 - Other Intangible Asse" sheetId="17" r:id="rId17"/>
    <s:sheet name="Note 11 - Accrued Expenses and " sheetId="18" r:id="rId18"/>
    <s:sheet name="Note 12 - Deferred Revenue" sheetId="19" r:id="rId19"/>
    <s:sheet name="Note 13 - Long-term Debt" sheetId="20" r:id="rId20"/>
    <s:sheet name="Note 14 - Other Long-term Liabi" sheetId="21" r:id="rId21"/>
    <s:sheet name="Note 15 - Derivative Financial " sheetId="22" r:id="rId22"/>
    <s:sheet name="Note 16 - Fair Value" sheetId="23" r:id="rId23"/>
    <s:sheet name="Note 17 - Accumulated Other Com" sheetId="24" r:id="rId24"/>
    <s:sheet name="Note 18 - Share-based Compensat" sheetId="25" r:id="rId25"/>
    <s:sheet name="Note 19 - Income Taxes" sheetId="26" r:id="rId26"/>
    <s:sheet name="Note 20 - Segment and Geographi" sheetId="27" r:id="rId27"/>
    <s:sheet name="Note 21 - Retirement Plan" sheetId="28" r:id="rId28"/>
    <s:sheet name="Note 22 - Condensed Consolidati" sheetId="29" r:id="rId29"/>
    <s:sheet name="Note 23 - Other Equity Matters" sheetId="30" r:id="rId30"/>
    <s:sheet name="Note 24 - Commitments and Conti" sheetId="31" r:id="rId31"/>
    <s:sheet name="Note 25 - Selected Quarterly Fi" sheetId="32" r:id="rId32"/>
    <s:sheet name="Schedule II - Valuation and Qua" sheetId="33" r:id="rId33"/>
    <s:sheet name="Significant Accounting Policies" sheetId="34" r:id="rId34"/>
    <s:sheet name="Note 4 - Consolidated Variabl35" sheetId="35" r:id="rId35"/>
    <s:sheet name="Note 6 - Inventories, Net (Tabl" sheetId="36" r:id="rId36"/>
    <s:sheet name="Note 7 - Prepaid Expenses and37" sheetId="37" r:id="rId37"/>
    <s:sheet name="Note 8 - Property and Equipme38" sheetId="38" r:id="rId38"/>
    <s:sheet name="Note 9 - Goodwill (Tables)" sheetId="39" r:id="rId39"/>
    <s:sheet name="Note 10 - Other Intangible As40" sheetId="40" r:id="rId40"/>
    <s:sheet name="Note 11 - Accrued Expenses an41" sheetId="41" r:id="rId41"/>
    <s:sheet name="Note 12 - Deferred Revenue (Tab" sheetId="42" r:id="rId42"/>
    <s:sheet name="Note 13 - Long-term Debt (Table" sheetId="43" r:id="rId43"/>
    <s:sheet name="Note 14 - Other Long-term Lia44" sheetId="44" r:id="rId44"/>
    <s:sheet name="Note 15 - Derivative Financia45" sheetId="45" r:id="rId45"/>
    <s:sheet name="Note 16 - Fair Value (Tables)" sheetId="46" r:id="rId46"/>
    <s:sheet name="Note 17 - Accumulated Other C47" sheetId="47" r:id="rId47"/>
    <s:sheet name="Note 18 - Share-based Compens48" sheetId="48" r:id="rId48"/>
    <s:sheet name="Note 19 - Income Taxes (Tables)" sheetId="49" r:id="rId49"/>
    <s:sheet name="Note 20 - Segment and Geograp50" sheetId="50" r:id="rId50"/>
    <s:sheet name="Note 22 - Condensed Consolida51" sheetId="51" r:id="rId51"/>
    <s:sheet name="Note 24 - Commitments and Con52" sheetId="52" r:id="rId52"/>
    <s:sheet name="Note 25 - Selected Quarterly 53" sheetId="53" r:id="rId53"/>
    <s:sheet name="Schedule II - Valuation and Q54" sheetId="54" r:id="rId54"/>
    <s:sheet name="Note 1 - Nature of Business S55" sheetId="55" r:id="rId55"/>
    <s:sheet name="Note 2 - Business Combinations " sheetId="56" r:id="rId56"/>
    <s:sheet name="Note 3 - Other Investments (Det" sheetId="57" r:id="rId57"/>
    <s:sheet name="Note 4 - Consolidated Variabl58" sheetId="58" r:id="rId58"/>
    <s:sheet name="Note 4 - Components of Assets a" sheetId="59" r:id="rId59"/>
    <s:sheet name="Note 5 - Related Party Transa60" sheetId="60" r:id="rId60"/>
    <s:sheet name="Note 6 - Inventories, Net (Deta" sheetId="61" r:id="rId61"/>
    <s:sheet name="Note 7 - Prepaid Expenses and62" sheetId="62" r:id="rId62"/>
    <s:sheet name="Note 8 - Property and Equipme63" sheetId="63" r:id="rId63"/>
    <s:sheet name="Note 8 - Property and Equipme64" sheetId="64" r:id="rId64"/>
    <s:sheet name="Note 9 - Goodwill (Details Text" sheetId="65" r:id="rId65"/>
    <s:sheet name="Note 9 - Changes In Goodwill (D" sheetId="66" r:id="rId66"/>
    <s:sheet name="Note 10 - Other Intangible As67" sheetId="67" r:id="rId67"/>
    <s:sheet name="Note 10 - Other Intangible As68" sheetId="68" r:id="rId68"/>
    <s:sheet name="Note 10 - Future Amortization E" sheetId="69" r:id="rId69"/>
    <s:sheet name="Note 11 - Accrued Expenses an70" sheetId="70" r:id="rId70"/>
    <s:sheet name="Note 12 - Deferred Revenue Acti" sheetId="71" r:id="rId71"/>
    <s:sheet name="Note 13 - Long-term Debt (Detai" sheetId="72" r:id="rId72"/>
    <s:sheet name="Note 13 - Long-term Debt (Det73" sheetId="73" r:id="rId73"/>
    <s:sheet name="Note 13 - Maturities of Long-te" sheetId="74" r:id="rId74"/>
    <s:sheet name="Note 13 - Interest Expense (Det" sheetId="75" r:id="rId75"/>
    <s:sheet name="Note 13 - Changes in Deferred F" sheetId="76" r:id="rId76"/>
    <s:sheet name="Note 14 - Other Long-term Lia77" sheetId="77" r:id="rId77"/>
    <s:sheet name="Note 15 - Derivative Financia78" sheetId="78" r:id="rId78"/>
    <s:sheet name="Note 15 - Fair Values of the In" sheetId="79" r:id="rId79"/>
    <s:sheet name="Note 15 - The Loss From Accumul" sheetId="80" r:id="rId80"/>
    <s:sheet name="Note 16 - Fair Value (Details T" sheetId="81" r:id="rId81"/>
    <s:sheet name="Note 16 - Assets and Liabilitie" sheetId="82" r:id="rId82"/>
    <s:sheet name="Note 16 - Contingent Considerat" sheetId="83" r:id="rId83"/>
    <s:sheet name="Note 17 - Changes in Accumulate" sheetId="84" r:id="rId84"/>
    <s:sheet name="Note 17 - Components of Accumul" sheetId="85" r:id="rId85"/>
    <s:sheet name="Note 18 - Share-based Compens86" sheetId="86" r:id="rId86"/>
    <s:sheet name="Note 18 - Valuation Assumptions" sheetId="87" r:id="rId87"/>
    <s:sheet name="Note 18 - Option Activity (Deta" sheetId="88" r:id="rId88"/>
    <s:sheet name="Note 18 - Restricted Stock Acti" sheetId="89" r:id="rId89"/>
    <s:sheet name="Note 18 - Share-based Compens90" sheetId="90" r:id="rId90"/>
    <s:sheet name="Note 19 - Income Taxes (Details" sheetId="91" r:id="rId91"/>
    <s:sheet name="Note 19 - Geographic Breakdown " sheetId="92" r:id="rId92"/>
    <s:sheet name="Note 19 - Income Tax (Benefit) " sheetId="93" r:id="rId93"/>
    <s:sheet name="Note 19 - Effective Tax Rate (D" sheetId="94" r:id="rId94"/>
    <s:sheet name="Note 19 - Deferred Tax Assets (" sheetId="95" r:id="rId95"/>
    <s:sheet name="Note 19 - Unrecognized Tax Bene" sheetId="96" r:id="rId96"/>
    <s:sheet name="Note 20 - Segment and Geograp97" sheetId="97" r:id="rId97"/>
    <s:sheet name="Note 20 - Sales by Product Grou" sheetId="98" r:id="rId98"/>
    <s:sheet name="Note 20 - Net Export Sales to U" sheetId="99" r:id="rId99"/>
    <s:sheet name="Note 20 - Long-lived Assets by " sheetId="100" r:id="rId100"/>
    <s:sheet name="Note 21 - Retirement Plan (Deta" sheetId="101" r:id="rId101"/>
    <s:sheet name="Note 22 - Condensed Consolid102" sheetId="102" r:id="rId102"/>
    <s:sheet name="Note 22 - Consolidating Stateme" sheetId="103" r:id="rId103"/>
    <s:sheet name="Note 22 - Condensed Consolid104" sheetId="104" r:id="rId104"/>
    <s:sheet name="Note 23 - Other Equity Matters " sheetId="105" r:id="rId105"/>
    <s:sheet name="Note 24 - Commitments and Co106" sheetId="106" r:id="rId106"/>
    <s:sheet name="Note 24 - Future Annual Lease P" sheetId="107" r:id="rId107"/>
    <s:sheet name="Note 24 - Purchase Commitments " sheetId="108" r:id="rId108"/>
    <s:sheet name="Note 24 - Future Royalty Paymen" sheetId="109" r:id="rId109"/>
    <s:sheet name="Note 25 - Quarterly Financial D" sheetId="110" r:id="rId110"/>
    <s:sheet name="Schedule II - Valuation and 111" sheetId="111" r:id="rId111"/>
  </s:sheets>
  <s:definedNames/>
  <s:calcPr calcId="124519" calcMode="auto" fullCalcOnLoad="1"/>
</s:workbook>
</file>

<file path=xl/sharedStrings.xml><?xml version="1.0" encoding="utf-8"?>
<sst xmlns="http://schemas.openxmlformats.org/spreadsheetml/2006/main" uniqueCount="964">
  <si>
    <t>Document And Entity Information - USD ($)</t>
  </si>
  <si>
    <t>12 Months Ended</t>
  </si>
  <si>
    <t>May 31, 2016</t>
  </si>
  <si>
    <t>Aug. 22, 2016</t>
  </si>
  <si>
    <t>Nov. 30, 2012</t>
  </si>
  <si>
    <t>Document Information [Line Items]</t>
  </si>
  <si>
    <t>Entity Registrant Name</t>
  </si>
  <si>
    <t>Immucor Inc</t>
  </si>
  <si>
    <t>Entity Central Index Key</t>
  </si>
  <si>
    <t>Trading Symbol</t>
  </si>
  <si>
    <t>blud</t>
  </si>
  <si>
    <t>Current Fiscal Year End Date</t>
  </si>
  <si>
    <t>--05-31</t>
  </si>
  <si>
    <t>Entity Filer Category</t>
  </si>
  <si>
    <t>Non-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May 31,
		2016</t>
  </si>
  <si>
    <t>Document Fiscal Year Focus</t>
  </si>
  <si>
    <t>Document Fiscal Period Focus</t>
  </si>
  <si>
    <t>FY</t>
  </si>
  <si>
    <t>Amendment Flag</t>
  </si>
  <si>
    <t>false</t>
  </si>
  <si>
    <t>Consolidated Balance Sheets - USD ($)</t>
  </si>
  <si>
    <t>May 31, 2015</t>
  </si>
  <si>
    <t>Current Assets:</t>
  </si>
  <si>
    <t>Cash and cash equivalents</t>
  </si>
  <si>
    <t>Accounts receivable, net</t>
  </si>
  <si>
    <t>Inventories, net</t>
  </si>
  <si>
    <t>Prepaid expenses and other current assets</t>
  </si>
  <si>
    <t>Total current assets</t>
  </si>
  <si>
    <t>Property and equipment, net</t>
  </si>
  <si>
    <t>Goodwill</t>
  </si>
  <si>
    <t>Other intangible assets, net</t>
  </si>
  <si>
    <t>Other assets</t>
  </si>
  <si>
    <t>Total assets</t>
  </si>
  <si>
    <t>Current Liabilities:</t>
  </si>
  <si>
    <t>Accounts payable</t>
  </si>
  <si>
    <t>Accrued interest and interest rate swap liability</t>
  </si>
  <si>
    <t>Accrued expenses and other current liabilities</t>
  </si>
  <si>
    <t>Income taxes payable</t>
  </si>
  <si>
    <t>Deferred revenue, current portion</t>
  </si>
  <si>
    <t>Current portion of long-term debt</t>
  </si>
  <si>
    <t>Total current liabilities</t>
  </si>
  <si>
    <t>Long-term debt, excluding current portion</t>
  </si>
  <si>
    <t>Deferred income tax liabilities</t>
  </si>
  <si>
    <t>Other long-term liabilities</t>
  </si>
  <si>
    <t>Total liabilities</t>
  </si>
  <si>
    <t>Commitments and Contingencies (Note 24)</t>
  </si>
  <si>
    <t xml:space="preserve"> </t>
  </si>
  <si>
    <t>Equity:</t>
  </si>
  <si>
    <t>Common stock, $0.00 par value, 100 shares authorized, issued and outstanding as of May 31, 2016 and May 31, 2015, respectively</t>
  </si>
  <si>
    <t>Additional paid-in capital</t>
  </si>
  <si>
    <t>Accumulated deficit</t>
  </si>
  <si>
    <t>Accumulated other comprehensive loss</t>
  </si>
  <si>
    <t>Total shareholders' equity of Immucor, Inc.</t>
  </si>
  <si>
    <t>Noncontrolling interest</t>
  </si>
  <si>
    <t>Total equity</t>
  </si>
  <si>
    <t>Total liabilities and equity</t>
  </si>
  <si>
    <t>Consolidated Balance Sheets (Parentheticals) - USD ($) $ in Thousands</t>
  </si>
  <si>
    <t>Allowance for doubtful accounts receivable</t>
  </si>
  <si>
    <t>Common stock, par value (in dollars per share)</t>
  </si>
  <si>
    <t>Common stock, shares authorized (in shares)</t>
  </si>
  <si>
    <t>Common stock, shares issued (in shares)</t>
  </si>
  <si>
    <t>Common stock, shares outstanding (in shares)</t>
  </si>
  <si>
    <t>Consolidated Statements of Operations - USD ($) $ in Thousands</t>
  </si>
  <si>
    <t>May 31, 2014</t>
  </si>
  <si>
    <t>Net sales</t>
  </si>
  <si>
    <t>Cost of sales (exclusive of amortization shown separately below)</t>
  </si>
  <si>
    <t>Gross profit</t>
  </si>
  <si>
    <t>Operating expenses:</t>
  </si>
  <si>
    <t>Research and development</t>
  </si>
  <si>
    <t>Selling and marketing</t>
  </si>
  <si>
    <t>Distribution</t>
  </si>
  <si>
    <t>General and administrative</t>
  </si>
  <si>
    <t>Amortization expense</t>
  </si>
  <si>
    <t>Acquisition-related items</t>
  </si>
  <si>
    <t>Asset impairment loss</t>
  </si>
  <si>
    <t>Total operating expenses</t>
  </si>
  <si>
    <t>Income (loss) from operations</t>
  </si>
  <si>
    <t>Non-operating (expense) income:</t>
  </si>
  <si>
    <t>Interest income</t>
  </si>
  <si>
    <t>Interest expense</t>
  </si>
  <si>
    <t>Other, net</t>
  </si>
  <si>
    <t>Total non-operating net expense</t>
  </si>
  <si>
    <t>Loss before income taxes</t>
  </si>
  <si>
    <t>(Benefit) provision for income taxes</t>
  </si>
  <si>
    <t>Net loss</t>
  </si>
  <si>
    <t>Net loss attributable to noncontrolling interest</t>
  </si>
  <si>
    <t>Net loss attributable to Immucor, Inc.</t>
  </si>
  <si>
    <t>Consolidated Statements of Comprehensive Loss (Unaudited) - USD ($) $ in Thousands</t>
  </si>
  <si>
    <t>Other comprehensive (loss) income, net of tax:</t>
  </si>
  <si>
    <t>Foreign currency translation adjustment</t>
  </si>
  <si>
    <t>Changes in fair value of cash flow hedges:</t>
  </si>
  <si>
    <t>Portion of cash flow hedges recognized in other comprehensive income</t>
  </si>
  <si>
    <t>Less: reclassification adjustment for (losses) gains included in net income</t>
  </si>
  <si>
    <t>Net changes in fair value of cash flow hedges</t>
  </si>
  <si>
    <t>Other comprehensive income (loss)</t>
  </si>
  <si>
    <t>Comprehensive loss</t>
  </si>
  <si>
    <t>Comprehensive loss attributable to the noncontrolling interest</t>
  </si>
  <si>
    <t>Comprehensive loss attributable to shareholders of Immucor, Inc.</t>
  </si>
  <si>
    <t>Consolidated Statement of Changes in Equity - USD ($) $ in Thousands</t>
  </si>
  <si>
    <t>Common Stock [Member]</t>
  </si>
  <si>
    <t>Additional Paid-in Capital [Member]</t>
  </si>
  <si>
    <t>Retained Earnings [Member]</t>
  </si>
  <si>
    <t>[1]</t>
  </si>
  <si>
    <t>AOCI Attributable to Parent [Member]</t>
  </si>
  <si>
    <t>Noncontrolling Interest [Member]</t>
  </si>
  <si>
    <t>Total</t>
  </si>
  <si>
    <t>Balance (in shares) at May. 31, 2013</t>
  </si>
  <si>
    <t>Balance at May. 31, 2013</t>
  </si>
  <si>
    <t>Share-based compensation expense</t>
  </si>
  <si>
    <t>Net Loss</t>
  </si>
  <si>
    <t>Other comprehensive income (net of taxes):</t>
  </si>
  <si>
    <t>Foreign exchange translation adjustment</t>
  </si>
  <si>
    <t>Changes in fair value of cash flow hedges</t>
  </si>
  <si>
    <t>Balance (in shares) at May. 31, 2014</t>
  </si>
  <si>
    <t>Balance at May. 31, 2014</t>
  </si>
  <si>
    <t>Balance (in shares) at May. 31, 2015</t>
  </si>
  <si>
    <t>Balance at May. 31, 2015</t>
  </si>
  <si>
    <t>Balance (in shares) at May. 31, 2016</t>
  </si>
  <si>
    <t>Balance at May. 31, 2016</t>
  </si>
  <si>
    <t>Activities with IVD Holdings, Inc.</t>
  </si>
  <si>
    <t>Non-cash dividend distributed</t>
  </si>
  <si>
    <t>Equity of noncontrolling interest</t>
  </si>
  <si>
    <t>Shareholders' equity of Immucor, Inc.</t>
  </si>
  <si>
    <t>Consolidated Statements of Cash Flows - USD ($) $ in Thousands</t>
  </si>
  <si>
    <t>Operating activities:</t>
  </si>
  <si>
    <t>Adjustments to reconcile net loss to net cash provided by operating activities:</t>
  </si>
  <si>
    <t>Depreciation and amortization</t>
  </si>
  <si>
    <t>Noncash interest expense</t>
  </si>
  <si>
    <t>Loss on disposition and retirement of fixed assets</t>
  </si>
  <si>
    <t>Inventory fair value adjustment</t>
  </si>
  <si>
    <t>Provision for doubtful accounts</t>
  </si>
  <si>
    <t>Deferred income taxes</t>
  </si>
  <si>
    <t>Change in fair value of contingent consideration</t>
  </si>
  <si>
    <t>Changes in operating assets and liabilities, net of effects of acquisitions:</t>
  </si>
  <si>
    <t>Accounts receivable, trade</t>
  </si>
  <si>
    <t>Income taxes</t>
  </si>
  <si>
    <t>Inventories</t>
  </si>
  <si>
    <t>Deferred revenue</t>
  </si>
  <si>
    <t>Accrued expenses and other liabilities</t>
  </si>
  <si>
    <t>Cash provided by operating activities</t>
  </si>
  <si>
    <t>Investing activities:</t>
  </si>
  <si>
    <t>Purchases of property and equipment</t>
  </si>
  <si>
    <t>Proceeds from sale of property and equipment</t>
  </si>
  <si>
    <t>Receipt from acquisition of business related to finalizing certain working capital adjustments</t>
  </si>
  <si>
    <t>Other investments</t>
  </si>
  <si>
    <t>Acquisitions of businesses, net of cash acquired</t>
  </si>
  <si>
    <t>Cash used in investing activities</t>
  </si>
  <si>
    <t>Financing activities:</t>
  </si>
  <si>
    <t>Repayments of long-term debt</t>
  </si>
  <si>
    <t>Dividend payment</t>
  </si>
  <si>
    <t>Proceeds from revolving facilities</t>
  </si>
  <si>
    <t>Repayments of revolving facilities</t>
  </si>
  <si>
    <t>Cash used in financing activities</t>
  </si>
  <si>
    <t>Effect of exchange rates on cash and cash equivalents</t>
  </si>
  <si>
    <t>Decrease in cash and cash equivalents</t>
  </si>
  <si>
    <t>Cash and cash equivalents at beginning of period</t>
  </si>
  <si>
    <t>Cash and cash equivalents at end of period</t>
  </si>
  <si>
    <t>Supplemental information:</t>
  </si>
  <si>
    <t>Income taxes paid, net of refunds</t>
  </si>
  <si>
    <t>Interest paid</t>
  </si>
  <si>
    <t>Non-cash investing and financing activities:</t>
  </si>
  <si>
    <t>Movement from inventory to property and equipment of instruments placed on rental agreements</t>
  </si>
  <si>
    <t>Fair value of contingent consideration liabilities at the date of acquisition</t>
  </si>
  <si>
    <t>Non-cash dividend</t>
  </si>
  <si>
    <t>Note 1 - Nature of Business Summary of Significant Accounting Policies</t>
  </si>
  <si>
    <t>Notes to Financial Statements</t>
  </si>
  <si>
    <t>Organization, Consolidation and Presentation of Financial Statements Disclosure [Text Block]</t>
  </si>
  <si>
    <t xml:space="preserve"> 1. NATURE OF BUSINESS AND SUMMARY OF SIGNIFICANT ACCOUNTING POLICIES Nature of Business – Founded in 1982, Immucor, Inc., a Georgia corporation (“Immucor” or the “Company”), develops, manufactures and sells transfusion and transplantation diagnostics products used by hospitals, donor centers and reference laboratories around the world. The Company’s products are used in a number of tests performed in the typing and screening of blood, organs or stem cells to ensure donor-recipient compatibility for blood transfusion, and organ and stem cell transplantations. The Company operates manufacturing facilities in North America with both direct and third-party distribution arrangements worldwide. Basis of Presentation – The Company (Immucor, Inc. together with its wholly owned subsidiaries) was acquired on August 19, 2011 through a merger transaction with IVD Acquisition Corporation (“Merger Sub”), a wholly owned subsidiary of IVD Intermediate Holdings B Inc. (the “Parent”). The Parent is a wholly owned indirect subsidiary of IVD Holdings Inc. (“Holdings”) which was formed by investment funds affiliated with TPG Capital, L.P. (“the Sponsor”). The acquisition was accomplished through a merger of the Merger Sub with and into the Company, with the Company being the surviving company (the “Immucor Acquisition”). As a result of the merger, the Company became a wholly owned subsidiary of Parent. Prior to August 19, 2011, the Company operated as a public company with common stock traded on the NASDAQ Stock Market. The accompanying consolidated statements of operations, comprehensive loss, changes in shareholders’ equity, and cash flows are presented for the fiscal years ended May 31, 2016, 2015, and 2014. Certain reclassifications have been made to the fiscal year 2015 consolidated financial statements to conform to the 2016 presentation. We have also performed an evaluation of subsequent events through the date the financial statements were issued. Basis of Consolidation – The consolidated financial statements include the accounts of Immucor, Inc., its wholly owned subsidiaries, and a variable interest entity (“VIE”) that is required to be consolidated in accordance with U.S. GAAP (Refer to Note 4 for additional information on our consolidated VIE). All significant intercompany balances and transactions have been eliminated in consolidation. There are no other entities controlled by the Company, either directly or indirectly. Variable Interest Entities – In determining whether we are the primary beneficiary of an entity and therefore the VIE is required to be consolidated, we apply a qualitative approach that determines whether we have both (1) the power to direct the economically significant activities of the entity, and (2) the obligation to absorb losses of, or the right to receive benefits from, the entity that could potentially be significant to that entity. We continually assess whether we are the primary beneficiary of a VIE as changes to existing relationships, contractual arrangements, and business transactions occur. Use of Estimates – The preparation of financial statements in conformity with generally accepted accounting principles in the U.S. (“GAAP”) requires management to make estimates and assumptions that affect the amounts reported in the financial statements and accompanying notes. Actual results could differ from those estimates. Share-Based Compensation – Consistent with the provisions of Accounting Standards Codification (“ASC”) 718, “Compensation – Stock Compensation,” compensation cost for grants of all share-based payments is based on the estimated grant date fair value. The value of share-based compensation is attributed to expense over the requisite service period using the graded-vesting method for performance-based options, and the straight-line method for service-based options. As of fiscal year 2016, the Company uses the Black-Scholes valuation model to estimate the fair value of its share-based payment awards. Key input assumptions used to estimate the fair value of stock options and stock appreciation rights include the initial value of common stock, expected term until the exercise of the equity award, the expected volatility of the equity, risk-free rates of return and dividend yields, if any. Prior to fiscal year 2016, the Company used the Monte Carlo simulation approach. The Monte Carlo method is used to calculate the fair value of an option with multiple sources of uncertainty by creating random price paths for the underlying share and expected future value, then discounting the average of those paths to determine the fair value. Key input assumptions used to estimate the fair value of stock options and stock appreciation rights are similar to those used in the Black-Scholes valuation model. Concentration of Credit Risk – Financial instruments that potentially subject the Company to concentrations of credit risk consist primarily of cash and cash equivalents and trade accounts receivable. In order to mitigate the concentration of credit risk, the Company places its cash and cash equivalents with multiple financial institutions. Cash and cash equivalents were $10.3 million and $18.4 million at May 31, 2016 and 2015, respectively. Cash and cash equivalents located in the U.S. were approximately 38% and 37% at May 31, 2016 and 2015, respectively. Concentrations of credit risk with respect to trade accounts receivable are limited because a large number of geographically diverse customers make up the Company’s customer base, thus spreading the trade credit risk. At May 31, 2016, 2015 and 2014, no single customer represented 10% or more of total consolidated net sales or trade accounts receivable. The Company controls credit risk through credit limits and monitoring procedures. At May 31, 2016 and 2015, the Company’s net trade accounts receivable balances were $62.0 million and $67.7 million, respectively, with about 45% of these accounts being of foreign origin, predominantly European, in both years. Companies and government agencies in some European countries require longer payment terms as a part of doing business. This may subject the Company to a higher risk of uncollectibility. This risk is considered when the allowance for doubtful accounts is evaluated. The Company generally does not require collateral from its customers. During fiscal year 2014, the Company reviewed the valuation method used to determine the estimate of our allowance for doubtful accounts and determined that a change in estimate was needed to better reflect the actual bad debt experience. As a result, the Company revised its valuation method, effective November 30, 2013, and reduced the estimate of allowance for doubtful accounts on uncollected receivables. The effect of this change in estimate was a reduction in bad debt expense of $1.9 million, and a decrease in net loss of approximately $1.1 million in fiscal year 2014. Cash and Cash Equivalents – The Company considers deposits and investments with an original maturity of three months or less when purchased to be cash and cash equivalents. Generally, cash and cash equivalents held at financial institutions are in excess of insurance limit. The Company limits its exposure to credit loss by placing its cash and cash equivalents in liquid investments with high quality financial institutions. Inventories, net – Typically inventories are stated at the lower of cost (first-in, first-out basis) or net realizable value, net of reserves. The Company records adjustments to the carrying value of inventory based upon assumptions about historic usage, future demand, and market conditions. Fair Value of Financial Instruments – The Company measures fair value using a three-level hierarchy that prioritizes the inputs used. This hierarchy maximizes the use of observable inputs and minimizes the use of unobservable inputs. The three levels of inputs used to measure fair value are explained in Note 16 of the Company’s consolidated financial statements. The carrying amounts reported in the consolidated balance sheets for cash and cash equivalents, trade accounts receivable, accounts payable and other current liabilities approximate fair value because of their short-term nature. Derivative Instruments – The Company may from time to time use derivatives as a risk management tool to mitigate the potential impact of interest rate and foreign exchange risk. All derivatives are carried at fair value in the Company’s consolidated balance sheets. The Company does not enter into speculative derivatives. The derivatives are cash flow hedges which are considered effective. Changes in fair value are recognized through other comprehensive income. Any portion considered ineffective is recognized directly into operating income. Property and Equipment, net – Property and equipment is stated at cost less accumulated depreciation. Expenditures for replacements are capitalized, and the replaced items are retired. Normal maintenance and repairs are charged to operations. Major maintenance and repair activities that significantly enhance the useful life of the asset are capitalized. When property and equipment are retired, sold, or otherwise disposed of, the asset’s carrying amount and related accumulated depreciation are removed from the accounts and any gain or loss is included in operations. Depreciation is computed using the straight-line method over the estimated lives of the related assets ranging from three to thirty years. Carrying values of these assets are evaluated if impairment indicators arise. The Company reviews the estimated useful lives of its fixed assets on an ongoing basis. During fiscal year 2014, this review indicated that the actual lives of the Company’s instrument equipment were longer than the estimated useful lives used for depreciation purposes in our financial statements. As a result, the Company changed its estimates of the useful lives of its instrument equipment, effective June 1, 2013, to better reflect the estimated periods during which these assets will remain in service. As a result, the estimated useful lives of these assets increased from approximately 5 years to 10 years. The effect of this change in estimate was a reduction in depreciation expense of $6.3 million and a decrease in net loss of approximately $3.6 million for fiscal year 2014, respectively. Deferred Financing Costs, net – Deferred financing costs are capitalized and are amortized over the life of the related debt agreements using the effective interest rate method, except the Revolving Facilities which uses the straight-line method. The amortization expense is included in interest expense in the consolidated statements of operations. The deferred financing cost asset is netted against the Company’s debt obligations and included in long-term debt, excluding current portion in the consolidated balance sheets. Goodwill – Consistent with ASC 350, “Intangibles – Goodwill and Other,” goodwill and other intangible assets with indefinite lives are not amortized but are tested for impairment annually or more frequently if impairment indicators arise. Intangible assets that have finite lives are amortized on a straight line basis over their useful lives. The Company evaluates the carrying value of goodwill as of March 1 st Other Intangible Assets, net – Other intangible assets primarily include customer relationships, deferred licensing costs, existing technology and trade names. These other intangible assets are amortized over their anticipated benefit period. Carrying values of these assets are evaluated when impairment indicators arise. There was no impairment charge related to other intangible assets subject to amortization in fiscal years 2016, 2015 or 2014. In-process research and development (“IPR&amp;D”) is also included in other intangible assets. IPR&amp;D has an indefinite life until the completion or abandonment of the individual project. When a project is completed, its value will be amortized over its estimated useful life. If a project is abandoned, its value is written-off. The carrying value of IPR&amp;D is tested for impairment annually or more frequently if impairment indicators arise. There was no impairment charge related to IPR&amp;D during fiscal year 2015. An impairment charge of $3.0 million and $0.2 million was recorded in fiscal years 2016 and 2014, respectively, for IPR&amp;D projects that were determined not to be economically feasible, and therefore were written-off. Foreign Currency Translation – The financial statements of foreign subsidiaries have been translated into U.S. Dollars in accordance with ASC 830-30, “Translation of Financial Statements”. The financial position and results of operations of the Company’s foreign subsidiaries are measured using the foreign subsidiary’s local currency as the functional currency. Revenues and expenses of such subsidiaries have been translated into U.S. Dollars at average exchange rates prevailing during the period. Assets and liabilities have been translated at the rates of exchange on the balance sheet date. The resulting translation gain and loss adjustments are recorded directly as a separate component of shareholders’ equity, unless there is a sale or complete liquidation of the underlying foreign investments. Gains and losses that result from foreign currency transactions are included in “other non-operating (expense) income” in the consolidated statements of operations. Revenue Recognition – The Company recognizes revenue in accordance with ASC 605, “Revenue Recognition,” when the following four basic criteria have been met: (1) persuasive evidence of an arrangement exists; (2) delivery has occurred or services are rendered; (3) the fee is fixed and determinable; and (4) collectability is reasonably assured. The Company enters into arrangements in which the Company commits to delivering multiple products or services to its customers. In these cases, total arrangement consideration is allocated to all deliverables based on their relative selling prices. The following hierarchy is used to determine the selling price to be used for allocating revenue to deliverables: (i) vender specific objective evidence (“VSOE”) of fair value, (ii) third-party evidence of selling price (“TPE”), and (iii) management’s best estimate of selling price (“MBESP”). VSOE generally exists only when the Company sells the deliverable separately and is the price actually charged by the Company for that deliverable. TPE represents the selling price of a similar product or service by another vendor. MBESPs reflect management’s best estimates of what the selling prices of elements would be if they were sold regularly on a stand-alone basis. In determining MBESP, the Company considers the following: (1) pricing practices as they relate to future price increases and (2) the overall economic conditions. The significant deliverables included in the Company’s arrangements are the delivery of products such as reagents and part kits, instrument (sold and leased) and the performance of services such as training and general support services. Each of these significant deliverables qualify as separate units of accounting. The Company recognizes revenue from product sales, such as reagents and part kits, when the goods are shipped or when the goods are delivered, title passes, and risk of loss passes to the customer. The product’s selling price, which is used to allocate the total arrangement consideration to each deliverable, is based on either VSOE or MBESP. The revenue from instrument sales or leases is recognized when the instrument has been installed and accepted by the customer. The selling price of instrument sales or leases is based on MBESP. Training revenue is recognized as the training services are provided. The selling price of training is based on MBESP. General support service revenue is recognized over the term of the agreement. The selling price of general support services is based on VSOE by reference to the price our customers are required to pay for the general support services when sold separately as renewal agreements. Shipping and Handling Charges and Sales Tax – The amounts billed to customers for shipping and handling of orders are classified as revenue and reported in the statements of operations as net sales. The costs of handling and shipping customer orders are reported in the operating expense section of the consolidated statements of operations as distribution expense. Sales taxes invoiced to customers and payable to government agencies are recorded on a net basis with the sales tax portion of a sales invoice directly credited to a liability account and the balance of the sales invoice credited to a revenue account. Trade Accounts Receivable and Allowance for Doubtful Accounts –The allowance for doubtful accounts represents a reserve for estimated losses resulting from the inability of the Company’s customers to pay their debts. The collectability of trade accounts receivable balances is regularly evaluated based on a combination of factors such as customer credit-worthiness, past transaction history with the customer, current economic industry trends and changes in customer payment patterns. If it is determined that a customer will be unable to fully meet its financial obligation, such as in the case of a bankruptcy filing or other material events impacting its business, a specific allowance for doubtful accounts is recorded to reduce the related receivable to the amount expected to be recovered. Research and Development costs – Research and development costs are expensed as incurred and are disclosed as a separate line item in the consolidated statements of operations. Loss contingencies – Certain conditions may exist as of the date the financial statements are issued that may result in a loss to the Company, but which will only be determined and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If the assessment of a contingency indicates that it is probable that a material loss is likely to occur and the amount of the liability can be estimated, then the estimated liability is accrued in the Company’s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accrued or disclosed unless they involve guarantees, in which case the nature of the guarantee would be disclosed. Legal costs relating to loss contingencies are expensed as incurred. Contingent consideration liabilities resulting from a business combination are recorded at fair value at the time of acquisition. The fair value is calculated by applying a form of the income approach, based on the probability-weighted projected payment amounts discounted to a present value at a rate appropriate for the risk of achieving the performance targets according to the terms of the arrangements. Key assumptions are the earn-out period probabilities and an appropriate discount rate. Contingent consideration liabilities are then reevaluated on a quarterly basis and adjusted as needed to reflect changes in fair value, and to reflect interest accretion. The contingent consideration liability exists until the earn-out is achieved and subsequently paid or the earn-out is not achieved and the fair value of the liability is reduced. Income Taxes – Effective with the Immucor Acquisition, the Company’s taxable income or loss is included in the consolidated income tax returns of Holdings. Current and deferred income taxes are allocated to the members of the consolidated group as if each member were a separate taxpayer. Deferred income taxes are computed using the asset and liability method. The Company records the estimated future tax effects of temporary differences between the tax bases of assets and liabilities and amounts reported in the accompanying consolidated balance sheets, as well as operating loss and tax credit carry-forwards. The value of the Company’s deferred tax assets assumes that the Company will be able to generate sufficient future taxable income in applicable tax jurisdictions, based on estimates and assumptions. If these estimates and related assumptions change in the future, the Company may be required to record additional valuation allowances against its deferred tax assets resulting in additional income tax expense in the Company’s consolidated statements of operations. In assessing the realizability of deferred tax assets, management considers whether it is more likely than not that some portion or all of the deferred tax assets will not be realized, and the Company considers the Company’s history of taxable income (loss), the scheduled reversal of deferred tax liabilities, projected future taxable income, carry-back opportunities, and tax-planning strategies in making this assessment. Management assesses the need for additional valuation allowances quarterly. The calculation of tax liabilities involves significant judgment in estimating the impact of uncertainties in the application of complex tax laws. Although ASC 740, “Income Taxes,” provides clarification on the accounting for uncertainty in income taxes recognized in the financial statements, the threshold and measurement attribute will continue to require significant judgment by management. Resolution of these uncertainties in a manner inconsistent with the Company’s expectations could have a material impact on its results of operations. Business Combinations – Transactions classified as an acquisition of a business are recognized in accordance with ASC 805, “Business Combinations.” Results of operations of acquired companies are included in the Company’s results of operations as of the respective acquisition dates. The purchase price of each acquisition is allocated to the acquired assets and liabilities based on estimates of their fair values at the date of the acquisition. Contingent consideration is recognized at the estimated fair value on the acquisition date. Subsequent changes to the fair value of contingent consideration liabilities are recognized in earnings. Any purchase price in excess of these acquired assets and liabilities is recorded as goodwill. The allocation of purchase price in certain circumstances may be subject to revision based on the final determination of fair values during the measurement period, which may be up to one year from the acquisition date. Impact of Recently Issued Accounting Standards – Adopted by the Company in fiscal year 2016 In the fourth quarter of 2016, the Company adopted the Financial Accounting Standards Board (“FASB”) Accounting Standards Update (“ASU”) No. 2016-09, Compensation-Stock Compensatio n: Improvements to Employee Share-Based Payment Accountin g In the fourth quarter of 2016, the Company adopted the FASB ASU No. 2015-17, Income Taxes: Balance Sheet Classification of Deferred Taxes . In the fourth quarter of 2016, the Company adopted the FASB ASU No. 2015-11, Inventory: Simplifying the Measurement of Inventory In the fourth quarter of 2016, the Company adopted the FASB ASU No. 2015-03, Interest – Simplifying the Presentation of Debt Issuance Costs Presentation and Subsequent Measurement of Debt Issuance Costs Associated with Line-of-Credit Arrangements In the fourth quarter of 2016, the Company adopted the FASB ASU No. 2015-16, Business Combinations: Simplifying the Accounting for Measurement – Period Adjustments Accounting Standards Not Yet Adopted In February 2016, the FASB issued ASU No. 2016-02, Leases, In May 2014, the FASB and International Accounting Standards Board issued their converged standard on revenue recognition, ASU 2014-09, Revenue from Contracts with Customers </t>
  </si>
  <si>
    <t>Note 2 - Business Combinations</t>
  </si>
  <si>
    <t>Business Combination Disclosure [Text Block]</t>
  </si>
  <si>
    <t xml:space="preserve"> 2. BUSINESS COMBINATIONS Business combinations completed in fiscal year 2016: Acquisition of Sirona The purchase agreement included two contingent consideration arrangements, one for achieving certain revenue targets in each of the next five years and the other for achieving a certain revenue milestone during the next five years. The combined potential earn-out for these arrangements is $45.0 million in cash over the next five years. Management estimated that the fair value of the contingent consideration arrangements, as of the acquisition date, was approximately $20.0 million, which is included in Other long-term liabilities on the Company’s consolidated balance sheet. Including the contingent consideration, the aggregate estimated fair value of the consideration paid was approximately $35.0 million. The fair value of the assets and liabilities acquired was $40.6 million for identifiable intangible assets (existing technologies), $14.8 million for goodwill, $2.1 million for property and equipment, $1.3 million of cash, $1.5 million for current liabilities, $9.7 million for a Promissory Note payable to Immucor, and $12.5 million for a long-term deferred tax liability. The purchase price allocation for this acquisition is preliminary and is subject to material valuation adjustments or tax matters that may be identified within the measurement period. The goodwill arising from this acquisition is not deductible for tax purposes. The Company determines contingent consideration liabilities by applying a form of the income approach, based upon the probability-weighted projected payment amounts discounted to present value at a rate appropriate for the risk of achieving the financial performance targets. The key assumptions were the earn-out period payment probabilities, projected revenues, discount rate and the timing of payments. The present value of the expected payments considers the time at which the obligations are expected to be settled and a discount rate that reflects the risk associated with the performance payments. These assumptions are considered to be level 3 inputs by ASC Topic 820, Fair Value Measurement Immucor has been in a collaborative arrangement with Sirona since October 2014 for the development and commercialization of a next generation sequencing HLA typing product for transplant diagnostics. Refer to Note 3 for additional information. Acquisition of reference lab – Business combinations completed in fiscal year 2015: Acquisition of Sentilus TM TM Acquisition of LIFECODES distribution business The Company acquired the assets of the India distribution business for a total cash purchase price of $0.4 million. The purchase price also included a potential earn-out of up to $0.2 million if certain financial targets were met during the two year period ending July 2016. Business combinations completed in fiscal year 2014 : Acquisition of Organ-i Acquisition of LIFECODES distribution businesses The Company acquired the stock of the UK distribution business for a total cash purchase price of $4.0 million, including acquired cash of $1.2 million. The Company acquired the assets of the Italy distribution business for a total cash purchase price of $2.4 million. In total, the Company acquired other identifiable intangible assets of $3.5 million and $1.1 million of goodwill, respectively, in these acquisitions. The other identifiable intangible assets are mainly customer relationships, which represent the fair value of the existing customer base. The tangible assets acquired in these acquisitions were not material to the Company’s consolidated financial statements. All of the goodwill arising from the Italy asset acquisition was deductible for income tax purposes. The goodwill arising from the UK acquisition is not deductible for tax purposes. Financial Information The operating results of the acquired businesses have been included in the Company’s consolidated results of operations since their dates of acquisition. </t>
  </si>
  <si>
    <t>Note 3 - Other Investments</t>
  </si>
  <si>
    <t>Investment [Text Block]</t>
  </si>
  <si>
    <t xml:space="preserve"> 3. OTHER INVESTMENTS Sirona Collaboration – On October 3, 2014, the Company entered into a collaborative arrangement with Sirona for the commercialization of Sirona’s human leukocyte antigen (“HLA”) typing sample preparation and bioinformatics offering for next-generation sequencing. As part of this collaborative arrangement, the Company paid $0.7 million for a warrant with an exclusive option to acquire 100% of the common stock of Sirona and through March 2016, had loaned Sirona $9.5 million to fund development efforts of its existing projects. Of the $9.5 million loan, $4.9 million and $4.6 million were funded in fiscal years 2016 and 2015, respectively. The loan to Sirona did bear interest at a market rate. The outstanding loan and the warrant asset were both included in Other assets on the Company’s consolidated balance sheet as of May 31, 2015. Sirona was considered to be a variable interest entity (“VIE”) until March 2016, when it was acquired. As a VIE, Sirona’s results were not consolidated with the results of Immucor since Sirona retained sole responsibility for and control of the operations of its business, and for achieving product commercialization. </t>
  </si>
  <si>
    <t>Note 4 - Consolidated Variable Interest Entity</t>
  </si>
  <si>
    <t>Variable Interest Entity Disclosure [Text Block]</t>
  </si>
  <si>
    <t xml:space="preserve"> 4. CONSOLIDATED VARIABLE INTEREST ENTITY In February 2016, the Company contributed the assets acquired in the Sentilus acquisition to a newly formed company, Sentilus Holdco LLC (“Sentilus LLC”). The Company then distributed its interest in Sentilus LLC via a dividend, indirectly, to IVD Intermediate Holdings A Inc., which is the owner of Immucor’s Parent company, IVD Intermediate Holdings B Inc. Sentilus LLC will continue developing Femtoarrays TM Sentilus LLC is considered to be a VIE. Sentilus LLC is operated as a separate business. Sentilus LLC and the Company have entered into management services agreements (the “Management Contracts”) pursuant to which Immucor will provide management, financial, legal and human resource services as well as personnel, materials and business locations to Sentilus LLC in exchange for management fees at Immucor’s cost plus a specified “arms-length” margin (which is subject to periodic adjustment). Immucor’s executive management will control and operate the Sentilus LLC business. Immucor is considered the primary beneficiary of Sentilus LLC because it is managing the Sentilus LLC business and providing the necessary personnel and support to operate the business under the terms of the Management Contracts. Accordingly, the financial results of Sentilus LLC are included in the consolidated financial results of the Company. The operations of Sentilus LLC will be primarily funded through either additional potential future dividends from Immucor or from additional capital contributions from IVD Holdings Inc. (“Holdings”), the Parent company of IVD Intermediate Holdings A Inc. The Company could be exposed to a loss related to the Sentilus LLC business if there are expenses that are incurred by the Company on behalf of Sentilus LLC under the terms of the Management Contracts and are not reimbursed. This risk is deemed unlikely since all of the entities involved in this arrangement are under the common control of Holdings. The following table includes the carrying amounts and classification of the assets and liabilities of Sentilus LLC that are included in the Company’s consolidated balance sheet as of May 31, 2016 that cannot be used to settle the obligations of Immucor, and are not Immucor’s obligation to pay (in thousands): ASSETS LIABILITIES Current assets: Current liabilities: Cash and cash equivalents $ 36 Accounts Payable $ 744 Total current assets 36 Accrued expenses and other current liabilities 4 Total current liabilities 748 Noncurrent assets: Noncurrent liabilities: Property and equipment, net 644 Deferred Income Tax 6,207 Goodwill 105 Other intangible assets, net 18,820 Obligation to Immucor for contingent consideration liabilities 7,433 Total noncurrent assets 19,569 Total noncurrent liabilities 13,640 Total Assets $ 19,605 Total Liabilities $ 14,388 </t>
  </si>
  <si>
    <t>Note 5 - Related Party Transactions</t>
  </si>
  <si>
    <t>Related Party Transactions Disclosure [Text Block]</t>
  </si>
  <si>
    <t xml:space="preserve"> 5. RELATED PARTY TRANSACTIONS In connection with the Immucor Acquisition in fiscal year 2012, the Company entered into a management services agreement with TPG Capital, L.P. (the “Sponsor”). Pursuant to such agreement, and in exchange for on-going consulting and management advisory services that are provided to the Company, the Sponsor receives an aggregate annual monitoring fee of approximately $3.0 million. In fiscal years 2016, 2015 and 2014, approximately $3.5 million, $3.7 million, $3.9 million, respectively, was recorded for monitoring fees, additional services provided by the Sponsor, and out-of-pocket expenses and the majority is included in general and administrative expenses in the consolidated statements of operations. At May 31, 2016 and 2015, the Company owed $1.7 million and $0.7 million, respectively, to the Sponsor for these fees and expenses. Sentilus LLC and the Company have entered into management services agreements. Refer to Note 4 of the consolidated financial statements for additional information. </t>
  </si>
  <si>
    <t>Note 6 - Inventories, Net</t>
  </si>
  <si>
    <t>Inventory Disclosure [Text Block]</t>
  </si>
  <si>
    <t xml:space="preserve"> 6. INVENTORIES, NET In May 2016, the Company adopted ASU No. 2015-11, Inventory: Simplifying the Measurement of Inventory. As of May 31 2016 2015 Raw materials and supplies $ 11,840 10,816 Work in process 11,944 9,197 Finished goods 23,110 21,834 Total inventories, net $ 46,894 41,847 </t>
  </si>
  <si>
    <t>Note 7 - Prepaid Expenses and Other Current Assets</t>
  </si>
  <si>
    <t>Other Assets Disclosure [Text Block]</t>
  </si>
  <si>
    <t xml:space="preserve"> 7. PREPAID EXPENSES AND OTHER CURRENT ASSETS Prepaid expenses and other current assets consist of the following (in thousands): As of May 31 2016 2015 Income tax prepayments $ 3,567 4,267 Prepaid expenses 2,727 3,942 Other receivables 2,185 2,952 Prepaid expenses and other current assets $ 8,479 11,161 </t>
  </si>
  <si>
    <t>Note 8 - Property and Equipment, Net</t>
  </si>
  <si>
    <t>Property, Plant and Equipment Disclosure [Text Block]</t>
  </si>
  <si>
    <t xml:space="preserve"> 8. PROPERTY AND EQUIPMENT, NET Property and equipment, net consists of the following (in thousands): As of May 31 2016 2015 Land $ 217 250 Buildings and improvements 2,163 2,494 Leasehold improvements 26,261 25,639 Capital work-in-progress 4,275 6,897 Furniture and fixtures 3,861 3,757 Machinery, equipment and instruments 110,145 94,021 Total property and equipment 146,922 133,058 Less: Accumulated depreciation (70,907 ) (59,484 ) Property and equipment, net $ 76,015 73,574 Depreciation expense was $14.6 million, $16.8 million, and $18.3 million in fiscal years 2016, 2015, and 2014, respectively. Depreciation expense is primarily included in cost of sales in the consolidated statements of operations. </t>
  </si>
  <si>
    <t>Note 9 - Goodwill</t>
  </si>
  <si>
    <t>Goodwill Disclosure [Text Block]</t>
  </si>
  <si>
    <t xml:space="preserve"> 9. GOODWILL Changes in the carrying amount of goodwill for the years ended May 31, 2016 and 2015 were as follows (in thousands): May 31, 2016 May 31, 2015 Balance at beginning of period $ 842,258 851,563 Additions: Acquisition of businesses 15,131 432 Foreign currency translation adjustment (366 ) (9,737 ) Impairment loss - - Balance at end of period $ 857,023 842,258 The Company has six reporting units with goodwill as a result of prior acquisitions which it evaluates for impairment. The Company evaluates goodwill for impairment on an annual basis as of March 1 st Intangibles-Goodwill and Othe r The annual evaluation of goodwill for impairment utilizes financial projections of the following fiscal year and the five year strategic plan that is prepared during the Company’s fourth quarters and reflects Management’s continuing knowledge of the operations and the markets in which the reporting units operate. The Company estimated the fair value of each of its reporting units in a manner similar to the method used in a business combination. The Company utilized the income approach in the determination of fair value. Under the income approach, estimated fair value is based on the discounted cash flow method. The key assumptions that drive the estimated fair value of the reporting units under the income approach are level 3 inputs and include future cash flows from operations and the discount rate applied to those future cash flows, determined from a weighted-average cost of capital calculation. The future cash flows include additional key assumptions relating to revenue growth rates, gross profits and costs. During fiscal years 2016 and 2015, the estimated fair value of each of our reporting units exceeded its carrying amount, therefore no further analysis was required. For each of the six reporting units that passed step one, the percentage by which the estimated fair value exceeded the carrying amount of the reporting units ranged from 6% to 134% as of March 1, 2016, and 23% to 143% as of March 1, 2015. During fiscal year 2014, the estimated fair value of five of the Company’s six reporting units exceeded its carrying amounts. For each of the five reporting units that passed step one as of March 1, 2014, the percentage by which the estimated fair value exceeded the carrying amount of the reporting units ranged from 45% to 123%. For one of the Company’s reporting units, the estimated fair value that reflects Management’s continuing knowledge of the operations and the markets in which the reporting unit operates did not exceed the carrying amount. Therefore, the Company completed step two of the impairment testing process to measure the amount of the impairment loss. The impairment loss on goodwill was determined to be $160.0 million and was recorded in the fourth quarter of fiscal year 2014. This impairment loss represented 18% of the carrying amount of goodwill for this reporting unit. The Company had $160.0 million of accumulated impairment losses on goodwill as of May 31, 2016. </t>
  </si>
  <si>
    <t>Note 10 - Other Intangible Assets, Net</t>
  </si>
  <si>
    <t>Intangible Assets Disclosure [Text Block]</t>
  </si>
  <si>
    <t xml:space="preserve"> 10. OTHER INTANGIBLE ASSETS, NET Other intangible assets consist of the following (in thousands): As of May 31 2016 2015 Weighted Average Life (years) Cost Accumulated Amortization Net Cost Accumulated Amortization Net Other intangible assets subject to amortization: Customer relationships 20 $ 462,602 (109,260 ) 353,342 462,534 (86,052 ) 376,482 Existing technology / trade names 12 355,604 (128,530 ) 227,074 314,850 (99,565 ) 215,285 Corporate trade name 15 40,000 (12,754 ) 27,246 40,000 (10,088 ) 29,912 Below market leasehold interests 7 1,200 (631 ) 569 1,200 (557 ) 643 Other intangibles 4 428 (262 ) 166 428 (156 ) 272 Total amortizable assets 859,834 (251,437 ) 608,397 819,012 (196,418 ) 622,594 Intangible assets not subject to amortization: In-process research and development 24,700 - 24,700 27,700 - 27,700 Total non-amortizable assets 24,700 - 24,700 27,700 - 27,700 Other intangible assets, net $ 884,534 (251,437 ) 633,097 846,712 (196,418 ) 650,294 In fiscal year 2016, it was determined that two in-process research and development projects were no longer economically feasible and therefore were written-off. One project related to the Transfusion business with a value of $2.5 million and the other project related to the Transplant and Molecular business with a value of $0.5 million. As a result, a loss of $3.0 million was recorded in the fourth quarter of fiscal year 2016 which was included in impairment loss on the Company’s consolidated statement of operations. A portion of the Company’s customer relationships is held in functional currencies outside the U.S. Therefore, the stated cost as well as the accumulated amortization is affected by the fluctuation in foreign currency exchange rates. Amortization of other intangible assets amounted to $54.9 million in fiscal year 2016, $54.5 million in fiscal year 2015, and $53.0 million in fiscal year 2014. The following table presents an estimate of amortization expense for each of the next five fiscal years (in thousands): Year Ending May 31: 2017 $ 56,628 2018 56,513 2019 52,590 2020 51,482 2021 51,453 </t>
  </si>
  <si>
    <t>Note 11 - Accrued Expenses and Other Current Liabilities</t>
  </si>
  <si>
    <t>Accounts Payable, Accrued Liabilities, and Other Liabilities Disclosure, Current [Text Block]</t>
  </si>
  <si>
    <t xml:space="preserve"> 11. ACCRUED EXPENSES AND OTHER CURRENT LIABILITIES Accrued expenses and other current liabilities consist of the following (in thousands): As of May 31 2016 2015 Accrued salaries and wages $ 13,075 13,981 Sales and other taxes payable 2,626 3,584 Other accrued expenses 1,368 4,526 Royalty obligations 1,905 1,226 Pricing discount to dealers 440 446 Professional fees and dealer commissions 1,305 1,163 Medical claims liability 1,290 1,206 Accrued expenses and other current liabilities $ 22,009 26,132 </t>
  </si>
  <si>
    <t>Note 12 - Deferred Revenue</t>
  </si>
  <si>
    <t>Deferred Revenue Disclosure [Text Block]</t>
  </si>
  <si>
    <t xml:space="preserve"> 12. DEFERRED REVENUE The additions to, and recognition of, deferred revenue for the years ended May 31, 2016 and 2015 were as follows (in thousands): For the Years Ended May 31 2016 2015 Balance at beginning of year $ 2,766 2,899 Additions to deferred revenue from new contracts 14,314 9,388 Revenue recognized during the year (14,179 ) (9,293 ) Foreign currency translation adjustment (14 ) (228 ) Balance at end of year 2,887 2,766 Less: Current portion (2,864 ) (2,703 ) Deferred revenue, net of current portion $ 23 63 </t>
  </si>
  <si>
    <t>Note 13 - Long-term Debt</t>
  </si>
  <si>
    <t>Long-term Debt [Text Block]</t>
  </si>
  <si>
    <t xml:space="preserve"> 13. LONG-TERM DEBT In May of 2016, the Company adopted ASU 2015-03, Interest – Simplifying the Presentation of Debt Issuance Costs now reflected in the Long-term debt, excluding current portion on the Company’s consolidated balance sheets for all periods presented. Long-term debt as of May 31, 2016 and 2015 consists of the following (in thousands): As of May 31 2016 2015 Gross OID (1) DFC (2) Net Gross OID (1) DFC (2) Net Term Loan Facility $ 641,777 (5,210 ) (11,049 ) 625,518 648,410 (7,381 ) (15,664 ) 625,365 Notes 400,000 (2,648 ) (7,223 ) 390,129 400,000 (3,291 ) (8,978 ) 387,731 Revolving Facility - - (1,125 ) (1,125 ) - - (1,757 ) (1,757 ) Capital lease agreements 232 - - 232 7 - - 7 Total long-term debt 1,042,009 (7,858 ) (19,397 ) 1,014,754 1,048,417 (10,672 ) (26,399 ) 1,011,346 Less: Current portion of long-term debt 6,806 - - 6,806 6,640 - - 6,640 Long-term debt, excluding current portion $ 1,035,203 (7,858 ) (19,397 ) 1,007,948 1,041,777 (10,672 ) (26,399 ) 1,004,706 (1) - OID refers to original issue discounts on the Company's long-term debt (2) - DFC refers to deferred financing costs related to the Company's long-term debt facilities Senior Secured Credit Facilities, Security Agreement and Guaranty In connection with the Immucor Acquisition on August 19, 2011, the Company entered into a credit agreement and related security and other agreements for (1) a $615.0 million senior secured term loan facility with Term B Loans (the “Term Loan Facility”) and (2) a $100.0 million senior secured revolving loan facilities (the “Revolving Facilities,” and together with the Term Loan Facility, the “Senior Credit Facilities”) with certain lenders, Citibank, N.A., as Administrative Agent and collateral agent (the “Administrative Agent”) and the other agents party thereto. In addition to borrowings upon prior notice, the Revolving Facilities include borrowing capacity in the form of letters of credit and borrowings on same-day notice, referred to as swing line loans, in each case, up to $25.0 million, and is available in U.S. dollars, Euros, British Pounds, Japanese Yen, Canadian dollars and in such other currencies as the Company and the Administrative Agent under the Revolving Facilities may agree (subject to a sublimit for such non-U.S. currencies). The Company modified the Senior Credit Facilities through various amendments during fiscal years 2012 and 2013. Included in these amendments was the refinancing of the Senior Credit Facilities in August 2012 and in February 2013. The result of these refinancings was to lower the interest rate on the Term Loan Facility and Revolving Facilities and to extend the maturity date of the Revolving Facilities to August 19, 2017. In addition, the amendments modified the financial covenant of the Senior Credit Facilities such that the financial covenant is no longer applicable to the Term Loan Facility and is only applicable to the Revolving Facilities. In March 2013, the Company borrowed an additional $50.0 million on the Term Loan Facility in connection with the LIFECODES acquisition. These additional borrowings were on the same terms as the Term Loan Facility, as then amended. On December 9, 2015, the Company entered into Amendment No. 5 to the credit agreement (“Amendment No. 5”) to modify the financial covenant associated with the Revolving Facilities. Amendment No. 5 provides that beginning with the period ending November 30, 2015, for purposes of calculating its compliance with the senior secured leverage ratio covenant for any trailing twelve-month period for bank reporting purposes, the Company may calculate EBITDA on a constant currency basis, as defined in the amendment. The use of the constant currency adjustment is subject to the Company’s compliance with certain restrictions. On May 4, 2016, the Company entered into Amendment No. 6 to the credit agreement (“Amendment No. 6”). Amendment No. 6 extends the maturity date of the Revolving Facilities and amends certain other terms of the Revolving Facilities. The margin for borrowings under the Revolving Facilities remains unchanged by the amendment, however, a 0% LIBOR floor is imposed on future LIBOR borrowings. Amendment No. 6 extends the maturity date of the Revolving Facilities to the earlier of (i) February 19, 2020, (ii) May 19, 2018, if the maturity of the Term Loan Facility has not been extended by such date, and (iii) 90 days prior to any maturity date of certain funded material indebtedness (which maturity date shall be no earlier than October 19, 2018). Certain other Company actions would also result in a springing maturity of the Revolving Facilities as early as August 20, 2017. Amendment No, 6 also reduces the aggregate principal amount of the revolving credit commitments as follows: (1) effective on May 4, 2016, from $100.0 million to $80.0 million, (2) on August 19, 2018, to $70.0 million, (3) on February 19, 2019, to $60.0 million, and (4) on August 19, 2019, to $50.0 million. Finally, Amendment No. 6 provides that if the Term Loan Facility is amended, then certain provisions with respect to the interest rate margin and negative financial covenants will apply to the Revolving Facilities. The Company is required to make scheduled principal payments on the last business day of each calendar quarter equal to 0.25% of the principal amount of loans under the Term Loan Facility as most recently amended with the balance due and payable on August 19, 2018. Currently scheduled principal payments are $1.7 million per quarter. The Company is also required to repay loans under the Term Loan Facility based on annual excess cash flows as defined in the credit agreement governing the Term Loan Facility and upon the occurrence of certain other events set forth in the Term Loan Facility. Borrowings under the Senior Credit Facilities bear interest at a rate per annum equal to an applicable margin plus, at the Company’s option, either (a) in the case of borrowings in U.S. dollars, a base rate determined by reference to the highest of (1) the prime rate of Citibank, N.A., (2) the federal funds effective rate plus 0.50% and (3) a LIBOR rate determined by reference to the costs of funds for U.S. dollar deposits for an interest period of one month adjusted for certain additional costs, plus 1.00% or (b) in the case of borrowings in U.S. dollars or another currency, a LIBOR rate determined by reference to the costs of funds for U.S. dollar deposits for the interest period relevant to such borrowing adjusted for certain additional costs, which, in the case of the Term Loan Facility only, shall be no less than 1.25%. The applicable margin for borrowings under the Term Loan Facility is 2.75% with respect to base rate borrowings and 3.75% with respect to LIBOR borrowings. The applicable margin for borrowings under the Revolving Facilities is 2.75% with respect to base rate borrowings and 3.75% with respect to LIBOR borrowings, subject to a 0% LIBOR floor. The applicable margin for borrowings under the Revolving Facilities is subject to a 0.25% step-down, when the Company’s senior secured net leverage ratio at the end of a fiscal quarter is less than or equal to 3:00 to 1:00. The interest rate on the Term Loan Facility was 5.00% as of May 31, 2016 and 2015. Including the amortization of deferred financing costs and the original issue discount, the effective interest rate on the Term Loan Facility is 6.1% for fiscal year 2016. At May 31, 2016, there were no outstanding borrowings under the Revolving Facilities and no outstanding letters of credit. All obligations under the Senior Credit Facilities are unconditionally guaranteed by the Parent and certain of the Company’s existing and future wholly owned domestic subsidiaries (such subsidiaries collectively, the “Subsidiary Guarantors”), and are secured, subject to certain exceptions, by substantially all of the Company’s assets and the assets of the Parent and Subsidiary Guarantors, including, in each case subject to customary exceptions and exclusions: • a first-priority pledge of all of the Company’s capital stock directly held by Parent and a first-priority pledge of all of the capital stock directly held by the Company and Subsidiary Guarantors (which pledge, in the case of the capital stock of each (a) domestic subsidiary that is directly owned by the Company or by any Subsidiary Guarantor and that is a disregarded entity for United States federal income tax purposes and that has no material assets other than equity interests in one or more foreign subsidiaries that are controlled foreign corporations for United States federal income tax purposes or (b) foreign subsidiary, is limited to 65% of the stock of such subsidiary); and • a first-priority security interest in substantially all of the Parent’s, the Company’s and the Subsidiary Guarantor’s other tangible and intangible assets. Parent has no material operations or assets other than the capital stock of the Company. The Senior Credit Facilities include restrictions on the Company’s ability and the ability of certain of its subsidiaries to, among other things, incur or guarantee additional indebtedness, pay dividends (including to Parent) on or redeem or repurchase capital stock, make certain acquisitions or investments, materially change its business, incur or permit to exist certain liens, enter into transactions with affiliates or sell its assets to, or merge or consolidate with or into, another company or prepay or amend subordinated or unsecured debt. Although the Parent is not generally subject to the negative covenants under the Senior Credit Facilities, the Parent is subject to a passive holding company covenant that limits its ability to engage in certain activities other than (i) owning equity interests in the Company and holding cash or property received by the Company, (ii) maintaining its legal existence and engaging in administrative matters related to being a holding company, (iii) performing its obligations under the Senior Credit Facilities, the Senior Notes due 2019 (“Notes”) and other financings not prohibited by the Senior Credit Facilities, (iv) engaging in public offerings of its securities and other equity issuances and financing activities permitted under the Senior Credit Facilities, (v) providing indemnifications to officers and directors and (vi) engaging in activities incidental to the activities described above. The financial covenant of the Senior Credit Facilities is only applicable to the Revolving Facilities. The Company is required to comply on a quarterly basis with a maximum senior secured net leverage ratio covenant of 5.25 to 1.00 only if there are amounts outstanding under the Revolving Facilities. Remedies for default under such covenant may only be exercised by the lenders under the Revolving Facilities. The credit agreement governing the Senior Credit Facilities also contains certain customary representations and warranties, affirmative covenants and provisions relating to events of default, including upon change of control and a cross-default to any other indebtedness with an aggregate principal amount of $20 million or more. Indenture and the Senior Notes Due 2019 The Company has also issued $400 million in principal amount of Senior Notes (the “Notes”). The Notes bear interest at a rate of 11.125% per annum, and interest is payable semi-annually on February 15 and August 15 of each year. Including the amortization of deferred financing costs and the original issue discount, the effective interest rate on the Notes is 11.7% for the year ended May 31, 2016. The Notes mature on August 15, 2019. Subject to certain exceptions, the Notes are guaranteed on a senior unsecured basis by each of Immucor’s current and future wholly owned domestic restricted subsidiaries (and non-wholly owned subsidiaries if such non-wholly owned subsidiaries guarantee the Company’s or another guarantor’s other capital market debt securities) that is a guarantor of certain debt of the Company or another guarantor, including the Senior Credit Facilities. The Notes are the Company’s senior unsecured obligations and rank equally in right of payment with all of the Company’s existing and future indebtedness that is not expressly subordinated in right of payment thereto. The Notes will be senior in right of payment to any future indebtedness that is expressly subordinated in right of payment thereto and effectively junior to (a) the Company’s existing and future secured indebtedness, including the Senior Credit Facilities described above, to the extent of the value of the collateral securing such indebtedness and (b) all existing and future liabilities of the Company’s non-guarantor subsidiaries. The Indenture governing the Notes contains certain customary provisions relating to events of default and covenants, including without limitation, a cross-payment default provision and cross-acceleration provision in the case of a payment default or acceleration according to the terms of any indebtedness with an aggregate principal amount of $25 million or more, restrictions on the Company’s and certain of its subsidiaries’ ability to, among other things, incur or guarantee indebtedness; pay dividends on, redeem or repurchase capital stock; prepay, redeem or repurchase certain debt; sell or otherwise dispose of assets; make investments; issue certain disqualified or preferred equity; create liens; enter into transactions with the Company’s affiliates; designate the Company’s subsidiaries as unrestricted subsidiaries; enter into agreements restricting the Company’s restricted subsidiaries’ ability to (1) pay dividends, (2) make loans to the Company or any restricted subsidiary that is a guarantor or (3) sell, lease or transfer assets to the Company or any restricted subsidiary that is a guarantor; and consolidate, merge, or transfer all or substantially all of the Company’s assets. The covenants are subject to a number of exceptions and qualifications. Certain of these covenants, excluding without limitation those relating to transactions with the Company’s affiliates and consolidation, merger, or transfer of all or substantially all of the Company’s assets, will be suspended during any period of time that (1) the Notes have investment grade ratings and (2) no default has occurred and is continuing under the Indenture. In the event that the Notes are downgraded to below an investment grade rating, the Company and certain subsidiaries will again be subject to the suspended covenants with respect to future events. The Company is not aware of any violations of the covenants pursuant to the terms of the indenture governing the Notes or the credit agreement governing the Senior Credit Facilities. Future Commitments The following is a summary of the combined principal maturities of all long-term debt and principal payments to be made under the Company’s capital lease agreements for each of the fiscal years presented in the table below (in thousands): Year Ended May 31: 2017 $ 6,806 2018 6,690 2019 628,513 2020 400,000 Total $ 1,042,009 Interest Expense The significant components of interest expense are as follows (in thousands): Year Ended May 31 2016 2015 2014 Notes, including OID amortization $ 45,143 45,071 45,008 Term Loan Facility, including OID amortization 34,948 35,078 35,298 Amortization of deferred financing costs 7,120 6,717 6,333 Interest rate swaps and other interest 612 915 1,024 Revolving facilities fees and interest 887 726 507 Interest accreted on contingent consideration liability 1,825 914 134 Interest expense $ 90,535 89,421 88,304 Deferred financing costs Changes in deferred financing costs for the fiscal years ending May 31, 2016 and 2015 were as follows (in thousands): As of May 31 2016 2015 Balance at beginning of period $ 26,399 33,116 Debt issuance costs (1) 118 - Amortization (7,120 ) (6,717 ) Balance at end of period $ 19,397 26,399 (1) Debt issuance costs are related to Amendment No. 6 of our credit agreement Deferred financing costs are capitalized and are amortized over the life of the related debt agreements using the effective interest rate method, except for the costs associated with the Revolving Facilities which uses the straight-line method.</t>
  </si>
  <si>
    <t>Note 14 - Other Long-term Liabilities</t>
  </si>
  <si>
    <t>Other Liabilities Disclosure [Text Block]</t>
  </si>
  <si>
    <t xml:space="preserve"> 14. OTHER LONG-TERM LIABILITIES Other long-term liabilities consist of the following (in thousands): As of May 31 2016 2015 Contingent consideration liability $ 40,350 18,526 Unrecognized tax benefits 15,191 9,066 Severance indemnity for employees 1,273 1,223 Deferred leasehold improvement incentive - 145 Other liabilities 606 252 Other long-term liabilities $ 57,420 29,212 </t>
  </si>
  <si>
    <t>Note 15 - Derivative Financial Instruments</t>
  </si>
  <si>
    <t>Derivative Instruments and Hedging Activities Disclosure [Text Block]</t>
  </si>
  <si>
    <t xml:space="preserve"> 15. DERIVATIVE FINANCAL INSTRUMENTS Interest Rate Swaps In August 2011, the Company entered into floating-to-fixed interest rate swap agreements for an aggregate notional amount of $320 million related to a portion of the Company’s floating rate indebtedness. The Company’s strategy is to use a pay fixed, receive floating swap to convert the current or any replacement floating rate credit facility where LIBOR is consistently applied into a USD fixed rate obligation. These swap agreements, effective in August 2011, hedged a portion of contractual floating rate interest commitments through the expiration of the agreements in September of each year 2013 through 2016. In August 2012, the Company amended the interest rate swap agreements noted above effective on September 28, 2012. The purpose of entering into these swap agreements is to match the LIBOR floor in the swaps with the terms of the Term Loan Facility, as amended. Consistent with the terms of the Company’s Term Loan Facility, these amended swaps include a LIBOR floor of 1.25%. These swap agreements hedge a portion of contractual floating rate interest commitments through the expiration of the agreements in September of each year through 2016. As a result of the amended swap agreements, the LIBOR rate associated with the hedged amount of the Company’s indebtedness was fixed at 1.59% after September 28, 2012. As of May 31, 2016, the Company has an interest rate swap agreement to hedge $70.0 million of its future interest commitments resulting from the Company’s Term Loan Facility, and to protect the Company from variability in cash flows attributable to changes in LIBOR interest rates. As of May 31, 2015, the Company had interest rate swap agreements to hedge $155.0 million of its future interest commitments resulting from the Company’s Term Loan Facility. The purpose of entering into a swap agreement is to match the LIBOR floor in the swaps with the terms of the Term Loan Facility. Consistent with the terms of the Company’s Term Loan Facility, the swaps include a LIBOR floor of 1.25%. The swap agreements hedge a portion of contractual floating rate interest commitments through the expiration of the agreement in September of each year through 2016 Prior to October 1, 2014, the Company had swap agreements that hedged $240.0 million of its floating rate interest commitments at a weighted average fixed LIBOR rate of 1.67%. Effective October 1, 2014 through September 30, 2015, the Company has swap agreements that hedge $155.0 million of the Company’s floating rate interest commitments at a weighted average fixed LIBOR rate of 1.77%. Effective October 1, 2015 through September 30, 2016, the Company will have a swap agreement to hedge $70.0 million of the Company’s floating rate interest commitments at a fixed LIBOR rate of 1.91%. The Company designated the interest rate swap agreements as cash flow hedges. As cash flow hedges, unrealized gains are recognized as assets while unrealized losses are recognized as liabilities. The interest rate swap agreements are highly correlated to the changes in interest rates to which the Company is exposed. Unrealized gains and losses on these swaps are designated as effective or ineffective. The effective portion of such gains or losses is recorded as a component of accumulated other comprehensive income or loss, while the ineffective portion of such gains or losses will be recorded as a component of interest expense. Future realized gains and losses in connection with each required interest payment will be reclassified from accumulated other comprehensive income or loss to interest expense. The changes in fair values of derivatives that have been designated and qualify as cash flow hedges are recorded in accumulated other comprehensive income or loss and are reclassified into interest expense in the same period the hedged item affects earnings. Due to the high degree of effectiveness between the hedging instruments and the underlying exposures being hedged, fluctuations in the value of the derivative instruments are generally offset by changes in the fair values or cash flows of the underlying exposures being hedged. The changes in the fair values of derivatives that do not qualify as effective are immediately recognized in earnings. The gains and losses on derivative contracts that are reclassified from accumulated other comprehensive income or loss to current period earnings are included in the line item in which the hedged item is recorded in the same period the forecasted transaction affects earnings. As of May 31, 2016, approximately $0.2 million of the deferred net loss on derivative instruments accumulated in other comprehensive income or loss is expected to be reclassified as interest expense during the next twelve months. This expectation is based on the expected timing of the occurrence of the hedged forecasted transactions. The fair values of the interest rate swap agreements are estimated using industry standard valuation models using market-based observable inputs, including interest rate curves (level 2). A summary of the recorded liabilities included in the consolidated balance sheets is as follows (in thousands): As of May 31 2016 2015 Interest rate swaps (included in other liabilities) $ (155 ) (686 ) The loss from accumulated other comprehensive income (loss) (“AOCI”) was reclassified to the consolidated statement of operations and appears as follows (in thousands): Year Ended May 31 Location of (loss) gain reclassified from AOCI into income 2016 2015 (Losses) gains on cash flow hedges: Interest expense (effective portion) $ (615 ) (907 ) Interest income (expense) (ineffective portion) $ (2 ) (3 )</t>
  </si>
  <si>
    <t>Note 16 - Fair Value</t>
  </si>
  <si>
    <t>Fair Value Disclosures [Text Block]</t>
  </si>
  <si>
    <t xml:space="preserve"> 16. FAIR VALUE The Company uses a three-level fair value hierarchy that prioritizes the inputs used to measure fair value. This hierarchy requires entities to maximize the use of observable inputs and minimize the use of unobservable inputs. The three levels of inputs used to measure fair value are as follows: • Level 1—Quoted prices in active markets for identical assets or liabilities. • Level 2—Observable inputs, other than quoted prices included in Level 1, such as quoted prices for markets that are not active; or other inputs that are observable or can be corroborated by observable market data. • Level 3—Unobservable inputs that are supported by little or no market activity and that are significant to the fair value of the assets or liabilities. This includes certain pricing models, discounted cash flow methodologies and similar techniques that use significant unobservable inputs. Assets and Liabilities Measured at Fair Value on a Recurring Basis As of May 31, 2016 Fair Value Measurements of Assets (Liabilities) Using Carrying (Level 1) (Level 2) (Level 3) Amount (in thousands) Derivative instruments $ - (155 ) - (155 ) Contingent consideration liabilities $ - - (40,356 ) (40,356 ) As of May 31, 2015 Fair Value Measurements of Assets (Liabilities) Using Carrying (Level 1) (Level 2) (Level 3) Amount (in thousands) Derivative instruments $ - (686 ) - (686 ) Contingent consideration liability $ - - (18,596 ) (18,596 ) The carrying amounts of cash and cash equivalents, trade accounts receivable, accounts payable and accrued expenses approximate their fair values because of the short-term maturity of these instruments. Of the $10.3 million and $18.4 million of cash and cash equivalents as of May 31, 2016 and 2015, respectively, approximately 38% and 37% was located in the U.S., respectively. The Company uses derivative financial instruments, primarily in the form of floating-to-fixed interest rate swap agreements, in order to mitigate the risks associated with interest rate fluctuations on the Company’s floating rate indebtedness. The estimated fair value of the Company’s derivative instruments is based on quoted market prices for similar instruments (a level 2 input) and are reflected at fair value in the consolidated balance sheets. The level 2 inputs used to calculate fair value were interest rates, volatility and credit derivative markets. The Company’s current and long-term derivative financial instrument liabilities are included in accrued interest and interest rate swap liability and other long-term liabilities in the Company’s consolidated balance sheets. The fair value of the Company’s Notes and the Term Loan Facility (collectively referred to as the Company’s debt instruments) is estimated to be $364.3 million and $614.5 million at May 31, 2016, respectively, based on recent trades of these debt instruments. The fair value of the Notes and the Term Loan Facility was estimated to be $424.3 million and $653.3 million at May 31, 2015, respectively, based on the fair value of these debt instruments at that time. Management believes that these liabilities can be liquidated without restriction. As of May 31, 2016, the Company had $40.4 million in contingent consideration liabilities for earn-out provisions resulting from acquisitions included in Other long-term liabilities on the Company’s consolidated balance sheet. As of May 31, 2015, the Company had $18.6 million in contingent consideration liabilities for earn-out provisions, of which $0.1 million was included in Accrued expenses and other current liabilities and $18.5 million was included in Other long-term liabilities on the Company’s consolidated balance sheet. The fair value of these contingent consideration liabilities was determined by applying a form of the income approach (a level 3 input), based upon the probability-weighted projected payment amounts discounted to present value at a rate appropriate for the risk of achieving the performance targets. The key assumptions included in the calculations were the earn-out period payment probabilities, projected revenues, discount rate and the timing of payments. The present value of the expected payments considers the time at which the obligations are expected to be settled and a discount rate that reflects the risk associated with the performance payments. The changes in the Company’s current and long-term contingent consideration liabilities are summarized in the following table (in thousands): Year Ended May 31 2016 2015 Balance at the beginning of the period $ (18,596 ) (11,300 ) Additions due to acquisitions (20,000 ) (6,469 ) Payments 65 87 Accretion of fair value (1,825 ) (914 ) Balance at the end of the period $ (40,356 ) (18,596 )</t>
  </si>
  <si>
    <t>Note 17 - Accumulated Other Comprehensive Loss</t>
  </si>
  <si>
    <t>Comprehensive Income (Loss) Note [Text Block]</t>
  </si>
  <si>
    <t xml:space="preserve"> 17. ACCUMULATED OTHER COMPREHENSIVE LOSS Total accumulated other comprehensive loss is included in the Consolidated Statement of Changes in Equity. The changes in accumulated other comprehensive loss are as follows (in thousands): Pretax Tax After Tax Year Ended May 31, 2016 Foreign exchange translation adjustment $ (282 ) (108 ) (174 ) Changes in fair value of cash flow hedges 530 199 331 Accumulated other comprehensive income $ 248 91 157 Year Ended May 31, 2015 Foreign exchange translation adjustment $ (30,276 ) (3,564 ) (26,712 ) Changes in fair value of cash flow hedges 698 283 415 Accumulated other comprehensive loss $ (29,578 ) (3,281 ) (26,297 ) Year Ended May 31, 2014 Foreign exchange translation adjustment $ 4,528 213 4,315 Changes in fair value of cash flow hedges 550 210 340 Accumulated other comprehensive income $ 5,078 423 4,655 The components of accumulated other comprehensive loss are as follows (in thousands): As of May 31 2016 2015 2014 Cumulative foreign currency translation adjustment $ (39,313 ) (39,139 ) (12,427 ) Change in fair value of cash flow hedges, net of tax (94 ) (425 ) (840 ) Accumulated other comprehensive loss $ (39,407 ) (39,564 ) (13,267 )</t>
  </si>
  <si>
    <t>Note 18 - Share-based Compensation</t>
  </si>
  <si>
    <t>Disclosure of Compensation Related Costs, Share-based Payments [Text Block]</t>
  </si>
  <si>
    <t xml:space="preserve"> 18. SHARE-BASED COMPENSATION Plan summary The IVD Holdings Inc. 2011 Equity Incentive Plan (the “2011 Plan”) was established in December 2011 by Holdings. Under the 2011 Plan, awards of stock options, stock appreciation rights, restricted stock, unrestricted stock, stock units, performance awards and any other awards that are convertible into or based on stock can be granted as incentive or compensation to employees, non-employee directors, consultants or advisors of the Company and Holdings. The share-based compensation expense relating to awards to those persons has been pushed down from Holdings to the Company. A maximum of 808,444 shares of Holdings stock may be delivered in satisfaction of, or may underlie, awards under the 2011 Plan. During fiscal year 2016, the Compensation Committee approved an increase in the shares eligible for grant under the Company’s 2011 Equity Incentive Plan from 514,631 shares to 808,444 shares. Restricted stock units typically vest over a two-year period (50% per year) and do not expire. Upon vesting, and in some cases, certain other triggers, restricted stock units are settled in shares of IVD Holdings Inc.’s common stock. Stock option awards are granted with service-based vesting conditions (“service-based options”), and performance-based or market-based vesting conditions (“performance-based options”). The service-based options contain tiered vesting terms over the service period. The performance-based options vest in tranches upon the achievement of certain performance or market objectives, which are measured over a three or four year period. During fiscal year 2014 and in the first quarter of fiscal year 2015, stock option awards were measured based upon the achievement of the market condition since the Company believed that the achievement of the performance conditions were not probable. Effective on September 2, 2014, the Company amended its 2011 Equity Incentive Plan to (1) modify the financial targets for all unvested performance-based option grants, and (2) specify that the unvested options will vest on each of August 19, 2015 and August 19, 2016 if the financial targets are achieved or exceeded for the immediately preceding fiscal years, or will vest on the later date if the financial targets are not achieved for fiscal year 2015 but are achieved for the combined fiscal years 2015 and 2016 periods. As a result of this plan amendment, the Company believed that the achievement of the performance conditions was probable and therefore the stock-based compensation cost was revalued as of September 2, 2014 for all unvested performance-based option grants. During the fourth quarter of fiscal year 2015, management reviewed the Company’s forecasted results and determined that the financial targets were no longer likely to be achieved for the combined fiscal years 2015 and 2016 periods, and the stock-based compensation costs that were revalued as of September 2, 2014 were reversed. On September 24, 2015, the Company’s Compensation Committee approved a modification to the Company’s 2011 Equity Incentive Plan (“Plan”) effective November 1, 2015. This modification added an alternative service-based vesting opportunity to all previously granted but unvested performance-based options. On October 16, 2015, the Company’s Compensation Committee approved an additional modification to its Plan that converted all stock appreciation rights granted prior to November 1, 2015 to service-based option awards and performance-based option awards. These awards will vest from the original grant date through May 31, 2021. This modification resulted in a total increase in stock-based compensation expense of $4.6 million. Valuation method and assumptions used As of fiscal year 2016, the Company estimates the fair value of stock options using the Black-Scholes valuation model. Key assumptions used to estimate the fair value of stock options include the initial value of common stock, expected term until the exercise of the equity award, the expected volatility of the equity value, risk-free rates of return and dividend yields, if any. Prior to fiscal year 2016, the Company used the Monte Carlo simulation approach to estimate the fair value of its stock options as well as its stock appreciation rights. There were no stock appreciation rights after the Plan modification in October of fiscal year 2016. The Company estimated the fair value of options and stock appreciation rights at the grant date using the following weighted average assumptions: Year Ended May 31 2016 2015 2014 Risk-free interest rate (1) 1.05% 0.50% 0.42% Expected volatility (2) 30.00% 35.00% 45.00% Expected life (years) (3) 3.0 2.0 3.5 Expected dividend yield (4) None None None 1. Based on the U.S. Constant Maturity Treasury (CMT) curve in effect at the time of award. 2. Expected stock price volatility is based on the average historical volatility of the Company when it was publicly traded and weekly stock returns of comparable companies during the period corresponding to the expected life of the options and stock appreciation rights. 3. Represents the period of time options are expected to remain outstanding. 4. Except for a $6.0 million dividend related to the Sentilus LLC spin-off, and a $0.4 million dividend related to a stock redemption and tax payments to be made by Holdings issued in fiscal year 2016, the Company has not paid dividends on its common stock. Stock options Service-based vesting conditions The Company has granted awards that contain service-based vesting conditions. These awards contain tiered vesting terms over the service period. The compensation cost for these options is recognized on a straight-line basis over the vesting periods. Activity for the service-based vesting options was as follows for the year ended May 31, 2016: Number of Shares Weighted Average Exercise Price Weighted Average Remaining Contractual Life (years) Aggregate Intrinsic Value (1) Service-based options outstanding at May 31, 2015 158,329 $ 100.00 Granted 546,572 100.00 Exercised - - Forfeited (31,743 ) 100.00 Expired or cancelled (3,190 ) 100.00 Service-based options outstanding at May 31, 2016 669,968 100.00 7.8 $ - Exercisable at May 31, 2016 197,524 $ 100.00 6.2 $ - (1) The aggregate intrinsic value in the above table represents the total pre-tax amount that a participant would receive if the option had been exercised on the last day of the respective fiscal year. Options with a market value less than its exercise value are not included in the intrinsic value amount. The weighted-average grant-date fair value of share options granted during the fiscal years ended May 31, 2016, 2015, and 2014 were $25.21, $13.75, and $26.93, respectively. As of May 31, 2016, there was $10.1 million of total unrecognized compensation cost related to nonvested service-based stock option awards. This compensation cost is expected to be recognized over a weighted average period of approximately 3.0 years. Performance-based or market-based vesting conditions The Company has granted awards that contain either performance-based or market-based conditions. Compensation cost for the performance-based or market-based stock options is recognized based on either the achievement of the performance conditions, if they are considered probable, or if they are not considered probable, on the achievement of the market-based condition. Awards granted which vest upon either the satisfaction of the performance or market conditions were measured based upon the achievement of the market condition during fiscal year 2016 since the Company believes that the achievement of the performance conditions are not probable. Activity for the performance-based or market-based options was as follows for the year ended May 31, 2016: Number of Shares Weighted Average Exercise Price Weighted Average Remaining Contractual Life (years) Aggregate Intrinsic Value (1) Performance or market-based options outstanding at May 31, 2015 149,329 $ 100.00 Granted 6,538 100.00 Exercised - - Forfeited (20,183 ) 100.00 Expired or cancelled (101,327 ) 100.00 Performance or market-based options outstanding at May 31, 2016 34,357 100.00 5.6 $ - Exercisable at May 31, 2016 34,357 $ 100.00 5.6 $ - (1) The aggregate intrinsic value in the above table represents the total pre-tax amount that a participant would receive if the option had been exercised on the last day of the respective fiscal year. Options with a market value less than its exercise value are not included in the intrinsic value amount. The weighted-average grant-date fair value of share options granted during the fiscal years ended May 31, 2016, 2015, and 2014 were $23.82, $4.86, and $16.79, respectively. As of May 31, 2016, there was $0.1 million of total unrecognized compensation cost related to nonvested performance-based or market-based stock option awards. This compensation cost is expected to be recognized over a weighted average period of approximately 0.2 years. Restricted stock units As of fiscal year 2016, the Company estimated the fair value of its restricted stock units by using the Black-Scholes valuation model as described above. Prior to fiscal year 2016, the Company used the Monte Carlo simulation approach then applied a discount due to non-marketability. The following is a summary of the changes in unvested restricted stock units for the fiscal year ended May 31, 2016: Number of Shares Weighted-Average Grant-Date Fair Value Nonvested restricted stock units outstanding at May 31, 2015 2,400 $ 84.55 Granted 34,566 104.24 Vested (1,600 ) 86.28 Forfeited - - Nonvested restricted stock units outstanding at May 31, 2016 35,366 $ 103.73 As of May 31, 2016, there was $2.9 million of total unrecognized compensation cost related to nonvested restricted stock awards. This compensation cost is expected to be recognized over the weighted average period of approximately 3.0 years. Stock appreciation rights As of November 1, 2015, the Company canceled all of its existing stock appreciation rights and converted them to service-based and performance-based option awards. Number of Shares Weighted-Average Grant-Date Fair Value Stock appreciation rights outstanding at May 31, 2015 167,000 $ 1.98 Granted 3,000 1.98 Vested - - Forfeited (2,600 ) 1.98 Cancelled/Expired (167,400 ) 1.98 Stock appreciation rights outstanding at May 31, 2016 - $ - Shares available for future grants As of May 31, 2016, a total of 62,653 shares were available for future grants under the 2011 Plan. A summary of share-based compensation recorded in the statements of operations is as follows (in thousands): Year Ended May 31 2016 2015 2014 Share-based compensation $ 5,326 2,087 1,512 Tax benefit (1,550 ) (806 ) (584 ) Share-based compensation, net $ 3,776 1,281 928 </t>
  </si>
  <si>
    <t>Note 19 - Income Taxes</t>
  </si>
  <si>
    <t>Income Tax Disclosure [Text Block]</t>
  </si>
  <si>
    <t xml:space="preserve"> 19. INCOME TAXES The Company is included in the consolidated income tax returns of Holdings. In accordance with GAAP, allocation of the consolidated income tax expense (benefit) is necessary when separate financial statements are prepared for affiliates. The Company uses a method that allocates current and deferred taxes to members of the consolidated group by applying the liability method to each member as if it were a separate taxpayer. As of May 31, 2016 and 2015, the Company had no amounts due to or from Holdings related to income taxes. The following is a geographic breakdown of (loss) income before income taxes (in thousands): Year Ended May 31 2016 2015 2014 Domestic operations $ (71,109 ) (57,043 ) (210,354 ) Foreign operations 9,379 11,919 12,181 Loss before income taxes $ (61,730 ) (45,125 ) (198,173 ) The provision (benefit) for income taxes is summarized as follows (in thousands): Year Ended May 31 2016 2015 2014 Current: Federal $ 73 (642 ) 321 State and Local 710 740 914 Foreign 3,654 4,058 4,107 Current provision for income taxes 4,437 4,156 5,342 Non-Current: Federal 3,959 46 (298 ) State and Local (256 ) (729 ) - Foreign (5,163 ) - - Non-Current benefit for income taxes (1,460 ) (683 ) (298 ) Deferred: Federal (21,467 ) 14,344 (19,030 ) State and Local 1,459 (1,944 ) (1,092 ) Foreign (932 ) (273 ) (838 ) Deferred (benefit) provision for income taxes (20,940 ) 12,127 (20,960 ) (Benefit) provision for income taxes $ (17,963 ) 15,600 (15,916 ) The Company’s effective tax rate differs from the federal statutory rate as follows: Year Ended May 31 2016 2015 2014 Federal statutory tax rate 35.0 % 35.0 35.0 State income taxes, net of federal tax benefit (0.3 ) 5.9 0.8 Foreign taxes, including rate differential (1.6 ) 1.6 (0.1 ) Incremental U.S. impact of foreign dividends (2.9 ) (2.1 ) 0.4 Tax Credits 2.4 2.5 0.2 Permanent items (1.3 ) (1.5 ) (0.3 ) Change in estimate related to foreign tax credits - (69.4 ) - Unremitted Subsidiary earnings 0.3 (4.7 ) - Impairment of Goodwill - - (28.3 ) Acquistion-related items - - 0.8 Change in analysis of uncertain income tax positions (3.0 ) 0.3 (0.1 ) Valuation Allowance (1.7 ) (1.7 ) (0.4 ) Other 2.2 (0.5 ) - Effective tax rate 29.1 % (34.6 ) 8.0 The difference between the federal statutory rate of 35% and the effective tax rate for fiscal year 2016 primarily relates to the U.S. tax impact of foreign dividends, the foreign tax rate differential, changes in uncertain income tax positions and changes in the valuation allowance. The Company is currently engaged in discussions with the Internal Revenue Service (“IRS”) and the Canada Revenue Agency regarding a transfer pricing agreement under the terms of a Bilateral Advanced Pricing Agreement (“BAPA”) in connection with intercompany transactions between Immucor and its subsidiary in Canada. As a result, during the fourth quarter of fiscal year 2016, the Company recognized additional income tax expense related to the tax liability for unrecognized tax benefits and a corresponding change in the competent authority asset related to the expected settlement of the BAPA. The difference between the federal statutory rate of 35% and the effective tax rate for fiscal year 2015 primarily relates to the Company’s change in election related to the treatment of foreign tax credits (“FTCs”) and the change in the valuation allowance for its FTC carryovers. Excluding these items, the effective tax rate would have been 34.8%. The effective tax rate for fiscal year 2015 was significantly impacted by the Company’s decision during the third quarter of fiscal year 2015 to change its election with regard to the treatment of its foreign tax credits. This decision is expected to generate a significant reduction in cash tax payments related to subsequent fiscal years as a result of the Company changing from the credit method to the deduction method for its FTCs in various tax periods. As a result, the Company elected the deduction method for FTCs for all fiscal years beginning after fiscal year 2012. The Company filed its fiscal year 2014 and fiscal year 2015 income tax returns reflecting this change. The Company will amend its fiscal year 2012 and fiscal year 2013 income tax returns to reflect this change. The Company will not amend the income tax return for the period ended August 19, 2011. As a result of this change in election, the Company recognized a discrete charge of additional income tax expense of $23.7 million during the third quarter of fiscal year 2015. In addition, the Company recorded a valuation allowance of $7.6 million during the same period related to uncertainties in the Company’s ability to utilize the FTC carryovers prior to their expiration. These items have been combined in the Company’s reconciliation of the effective tax rate. The difference between the federal statutory rate of 35% and the effective tax rate for fiscal year 2014 primarily relates to the following: (1) the impairment of goodwill is not deductible for income tax purposes, (2) the gain on acquisition-related item is not taxable, (3) a portion of the Company’s income is subject to tax in various tax jurisdictions with tax rates which differ from the U.S. statutory tax rate, (3) the impact of recording U.S. income taxes associated with current and future distributions of foreign earnings, (4) changes in discrete tax items recognized during the period based on enacted tax laws, and (5) the expiration of the statute of limitations for the benefits associated with uncertain tax positions. Deferred income taxes reflect the net tax effects of: (a) temporary differences between the carrying amounts of assets and liabilities for financial reporting purposes and income tax purposes; and (b) net operating losses and tax credit carry-forwards. In accounting for the Organ-i acquisition, the Company recorded deferred tax liabilities of approximately $10.2 million primarily associated with acquired intangible assets that have no income tax basis. These liabilities were offset by deferred tax assets primarily associated with net operating loss carry-forwards. In accounting for the Sentilus acquisition, the Company recorded deferred tax liabilities of approximately $7.1 million primarily associated with acquired intangible assets that have no income tax basis. In accounting for the Sirona acquisition, the Company recorded deferred tax liabilities of approximately $16.5 million primarily associated with acquired intangible assets that have no income tax basis. These liabilities were offset by deferred tax assets primarily associated with net operating loss carry-forwards. The significant items comprising the Company’s net deferred tax liabilities as of May 31, 2016 and 2015 are as follows (in thousands): Year Ended May 31 2016 2015 Deferred tax liabilities: Intangibles $ (240,966 ) (244,319 ) Unremitted Subsidiary earnings (10,046 ) (10,375 ) Interest expense (6,119 ) (8,704 ) Property and equipment (4,901 ) (3,157 ) Transfer pricing - (342 ) Prepaids (489 ) (744 ) Deferred tax assets: Net operating loss carry-forwards 18,207 18,508 Tax credit carry-forwards 17,085 15,352 Compensation expense 6,801 5,186 Capitalized research 4,692 5,431 Inventory 3,763 1,939 Reserves not currently deductible 2,064 1,726 Other 788 1,062 Net deferred tax liabilities before valuation (209,121 ) (218,437 ) Valuation Allowance (13,236 ) (12,177 ) Net deferred tax liabilities $ (222,357 ) (230,614 ) As of May 31, 2016 and 2015, net deferred tax liabilities located in countries outside the U.S. were $7.6 million and $10.6 million, respectively. The Company is subject to taxation in the U.S. and various states and foreign jurisdictions. The Company’s largest foreign tax jurisdictions are Canada, Germany and Italy. The Company’s income tax returns for substantially all fiscal years beginning after May 31, 2009 remain subject to examination by various tax authorities. The Company’s U.S. Federal income tax return for fiscal year 2011 is currently under IRS examination. Although the outcome of tax examinations is always uncertain, the Company believes that adequate amounts of tax, including interest and penalties, if any, have been provided for any adjustments that are expected to result from the Company’s tax positions. As of May 31, 2016, $46.5 million of Federal net operating loss (“NOL”) carry-forwards were available to reduce future U.S. Federal taxable income. These net operating loss carry-forwards begin to expire in fiscal year 2025. The Company has $7.6 million of FTC carry-forwards which expire in fiscal year 2021. The Company has $6.9 million of Federal research and development credits which expire between fiscal year 2019 and fiscal year 2036 and Federal alternative minimum tax credit carryovers of $0.5 million with no expiration period. Certain portions of the Federal net operating loss and certain tax credit carry-forwards are subject to annual limitations on their usage resulting from the BioArray acquisition in fiscal year 2009, the Organ-i acquisition in fiscal year 2014, the Sentilus acquisition in fiscal year 2015 and the Sirona acquisition in fiscal year 2016. The Company does not consider itself to be permanently reinvested with respect to its accumulated and unrepatriated earnings as well as the future earnings of each foreign subsidiary. During fiscal years 2016 and 2015, the Company recorded a deferred tax liability associated with unremitted foreign earnings of certain subsidiaries. The amount of the deferred tax liability significantly increased as a result of the change in estimate for FTCs during fiscal year 2015. The Company considers its equity investment in each foreign subsidiary to be permanently reinvested and thus has not recorded a deferred tax liability on such amounts. The Company has NOL carry-forwards of $2.4 million in Belgium and $0.3 million in France. The NOL carry-forwards for Belgium and France do not expire. The Company has recorded a full valuation allowance related to the Belgium NOLs due to uncertainties regarding the realization of this deferred tax asset. Valuation allowances are established when necessary to reduce deferred tax assets to the amounts expected to be realized. The Company’s valuation allowances are primarily related to deferred tax assets generated from certain foreign net operating losses, state net operating losses and tax credit carry-forwards. Current evidence does not suggest the Company will realize sufficient taxable income of the appropriate character within the carry-forward period to allow us to realize these deferred tax benefits. If the Company were to identify tax planning strategies that become available in the future to recover these deferred tax assets or generate sufficient income of the appropriate character in these jurisdictions in the future, it could lead to the reversal of these valuation allowances and a reduction of income tax expense. The Company believes that it will generate sufficient future taxable income to realize the tax benefits related to the remaining deferred tax assets. An analysis of the Company’s deferred tax asset valuation allowance is as follows (in thousands): Year Ended May 31 2016 2015 Balance, beginning of period $ 12,177 3,962 Change due to acquisitions - - Additions 1,070 8,381 Reductions (11 ) (166 ) Balance, end of period $ 13,236 12,177 The following is a tabular reconciliation of the total tax liability for unrecognized tax benefits for the years ended May 31, 2016 and 2015 (in thousands): Year Ended May 31 2016 2015 Balance, beginning of period $ 12,467 12,863 Change due to Acquisitions 188 - Gross increases(decreases) in unrecognized tax benefits as a result of tax positions taken during a prior period 4,925 (337 ) Gross increases(decreases) in unrecognized tax benefits as a result of tax positions taken during current period 1,100 1,180 Reductions to unrecognized tax benefits as a result of the applicable statute of limitations - (1,239 ) Balance, end of period $ 18,680 12,467 The Company does not anticipate that within the next twelve months the total amount of unrecognized tax benefits will significantly increase or decrease. The total balance of unrecognized tax benefits at May 31, 2016 is $21.2 million, including accrued interest. Of this amount, the amount of unrecognized tax benefits that would impact the effective tax rate, if recognized, is $20.8 million. Approximately $15.2 million of the unrecognized tax benefit is reflected as a non-current liability as it is unlikely to require payment during the twelve-month period ending May 31, 2017. The remaining $6.0 million is included in non-current deferred tax liabilities. At May 31, 2015, the liability for unrecognized tax benefits, including accrued interest, of $9.1 million was included as a non-current liability and $4.7 million was included in non-current deferred tax liabilities. As of May 31, 2016 and 2015, the Company recorded accrued interest related to the unrecognized tax benefits of $2.5 million and $1.4 million, respectively. During fiscal year 2016, 2015, and 2014, the Company recognized an income tax (benefit) expense of $1.1 million, ($0.3) million, and $0.3 million, respectively, due to changes in the reserves for interest. The Company has not accrued penalties since adoption of the update to ASC 740, “Income Taxes.” At May 31, 2016 and 2015, other assets in the consolidated balance sheets include $13.7 million and $6.1 million, respectively, of competent authority offsets related to transfer pricing. Competent authority offsets represent anticipated refunds from bilateral agreements between the taxing authorities of two countries which eliminates double taxation by treaty. For Immucor, this competent authority offset represents anticipated refunds by taxing authorities that will offset potential uncertain tax positions related to transfer pricing. </t>
  </si>
  <si>
    <t>Note 20 - Segment and Geographic Information</t>
  </si>
  <si>
    <t>Segment Reporting Disclosure [Text Block]</t>
  </si>
  <si>
    <t xml:space="preserve"> 20. SEGMENT AND GEOGRAPHIC INFORMATION The Company determines operating segments in accordance with its internal operating structure, which is organized based upon product groups. Each segment is separately managed and is evaluated primarily upon operating results. The Company has two operating segments, the Transfusion segment and the Transplant &amp; Molecular segment, which have been aggregated into one reportable segment. The Company manufactures and markets a complete line of diagnostics products and automated systems used primarily by hospitals, donor centers and reference laboratories in a number of tests performed to detect and identify certain properties of human blood and human tissue to enable the most compatible match available between patient and donor. These tests are performed for the purpose of blood transfusions and organ and stem cell transplantations. The Company operates in various geographies. These geographic markets are comprised of the United States, Europe, Canada and other international markets. The majority of the other international markets are considered emerging markets for our business. These products are marketed globally, both directly to the end user and through established distributors. Accounting policies for segments are the same as those described in the summary of significant accounting policies. The following segment data is presented for the years ended May 31, 2016, 2015, and 2014 as follows (in thousands): Year Ended May 31 2016 2015 2014 Net sales by product group: Transfusion $ 317,345 326,850 330,547 Transplant &amp; Molecular 62,627 62,450 57,509 Total $ 379,972 389,300 388,056 Following is a summary of enterprise-wide information (in thousands): Year Ended May 31 2016 2015 2014 Net sales to customers by geography are as follows: United States $ 241,199 238,639 239,204 Europe (A) 70,630 77,820 79,219 Canada 15,576 19,260 19,127 Other 52,567 53,581 50,506 Total $ 379,972 389,300 388,056 Net sales are attributed to individual countries based on the customer's country of origin at the time of the sale and where the Company has an operating entity. As of May 31 2016 2015 Long-lived assets (excluding goodwill and intangibles) by geography: United States $ 55,080 52,764 Europe (B) 14,729 14,542 Canada 3,543 4,029 Other (C) 2,663 2,239 Total $ 76,015 73,574 As of May 31 2016 2015 Concentration of net assets by geography: United States $ 200,226 241,522 Europe 102,593 100,071 Canada 28,617 30,274 Other (C) 13,110 11,814 Total $ 344,546 383,681 (A) - Net sales to any individual country within Europe were not material to the Company's consolidated net sales. (B) - Long-lived assets located in any individual country within Europe were not material to the Company's consolidated long-lived assets. (C ) - Primarily Japan and India Sales to an individual customer did not exceed 10% or more of our annual net sales during any of the years ended May 31, 2016, 2015, or 2014. </t>
  </si>
  <si>
    <t>Note 21 - Retirement Plan</t>
  </si>
  <si>
    <t>Pension and Other Postretirement Benefits Disclosure [Text Block]</t>
  </si>
  <si>
    <t xml:space="preserve"> 21. RETIREMENT PLANS The Company maintains a 401(k) retirement plan covering its U.S. employees who meet the plan requirements. The Company matches a portion of employee contributions, which vest immediately. The Company matched contributions to the plan of $2.4 million during fiscal year 2016, $2.1 million during fiscal year 2015, and $1.9 million during 2014 fiscal year. The Company’s Canadian affiliate maintains a defined contribution pension plan covering all Canadian employees, except temporary employees. The Company matches a portion of employee contributions to the plan, and each employee vests in the Company’s matching contributions once they have been a participant continuously for two years. The Company’s matching contributions to the plan were $0.1 million for fiscal year 2016, $0.1 million for fiscal year 2015, and $0.1 million for fiscal year 2014. In January 2016, the Company’s Japanese affiliate began a defined contribution pension plan covering all Japanese employees, except temporary and contracted employees. The Company matches a portion of employee contributions to the plan, and each employee vests in the Company’s matching contributions immediately after three years of service. The Company’s matching contributions to the plan were $0.1 million for fiscal year 2016.</t>
  </si>
  <si>
    <t>Note 22 - Condensed Consolidating Financial Information of Guarantor Subsidiaries</t>
  </si>
  <si>
    <t>Condensed Financial Statements [Text Block]</t>
  </si>
  <si>
    <t xml:space="preserve"> 22. CONDENSED CONSOLIDATING FINANCIAL INFORMATION OF GUARANTOR SUBSIDIARIES The Company has certain outstanding indebtedness that is guaranteed by its U.S. subsidiaries. However, the indebtedness is not guaranteed by the Company’s foreign subsidiaries or its consolidated variable interest entity. The guarantor subsidiaries are all wholly owned and the guarantees are made on a joint and several basis and are full and unconditional. Separate consolidated financial statements of the guarantor subsidiaries have not been presented because management believes that such information would not be material to investors. However, condensed consolidating financial information is presented. Refer to Note 4 for information on assets and liabilities of Sentilus LLC, a consolidated variable interest entity, that are included in the Company’s consolidated balance sheet as of May 31, 2016. These assets and liabilities cannot be used to settle the obligations of Immucor, and are not Immucor’s obligation to pay. Accordingly, the condensed consolidated financial information reflects the activity of Sentilus LLC and its related eliminations under the VIE and VIE Eliminations heading. The condensed consolidating financial information of the Company is as follows: Balance Sheets IMMUCOR, INC. CONDENSED CONSOLIDATING BALANCE SHEETS May 31, 2016 (in thousands) Immucor, Inc. Guarantors Non-Guarantors Eliminations Immucor, Inc. and Subsidiaries VIE and VIE eliminations Total ASSETS Current Assets: Cash and cash equivalents $ 4,058 (187 ) 6,356 - 10,227 36 10,263 Accounts receivable, net 28,314 5,866 27,863 - 62,043 - 62,043 Intercompany receivable 98,375 26,311 24,710 (148,502 ) 894 (894 ) - Inventories, net 19,853 17,321 11,415 (1,695 ) 46,894 - 46,894 Prepaid expenses and other current assets 3,381 449 4,649 - 8,479 - 8,479 Total current assets 153,981 49,760 74,993 (150,197 ) 128,537 (858 ) 127,679 Property and equipment, net 39,724 14,713 20,934 - 75,371 644 76,015 Investment in subsidiaries 211,451 20,033 3,019 (234,503 ) - - - Goodwill 744,044 62,771 50,103 - 856,918 105 857,023 Other intangible assets, net 489,871 92,500 31,906 - 614,277 18,820 633,097 Other assets 30,346 274 360 (9,728 ) 21,252 (7,433 ) 13,819 Total assets $ 1,669,417 240,051 181,315 (394,428 ) 1,696,355 11,278 1,707,633 LIABILITIES AND SHAREHOLDERS' EQUITY Current Liabilities: Accounts payable $ 10,622 5,517 5,346 - 21,485 744 22,229 Intercompany payable 18,293 117,516 12,693 (148,502 ) - - - Accrued interest and interest rate swap liability 18,869 - - - 18,869 - 18,869 Accrued expenses and other current liabilities 10,700 5,230 6,075 - 22,005 4 22,009 Income taxes payable 30,190 (29,838 ) 2,233 - 2,585 - 2,585 Deferred revenue, current portion 1,785 - 1,079 - 2,864 - 2,864 Current portion of long-term debt 6,634 172 - - 6,806 - 6,806 Total current liabilities 97,093 98,597 27,426 (148,502 ) 74,614 748 75,362 Long-term debt, excluding current portion 1,007,888 60 - - 1,007,948 - 1,007,948 Deferred income tax liabilities 201,489 7,070 8,245 (654 ) 216,150 6,207 222,357 Other long-term liabilities 22,724 43,099 1,325 (9,728 ) 57,420 - 57,420 Total liabilities 1,329,194 148,826 36,996 (158,884 ) 1,356,132 6,955 1,363,087 Equity: Shareholders' equity of Immucor, Inc. 340,223 91,225 144,319 (235,544 ) 340,223 - 340,223 Noncontrolling interest - - - - - 4,323 4,323 Total equity 340,223 91,225 144,319 (235,544 ) 340,223 4,323 344,546 Total liabilities and equity $ 1,669,417 240,051 181,315 (394,428 ) 1,696,355 11,278 1,707,633 IMMUCOR, INC. CONDENSED CONSOLIDATING BALANCE SHEETS May 31, 2015 (in thousands) Immucor, Inc. Guarantors Non-Guarantors Eliminations Total ASSETS Current Assets: Cash and cash equivalents $ 7,080 (263 ) 11,546 - 18,363 Accounts receivable, net 30,442 6,014 31,218 - 67,674 Intercompany receivable 68,815 24,201 8,861 (101,877 ) - Inventories, net 18,361 13,706 11,830 (2,050 ) 41,847 Prepaid expenses and other current assets 5,178 426 5,557 - 11,161 Total current assets 129,876 44,084 69,012 (103,927 ) 139,045 Property and equipment, net 38,915 13,849 20,810 - 73,574 Investment in subsidiaries 220,412 5,021 3,019 (228,452 ) - Goodwill 744,149 47,640 50,469 - 842,258 Other intangible assets, net 557,133 59,164 33,997 - 650,294 Other assets 14,533 310 324 - 15,167 Total assets $ 1,705,018 170,068 177,631 (332,379 ) 1,720,338 LIABILITIES AND SHAREHOLDERS' EQUITY Current Liabilities: Accounts payable $ 6,297 2,604 4,965 - 13,866 Intercompany payable 2,389 91,547 7,941 (101,877 ) - Accrued interest and interest swap liability 19,288 - - - 19,288 Accrued expenses and other current liabilities 13,758 5,131 7,243 - 26,132 Income taxes payable 30,061 (30,074 ) 3,509 - 3,496 Deferred revenue, current portion 1,498 7 1,198 - 2,703 Current portion of long-term debt 6,633 7 - - 6,640 Total current liabilities 79,924 69,222 24,856 (101,877 ) 72,125 Long-term debt, excluding current portion 1,004,706 - - - 1,004,706 Deferred income tax liabilities 220,720 1,386 9,299 (791 ) 230,614 Other long-term liabilities 15,987 11,908 1,317 - 29,212 Total liabilities 1,321,337 82,516 35,472 (102,668 ) 1,336,657 Shareholders' Equity: Total shareholders' equity 383,681 87,552 142,159 (229,711 ) 383,681 Total liabilities and shareholders' equity $ 1,705,018 170,068 177,631 (332,379 ) 1,720,338 Statements of Operations Year to Date IMMUCOR, INC. CONSOLIDATING STATEMENTS OF OPERATIONS For the Year Ended May 31, 2016 (in thousands) Immucor, Inc. Guarantors Non-Guarantors Eliminations Immucor, Inc. and Subsidiaries VIE and VIE eliminations Total Net sales $ 248,717 58,163 139,959 (66,867 ) 379,972 - 379,972 Cost of sales (exclusive of amortization shown separately below) 84,442 35,159 91,235 (66,867 ) 143,969 - 143,969 Gross profit 164,275 23,004 48,724 - 236,003 - 236,003 Operating expenses: Research and development 12,500 16,296 679 - 29,475 780 30,255 Selling and marketing 25,983 9,850 20,822 - 56,655 - 56,655 Distribution 9,548 1,405 6,509 - 17,462 - 17,462 General and administrative 30,367 5,326 8,745 - 44,438 24 44,462 Amortization expense 47,887 4,919 2,129 - 54,935 2 54,937 Impairment loss 818 2,500 - - 3,318 - 3,318 Total operating expenses 127,103 40,296 38,884 - 206,283 806 207,089 Income (loss) from operations 37,172 (17,292 ) 9,840 - 29,720 (806 ) 28,914 Non-operating (expense) income: Interest income 415 - 189 (225 ) 379 (244 ) 135 Interest expense (89,534 ) (1,174 ) (52 ) 225 (90,535 ) - (90,535 ) Other, net 5,261 505 (4,327 ) - 1,439 (1,683 ) (244 ) Total non-operating expense (83,858 ) (669 ) (4,190 ) - (88,717 ) (1,927 ) (90,644 ) (Loss) income before income taxes (46,686 ) (17,961 ) 5,650 - (58,997 ) (2,733 ) (61,730 ) (Benefit) provision for income taxes (12,548 ) (6,619 ) 2,260 - (16,907 ) (1,056 ) (17,963 ) Net (loss) income before earnings of consolidated subsidaries (34,138 ) (11,342 ) 3,390 - (42,090 ) (1,677 ) (43,767 ) Net income (loss) of consolidated subsidiaries (7,952 ) - - 7,952 - - - Net (loss) income (42,090 ) (11,342 ) 3,390 7,952 (42,090 ) (1,677 ) (43,767 ) Net loss attributable to noncontrolling interest - - - - (1,677 ) (1,677 ) Net loss attributable to Immucor, Inc. $ (42,090 ) (11,342 ) 3,390 7,952 (42,090 ) - (42,090 ) IMMUCOR, INC. CONSOLIDATING STATEMENTS OF OPERATIONS For the Year Ended May 31, 2015 (in thousands) Immucor, Inc. Guarantors Non-Guarantors Eliminations Total Net sales $ 250,714 56,844 153,768 (72,026 ) 389,300 Cost of sales (exclusive of amortization shown separately below) 80,606 37,470 97,609 (72,026 ) 143,659 Gross profit 170,108 19,374 56,159 - 245,641 Operating expenses: Research and development 11,633 16,331 827 - 28,791 Selling and marketing 24,878 10,133 22,822 - 57,833 Distribution 10,814 1,612 7,596 - 20,022 General and administrative 27,438 4,520 9,233 - 41,191 Amortization expense 47,887 4,309 2,335 - 54,531 Total operating expenses 122,650 36,905 42,813 - 202,368 Income (loss) from operations 47,458 (17,531 ) 13,346 - 43,273 Non-operating (expense) income: Interest income 64 - 192 (111 ) 145 Interest expense (88,957 ) (507 ) (68 ) 111 (89,421 ) Other, net 3,000 (552 ) (1,570 ) - 878 Total non-operating net expense (85,893 ) (1,059 ) (1,446 ) - (88,398 ) (Loss) income before income taxes (38,435 ) (18,590 ) 11,900 - (45,125 ) Provision (benefit) for income taxes 17,631 (5,806 ) 3,775 - 15,600 Net (loss) income before earnings of consolidated subsidiaries (56,066 ) (12,784 ) 8,125 - (60,725 ) Net (loss) income of consolidated subsidiaries (4,659 ) - - 4,659 - Net (loss) income $ (60,725 ) (12,784 ) 8,125 4,659 (60,725 ) IMMUCOR, INC. CONSOLIDATING STATEMENTS OF OPERATIONS For the Year Ended May 31, 2014 (in thousands) Immucor, Inc. Guarantors Non-Guarantors Eliminations Total Net sales $ 251,079 55,457 149,725 (68,205 ) 388,056 Cost of sales (exclusive of amortization shown separately below) 82,485 32,936 92,418 (68,205 ) 139,634 Gross profit 168,594 22,521 57,307 - 248,422 Operating expenses: Research and development 13,514 15,180 376 - 29,070 Selling and marketing 24,701 9,188 25,168 - 59,057 Distribution 11,199 1,484 7,482 - 20,165 General and administrative 25,412 7,362 8,829 - 41,603 Amortization expense 47,883 2,700 2,382 - 52,965 Acquisition-related items (4,638 ) - - - (4,638 ) Impairment loss 160,000 150 - - 160,150 Total operating expenses 278,071 36,064 44,237 - 358,372 (Loss) income from operations (109,477 ) (13,543 ) 13,070 - (109,950 ) Non-operating (expense) income: Interest income - 8 84 (56 ) 36 Interest expense (88,314 ) - (46 ) 56 (88,304 ) Other, net 819 153 (927 ) - 45 Total non-operating net (expense) income (87,495 ) 161 (889 ) - (88,223 ) (Loss) income before income taxes (196,972 ) (13,382 ) 12,181 - (198,173 ) (Benefit) provision for income taxes (14,381 ) (5,060 ) 3,525 - (15,916 ) Net (loss) income before earnings of consolidated subsidiaries (182,591 ) (8,322 ) 8,656 - (182,257 ) Net income (loss) of consolidated subsidiaries 334 - - (334 ) - Net (loss) income $ (182,257 ) (8,322 ) 8,656 (334 ) (182,257 ) Statements of Cash Flows IMMUCOR, INC. CONDENSED CONSOLIDATING CASH FLOW INFORMATION For the Year Ended May 31, 2016 (in thousands) Immucor, Inc. Guarantors Non-Guarantors Eliminations Immucor, Inc. and Subsidiaries VIE and VIE eliminations Total Net cash provided by (used in) operating activities $ 34,344 1,637 (47 ) (3,610 ) 32,324 (5,233 ) 27,091 Net cash (used in) provided by investing activities (24,539 ) (1,497 ) (1,581 ) (6,008 ) (33,625 ) 5,269 (28,356 ) Net cash (used in) provided by financing activities (12,984 ) (64 ) (3,517 ) 9,517 (7,048 ) - (7,048 ) Effect of exchange rate changes on cash and cash equivalents 157 - (45 ) 101 213 - 213 (Decrease) increase in cash and cash equivalents (3,022 ) 76 (5,190 ) - (8,136 ) 36 (8,100 ) Cash and cash equivalents at beginning of period 7,080 (263 ) 11,546 - 18,363 - 18,363 Cash and cash equivalents at end of period $ 4,058 (187 ) 6,356 - 10,227 36 10,263 IMMUCOR, INC. CONDENSED CONSOLIDATING CASH FLOW INFORMATION For the Year Ended May 31, 2015 (in thousands) Immucor, Inc. Guarantors Non-Guarantors Eliminations Total Net cash provided by (used in) operating activities $ 20,299 2,814 4,548 (2,071 ) 25,590 Net cash used in investing activities (11,487 ) (2,648 ) (8,954 ) - (23,089 ) Net cash (used in) provided by financing activities (6,633 ) (20 ) (556 ) 556 (6,653 ) Effect of exchange rate changes on cash and cash equivalents 38 - (2,659 ) 1,515 (1,106 ) Increase (decrease) in cash and cash equivalents 2,217 146 (7,621 ) - (5,258 ) Cash and cash equivalents at beginning of period 4,863 (409 ) 19,167 - 23,621 Cash and cash equivalents at end of period $ 7,080 (263 ) 11,546 - 18,363 IMMUCOR, INC. CONDENSED CONSOLIDATING CASH FLOW INFORMATION For the Year Ended May 31, 2014 (in thousands) Immucor, Inc. Guarantors Non-Guarantors Eliminations Total Net cash provided by (used in) operating activities $ 15,530 (1,540 ) 12,221 (610 ) 25,601 Net cash provided by (used in) investing activities 1,209 (14,972 ) (11,233 ) (197 ) (25,193 ) Net cash (used in) provided by financing activities (6,633 ) (40 ) (786 ) 785 (6,674 ) Effect of exchange rate changes on cash and cash equivalents (179 ) - 656 22 499 Increase (decrease) in cash and cash equivalents 9,927 (16,552 ) 858 - (5,767 ) Cash and cash equivalents at beginning of period 6,971 4,107 18,310 - 29,388 Cash and cash equivalents at end of period $ 16,898 (12,445 ) 19,168 - 23,621 </t>
  </si>
  <si>
    <t>Note 23 - Other Equity Matters</t>
  </si>
  <si>
    <t>Other Equity Matters [Text Block]</t>
  </si>
  <si>
    <t xml:space="preserve"> 23. OTHER EQUITY MATTERS In the fourth quarter of fiscal year 2016, the Company issued a dividend of $6.0 million related to the Sentilus LLC spin-off, and a $0.4 million dividend related to a stock redemption and tax payments to be made by Holdings. Other than potential periodic dividends to fund Sentilus LLC activities and tax payments, the Company does not expect to pay dividends on its common stock in the near future. </t>
  </si>
  <si>
    <t>Note 24 - Commitments and Contingencies</t>
  </si>
  <si>
    <t>Commitments and Contingencies Disclosure [Text Block]</t>
  </si>
  <si>
    <t xml:space="preserve"> 24. COMMITMENTS AND CONTINGENCIES Lease Commitments In the U.S., the Company leases office, warehousing and manufacturing facilities under several operating lease agreements expiring at various dates through fiscal year 2026 with a right to renew for an additional term in the case of most of the leases. Certain of these leases contain escalation clauses. Outside the U.S., the Company leases foreign office and warehouse facilities under operating lease agreements expiring at various dates through fiscal year 2022. The total leasing expense for the Company was $5.8 million in fiscal year 2016, $5.5 million in fiscal year 2015, and $5.5 million in fiscal year 2014 periods. The following is a schedule of the approximate future annual lease payments under all operating leases that have initial or remaining non-cancelable lease terms as of May 31, 2016 (in thousands): Year ended May 31: 2017 $ 5,610 2018 4,291 2019 3,543 2020 2,594 2021 2,468 Thereafter 8,584 Total $ 27,090 Purchase Commitments Purchase commitments made in the normal course of business were $44.1 million as of May 31, 2016 . These purchases were primarily for inventory items. The following is a schedule of the approximate future payments for purchase commitments as of May 31, 2016 (in thousands): Year ended May 31: 2017 $ 20,400 2018 8,760 2019 8,086 2020 4,308 2021 2,576 Thereafter - Total $ 44,130 Legal Proceedings Immucor and BioArray Solutions Limited (“BioArray”), a wholly owned subsidiary of Immucor, are defendants in an action brought in August 2014 by Rutgers, the State University of New Jersey (“Rutgers”), in the Superior Court of New Jersey for Middlesex County, alleging breach of contract and fraud claims under a patent license between Rutgers and BioArray. The Company believes the claims are without merit and that it has meritorious defenses. The Company believes that liability is unlikely and that the amount of any liability is not currently reasonably estimable. Further, the Company believes that any potential liability would not be material to the Company’s operations or to its financial condition. From time to time the Company is a party to certain legal proceedings in the ordinary course of business. However, the Company is not currently subject to any legal proceedings expected to have a material adverse effect on its consolidated financial position, result of operations or cash flow. Self-Insurance Costs In fiscal year 2014, the Company entered into a program to self-insure its costs related to U.S. medical employee benefits. Liabilities are recognized based on claims filed and an estimate of claims incurred but not reported. The liabilities for medical claims are accounted for on an undiscounted basis. The Company has purchased stop-loss coverage to limit its exposure on a per claim and on an aggregate basis. The Company is insured for covered costs in excess of these per claim limits. As of May 31, 2016 and May 31, 2015, the self-insured liability was approximately $1.3 million and $1.2 million, respectively, and was included in Accrued expenses and other current liabilities on the Company’s consolidated balance sheet. Royalty Payments The Company is required to pay royalty payments on the sales of specific products. These royalty payments are based on the net selling price of the specific products and are mainly calculated at fixed percentages. On certain products, a minimum annual royalty fee is applicable. In total, the Company incurred costs of $4.8 million, $4.6 million and $4.2 million related to royalty fees in fiscal years 2016, 2015 and 2014, respectively. As of May 31, 2016, the Company had a minimum royalty payment obligation of approximately $12.5 million. The following is a schedule of the approximate future payments for royalty payment commitments as of May 31, 2016 (in thousands): Year ended May 31: 2017 $ 2,616 2018 2,666 2019 2,716 2020 2,786 2021 1,698 Thereafter 5 Total $ 12,487 </t>
  </si>
  <si>
    <t>Note 25 - Selected Quarterly Financial Data (Unaudited)</t>
  </si>
  <si>
    <t>Quarterly Financial Information [Text Block]</t>
  </si>
  <si>
    <t xml:space="preserve"> 25. SELECTED QUARTERLY FINANCIAL DATA (unaudited) The quarterly financial data included in the tables below are in thousands: Fiscal Year Ended Net Sales Gross Profit Income from Operations Net Loss Net loss attributable to noncontrolling interest Net loss attributable to Immucor, Inc. May 31, 2016 First Quarter $ 96,712 62,070 12,510 (7,217 ) - (7,217 ) Second Quarter 96,249 58,361 8,188 (11,796 ) - (11,796 ) Third Quarter 88,893 54,763 5,093 (8,660 ) (237 ) (8,423 ) Fourth Quarter 98,118 60,809 3,123 (16,094 ) (1,440 ) (14,654 ) Total $ 379,972 236,003 28,914 (43,767 ) (1,677 ) (42,090 ) Fiscal Year Ended Net Sales Gross Profit Income from Operations Net Loss May 31, 2015 First Quarter $ 102,441 65,614 13,874 (5,479 ) Second Quarter 96,277 60,504 8,351 (9,077 ) Third Quarter 95,605 61,634 12,878 (39,440 ) Fourth Quarter 94,977 57,889 8,170 (6,729 ) Total $ 389,300 245,641 43,273 (60,725 )</t>
  </si>
  <si>
    <t>Schedule II - Valuation and Qualifying Accounts</t>
  </si>
  <si>
    <t>Schedule of Valuation and Qualifying Accounts Disclosure [Text Block]</t>
  </si>
  <si>
    <t>Schedule II – Valuation and Qualifying Accounts Years Ended May 31, 2016, 2015, and 2014 (in thousands) Beginning Balance Additions to Expense Deductions (1) Other (2) Ending Balance 2016 Allowance for doubtful accounts $ 1,669 572 (127 ) - 2,114 Deferred income tax valuation allowance 12,177 1,070 (11 ) - 13,236 2015 Allowance for doubtful accounts 898 970 (199 ) - 1,669 Deferred income tax valuation allowance 3,962 8,381 (166 ) - 12,177 2014 Allowance for doubtful accounts 815 268 (1,934 ) 1,749 898 Deferred income tax valuation allowance 3,234 1,111 (383 ) - 3,962 (1) Includes deductions, allowances written-off during the period less recoveries of accounts previously written-off, as well as the effect of changes in foreign exchange rates and changes in estimates. (2) Represents valuation allowance to show gross receivables and related allowances at their net fair value at the time of acquisition, now reversed as the related receivables have been collected.</t>
  </si>
  <si>
    <t>Significant Accounting Policies (Policies)</t>
  </si>
  <si>
    <t>Accounting Policies [Abstract]</t>
  </si>
  <si>
    <t>Basis of Accounting, Policy [Policy Text Block]</t>
  </si>
  <si>
    <t xml:space="preserve">Basis of Presentation – The Company (Immucor, Inc. together with its wholly owned subsidiaries) was acquired on August 19, 2011 through a merger transaction with IVD Acquisition Corporation (“Merger Sub”), a wholly owned subsidiary of IVD Intermediate Holdings B Inc. (the “Parent”). The Parent is a wholly owned indirect subsidiary of IVD Holdings Inc. (“Holdings”) which was formed by investment funds affiliated with TPG Capital, L.P. (“the Sponsor”). The acquisition was accomplished through a merger of the Merger Sub with and into the Company, with the Company being the surviving company (the “Immucor Acquisition”). As a result of the merger, the Company became a wholly owned subsidiary of Parent. Prior to August 19, 2011, the Company operated as a public company with common stock traded on the NASDAQ Stock Market. The accompanying consolidated statements of operations, comprehensive loss, changes in shareholders’ equity, and cash flows are presented for the fiscal years ended May 31, 2016, 2015, and 2014. Certain reclassifications have been made to the fiscal year 2015 consolidated financial statements to conform to the 2016 presentation. We have also performed an evaluation of subsequent events through the date the financial statements were issued. </t>
  </si>
  <si>
    <t>Consolidation, Policy [Policy Text Block]</t>
  </si>
  <si>
    <t>Basis of Consolidation – The consolidated financial statements include the accounts of Immucor, Inc., its wholly owned subsidiaries, and a variable interest entity (“VIE”) that is required to be consolidated in accordance with U.S. GAAP (Refer to Note 4 for additional information on our consolidated VIE). All significant intercompany balances and transactions have been eliminated in consolidation. There are no other entities controlled by the Company, either directly or indirectly.</t>
  </si>
  <si>
    <t>Consolidation, Variable Interest Entity, Policy [Policy Text Block]</t>
  </si>
  <si>
    <t xml:space="preserve">Variable Interest Entities – In determining whether we are the primary beneficiary of an entity and therefore the VIE is required to be consolidated, we apply a qualitative approach that determines whether we have both (1) the power to direct the economically significant activities of the entity, and (2) the obligation to absorb losses of, or the right to receive benefits from, the entity that could potentially be significant to that entity. We continually assess whether we are the primary beneficiary of a VIE as changes to existing relationships, contractual arrangements, and business transactions occur. </t>
  </si>
  <si>
    <t>Use of Estimates, Policy [Policy Text Block]</t>
  </si>
  <si>
    <t xml:space="preserve">Use of Estimates – The preparation of financial statements in conformity with generally accepted accounting principles in the U.S. (“GAAP”) requires management to make estimates and assumptions that affect the amounts reported in the financial statements and accompanying notes. Actual results could differ from those estimates. </t>
  </si>
  <si>
    <t>Share-based Compensation, Option and Incentive Plans Policy [Policy Text Block]</t>
  </si>
  <si>
    <t xml:space="preserve">Share-Based Compensation – Consistent with the provisions of Accounting Standards Codification (“ASC”) 718, “Compensation – Stock Compensation,” compensation cost for grants of all share-based payments is based on the estimated grant date fair value. The value of share-based compensation is attributed to expense over the requisite service period using the graded-vesting method for performance-based options, and the straight-line method for service-based options. As of fiscal year 2016, the Company uses the Black-Scholes valuation model to estimate the fair value of its share-based payment awards. Key input assumptions used to estimate the fair value of stock options and stock appreciation rights include the initial value of common stock, expected term until the exercise of the equity award, the expected volatility of the equity, risk-free rates of return and dividend yields, if any. Prior to fiscal year 2016, the Company used the Monte Carlo simulation approach. The Monte Carlo method is used to calculate the fair value of an option with multiple sources of uncertainty by creating random price paths for the underlying share and expected future value, then discounting the average of those paths to determine the fair value. Key input assumptions used to estimate the fair value of stock options and stock appreciation rights are similar to those used in the Black-Scholes valuation model. </t>
  </si>
  <si>
    <t>Concentration Risk, Credit Risk, Policy [Policy Text Block]</t>
  </si>
  <si>
    <t xml:space="preserve">Concentration of Credit Risk – Financial instruments that potentially subject the Company to concentrations of credit risk consist primarily of cash and cash equivalents and trade accounts receivable. In order to mitigate the concentration of credit risk, the Company places its cash and cash equivalents with multiple financial institutions. Cash and cash equivalents were $10.3 million and $18.4 million at May 31, 2016 and 2015, respectively. Cash and cash equivalents located in the U.S. were approximately 38% and 37% at May 31, 2016 and 2015, respectively. Concentrations of credit risk with respect to trade accounts receivable are limited because a large number of geographically diverse customers make up the Company’s customer base, thus spreading the trade credit risk. At May 31, 2016, 2015 and 2014, no single customer represented 10% or more of total consolidated net sales or trade accounts receivable. The Company controls credit risk through credit limits and monitoring procedures. At May 31, 2016 and 2015, the Company’s net trade accounts receivable balances were $62.0 million and $67.7 million, respectively, with about 45% of these accounts being of foreign origin, predominantly European, in both years. Companies and government agencies in some European countries require longer payment terms as a part of doing business. This may subject the Company to a higher risk of uncollectibility. This risk is considered when the allowance for doubtful accounts is evaluated. The Company generally does not require collateral from its customers. During fiscal year 2014, the Company reviewed the valuation method used to determine the estimate of our allowance for doubtful accounts and determined that a change in estimate was needed to better reflect the actual bad debt experience. As a result, the Company revised its valuation method, effective November 30, 2013, and reduced the estimate of allowance for doubtful accounts on uncollected receivables. The effect of this change in estimate was a reduction in bad debt expense of $1.9 million, and a decrease in net loss of approximately $1.1 million in fiscal year 2014. </t>
  </si>
  <si>
    <t>Cash and Cash Equivalents, Policy [Policy Text Block]</t>
  </si>
  <si>
    <t xml:space="preserve">Cash and Cash Equivalents – The Company considers deposits and investments with an original maturity of three months or less when purchased to be cash and cash equivalents. Generally, cash and cash equivalents held at financial institutions are in excess of insurance limit. The Company limits its exposure to credit loss by placing its cash and cash equivalents in liquid investments with high quality financial institutions. </t>
  </si>
  <si>
    <t>Inventory, Policy [Policy Text Block]</t>
  </si>
  <si>
    <t xml:space="preserve">Inventories, net – Typically inventories are stated at the lower of cost (first-in, first-out basis) or net realizable value, net of reserves. The Company records adjustments to the carrying value of inventory based upon assumptions about historic usage, future demand, and market conditions. </t>
  </si>
  <si>
    <t>Fair Value of Financial Instruments, Policy [Policy Text Block]</t>
  </si>
  <si>
    <t xml:space="preserve">Fair Value of Financial Instruments – The Company measures fair value using a three-level hierarchy that prioritizes the inputs used. This hierarchy maximizes the use of observable inputs and minimizes the use of unobservable inputs. The three levels of inputs used to measure fair value are explained in Note 16 of the Company’s consolidated financial statements. The carrying amounts reported in the consolidated balance sheets for cash and cash equivalents, trade accounts receivable, accounts payable and other current liabilities approximate fair value because of their short-term nature. </t>
  </si>
  <si>
    <t>Derivatives, Policy [Policy Text Block]</t>
  </si>
  <si>
    <t xml:space="preserve">Derivative Instruments – The Company may from time to time use derivatives as a risk management tool to mitigate the potential impact of interest rate and foreign exchange risk. All derivatives are carried at fair value in the Company’s consolidated balance sheets. The Company does not enter into speculative derivatives. The derivatives are cash flow hedges which are considered effective. Changes in fair value are recognized through other comprehensive income. Any portion considered ineffective is recognized directly into operating income. </t>
  </si>
  <si>
    <t>Property, Plant and Equipment, Policy [Policy Text Block]</t>
  </si>
  <si>
    <t>Property and Equipment, net – Property and equipment is stated at cost less accumulated depreciation. Expenditures for replacements are capitalized, and the replaced items are retired. Normal maintenance and repairs are charged to operations. Major maintenance and repair activities that significantly enhance the useful life of the asset are capitalized. When property and equipment are retired, sold, or otherwise disposed of, the asset’s carrying amount and related accumulated depreciation are removed from the accounts and any gain or loss is included in operations. Depreciation is computed using the straight-line method over the estimated lives of the related assets ranging from three to thirty years. Carrying values of these assets are evaluated if impairment indicators arise. The Company reviews the estimated useful lives of its fixed assets on an ongoing basis. During fiscal year 2014, this review indicated that the actual lives of the Company’s instrument equipment were longer than the estimated useful lives used for depreciation purposes in our financial statements. As a result, the Company changed its estimates of the useful lives of its instrument equipment, effective June 1, 2013, to better reflect the estimated periods during which these assets will remain in service. As a result, the estimated useful lives of these assets increased from approximately 5 years to 10 years. The effect of this change in estimate was a reduction in depreciation expense of $6.3 million and a decrease in net loss of approximately $3.6 million for fiscal year 2014, respectively.</t>
  </si>
  <si>
    <t>Deferred Charges, Policy [Policy Text Block]</t>
  </si>
  <si>
    <t xml:space="preserve">Deferred Financing Costs, net – Deferred financing costs are capitalized and are amortized over the life of the related debt agreements using the effective interest rate method, except the Revolving Facilities which uses the straight-line method. The amortization expense is included in interest expense in the consolidated statements of operations. The deferred financing cost asset is netted against the Company’s debt obligations and included in long-term debt, excluding current portion in the consolidated balance sheets. </t>
  </si>
  <si>
    <t>Goodwill and Intangible Assets, Goodwill, Policy [Policy Text Block]</t>
  </si>
  <si>
    <t>Goodwill – Consistent with ASC 350, “Intangibles – Goodwill and Other,” goodwill and other intangible assets with indefinite lives are not amortized but are tested for impairment annually or more frequently if impairment indicators arise. Intangible assets that have finite lives are amortized on a straight line basis over their useful lives. The Company evaluates the carrying value of goodwill as of March 1 st</t>
  </si>
  <si>
    <t>Goodwill and Intangible Assets, Intangible Assets, Policy [Policy Text Block]</t>
  </si>
  <si>
    <t xml:space="preserve">Other Intangible Assets, net – Other intangible assets primarily include customer relationships, deferred licensing costs, existing technology and trade names. These other intangible assets are amortized over their anticipated benefit period. Carrying values of these assets are evaluated when impairment indicators arise. There was no impairment charge related to other intangible assets subject to amortization in fiscal years 2016, 2015 or 2014. In-process research and development (“IPR&amp;D”) is also included in other intangible assets. IPR&amp;D has an indefinite life until the completion or abandonment of the individual project. When a project is completed, its value will be amortized over its estimated useful life. If a project is abandoned, its value is written-off. The carrying value of IPR&amp;D is tested for impairment annually or more frequently if impairment indicators arise. There was no impairment charge related to IPR&amp;D during fiscal year 2015. An impairment charge of $3.0 million and $0.2 million was recorded in fiscal years 2016 and 2014, respectively, for IPR&amp;D projects that were determined not to be economically feasible, and therefore were written-off. </t>
  </si>
  <si>
    <t>Foreign Currency Transactions and Translations Policy [Policy Text Block]</t>
  </si>
  <si>
    <t xml:space="preserve">Foreign Currency Translation – The financial statements of foreign subsidiaries have been translated into U.S. Dollars in accordance with ASC 830-30, “Translation of Financial Statements”. The financial position and results of operations of the Company’s foreign subsidiaries are measured using the foreign subsidiary’s local currency as the functional currency. Revenues and expenses of such subsidiaries have been translated into U.S. Dollars at average exchange rates prevailing during the period. Assets and liabilities have been translated at the rates of exchange on the balance sheet date. The resulting translation gain and loss adjustments are recorded directly as a separate component of shareholders’ equity, unless there is a sale or complete liquidation of the underlying foreign investments. Gains and losses that result from foreign currency transactions are included in “other non-operating (expense) income” in the consolidated statements of operations. </t>
  </si>
  <si>
    <t>Revenue Recognition, Policy [Policy Text Block]</t>
  </si>
  <si>
    <t>Revenue Recognition – The Company recognizes revenue in accordance with ASC 605, “Revenue Recognition,” when the following four basic criteria have been met: (1) persuasive evidence of an arrangement exists; (2) delivery has occurred or services are rendered; (3) the fee is fixed and determinable; and (4) collectability is reasonably assured. The Company enters into arrangements in which the Company commits to delivering multiple products or services to its customers. In these cases, total arrangement consideration is allocated to all deliverables based on their relative selling prices. The following hierarchy is used to determine the selling price to be used for allocating revenue to deliverables: (i) vender specific objective evidence (“VSOE”) of fair value, (ii) third-party evidence of selling price (“TPE”), and (iii) management’s best estimate of selling price (“MBESP”). VSOE generally exists only when the Company sells the deliverable separately and is the price actually charged by the Company for that deliverable. TPE represents the selling price of a similar product or service by another vendor. MBESPs reflect management’s best estimates of what the selling prices of elements would be if they were sold regularly on a stand-alone basis. In determining MBESP, the Company considers the following: (1) pricing practices as they relate to future price increases and (2) the overall economic conditions. The significant deliverables included in the Company’s arrangements are the delivery of products such as reagents and part kits, instrument (sold and leased) and the performance of services such as training and general support services. Each of these significant deliverables qualify as separate units of accounting. The Company recognizes revenue from product sales, such as reagents and part kits, when the goods are shipped or when the goods are delivered, title passes, and risk of loss passes to the customer. The product’s selling price, which is used to allocate the total arrangement consideration to each deliverable, is based on either VSOE or MBESP. The revenue from instrument sales or leases is recognized when the instrument has been installed and accepted by the customer. The selling price of instrument sales or leases is based on MBESP. Training revenue is recognized as the training services are provided. The selling price of training is based on MBESP. General support service revenue is recognized over the term of the agreement. The selling price of general support services is based on VSOE by reference to the price our customers are required to pay for the general support services when sold separately as renewal agreements.</t>
  </si>
  <si>
    <t>Shipping and Handling Cost, Policy [Policy Text Block]</t>
  </si>
  <si>
    <t>Shipping and Handling Charges and Sales Tax – The amounts billed to customers for shipping and handling of orders are classified as revenue and reported in the statements of operations as net sales. The costs of handling and shipping customer orders are reported in the operating expense section of the consolidated statements of operations as distribution expense. Sales taxes invoiced to customers and payable to government agencies are recorded on a net basis with the sales tax portion of a sales invoice directly credited to a liability account and the balance of the sales invoice credited to a revenue account.</t>
  </si>
  <si>
    <t>Loans and Leases Receivable, Allowance for Loan Losses Policy [Policy Text Block]</t>
  </si>
  <si>
    <t xml:space="preserve">Trade Accounts Receivable and Allowance for Doubtful Accounts –The allowance for doubtful accounts represents a reserve for estimated losses resulting from the inability of the Company’s customers to pay their debts. The collectability of trade accounts receivable balances is regularly evaluated based on a combination of factors such as customer credit-worthiness, past transaction history with the customer, current economic industry trends and changes in customer payment patterns. If it is determined that a customer will be unable to fully meet its financial obligation, such as in the case of a bankruptcy filing or other material events impacting its business, a specific allowance for doubtful accounts is recorded to reduce the related receivable to the amount expected to be recovered. </t>
  </si>
  <si>
    <t>Research, Development, and Computer Software, Policy [Policy Text Block]</t>
  </si>
  <si>
    <t xml:space="preserve">Research and Development costs – Research and development costs are expensed as incurred and are disclosed as a separate line item in the consolidated statements of operations. </t>
  </si>
  <si>
    <t>Commitments and Contingencies, Policy [Policy Text Block]</t>
  </si>
  <si>
    <t>Loss contingencies – Certain conditions may exist as of the date the financial statements are issued that may result in a loss to the Company, but which will only be determined and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If the assessment of a contingency indicates that it is probable that a material loss is likely to occur and the amount of the liability can be estimated, then the estimated liability is accrued in the Company’s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accrued or disclosed unless they involve guarantees, in which case the nature of the guarantee would be disclosed. Legal costs relating to loss contingencies are expensed as incurred. Contingent consideration liabilities resulting from a business combination are recorded at fair value at the time of acquisition. The fair value is calculated by applying a form of the income approach, based on the probability-weighted projected payment amounts discounted to a present value at a rate appropriate for the risk of achieving the performance targets according to the terms of the arrangements. Key assumptions are the earn-out period probabilities and an appropriate discount rate. Contingent consideration liabilities are then reevaluated on a quarterly basis and adjusted as needed to reflect changes in fair value, and to reflect interest accretion. The contingent consideration liability exists until the earn-out is achieved and subsequently paid or the earn-out is not achieved and the fair value of the liability is reduced.</t>
  </si>
  <si>
    <t>Income Tax, Policy [Policy Text Block]</t>
  </si>
  <si>
    <t>Income Taxes – Effective with the Immucor Acquisition, the Company’s taxable income or loss is included in the consolidated income tax returns of Holdings. Current and deferred income taxes are allocated to the members of the consolidated group as if each member were a separate taxpayer. Deferred income taxes are computed using the asset and liability method. The Company records the estimated future tax effects of temporary differences between the tax bases of assets and liabilities and amounts reported in the accompanying consolidated balance sheets, as well as operating loss and tax credit carry-forwards. The value of the Company’s deferred tax assets assumes that the Company will be able to generate sufficient future taxable income in applicable tax jurisdictions, based on estimates and assumptions. If these estimates and related assumptions change in the future, the Company may be required to record additional valuation allowances against its deferred tax assets resulting in additional income tax expense in the Company’s consolidated statements of operations. In assessing the realizability of deferred tax assets, management considers whether it is more likely than not that some portion or all of the deferred tax assets will not be realized, and the Company considers the Company’s history of taxable income (loss), the scheduled reversal of deferred tax liabilities, projected future taxable income, carry-back opportunities, and tax-planning strategies in making this assessment. Management assesses the need for additional valuation allowances quarterly. The calculation of tax liabilities involves significant judgment in estimating the impact of uncertainties in the application of complex tax laws. Although ASC 740, “Income Taxes,” provides clarification on the accounting for uncertainty in income taxes recognized in the financial statements, the threshold and measurement attribute will continue to require significant judgment by management. Resolution of these uncertainties in a manner inconsistent with the Company’s expectations could have a material impact on its results of operations.</t>
  </si>
  <si>
    <t>Business Combinations Policy [Policy Text Block]</t>
  </si>
  <si>
    <t>Business Combinations – Transactions classified as an acquisition of a business are recognized in accordance with ASC 805, “Business Combinations.” Results of operations of acquired companies are included in the Company’s results of operations as of the respective acquisition dates. The purchase price of each acquisition is allocated to the acquired assets and liabilities based on estimates of their fair values at the date of the acquisition. Contingent consideration is recognized at the estimated fair value on the acquisition date. Subsequent changes to the fair value of contingent consideration liabilities are recognized in earnings. Any purchase price in excess of these acquired assets and liabilities is recorded as goodwill. The allocation of purchase price in certain circumstances may be subject to revision based on the final determination of fair values during the measurement period, which may be up to one year from the acquisition date.</t>
  </si>
  <si>
    <t>New Accounting Pronouncements, Policy [Policy Text Block]</t>
  </si>
  <si>
    <t xml:space="preserve">Impact of Recently Issued Accounting Standards – Adopted by the Company in fiscal year 2016 In the fourth quarter of 2016, the Company adopted the Financial Accounting Standards Board (“FASB”) Accounting Standards Update (“ASU”) No. 2016-09, Compensation-Stock Compensatio n: Improvements to Employee Share-Based Payment Accountin g In the fourth quarter of 2016, the Company adopted the FASB ASU No. 2015-17, Income Taxes: Balance Sheet Classification of Deferred Taxes . In the fourth quarter of 2016, the Company adopted the FASB ASU No. 2015-11, Inventory: Simplifying the Measurement of Inventory In the fourth quarter of 2016, the Company adopted the FASB ASU No. 2015-03, Interest – Simplifying the Presentation of Debt Issuance Costs Presentation and Subsequent Measurement of Debt Issuance Costs Associated with Line-of-Credit Arrangements In the fourth quarter of 2016, the Company adopted the FASB ASU No. 2015-16, Business Combinations: Simplifying the Accounting for Measurement – Period Adjustments Accounting Standards Not Yet Adopted In February 2016, the FASB issued ASU No. 2016-02, Leases, In May 2014, the FASB and International Accounting Standards Board issued their converged standard on revenue recognition, ASU 2014-09, Revenue from Contracts with Customers </t>
  </si>
  <si>
    <t>Note 4 - Consolidated Variable Interest Entity (Tables)</t>
  </si>
  <si>
    <t>Notes Tables</t>
  </si>
  <si>
    <t>Schedule of Variable Interest Entities [Table Text Block]</t>
  </si>
  <si>
    <t xml:space="preserve"> ASSETS LIABILITIES Current assets: Current liabilities: Cash and cash equivalents $ 36 Accounts Payable $ 744 Total current assets 36 Accrued expenses and other current liabilities 4 Total current liabilities 748 Noncurrent assets: Noncurrent liabilities: Property and equipment, net 644 Deferred Income Tax 6,207 Goodwill 105 Other intangible assets, net 18,820 Obligation to Immucor for contingent consideration liabilities 7,433 Total noncurrent assets 19,569 Total noncurrent liabilities 13,640 Total Assets $ 19,605 Total Liabilities $ 14,388 </t>
  </si>
  <si>
    <t>Note 6 - Inventories, Net (Tables)</t>
  </si>
  <si>
    <t>Schedule of Inventory, Current [Table Text Block]</t>
  </si>
  <si>
    <t xml:space="preserve"> As of May 31 2016 2015 Raw materials and supplies $ 11,840 10,816 Work in process 11,944 9,197 Finished goods 23,110 21,834 Total inventories, net $ 46,894 41,847 </t>
  </si>
  <si>
    <t>Note 7 - Prepaid Expenses and Other Current Assets (Tables)</t>
  </si>
  <si>
    <t>Schedule of Other Assets [Table Text Block]</t>
  </si>
  <si>
    <t xml:space="preserve"> As of May 31 2016 2015 Income tax prepayments $ 3,567 4,267 Prepaid expenses 2,727 3,942 Other receivables 2,185 2,952 Prepaid expenses and other current assets $ 8,479 11,161 </t>
  </si>
  <si>
    <t>Note 8 - Property and Equipment, Net (Tables)</t>
  </si>
  <si>
    <t>Property, Plant and Equipment [Table Text Block]</t>
  </si>
  <si>
    <t xml:space="preserve"> As of May 31 2016 2015 Land $ 217 250 Buildings and improvements 2,163 2,494 Leasehold improvements 26,261 25,639 Capital work-in-progress 4,275 6,897 Furniture and fixtures 3,861 3,757 Machinery, equipment and instruments 110,145 94,021 Total property and equipment 146,922 133,058 Less: Accumulated depreciation (70,907 ) (59,484 ) Property and equipment, net $ 76,015 73,574 </t>
  </si>
  <si>
    <t>Note 9 - Goodwill (Tables)</t>
  </si>
  <si>
    <t>Schedule of Goodwill [Table Text Block]</t>
  </si>
  <si>
    <t xml:space="preserve"> May 31, 2016 May 31, 2015 Balance at beginning of period $ 842,258 851,563 Additions: Acquisition of businesses 15,131 432 Foreign currency translation adjustment (366 ) (9,737 ) Impairment loss - - Balance at end of period $ 857,023 842,258 </t>
  </si>
  <si>
    <t>Note 10 - Other Intangible Assets, Net (Tables)</t>
  </si>
  <si>
    <t>Schedule of Intangible Assets and Goodwill [Table Text Block]</t>
  </si>
  <si>
    <t xml:space="preserve"> As of May 31 2016 2015 Weighted Average Life (years) Cost Accumulated Amortization Net Cost Accumulated Amortization Net Other intangible assets subject to amortization: Customer relationships 20 $ 462,602 (109,260 ) 353,342 462,534 (86,052 ) 376,482 Existing technology / trade names 12 355,604 (128,530 ) 227,074 314,850 (99,565 ) 215,285 Corporate trade name 15 40,000 (12,754 ) 27,246 40,000 (10,088 ) 29,912 Below market leasehold interests 7 1,200 (631 ) 569 1,200 (557 ) 643 Other intangibles 4 428 (262 ) 166 428 (156 ) 272 Total amortizable assets 859,834 (251,437 ) 608,397 819,012 (196,418 ) 622,594 Intangible assets not subject to amortization: In-process research and development 24,700 - 24,700 27,700 - 27,700 Total non-amortizable assets 24,700 - 24,700 27,700 - 27,700 Other intangible assets, net $ 884,534 (251,437 ) 633,097 846,712 (196,418 ) 650,294 </t>
  </si>
  <si>
    <t>Schedule of Finite-Lived Intangible Assets, Future Amortization Expense [Table Text Block]</t>
  </si>
  <si>
    <t xml:space="preserve"> Year Ending May 31: 2017 $ 56,628 2018 56,513 2019 52,590 2020 51,482 2021 51,453 </t>
  </si>
  <si>
    <t>Note 11 - Accrued Expenses and Other Current Liabilities (Tables)</t>
  </si>
  <si>
    <t>Schedule of Accrued Liabilities [Table Text Block]</t>
  </si>
  <si>
    <t xml:space="preserve"> As of May 31 2016 2015 Accrued salaries and wages $ 13,075 13,981 Sales and other taxes payable 2,626 3,584 Other accrued expenses 1,368 4,526 Royalty obligations 1,905 1,226 Pricing discount to dealers 440 446 Professional fees and dealer commissions 1,305 1,163 Medical claims liability 1,290 1,206 Accrued expenses and other current liabilities $ 22,009 26,132 </t>
  </si>
  <si>
    <t>Note 12 - Deferred Revenue (Tables)</t>
  </si>
  <si>
    <t>Deferred Revenue, by Arrangement, Disclosure [Table Text Block]</t>
  </si>
  <si>
    <t xml:space="preserve"> For the Years Ended May 31 2016 2015 Balance at beginning of year $ 2,766 2,899 Additions to deferred revenue from new contracts 14,314 9,388 Revenue recognized during the year (14,179 ) (9,293 ) Foreign currency translation adjustment (14 ) (228 ) Balance at end of year 2,887 2,766 Less: Current portion (2,864 ) (2,703 ) Deferred revenue, net of current portion $ 23 63 </t>
  </si>
  <si>
    <t>Note 13 - Long-term Debt (Tables)</t>
  </si>
  <si>
    <t>Schedule of Debt [Table Text Block]</t>
  </si>
  <si>
    <t xml:space="preserve"> As of May 31 2016 2015 Gross OID (1) DFC (2) Net Gross OID (1) DFC (2) Net Term Loan Facility $ 641,777 (5,210 ) (11,049 ) 625,518 648,410 (7,381 ) (15,664 ) 625,365 Notes 400,000 (2,648 ) (7,223 ) 390,129 400,000 (3,291 ) (8,978 ) 387,731 Revolving Facility - - (1,125 ) (1,125 ) - - (1,757 ) (1,757 ) Capital lease agreements 232 - - 232 7 - - 7 Total long-term debt 1,042,009 (7,858 ) (19,397 ) 1,014,754 1,048,417 (10,672 ) (26,399 ) 1,011,346 Less: Current portion of long-term debt 6,806 - - 6,806 6,640 - - 6,640 Long-term debt, excluding current portion $ 1,035,203 (7,858 ) (19,397 ) 1,007,948 1,041,777 (10,672 ) (26,399 ) 1,004,706 </t>
  </si>
  <si>
    <t>Schedule of Maturities of Long-term Debt [Table Text Block]</t>
  </si>
  <si>
    <t xml:space="preserve"> Year Ended May 31: 2017 $ 6,806 2018 6,690 2019 628,513 2020 400,000 Total $ 1,042,009 </t>
  </si>
  <si>
    <t>Interest Income and Interest Expense Disclosure [Table Text Block]</t>
  </si>
  <si>
    <t xml:space="preserve"> Year Ended May 31 2016 2015 2014 Notes, including OID amortization $ 45,143 45,071 45,008 Term Loan Facility, including OID amortization 34,948 35,078 35,298 Amortization of deferred financing costs 7,120 6,717 6,333 Interest rate swaps and other interest 612 915 1,024 Revolving facilities fees and interest 887 726 507 Interest accreted on contingent consideration liability 1,825 914 134 Interest expense $ 90,535 89,421 88,304 </t>
  </si>
  <si>
    <t>Schedule of Debt, Deferred Financing Costs [Table Text Block]</t>
  </si>
  <si>
    <t xml:space="preserve"> As of May 31 2016 2015 Balance at beginning of period $ 26,399 33,116 Debt issuance costs (1) 118 - Amortization (7,120 ) (6,717 ) Balance at end of period $ 19,397 26,399 </t>
  </si>
  <si>
    <t>Note 14 - Other Long-term Liabilities (Tables)</t>
  </si>
  <si>
    <t>Schedule of Other Assets and Other Liabilities [Table Text Block]</t>
  </si>
  <si>
    <t xml:space="preserve"> As of May 31 2016 2015 Contingent consideration liability $ 40,350 18,526 Unrecognized tax benefits 15,191 9,066 Severance indemnity for employees 1,273 1,223 Deferred leasehold improvement incentive - 145 Other liabilities 606 252 Other long-term liabilities $ 57,420 29,212 </t>
  </si>
  <si>
    <t>Note 15 - Derivative Financial Instruments (Tables)</t>
  </si>
  <si>
    <t>Schedule of Interest Rate Derivatives [Table Text Block]</t>
  </si>
  <si>
    <t xml:space="preserve"> As of May 31 2016 2015 Interest rate swaps (included in other liabilities) $ (155 ) (686 )</t>
  </si>
  <si>
    <t>Derivative Instruments, Gain (Loss) [Table Text Block]</t>
  </si>
  <si>
    <t xml:space="preserve"> Year Ended May 31 Location of (loss) gain reclassified from AOCI into income 2016 2015 (Losses) gains on cash flow hedges: Interest expense (effective portion) $ (615 ) (907 ) Interest income (expense) (ineffective portion) $ (2 ) (3 )</t>
  </si>
  <si>
    <t>Note 16 - Fair Value (Tables)</t>
  </si>
  <si>
    <t>Schedule of Fair Value, Assets and Liabilities Measured on Recurring Basis [Table Text Block]</t>
  </si>
  <si>
    <t xml:space="preserve"> As of May 31, 2016 Fair Value Measurements of Assets (Liabilities) Using Carrying (Level 1) (Level 2) (Level 3) Amount (in thousands) Derivative instruments $ - (155 ) - (155 ) Contingent consideration liabilities $ - - (40,356 ) (40,356 ) As of May 31, 2015 Fair Value Measurements of Assets (Liabilities) Using Carrying (Level 1) (Level 2) (Level 3) Amount (in thousands) Derivative instruments $ - (686 ) - (686 ) Contingent consideration liability $ - - (18,596 ) (18,596 )</t>
  </si>
  <si>
    <t>Schedule of Business Acquisitions by Acquisition, Contingent Consideration [Table Text Block]</t>
  </si>
  <si>
    <t xml:space="preserve"> Year Ended May 31 2016 2015 Balance at the beginning of the period $ (18,596 ) (11,300 ) Additions due to acquisitions (20,000 ) (6,469 ) Payments 65 87 Accretion of fair value (1,825 ) (914 ) Balance at the end of the period $ (40,356 ) (18,596 )</t>
  </si>
  <si>
    <t>Note 17 - Accumulated Other Comprehensive Loss (Tables)</t>
  </si>
  <si>
    <t>Comprehensive Income (Loss) [Table Text Block]</t>
  </si>
  <si>
    <t xml:space="preserve"> Pretax Tax After Tax Year Ended May 31, 2016 Foreign exchange translation adjustment $ (282 ) (108 ) (174 ) Changes in fair value of cash flow hedges 530 199 331 Accumulated other comprehensive income $ 248 91 157 Year Ended May 31, 2015 Foreign exchange translation adjustment $ (30,276 ) (3,564 ) (26,712 ) Changes in fair value of cash flow hedges 698 283 415 Accumulated other comprehensive loss $ (29,578 ) (3,281 ) (26,297 ) Year Ended May 31, 2014 Foreign exchange translation adjustment $ 4,528 213 4,315 Changes in fair value of cash flow hedges 550 210 340 Accumulated other comprehensive income $ 5,078 423 4,655 </t>
  </si>
  <si>
    <t>Schedule of Accumulated Other Comprehensive Income (Loss) [Table Text Block]</t>
  </si>
  <si>
    <t xml:space="preserve"> As of May 31 2016 2015 2014 Cumulative foreign currency translation adjustment $ (39,313 ) (39,139 ) (12,427 ) Change in fair value of cash flow hedges, net of tax (94 ) (425 ) (840 ) Accumulated other comprehensive loss $ (39,407 ) (39,564 ) (13,267 )</t>
  </si>
  <si>
    <t>Note 18 - Share-based Compensation (Tables)</t>
  </si>
  <si>
    <t>Schedule of Share-based Payment Award, Stock Options, Valuation Assumptions [Table Text Block]</t>
  </si>
  <si>
    <t xml:space="preserve"> Year Ended May 31 2016 2015 2014 Risk-free interest rate (1) 1.05% 0.50% 0.42% Expected volatility (2) 30.00% 35.00% 45.00% Expected life (years) (3) 3.0 2.0 3.5 Expected dividend yield (4) None None None </t>
  </si>
  <si>
    <t>Schedule of Share-based Compensation, Stock Options, Activity [Table Text Block]</t>
  </si>
  <si>
    <t xml:space="preserve"> Number of Shares Weighted Average Exercise Price Weighted Average Remaining Contractual Life (years) Aggregate Intrinsic Value (1) Service-based options outstanding at May 31, 2015 158,329 $ 100.00 Granted 546,572 100.00 Exercised - - Forfeited (31,743 ) 100.00 Expired or cancelled (3,190 ) 100.00 Service-based options outstanding at May 31, 2016 669,968 100.00 7.8 $ - Exercisable at May 31, 2016 197,524 $ 100.00 6.2 $ - Number of Shares Weighted Average Exercise Price Weighted Average Remaining Contractual Life (years) Aggregate Intrinsic Value (1) Performance or market-based options outstanding at May 31, 2015 149,329 $ 100.00 Granted 6,538 100.00 Exercised - - Forfeited (20,183 ) 100.00 Expired or cancelled (101,327 ) 100.00 Performance or market-based options outstanding at May 31, 2016 34,357 100.00 5.6 $ - Exercisable at May 31, 2016 34,357 $ 100.00 5.6 $ - </t>
  </si>
  <si>
    <t>Schedule of Share-based Compensation, Restricted Stock Units Award Activity [Table Text Block]</t>
  </si>
  <si>
    <t xml:space="preserve"> Number of Shares Weighted-Average Grant-Date Fair Value Nonvested restricted stock units outstanding at May 31, 2015 2,400 $ 84.55 Granted 34,566 104.24 Vested (1,600 ) 86.28 Forfeited - - Nonvested restricted stock units outstanding at May 31, 2016 35,366 $ 103.73 Number of Shares Weighted-Average Grant-Date Fair Value Stock appreciation rights outstanding at May 31, 2015 167,000 $ 1.98 Granted 3,000 1.98 Vested - - Forfeited (2,600 ) 1.98 Cancelled/Expired (167,400 ) 1.98 Stock appreciation rights outstanding at May 31, 2016 - $ - </t>
  </si>
  <si>
    <t>Schedule of Compensation Cost for Share-based Payment Arrangements, Allocation of Share-based Compensation Costs by Plan [Table Text Block]</t>
  </si>
  <si>
    <t xml:space="preserve"> Year Ended May 31 2016 2015 2014 Share-based compensation $ 5,326 2,087 1,512 Tax benefit (1,550 ) (806 ) (584 ) Share-based compensation, net $ 3,776 1,281 928 </t>
  </si>
  <si>
    <t>Note 19 - Income Taxes (Tables)</t>
  </si>
  <si>
    <t>Schedule of Income before Income Tax, Domestic and Foreign [Table Text Block]</t>
  </si>
  <si>
    <t xml:space="preserve"> Year Ended May 31 2016 2015 2014 Domestic operations $ (71,109 ) (57,043 ) (210,354 ) Foreign operations 9,379 11,919 12,181 Loss before income taxes $ (61,730 ) (45,125 ) (198,173 )</t>
  </si>
  <si>
    <t>Schedule of Components of Income Tax Expense (Benefit) [Table Text Block]</t>
  </si>
  <si>
    <t xml:space="preserve"> Year Ended May 31 2016 2015 2014 Current: Federal $ 73 (642 ) 321 State and Local 710 740 914 Foreign 3,654 4,058 4,107 Current provision for income taxes 4,437 4,156 5,342 Non-Current: Federal 3,959 46 (298 ) State and Local (256 ) (729 ) - Foreign (5,163 ) - - Non-Current benefit for income taxes (1,460 ) (683 ) (298 ) Deferred: Federal (21,467 ) 14,344 (19,030 ) State and Local 1,459 (1,944 ) (1,092 ) Foreign (932 ) (273 ) (838 ) Deferred (benefit) provision for income taxes (20,940 ) 12,127 (20,960 ) (Benefit) provision for income taxes $ (17,963 ) 15,600 (15,916 )</t>
  </si>
  <si>
    <t>Schedule of Effective Income Tax Rate Reconciliation [Table Text Block]</t>
  </si>
  <si>
    <t xml:space="preserve"> Year Ended May 31 2016 2015 2014 Federal statutory tax rate 35.0 % 35.0 35.0 State income taxes, net of federal tax benefit (0.3 ) 5.9 0.8 Foreign taxes, including rate differential (1.6 ) 1.6 (0.1 ) Incremental U.S. impact of foreign dividends (2.9 ) (2.1 ) 0.4 Tax Credits 2.4 2.5 0.2 Permanent items (1.3 ) (1.5 ) (0.3 ) Change in estimate related to foreign tax credits - (69.4 ) - Unremitted Subsidiary earnings 0.3 (4.7 ) - Impairment of Goodwill - - (28.3 ) Acquistion-related items - - 0.8 Change in analysis of uncertain income tax positions (3.0 ) 0.3 (0.1 ) Valuation Allowance (1.7 ) (1.7 ) (0.4 ) Other 2.2 (0.5 ) - Effective tax rate 29.1 % (34.6 ) 8.0 </t>
  </si>
  <si>
    <t>Schedule of Deferred Tax Assets and Liabilities [Table Text Block]</t>
  </si>
  <si>
    <t xml:space="preserve"> Year Ended May 31 2016 2015 Deferred tax liabilities: Intangibles $ (240,966 ) (244,319 ) Unremitted Subsidiary earnings (10,046 ) (10,375 ) Interest expense (6,119 ) (8,704 ) Property and equipment (4,901 ) (3,157 ) Transfer pricing - (342 ) Prepaids (489 ) (744 ) Deferred tax assets: Net operating loss carry-forwards 18,207 18,508 Tax credit carry-forwards 17,085 15,352 Compensation expense 6,801 5,186 Capitalized research 4,692 5,431 Inventory 3,763 1,939 Reserves not currently deductible 2,064 1,726 Other 788 1,062 Net deferred tax liabilities before valuation (209,121 ) (218,437 ) Valuation Allowance (13,236 ) (12,177 ) Net deferred tax liabilities $ (222,357 ) (230,614 ) Year Ended May 31 2016 2015 Balance, beginning of period $ 12,177 3,962 Change due to acquisitions - - Additions 1,070 8,381 Reductions (11 ) (166 ) Balance, end of period $ 13,236 12,177 </t>
  </si>
  <si>
    <t>Schedule of Unrecognized Tax Benefits Roll Forward [Table Text Block]</t>
  </si>
  <si>
    <t xml:space="preserve"> Year Ended May 31 2016 2015 Balance, beginning of period $ 12,467 12,863 Change due to Acquisitions 188 - Gross increases(decreases) in unrecognized tax benefits as a result of tax positions taken during a prior period 4,925 (337 ) Gross increases(decreases) in unrecognized tax benefits as a result of tax positions taken during current period 1,100 1,180 Reductions to unrecognized tax benefits as a result of the applicable statute of limitations - (1,239 ) Balance, end of period $ 18,680 12,467 </t>
  </si>
  <si>
    <t>Note 20 - Segment and Geographic Information (Tables)</t>
  </si>
  <si>
    <t>Schedule of Segment Reporting Information, by Segment [Table Text Block]</t>
  </si>
  <si>
    <t xml:space="preserve"> Year Ended May 31 2016 2015 2014 Net sales by product group: Transfusion $ 317,345 326,850 330,547 Transplant &amp; Molecular 62,627 62,450 57,509 Total $ 379,972 389,300 388,056 </t>
  </si>
  <si>
    <t>Revenue from External Customers by Products and Services [Table Text Block]</t>
  </si>
  <si>
    <t xml:space="preserve"> Year Ended May 31 2016 2015 2014 Net sales to customers by geography are as follows: United States $ 241,199 238,639 239,204 Europe (A) 70,630 77,820 79,219 Canada 15,576 19,260 19,127 Other 52,567 53,581 50,506 Total $ 379,972 389,300 388,056 </t>
  </si>
  <si>
    <t>Schedule of Revenue from External Customers and Long-Lived Assets, by Geographical Areas [Table Text Block]</t>
  </si>
  <si>
    <t xml:space="preserve"> As of May 31 2016 2015 Long-lived assets (excluding goodwill and intangibles) by geography: United States $ 55,080 52,764 Europe (B) 14,729 14,542 Canada 3,543 4,029 Other (C) 2,663 2,239 Total $ 76,015 73,574 As of May 31 2016 2015 Concentration of net assets by geography: United States $ 200,226 241,522 Europe 102,593 100,071 Canada 28,617 30,274 Other (C) 13,110 11,814 Total $ 344,546 383,681 </t>
  </si>
  <si>
    <t>Note 22 - Condensed Consolidating Financial Information of Guarantor Subsidiaries (Tables)</t>
  </si>
  <si>
    <t>Condensed Balance Sheet [Table Text Block]</t>
  </si>
  <si>
    <t xml:space="preserve"> Immucor, Inc. Guarantors Non-Guarantors Eliminations Immucor, Inc. and Subsidiaries VIE and VIE eliminations Total ASSETS Current Assets: Cash and cash equivalents $ 4,058 (187 ) 6,356 - 10,227 36 10,263 Accounts receivable, net 28,314 5,866 27,863 - 62,043 - 62,043 Intercompany receivable 98,375 26,311 24,710 (148,502 ) 894 (894 ) - Inventories, net 19,853 17,321 11,415 (1,695 ) 46,894 - 46,894 Prepaid expenses and other current assets 3,381 449 4,649 - 8,479 - 8,479 Total current assets 153,981 49,760 74,993 (150,197 ) 128,537 (858 ) 127,679 Property and equipment, net 39,724 14,713 20,934 - 75,371 644 76,015 Investment in subsidiaries 211,451 20,033 3,019 (234,503 ) - - - Goodwill 744,044 62,771 50,103 - 856,918 105 857,023 Other intangible assets, net 489,871 92,500 31,906 - 614,277 18,820 633,097 Other assets 30,346 274 360 (9,728 ) 21,252 (7,433 ) 13,819 Total assets $ 1,669,417 240,051 181,315 (394,428 ) 1,696,355 11,278 1,707,633 LIABILITIES AND SHAREHOLDERS' EQUITY Current Liabilities: Accounts payable $ 10,622 5,517 5,346 - 21,485 744 22,229 Intercompany payable 18,293 117,516 12,693 (148,502 ) - - - Accrued interest and interest rate swap liability 18,869 - - - 18,869 - 18,869 Accrued expenses and other current liabilities 10,700 5,230 6,075 - 22,005 4 22,009 Income taxes payable 30,190 (29,838 ) 2,233 - 2,585 - 2,585 Deferred revenue, current portion 1,785 - 1,079 - 2,864 - 2,864 Current portion of long-term debt 6,634 172 - - 6,806 - 6,806 Total current liabilities 97,093 98,597 27,426 (148,502 ) 74,614 748 75,362 Long-term debt, excluding current portion 1,007,888 60 - - 1,007,948 - 1,007,948 Deferred income tax liabilities 201,489 7,070 8,245 (654 ) 216,150 6,207 222,357 Other long-term liabilities 22,724 43,099 1,325 (9,728 ) 57,420 - 57,420 Total liabilities 1,329,194 148,826 36,996 (158,884 ) 1,356,132 6,955 1,363,087 Equity: Shareholders' equity of Immucor, Inc. 340,223 91,225 144,319 (235,544 ) 340,223 - 340,223 Noncontrolling interest - - - - - 4,323 4,323 Total equity 340,223 91,225 144,319 (235,544 ) 340,223 4,323 344,546 Total liabilities and equity $ 1,669,417 240,051 181,315 (394,428 ) 1,696,355 11,278 1,707,633 Immucor, Inc. Guarantors Non-Guarantors Eliminations Total ASSETS Current Assets: Cash and cash equivalents $ 7,080 (263 ) 11,546 - 18,363 Accounts receivable, net 30,442 6,014 31,218 - 67,674 Intercompany receivable 68,815 24,201 8,861 (101,877 ) - Inventories, net 18,361 13,706 11,830 (2,050 ) 41,847 Prepaid expenses and other current assets 5,178 426 5,557 - 11,161 Total current assets 129,876 44,084 69,012 (103,927 ) 139,045 Property and equipment, net 38,915 13,849 20,810 - 73,574 Investment in subsidiaries 220,412 5,021 3,019 (228,452 ) - Goodwill 744,149 47,640 50,469 - 842,258 Other intangible assets, net 557,133 59,164 33,997 - 650,294 Other assets 14,533 310 324 - 15,167 Total assets $ 1,705,018 170,068 177,631 (332,379 ) 1,720,338 LIABILITIES AND SHAREHOLDERS' EQUITY Current Liabilities: Accounts payable $ 6,297 2,604 4,965 - 13,866 Intercompany payable 2,389 91,547 7,941 (101,877 ) - Accrued interest and interest swap liability 19,288 - - - 19,288 Accrued expenses and other current liabilities 13,758 5,131 7,243 - 26,132 Income taxes payable 30,061 (30,074 ) 3,509 - 3,496 Deferred revenue, current portion 1,498 7 1,198 - 2,703 Current portion of long-term debt 6,633 7 - - 6,640 Total current liabilities 79,924 69,222 24,856 (101,877 ) 72,125 Long-term debt, excluding current portion 1,004,706 - - - 1,004,706 Deferred income tax liabilities 220,720 1,386 9,299 (791 ) 230,614 Other long-term liabilities 15,987 11,908 1,317 - 29,212 Total liabilities 1,321,337 82,516 35,472 (102,668 ) 1,336,657 Shareholders' Equity: Total shareholders' equity 383,681 87,552 142,159 (229,711 ) 383,681 Total liabilities and shareholders' equity $ 1,705,018 170,068 177,631 (332,379 ) 1,720,338 </t>
  </si>
  <si>
    <t>Condensed Income Statement [Table Text Block]</t>
  </si>
  <si>
    <t xml:space="preserve"> Immucor, Inc. Guarantors Non-Guarantors Eliminations Immucor, Inc. and Subsidiaries VIE and VIE eliminations Total Net sales $ 248,717 58,163 139,959 (66,867 ) 379,972 - 379,972 Cost of sales (exclusive of amortization shown separately below) 84,442 35,159 91,235 (66,867 ) 143,969 - 143,969 Gross profit 164,275 23,004 48,724 - 236,003 - 236,003 Operating expenses: Research and development 12,500 16,296 679 - 29,475 780 30,255 Selling and marketing 25,983 9,850 20,822 - 56,655 - 56,655 Distribution 9,548 1,405 6,509 - 17,462 - 17,462 General and administrative 30,367 5,326 8,745 - 44,438 24 44,462 Amortization expense 47,887 4,919 2,129 - 54,935 2 54,937 Impairment loss 818 2,500 - - 3,318 - 3,318 Total operating expenses 127,103 40,296 38,884 - 206,283 806 207,089 Income (loss) from operations 37,172 (17,292 ) 9,840 - 29,720 (806 ) 28,914 Non-operating (expense) income: Interest income 415 - 189 (225 ) 379 (244 ) 135 Interest expense (89,534 ) (1,174 ) (52 ) 225 (90,535 ) - (90,535 ) Other, net 5,261 505 (4,327 ) - 1,439 (1,683 ) (244 ) Total non-operating expense (83,858 ) (669 ) (4,190 ) - (88,717 ) (1,927 ) (90,644 ) (Loss) income before income taxes (46,686 ) (17,961 ) 5,650 - (58,997 ) (2,733 ) (61,730 ) (Benefit) provision for income taxes (12,548 ) (6,619 ) 2,260 - (16,907 ) (1,056 ) (17,963 ) Net (loss) income before earnings of consolidated subsidaries (34,138 ) (11,342 ) 3,390 - (42,090 ) (1,677 ) (43,767 ) Net income (loss) of consolidated subsidiaries (7,952 ) - - 7,952 - - - Net (loss) income (42,090 ) (11,342 ) 3,390 7,952 (42,090 ) (1,677 ) (43,767 ) Net loss attributable to noncontrolling interest - - - - (1,677 ) (1,677 ) Net loss attributable to Immucor, Inc. $ (42,090 ) (11,342 ) 3,390 7,952 (42,090 ) - (42,090 ) Immucor, Inc. Guarantors Non-Guarantors Eliminations Total Net sales $ 250,714 56,844 153,768 (72,026 ) 389,300 Cost of sales (exclusive of amortization shown separately below) 80,606 37,470 97,609 (72,026 ) 143,659 Gross profit 170,108 19,374 56,159 - 245,641 Operating expenses: Research and development 11,633 16,331 827 - 28,791 Selling and marketing 24,878 10,133 22,822 - 57,833 Distribution 10,814 1,612 7,596 - 20,022 General and administrative 27,438 4,520 9,233 - 41,191 Amortization expense 47,887 4,309 2,335 - 54,531 Total operating expenses 122,650 36,905 42,813 - 202,368 Income (loss) from operations 47,458 (17,531 ) 13,346 - 43,273 Non-operating (expense) income: Interest income 64 - 192 (111 ) 145 Interest expense (88,957 ) (507 ) (68 ) 111 (89,421 ) Other, net 3,000 (552 ) (1,570 ) - 878 Total non-operating net expense (85,893 ) (1,059 ) (1,446 ) - (88,398 ) (Loss) income before income taxes (38,435 ) (18,590 ) 11,900 - (45,125 ) Provision (benefit) for income taxes 17,631 (5,806 ) 3,775 - 15,600 Net (loss) income before earnings of consolidated subsidiaries (56,066 ) (12,784 ) 8,125 - (60,725 ) Net (loss) income of consolidated subsidiaries (4,659 ) - - 4,659 - Net (loss) income $ (60,725 ) (12,784 ) 8,125 4,659 (60,725 ) Immucor, Inc. Guarantors Non-Guarantors Eliminations Total Net sales $ 251,079 55,457 149,725 (68,205 ) 388,056 Cost of sales (exclusive of amortization shown separately below) 82,485 32,936 92,418 (68,205 ) 139,634 Gross profit 168,594 22,521 57,307 - 248,422 Operating expenses: Research and development 13,514 15,180 376 - 29,070 Selling and marketing 24,701 9,188 25,168 - 59,057 Distribution 11,199 1,484 7,482 - 20,165 General and administrative 25,412 7,362 8,829 - 41,603 Amortization expense 47,883 2,700 2,382 - 52,965 Acquisition-related items (4,638 ) - - - (4,638 ) Impairment loss 160,000 150 - - 160,150 Total operating expenses 278,071 36,064 44,237 - 358,372 (Loss) income from operations (109,477 ) (13,543 ) 13,070 - (109,950 ) Non-operating (expense) income: Interest income - 8 84 (56 ) 36 Interest expense (88,314 ) - (46 ) 56 (88,304 ) Other, net 819 153 (927 ) - 45 Total non-operating net (expense) income (87,495 ) 161 (889 ) - (88,223 ) (Loss) income before income taxes (196,972 ) (13,382 ) 12,181 - (198,173 ) (Benefit) provision for income taxes (14,381 ) (5,060 ) 3,525 - (15,916 ) Net (loss) income before earnings of consolidated subsidiaries (182,591 ) (8,322 ) 8,656 - (182,257 ) Net income (loss) of consolidated subsidiaries 334 - - (334 ) - Net (loss) income $ (182,257 ) (8,322 ) 8,656 (334 ) (182,257 )</t>
  </si>
  <si>
    <t>Condensed Cash Flow Statement [Table Text Block]</t>
  </si>
  <si>
    <t xml:space="preserve"> Immucor, Inc. Guarantors Non-Guarantors Eliminations Immucor, Inc. and Subsidiaries VIE and VIE eliminations Total Net cash provided by (used in) operating activities $ 34,344 1,637 (47 ) (3,610 ) 32,324 (5,233 ) 27,091 Net cash (used in) provided by investing activities (24,539 ) (1,497 ) (1,581 ) (6,008 ) (33,625 ) 5,269 (28,356 ) Net cash (used in) provided by financing activities (12,984 ) (64 ) (3,517 ) 9,517 (7,048 ) - (7,048 ) Effect of exchange rate changes on cash and cash equivalents 157 - (45 ) 101 213 - 213 (Decrease) increase in cash and cash equivalents (3,022 ) 76 (5,190 ) - (8,136 ) 36 (8,100 ) Cash and cash equivalents at beginning of period 7,080 (263 ) 11,546 - 18,363 - 18,363 Cash and cash equivalents at end of period $ 4,058 (187 ) 6,356 - 10,227 36 10,263 Immucor, Inc. Guarantors Non-Guarantors Eliminations Total Net cash provided by (used in) operating activities $ 20,299 2,814 4,548 (2,071 ) 25,590 Net cash used in investing activities (11,487 ) (2,648 ) (8,954 ) - (23,089 ) Net cash (used in) provided by financing activities (6,633 ) (20 ) (556 ) 556 (6,653 ) Effect of exchange rate changes on cash and cash equivalents 38 - (2,659 ) 1,515 (1,106 ) Increase (decrease) in cash and cash equivalents 2,217 146 (7,621 ) - (5,258 ) Cash and cash equivalents at beginning of period 4,863 (409 ) 19,167 - 23,621 Cash and cash equivalents at end of period $ 7,080 (263 ) 11,546 - 18,363 Immucor, Inc. Guarantors Non-Guarantors Eliminations Total Net cash provided by (used in) operating activities $ 15,530 (1,540 ) 12,221 (610 ) 25,601 Net cash provided by (used in) investing activities 1,209 (14,972 ) (11,233 ) (197 ) (25,193 ) Net cash (used in) provided by financing activities (6,633 ) (40 ) (786 ) 785 (6,674 ) Effect of exchange rate changes on cash and cash equivalents (179 ) - 656 22 499 Increase (decrease) in cash and cash equivalents 9,927 (16,552 ) 858 - (5,767 ) Cash and cash equivalents at beginning of period 6,971 4,107 18,310 - 29,388 Cash and cash equivalents at end of period $ 16,898 (12,445 ) 19,168 - 23,621 </t>
  </si>
  <si>
    <t>Note 24 - Commitments and Contingencies (Tables)</t>
  </si>
  <si>
    <t>Schedule of Future Minimum Rental Payments for Operating Leases [Table Text Block]</t>
  </si>
  <si>
    <t xml:space="preserve"> Year ended May 31: 2017 $ 5,610 2018 4,291 2019 3,543 2020 2,594 2021 2,468 Thereafter 8,584 Total $ 27,090 </t>
  </si>
  <si>
    <t>Long-term Purchase Commitment [Table Text Block]</t>
  </si>
  <si>
    <t xml:space="preserve"> Year ended May 31: 2017 $ 20,400 2018 8,760 2019 8,086 2020 4,308 2021 2,576 Thereafter - Total $ 44,130 </t>
  </si>
  <si>
    <t>Schedule of Future Payments for Royalty Payment Commitments [Table Text Block]</t>
  </si>
  <si>
    <t xml:space="preserve"> Year ended May 31: 2017 $ 2,616 2018 2,666 2019 2,716 2020 2,786 2021 1,698 Thereafter 5 Total $ 12,487 </t>
  </si>
  <si>
    <t>Note 25 - Selected Quarterly Financial Data (Unaudited) (Tables)</t>
  </si>
  <si>
    <t>Quarterly Financial Information [Table Text Block]</t>
  </si>
  <si>
    <t xml:space="preserve"> Fiscal Year Ended Net Sales Gross Profit Income from Operations Net Loss Net loss attributable to noncontrolling interest Net loss attributable to Immucor, Inc. May 31, 2016 First Quarter $ 96,712 62,070 12,510 (7,217 ) - (7,217 ) Second Quarter 96,249 58,361 8,188 (11,796 ) - (11,796 ) Third Quarter 88,893 54,763 5,093 (8,660 ) (237 ) (8,423 ) Fourth Quarter 98,118 60,809 3,123 (16,094 ) (1,440 ) (14,654 ) Total $ 379,972 236,003 28,914 (43,767 ) (1,677 ) (42,090 ) Fiscal Year Ended Net Sales Gross Profit Income from Operations Net Loss May 31, 2015 First Quarter $ 102,441 65,614 13,874 (5,479 ) Second Quarter 96,277 60,504 8,351 (9,077 ) Third Quarter 95,605 61,634 12,878 (39,440 ) Fourth Quarter 94,977 57,889 8,170 (6,729 ) Total $ 389,300 245,641 43,273 (60,725 )</t>
  </si>
  <si>
    <t>Schedule II - Valuation and Qualifying Accounts (Tables)</t>
  </si>
  <si>
    <t>Summary of Valuation Allowance [Table Text Block]</t>
  </si>
  <si>
    <t xml:space="preserve"> Beginning Balance Additions to Expense Deductions (1) Other (2) Ending Balance 2016 Allowance for doubtful accounts $ 1,669 572 (127 ) - 2,114 Deferred income tax valuation allowance 12,177 1,070 (11 ) - 13,236 2015 Allowance for doubtful accounts 898 970 (199 ) - 1,669 Deferred income tax valuation allowance 3,962 8,381 (166 ) - 12,177 2014 Allowance for doubtful accounts 815 268 (1,934 ) 1,749 898 Deferred income tax valuation allowance 3,234 1,111 (383 ) - 3,962 </t>
  </si>
  <si>
    <t>Note 1 - Nature of Business Summary of Significant Accounting Policies (Details Textual) - USD ($)</t>
  </si>
  <si>
    <t>3 Months Ended</t>
  </si>
  <si>
    <t>May 31, 2013</t>
  </si>
  <si>
    <t>Cas and Cash Equivalents [Member] | Geographic Concentration Risk [Member] | UNITED STATES</t>
  </si>
  <si>
    <t>Concentration Risk, Percentage</t>
  </si>
  <si>
    <t>38.00%</t>
  </si>
  <si>
    <t>37.00%</t>
  </si>
  <si>
    <t>Accounts Receivable [Member] | Geographic Concentration Risk [Member] | Europe [Member]</t>
  </si>
  <si>
    <t>45.00%</t>
  </si>
  <si>
    <t>Uncollectible Receivables [Member]</t>
  </si>
  <si>
    <t>Allowance for Doubtful Accounts Receivable, Period Increase (Decrease)</t>
  </si>
  <si>
    <t>Change in Allowance for Doubtful Accounts Valuation Method Increase Decrease in Net Loss</t>
  </si>
  <si>
    <t>Service Life [Member]</t>
  </si>
  <si>
    <t>Accumulated Depreciation, Depletion and Amortization, Property, Plant and Equipment, Period Increase (Decrease)</t>
  </si>
  <si>
    <t>Minimum [Member]</t>
  </si>
  <si>
    <t>Property, Plant and Equipment, Useful Life</t>
  </si>
  <si>
    <t>3 years</t>
  </si>
  <si>
    <t>5 years</t>
  </si>
  <si>
    <t>Maximum [Member]</t>
  </si>
  <si>
    <t>30 years</t>
  </si>
  <si>
    <t>10 years</t>
  </si>
  <si>
    <t>Other Intangible Assets [Member]</t>
  </si>
  <si>
    <t>Impairment of Intangible Assets, Finite-lived</t>
  </si>
  <si>
    <t>In Process Research and Development [Member]</t>
  </si>
  <si>
    <t>Reclassification from Current Deferred Income Tax Assets to Noncurrent Deferred Income Tax Liabilities [Member] | May 31, 2015 [Member]</t>
  </si>
  <si>
    <t>Prior Period Reclassification Adjustment</t>
  </si>
  <si>
    <t>Reclassification of Debt Issuance Cost from an Noncurrent Asset to a Direct Deduction from the Related Debt Liability [Member] | May 31, 2015 [Member]</t>
  </si>
  <si>
    <t>Cash and Cash Equivalents, at Carrying Value</t>
  </si>
  <si>
    <t>Accounts Receivable, Net</t>
  </si>
  <si>
    <t>Goodwill, Impairment Loss</t>
  </si>
  <si>
    <t>Note 2 - Business Combinations (Details Textual) - USD ($)</t>
  </si>
  <si>
    <t>Mar. 04, 2016</t>
  </si>
  <si>
    <t>Feb. 29, 2016</t>
  </si>
  <si>
    <t>Aug. 03, 2015</t>
  </si>
  <si>
    <t>Oct. 01, 2014</t>
  </si>
  <si>
    <t>Aug. 01, 2014</t>
  </si>
  <si>
    <t>May 30, 2014</t>
  </si>
  <si>
    <t>Jan. 31, 2014</t>
  </si>
  <si>
    <t>Aug. 31, 2014</t>
  </si>
  <si>
    <t>Feb. 28, 2015</t>
  </si>
  <si>
    <t>Sirona Genomics Inc. [Member] | Revenue Targets [Member]</t>
  </si>
  <si>
    <t>Business Combination, Contingent Consideration Arrangements, Potential Earn-out Period</t>
  </si>
  <si>
    <t>Sirona Genomics Inc. [Member] | Revenue Milestones [Member]</t>
  </si>
  <si>
    <t>Sirona Genomics Inc. [Member] | Other Noncurrent Liabilities [Member]</t>
  </si>
  <si>
    <t>Business Combination, Contingent Consideration, Liability</t>
  </si>
  <si>
    <t>Sirona Genomics Inc. [Member]</t>
  </si>
  <si>
    <t>Business Acquisition, Percentage of Voting Interests Acquired</t>
  </si>
  <si>
    <t>100.00%</t>
  </si>
  <si>
    <t>Payments to Acquire Businesses, Gross</t>
  </si>
  <si>
    <t>Business Combination, Contingent Consideration Arrangements, Range of Outcomes, Value, High</t>
  </si>
  <si>
    <t>Business Combination, Consideration Transferred</t>
  </si>
  <si>
    <t>Business Combination, Recognized Identifiable Assets Acquired and Liabilities Assumed, Intangible Assets, Other than Goodwill</t>
  </si>
  <si>
    <t>Business Combination, Recognized Identifiable Assets Acquired and Liabilities Assumed, Property, Plant, and Equipment</t>
  </si>
  <si>
    <t>Business Combination, Recognized Identifiable Assets Acquired and Liabilities Assumed, Cash and Equivalents</t>
  </si>
  <si>
    <t>Business Combination, Recognized Identifiable Assets Acquired and Liabilities Assumed, Current Liabilities</t>
  </si>
  <si>
    <t>Business Combination, Recognized Identifiable Assets Acquired and Liabilities Assumed, Noncurrent Liabilities, Long-term Debt</t>
  </si>
  <si>
    <t>Business Combination, Recognized Identifiable Assets Acquired and Liabilities Assumed, Deferred Tax Liabilities Noncurrent</t>
  </si>
  <si>
    <t>Reference Lab [Member]</t>
  </si>
  <si>
    <t>Business Combination, Recognized Identifiable Assets Acquired and Liabilities Assumed, Finite-Lived Intangibles</t>
  </si>
  <si>
    <t>Sentilus [Member] | Regulatory Milestones [Member] | Arrangement 2 [Member]</t>
  </si>
  <si>
    <t>Business Combination, Contingent Consideration Arrangements, Performance Based Payments, Period</t>
  </si>
  <si>
    <t>20 years</t>
  </si>
  <si>
    <t>Sentilus [Member] | Regulatory Milestones [Member]</t>
  </si>
  <si>
    <t>Sentilus [Member] | Future Sales Targets [Member] | Arrangement 1 [Member]</t>
  </si>
  <si>
    <t>Sentilus [Member] | Other Noncurrent Liabilities [Member]</t>
  </si>
  <si>
    <t>Sentilus [Member]</t>
  </si>
  <si>
    <t>LIFECODES [Member] | UNITED KINGDOM</t>
  </si>
  <si>
    <t>LIFECODES [Member] | ITALY</t>
  </si>
  <si>
    <t>LIFECODES [Member]</t>
  </si>
  <si>
    <t>Organ-i [Member]</t>
  </si>
  <si>
    <t>Note 3 - Other Investments (Details Textual) - Sirona Genomics Inc. [Member] - USD ($) $ in Millions</t>
  </si>
  <si>
    <t>Oct. 03, 2014</t>
  </si>
  <si>
    <t>Mar. 31, 2016</t>
  </si>
  <si>
    <t>Warrant [Member] | Other Assets [Member]</t>
  </si>
  <si>
    <t>Payments for Derivative Instrument, Investing Activities</t>
  </si>
  <si>
    <t>Other Assets [Member]</t>
  </si>
  <si>
    <t>Loans Receivable, Net</t>
  </si>
  <si>
    <t>Variable Interest Entity, Qualitative or Quantitative Information, Ownership Percentage</t>
  </si>
  <si>
    <t>Variable Interest Entity, Financial or Other Support, Amount</t>
  </si>
  <si>
    <t>Note 4 - Consolidated Variable Interest Entity (Details Textual) - USD ($)</t>
  </si>
  <si>
    <t>Business Combination, Recognized Identifiable Assets Acquired and Liabilities Assumed, Equipment</t>
  </si>
  <si>
    <t>Note 4 - Components of Assets and Liabilities of Variable Interest Entities (Details) - USD ($)</t>
  </si>
  <si>
    <t>Accounts Payable</t>
  </si>
  <si>
    <t>Deferred Income Tax</t>
  </si>
  <si>
    <t>Non-current Assets</t>
  </si>
  <si>
    <t>Total noncurrent liabilities</t>
  </si>
  <si>
    <t>Total Assets</t>
  </si>
  <si>
    <t>Total Liabilities</t>
  </si>
  <si>
    <t>Note 5 - Related Party Transactions (Details Textual) - USD ($) $ in Millions</t>
  </si>
  <si>
    <t>Monitoring Fee [Member]</t>
  </si>
  <si>
    <t>Related Party Transaction, Amounts of Transaction</t>
  </si>
  <si>
    <t>TPG Capital, L.P. [Member]</t>
  </si>
  <si>
    <t>Due to Related Parties</t>
  </si>
  <si>
    <t>Note 6 - Inventories, Net (Details) - USD ($) $ in Thousands</t>
  </si>
  <si>
    <t>Raw materials and supplies</t>
  </si>
  <si>
    <t>Work in process</t>
  </si>
  <si>
    <t>Finished goods</t>
  </si>
  <si>
    <t>Total inventories, net</t>
  </si>
  <si>
    <t>Note 7 - Prepaid Expenses and Other Current Assets (Details) - USD ($) $ in Thousands</t>
  </si>
  <si>
    <t>Income tax prepayments</t>
  </si>
  <si>
    <t>Prepaid expenses</t>
  </si>
  <si>
    <t>Other receivables</t>
  </si>
  <si>
    <t>Note 8 - Property and Equipment, Net (Details Textual) - USD ($) $ in Millions</t>
  </si>
  <si>
    <t>Depreciation</t>
  </si>
  <si>
    <t>Note 8 - Property and Equipment, Net (Details) - USD ($) $ in Thousands</t>
  </si>
  <si>
    <t>Land [Member]</t>
  </si>
  <si>
    <t>Property and Equipment, Gross</t>
  </si>
  <si>
    <t>Building and Building Improvements [Member]</t>
  </si>
  <si>
    <t>Leasehold Improvements [Member]</t>
  </si>
  <si>
    <t>Construction in Progress [Member]</t>
  </si>
  <si>
    <t>Furniture and Fixtures [Member]</t>
  </si>
  <si>
    <t>Machinery and Equipment [Member]</t>
  </si>
  <si>
    <t>Less: Accumulated depreciation</t>
  </si>
  <si>
    <t>Note 9 - Goodwill (Details Textual)</t>
  </si>
  <si>
    <t>May 31, 2014USD ($)</t>
  </si>
  <si>
    <t>May 31, 2016USD ($)</t>
  </si>
  <si>
    <t>May 31, 2015USD ($)</t>
  </si>
  <si>
    <t>Mar. 31, 2015</t>
  </si>
  <si>
    <t>May 01, 2014</t>
  </si>
  <si>
    <t>Reporting Unit, Percentage of Fair Value in Excess of Carrying Amount</t>
  </si>
  <si>
    <t>6.00%</t>
  </si>
  <si>
    <t>23.00%</t>
  </si>
  <si>
    <t>134.00%</t>
  </si>
  <si>
    <t>143.00%</t>
  </si>
  <si>
    <t>123.00%</t>
  </si>
  <si>
    <t>North America Operations 1 [Member]</t>
  </si>
  <si>
    <t>Impairment Loss as Percentage of Goodwill</t>
  </si>
  <si>
    <t>18.00%</t>
  </si>
  <si>
    <t>Number of Reporting Units</t>
  </si>
  <si>
    <t>Number of Reporting Units With Fair Value in Excess of Carrying Amount</t>
  </si>
  <si>
    <t>Goodwill, Impaired, Accumulated Impairment Loss</t>
  </si>
  <si>
    <t>Note 9 - Changes In Goodwill (Details) - USD ($)</t>
  </si>
  <si>
    <t>Balance at beginning of period</t>
  </si>
  <si>
    <t>Additions:</t>
  </si>
  <si>
    <t>Acquisition of businesses</t>
  </si>
  <si>
    <t>Balance at end of period</t>
  </si>
  <si>
    <t>Note 10 - Other Intangible Assets, Net (Details Textual) - USD ($) $ in Millions</t>
  </si>
  <si>
    <t>In Process Research and Development [Member] | Transfusion [Member]</t>
  </si>
  <si>
    <t>Impairment of Intangible Assets (Excluding Goodwill)</t>
  </si>
  <si>
    <t>In Process Research and Development [Member] | Transplant &amp; Molecular [Member]</t>
  </si>
  <si>
    <t>Amortization of Intangible Assets</t>
  </si>
  <si>
    <t>Note 10 - Other Intangible Assets (Details) - USD ($)</t>
  </si>
  <si>
    <t>Customer Relationships [Member]</t>
  </si>
  <si>
    <t>Weighted Average Life</t>
  </si>
  <si>
    <t>Cost</t>
  </si>
  <si>
    <t>Accumulated Amortization</t>
  </si>
  <si>
    <t>Net</t>
  </si>
  <si>
    <t>Technology-Based Intangible Assets [Member]</t>
  </si>
  <si>
    <t>12 years</t>
  </si>
  <si>
    <t>Trade Names [Member]</t>
  </si>
  <si>
    <t>15 years</t>
  </si>
  <si>
    <t>Off-Market Favorable Lease [Member]</t>
  </si>
  <si>
    <t>7 years</t>
  </si>
  <si>
    <t>4 years</t>
  </si>
  <si>
    <t>Note 10 - Future Amortization Expense (Details) $ in Thousands</t>
  </si>
  <si>
    <t>Note 11 - Accrued Expenses and Other Current Liabilities (Details) - USD ($) $ in Thousands</t>
  </si>
  <si>
    <t>Accrued salaries and wages</t>
  </si>
  <si>
    <t>Sales and other taxes payable</t>
  </si>
  <si>
    <t>Other accrued expenses</t>
  </si>
  <si>
    <t>Royalty obligations</t>
  </si>
  <si>
    <t>Pricing discount to dealers</t>
  </si>
  <si>
    <t>Professional fees and dealer commissions</t>
  </si>
  <si>
    <t>Medical claims liability</t>
  </si>
  <si>
    <t>Note 12 - Deferred Revenue Activity (Details) - USD ($) $ in Thousands</t>
  </si>
  <si>
    <t>Balance at beginning of year</t>
  </si>
  <si>
    <t>Additions to deferred revenue from new contracts</t>
  </si>
  <si>
    <t>Revenue recognized during the year</t>
  </si>
  <si>
    <t>Balance at end of year</t>
  </si>
  <si>
    <t>Less: Current portion</t>
  </si>
  <si>
    <t>Deferred revenue, net of current portion</t>
  </si>
  <si>
    <t>Note 13 - Long-term Debt (Details Textual) - USD ($)</t>
  </si>
  <si>
    <t>May 06, 2016</t>
  </si>
  <si>
    <t>Aug. 19, 2011</t>
  </si>
  <si>
    <t>Aug. 19, 2019</t>
  </si>
  <si>
    <t>Feb. 19, 2019</t>
  </si>
  <si>
    <t>Aug. 19, 2018</t>
  </si>
  <si>
    <t>May 04, 2016</t>
  </si>
  <si>
    <t>May 03, 2016</t>
  </si>
  <si>
    <t>Term Loan Facility [Member] | LIFECODES [Member]</t>
  </si>
  <si>
    <t>Proceeds from Issuance of Secured Debt</t>
  </si>
  <si>
    <t>Term Loan Facility [Member] | London Interbank Offered Rate (LIBOR) [Member]</t>
  </si>
  <si>
    <t>Debt Instrument, Basis Spread on Variable Rate</t>
  </si>
  <si>
    <t>3.75%</t>
  </si>
  <si>
    <t>Term Loan Facility [Member] | Base Rate [Member]</t>
  </si>
  <si>
    <t>2.75%</t>
  </si>
  <si>
    <t>Term Loan Facility [Member]</t>
  </si>
  <si>
    <t>Debt Instrument, Interest Rate, Stated Percentage</t>
  </si>
  <si>
    <t>5.00%</t>
  </si>
  <si>
    <t>Debt Instrument Pricipal Payment Percent</t>
  </si>
  <si>
    <t>0.25%</t>
  </si>
  <si>
    <t>Long-term Debt, Current Maturities</t>
  </si>
  <si>
    <t>Debt Instrument, Interest Rate, Effective Percentage</t>
  </si>
  <si>
    <t>6.10%</t>
  </si>
  <si>
    <t>Original Term Loan Facility [Member]</t>
  </si>
  <si>
    <t>Secured Long-term Debt, Noncurrent</t>
  </si>
  <si>
    <t>Revolving Credit Facility [Member] | Minimum [Member] | London Interbank Offered Rate (LIBOR) [Member]</t>
  </si>
  <si>
    <t>0.00%</t>
  </si>
  <si>
    <t>Revolving Credit Facility [Member] | Maximum [Member]</t>
  </si>
  <si>
    <t>Line Of Credit Facility Net Leverage Ratio</t>
  </si>
  <si>
    <t>Revolving Credit Facility [Member] | London Interbank Offered Rate (LIBOR) [Member]</t>
  </si>
  <si>
    <t>Revolving Credit Facility [Member] | Base Rate [Member]</t>
  </si>
  <si>
    <t>Revolving Credit Facility [Member] | Scenario, Forecast [Member]</t>
  </si>
  <si>
    <t>Line of Credit Facility, Maximum Borrowing Capacity</t>
  </si>
  <si>
    <t>Revolving Credit Facility [Member]</t>
  </si>
  <si>
    <t>Long-term Line of Credit</t>
  </si>
  <si>
    <t>Line of Credit Facility Step Down Rate</t>
  </si>
  <si>
    <t>Letter of Credit [Member]</t>
  </si>
  <si>
    <t>Senior Credit Facilities [Member] | London Interbank Offered Rate (LIBOR) [Member]</t>
  </si>
  <si>
    <t>1.00%</t>
  </si>
  <si>
    <t>Senior Credit Facilities [Member] | Federal Funds Effective Rate [Member]</t>
  </si>
  <si>
    <t>0.50%</t>
  </si>
  <si>
    <t>Minimum [Member] | London Interbank Offered Rate (LIBOR) [Member]</t>
  </si>
  <si>
    <t>Line of Credit Facility, Interest Rate at Period End</t>
  </si>
  <si>
    <t>1.25%</t>
  </si>
  <si>
    <t>Notes Payable, Other Payables [Member]</t>
  </si>
  <si>
    <t>11.125%</t>
  </si>
  <si>
    <t>11.70%</t>
  </si>
  <si>
    <t>Debt Instrument, Face Amount</t>
  </si>
  <si>
    <t>DebtInstrument Provisions</t>
  </si>
  <si>
    <t>Letters of Credit Outstanding, Amount</t>
  </si>
  <si>
    <t>Line Of Credit Facility Provisions</t>
  </si>
  <si>
    <t>Note 13 - Long-term Debt (Details) - USD ($) $ in Thousands</t>
  </si>
  <si>
    <t>Long-term debt, gross</t>
  </si>
  <si>
    <t>Long-term debt, discount</t>
  </si>
  <si>
    <t>Long-term debt, deferred financing costs</t>
  </si>
  <si>
    <t>[2]</t>
  </si>
  <si>
    <t>Long-term debt, net</t>
  </si>
  <si>
    <t>Notes Payable [Member]</t>
  </si>
  <si>
    <t>Capital lease agreements</t>
  </si>
  <si>
    <t>Less: Current portion of long-term debt</t>
  </si>
  <si>
    <t>OID refers to original issue discounts on the Company's long-term debt</t>
  </si>
  <si>
    <t>DFC refers to deferred financing costs related to the Company's long-term debt facilities</t>
  </si>
  <si>
    <t>Note 13 - Maturities of Long-term Debt (Details) - USD ($) $ in Thousands</t>
  </si>
  <si>
    <t>Year Ended May 31:</t>
  </si>
  <si>
    <t>Note 13 - Interest Expense (Details) - USD ($) $ in Thousands</t>
  </si>
  <si>
    <t>Interest Expense Including OID Amortization</t>
  </si>
  <si>
    <t>Amortization of deferred financing costs</t>
  </si>
  <si>
    <t>Interest rate swaps and other interest</t>
  </si>
  <si>
    <t>Revolving facilities fees and interest</t>
  </si>
  <si>
    <t>Interest accreted on contingent consideration liability</t>
  </si>
  <si>
    <t>Note 13 - Changes in Deferred Financing Costs (Details) - USD ($) $ in Thousands</t>
  </si>
  <si>
    <t>Debt issuance costs (1)</t>
  </si>
  <si>
    <t>Amortization</t>
  </si>
  <si>
    <t>Debt issuance costs are related to Amendment No. 6 of our credit agreement</t>
  </si>
  <si>
    <t>Note 14 - Other Long-term Liabilities (Details) - USD ($) $ in Thousands</t>
  </si>
  <si>
    <t>Contingent consideration liability</t>
  </si>
  <si>
    <t>Unrecognized tax benefits</t>
  </si>
  <si>
    <t>Severance indemnity for employees</t>
  </si>
  <si>
    <t>Deferred leasehold improvement incentive</t>
  </si>
  <si>
    <t>Other liabilities</t>
  </si>
  <si>
    <t>Note 15 - Derivative Financial Instruments (Details Textual) - USD ($) $ in Millions</t>
  </si>
  <si>
    <t>Sep. 28, 2012</t>
  </si>
  <si>
    <t>Sep. 30, 2015</t>
  </si>
  <si>
    <t>Sep. 30, 2014</t>
  </si>
  <si>
    <t>Sep. 29, 2012</t>
  </si>
  <si>
    <t>Aug. 31, 2011</t>
  </si>
  <si>
    <t>Interest Rate Swap [Member] | London Interbank Offered Rate (LIBOR) [Member] | Minimum [Member]</t>
  </si>
  <si>
    <t>Derivative, Fixed Interest Rate</t>
  </si>
  <si>
    <t>Interest Rate Swap [Member] | London Interbank Offered Rate (LIBOR) [Member] | Effective October 1, 2014 through September 30, 2015 [Member]</t>
  </si>
  <si>
    <t>Derivative, Average Fixed Interest Rate</t>
  </si>
  <si>
    <t>1.77%</t>
  </si>
  <si>
    <t>Interest Rate Swap [Member] | London Interbank Offered Rate (LIBOR) [Member] | Effective October 1, 2015 through September 30, 2016 [Member]</t>
  </si>
  <si>
    <t>1.91%</t>
  </si>
  <si>
    <t>Interest Rate Swap [Member] | London Interbank Offered Rate (LIBOR) [Member]</t>
  </si>
  <si>
    <t>1.67%</t>
  </si>
  <si>
    <t>1.59%</t>
  </si>
  <si>
    <t>Interest Rate Swap [Member] | Effective October 1, 2014 through September 30, 2015 [Member]</t>
  </si>
  <si>
    <t>Derivative, Notional Amount</t>
  </si>
  <si>
    <t>Derivative, Amount of Hedged Item</t>
  </si>
  <si>
    <t>Interest Rate Swap [Member] | Effective October 1, 2015 through September 30, 2016 [Member]</t>
  </si>
  <si>
    <t>Interest Rate Swap [Member]</t>
  </si>
  <si>
    <t>London Interbank Offered Rate (LIBOR) [Member] | Minimum [Member]</t>
  </si>
  <si>
    <t>Interest Expense [Member]</t>
  </si>
  <si>
    <t>Derivative Instruments, Gain (Loss) Reclassification from Accumulated OCI to Income, Estimated Net Amount to be Transferred</t>
  </si>
  <si>
    <t>Note 15 - Fair Values of the Interest Rate Swap Agreements (Details) - USD ($) $ in Thousands</t>
  </si>
  <si>
    <t>Interest rate swaps (included in other liabilities)</t>
  </si>
  <si>
    <t>Note 15 - The Loss From Accumulated Other Comprehensive Income (Loss) (OCI) Into Income (Details) - USD ($) $ in Thousands</t>
  </si>
  <si>
    <t>Interest Income [Member]</t>
  </si>
  <si>
    <t>Interest income (expense) (ineffective portion)</t>
  </si>
  <si>
    <t>Interest expense (effective portion)</t>
  </si>
  <si>
    <t>Note 16 - Fair Value (Details Textual) - USD ($) $ in Thousands</t>
  </si>
  <si>
    <t>Long-term Debt, Fair Value</t>
  </si>
  <si>
    <t>Contingent Consideration [Member]</t>
  </si>
  <si>
    <t>Accrued Expenses and Other Current Liabilities [Member]</t>
  </si>
  <si>
    <t>Other Noncurrent Liabilities [Member]</t>
  </si>
  <si>
    <t>Other Liabilities, Noncurrent</t>
  </si>
  <si>
    <t>Note 16 - Assets and Liabilities Measured at Fair value on a Recurring Basis (Details) - USD ($) $ in Thousands</t>
  </si>
  <si>
    <t>Fair Value, Inputs, Level 1 [Member]</t>
  </si>
  <si>
    <t>Derivative instruments</t>
  </si>
  <si>
    <t>Contingent consideration liabilities</t>
  </si>
  <si>
    <t>Fair Value, Inputs, Level 2 [Member]</t>
  </si>
  <si>
    <t>Fair Value, Inputs, Level 3 [Member]</t>
  </si>
  <si>
    <t>Note 16 - Contingent Consideration Liability (Details) - USD ($) $ in Thousands</t>
  </si>
  <si>
    <t>Balance</t>
  </si>
  <si>
    <t>Additions due to acquisitions</t>
  </si>
  <si>
    <t>Payments</t>
  </si>
  <si>
    <t>Accretion of fair value</t>
  </si>
  <si>
    <t>Note 17 - Changes in Accumulated Other Comprehensive Loss (Details) - USD ($) $ in Thousands</t>
  </si>
  <si>
    <t>Accumulated other comprehensive income</t>
  </si>
  <si>
    <t>Note 17 - Components of Accumulated Other Comprehensive Income Loss (Details) - USD ($) $ in Thousands</t>
  </si>
  <si>
    <t>Cumulative foreign currency translation adjustment</t>
  </si>
  <si>
    <t>Change in fair value of cash flow hedges, net of tax</t>
  </si>
  <si>
    <t>Note 18 - Share-based Compensation (Details Textual) - USD ($) $ / shares in Units, $ in Millions</t>
  </si>
  <si>
    <t>2011 Equity Incentive Plan [Member] | Performance Shares [Member]</t>
  </si>
  <si>
    <t>Share-based Compensation Arrangement by Share-based Payment Award, Options, Grants in Period, Weighted Average Grant Date Fair Value</t>
  </si>
  <si>
    <t>Employee Service Share-based Compensation, Nonvested Awards, Compensation Cost Not yet Recognized</t>
  </si>
  <si>
    <t>2011 Equity Incentive Plan [Member] | Service-based Options and Performance-based Option [Member]</t>
  </si>
  <si>
    <t>Share-based Compensation Arrangement by Share-based Payment Award, Plan Modification, Incremental Compensation Cost</t>
  </si>
  <si>
    <t>2011 Equity Incentive Plan [Member] | Employee Stock Option [Member]</t>
  </si>
  <si>
    <t>Employee Service Share-based Compensation, Nonvested Awards, Compensation Cost Not yet Recognized, Period for Recognition</t>
  </si>
  <si>
    <t>2011 Equity Incentive Plan [Member] | Restricted Stock [Member]</t>
  </si>
  <si>
    <t>2011 Equity Incentive Plan [Member]</t>
  </si>
  <si>
    <t>Share-based Compensation Arrangement by Share-based Payment Award, Number of Shares Authorized</t>
  </si>
  <si>
    <t>73 days</t>
  </si>
  <si>
    <t>Share-based Compensation Arrangement by Share-based Payment Award, Number of Shares Available for Grant</t>
  </si>
  <si>
    <t>Restricted Stock Units (RSUs) [Member]</t>
  </si>
  <si>
    <t>Share-based Compensation Arrangement by Share-based Payment Award, Award Vesting Period</t>
  </si>
  <si>
    <t>2 years</t>
  </si>
  <si>
    <t>Share-based Compensation Arrangement by Share-based Payment Award, Award Vesting Rights, Percentage</t>
  </si>
  <si>
    <t>50.00%</t>
  </si>
  <si>
    <t>Performance Shares [Member] | Minimum [Member]</t>
  </si>
  <si>
    <t>Performance Shares [Member] | Maximum [Member]</t>
  </si>
  <si>
    <t>Dividends Related to Sentilus LLC Spin-Off [Member]</t>
  </si>
  <si>
    <t>Payments of Dividends</t>
  </si>
  <si>
    <t>Dividends Related to Stock Redemption and Tax Payments to be made by Holdings [Member]</t>
  </si>
  <si>
    <t>Note 18 - Valuation Assumptions for Stock Options (Details)</t>
  </si>
  <si>
    <t>Risk-free interest rate (1)</t>
  </si>
  <si>
    <t>1.05%</t>
  </si>
  <si>
    <t>0.42%</t>
  </si>
  <si>
    <t>Expected volatility (2)</t>
  </si>
  <si>
    <t>30.00%</t>
  </si>
  <si>
    <t>35.00%</t>
  </si>
  <si>
    <t>Expected life (years) (3)</t>
  </si>
  <si>
    <t>[3]</t>
  </si>
  <si>
    <t>3 years 182 days</t>
  </si>
  <si>
    <t>Expected dividend yield (4)</t>
  </si>
  <si>
    <t>[4]</t>
  </si>
  <si>
    <t>Based on the U.S. Constant Maturity Treasury (CMT) curve in effect at the time of award.</t>
  </si>
  <si>
    <t>Expected stock price volatility is based on the average historical volatility of the Company when it was publicly traded and weekly stock returns of comparable companies during the period corresponding to the expected life of the options and stock appreciation rights.</t>
  </si>
  <si>
    <t>Represents the period of time options are expected to remain outstanding.</t>
  </si>
  <si>
    <t>Except for a $6.0 million dividend related to the Sentilus LLC spin-off, and a $0.4 million dividend related to a stock redemption and tax payments to be made by Holdings issued in fiscal year 2016, the Company has not paid dividends on its common stock.</t>
  </si>
  <si>
    <t>Note 18 - Option Activity (Details) - USD ($)</t>
  </si>
  <si>
    <t>Employee Stock Option [Member]</t>
  </si>
  <si>
    <t>Service-based options outstanding (in shares)</t>
  </si>
  <si>
    <t>Service-based options outstanding (in dollars per share)</t>
  </si>
  <si>
    <t>Granted (in shares)</t>
  </si>
  <si>
    <t>Granted (in dollars per share)</t>
  </si>
  <si>
    <t>Exercised (in shares)</t>
  </si>
  <si>
    <t>Exercised (in dollars per share)</t>
  </si>
  <si>
    <t>Forfeited (in shares)</t>
  </si>
  <si>
    <t>Forfeited (in dollars per share)</t>
  </si>
  <si>
    <t>Expired or cancelled (in shares)</t>
  </si>
  <si>
    <t>Expired or cancelled (in dollars per share)</t>
  </si>
  <si>
    <t>Service-based options outstanding</t>
  </si>
  <si>
    <t>7 years 292 days</t>
  </si>
  <si>
    <t>Exercisable (in shares)</t>
  </si>
  <si>
    <t>Exercisable (in dollars per share)</t>
  </si>
  <si>
    <t>Exercisable</t>
  </si>
  <si>
    <t>6 years 73 days</t>
  </si>
  <si>
    <t>Performance or market-based options outstanding</t>
  </si>
  <si>
    <t>Performance Shares [Member]</t>
  </si>
  <si>
    <t>5 years 219 days</t>
  </si>
  <si>
    <t>The aggregate intrinsic value in the above table represents the total pre-tax amount that a participant would receive if the option had been exercised on the last day of the respective fiscal year. Options with a market value less than its exercise value are not included in the intrinsic value amount.</t>
  </si>
  <si>
    <t>Note 18 - Restricted Stock Activity (Details)</t>
  </si>
  <si>
    <t>May 31, 2016$ / sharesshares</t>
  </si>
  <si>
    <t>Restricted Stock [Member]</t>
  </si>
  <si>
    <t>Nonvested restricted stock units outstanding (in shares) | shares</t>
  </si>
  <si>
    <t>Nonvested restricted stock units outstanding (in dollars per share) | $ / shares</t>
  </si>
  <si>
    <t>Granted (in shares) | shares</t>
  </si>
  <si>
    <t>Granted (in dollars per share) | $ / shares</t>
  </si>
  <si>
    <t>Vested (in shares) | shares</t>
  </si>
  <si>
    <t>Vested (in dollars per share) | $ / shares</t>
  </si>
  <si>
    <t>Stock Appreciation Rights (SARs) [Member]</t>
  </si>
  <si>
    <t>Forfeited (in shares) | shares</t>
  </si>
  <si>
    <t>Forfeited (in dollars per share) | $ / shares</t>
  </si>
  <si>
    <t>Cancelled/Expired (in shares) | shares</t>
  </si>
  <si>
    <t>Cancelled/Expired (in dollars per share) | $ / shares</t>
  </si>
  <si>
    <t>Note 18 - Share-based Compensation Expense (Details) - USD ($) $ in Thousands</t>
  </si>
  <si>
    <t>Share-based compensation</t>
  </si>
  <si>
    <t>Tax benefit</t>
  </si>
  <si>
    <t>Share-based compensation, net</t>
  </si>
  <si>
    <t>Note 19 - Income Taxes (Details Textual) - USD ($)</t>
  </si>
  <si>
    <t>24 Months Ended</t>
  </si>
  <si>
    <t>Holdings [Member]</t>
  </si>
  <si>
    <t>Taxes Payable</t>
  </si>
  <si>
    <t>Excluding Discrete Items [Member]</t>
  </si>
  <si>
    <t>Effective Income Tax Rate Reconciliation, Percent</t>
  </si>
  <si>
    <t>34.80%</t>
  </si>
  <si>
    <t>Including Accrued Interest [Member]</t>
  </si>
  <si>
    <t>Unrecognized Tax Benefits</t>
  </si>
  <si>
    <t>Discrete Charge [Member]</t>
  </si>
  <si>
    <t>Income Tax Expense (Benefit)</t>
  </si>
  <si>
    <t>Non-current Liability [Member]</t>
  </si>
  <si>
    <t>Non-current Deferred Tax Liabilities [Member]</t>
  </si>
  <si>
    <t>Deferred Tax Liabilities, Intangible Assets</t>
  </si>
  <si>
    <t>Outside United States[Member]</t>
  </si>
  <si>
    <t>Deferred Tax Liabilities, Net</t>
  </si>
  <si>
    <t>BELGIUM</t>
  </si>
  <si>
    <t>Operating Loss Carryforwards</t>
  </si>
  <si>
    <t>FRANCE</t>
  </si>
  <si>
    <t>Domestic Tax Authority [Member]</t>
  </si>
  <si>
    <t>Research Tax Credit Carryforward [Member]</t>
  </si>
  <si>
    <t>Tax Credit Carryforward, Amount</t>
  </si>
  <si>
    <t>Federal Alternative Minimum Tax Carryovers [Member]</t>
  </si>
  <si>
    <t>Unrecognized Tax Benefits, Income Tax Penalties Expense</t>
  </si>
  <si>
    <t>Effective Income Tax Rate Reconciliation, at Federal Statutory Income Tax Rate, Percent</t>
  </si>
  <si>
    <t>29.10%</t>
  </si>
  <si>
    <t>(34.60%)</t>
  </si>
  <si>
    <t>8.00%</t>
  </si>
  <si>
    <t>Valuation Allowance, Deferred Tax Asset, Increase (Decrease), Amount</t>
  </si>
  <si>
    <t>Foreign Tax Credit Carry-forwards</t>
  </si>
  <si>
    <t>Unrecognized Tax Benefits that Would Impact Effective Tax Rate</t>
  </si>
  <si>
    <t>Unrecognized Tax Benefits, Interest on Income Taxes Accrued</t>
  </si>
  <si>
    <t>Unrecognized Tax Benefits, Interest on Income Taxes Expense</t>
  </si>
  <si>
    <t>Other Assets, Current</t>
  </si>
  <si>
    <t>Note 19 - Geographic Breakdown of (Loss) Income Before Income Taxes (Details) - USD ($) $ in Thousands</t>
  </si>
  <si>
    <t>UNITED STATES</t>
  </si>
  <si>
    <t>(Loss) income before income taxes</t>
  </si>
  <si>
    <t>Foreign Countries [Member]</t>
  </si>
  <si>
    <t>Note 19 - Income Tax (Benefit) Provision (Details) - USD ($) $ in Thousands</t>
  </si>
  <si>
    <t>Current:</t>
  </si>
  <si>
    <t>Federal</t>
  </si>
  <si>
    <t>State and Local</t>
  </si>
  <si>
    <t>Foreign</t>
  </si>
  <si>
    <t>Current provision for income taxes</t>
  </si>
  <si>
    <t>Non-Current:</t>
  </si>
  <si>
    <t>Non-Current benefit for income taxes</t>
  </si>
  <si>
    <t>Deferred:</t>
  </si>
  <si>
    <t>Deferred (benefit) provision for income taxes</t>
  </si>
  <si>
    <t>Note 19 - Effective Tax Rate (Details)</t>
  </si>
  <si>
    <t>Federal statutory tax rate</t>
  </si>
  <si>
    <t>State income taxes, net of federal tax benefit</t>
  </si>
  <si>
    <t>0.30%</t>
  </si>
  <si>
    <t>(5.90%)</t>
  </si>
  <si>
    <t>(0.80%)</t>
  </si>
  <si>
    <t>Foreign taxes, including rate differential</t>
  </si>
  <si>
    <t>(1.60%)</t>
  </si>
  <si>
    <t>1.60%</t>
  </si>
  <si>
    <t>(0.10%)</t>
  </si>
  <si>
    <t>Incremental U.S. impact of foreign dividends</t>
  </si>
  <si>
    <t>(2.90%)</t>
  </si>
  <si>
    <t>(2.10%)</t>
  </si>
  <si>
    <t>0.40%</t>
  </si>
  <si>
    <t>Tax Credits</t>
  </si>
  <si>
    <t>2.40%</t>
  </si>
  <si>
    <t>2.50%</t>
  </si>
  <si>
    <t>0.20%</t>
  </si>
  <si>
    <t>Permanent items</t>
  </si>
  <si>
    <t>(1.30%)</t>
  </si>
  <si>
    <t>(1.50%)</t>
  </si>
  <si>
    <t>(0.30%)</t>
  </si>
  <si>
    <t>Change in estimate related to foreign tax credits</t>
  </si>
  <si>
    <t>(69.40%)</t>
  </si>
  <si>
    <t>Unremitted Subsidiary earnings</t>
  </si>
  <si>
    <t>(4.70%)</t>
  </si>
  <si>
    <t>Impairment of Goodwill</t>
  </si>
  <si>
    <t>(28.30%)</t>
  </si>
  <si>
    <t>Acquistion-related items</t>
  </si>
  <si>
    <t>0.80%</t>
  </si>
  <si>
    <t>Change in analysis of uncertain income tax positions</t>
  </si>
  <si>
    <t>(3.00%)</t>
  </si>
  <si>
    <t>Valuation Allowance</t>
  </si>
  <si>
    <t>(1.70%)</t>
  </si>
  <si>
    <t>(0.40%)</t>
  </si>
  <si>
    <t>Other</t>
  </si>
  <si>
    <t>2.20%</t>
  </si>
  <si>
    <t>(0.50%)</t>
  </si>
  <si>
    <t>Effective tax rate</t>
  </si>
  <si>
    <t>Note 19 - Deferred Tax Assets (Liabilities) (Details) - USD ($)</t>
  </si>
  <si>
    <t>Change Due to Acquisitions [Member]</t>
  </si>
  <si>
    <t>Deferred tax assets:</t>
  </si>
  <si>
    <t>Change in Valuation Allowance</t>
  </si>
  <si>
    <t>Additions [Member]</t>
  </si>
  <si>
    <t>Reductions [Member]</t>
  </si>
  <si>
    <t>Intangibles</t>
  </si>
  <si>
    <t>Property and equipment</t>
  </si>
  <si>
    <t>Transfer pricing</t>
  </si>
  <si>
    <t>Prepaids</t>
  </si>
  <si>
    <t>Net operating loss carry-forwards</t>
  </si>
  <si>
    <t>Tax credit carry-forwards</t>
  </si>
  <si>
    <t>Compensation expense</t>
  </si>
  <si>
    <t>Capitalized research</t>
  </si>
  <si>
    <t>Inventory</t>
  </si>
  <si>
    <t>Reserves not currently deductible</t>
  </si>
  <si>
    <t>Net deferred tax liabilities before valuation</t>
  </si>
  <si>
    <t>Net deferred tax liabilities</t>
  </si>
  <si>
    <t>Balance, beginning of period</t>
  </si>
  <si>
    <t>Balance, end of period</t>
  </si>
  <si>
    <t>Note 19 - Unrecognized Tax Benefits (Details) - USD ($) $ in Thousands</t>
  </si>
  <si>
    <t>Gross increases(decreases) in unrecognized tax benefits as a result of tax positions taken during a prior period</t>
  </si>
  <si>
    <t>Gross increases(decreases) in unrecognized tax benefits as a result of tax positions taken during current period</t>
  </si>
  <si>
    <t>Reductions to unrecognized tax benefits as a result of the applicable statute of limitations</t>
  </si>
  <si>
    <t>Note 20 - Segment and Geographic Information (Details Textual)</t>
  </si>
  <si>
    <t>Number of Operating Segments</t>
  </si>
  <si>
    <t>Number of Reportable Segments</t>
  </si>
  <si>
    <t>Note 20 - Sales by Product Group (Details) - USD ($) $ in Thousands</t>
  </si>
  <si>
    <t>Feb. 28, 2016</t>
  </si>
  <si>
    <t>Nov. 30, 2015</t>
  </si>
  <si>
    <t>Aug. 31, 2015</t>
  </si>
  <si>
    <t>Nov. 30, 2014</t>
  </si>
  <si>
    <t>Transfusion [Member]</t>
  </si>
  <si>
    <t>Net sales by product group:</t>
  </si>
  <si>
    <t>Net Sales by product group</t>
  </si>
  <si>
    <t>Transplant &amp; Molecular [Member]</t>
  </si>
  <si>
    <t>Note 20 - Net Export Sales to Unaffiliated Customers (Details) - USD ($) $ in Thousands</t>
  </si>
  <si>
    <t>Net sales to customers by geography are as follows:</t>
  </si>
  <si>
    <t>Europe [Member]</t>
  </si>
  <si>
    <t>CANADA</t>
  </si>
  <si>
    <t>Other Georgraphic Area [Member]</t>
  </si>
  <si>
    <t>Note 20 - Long-lived Assets by Geographic Area (Details) - USD ($) $ in Thousands</t>
  </si>
  <si>
    <t>Long-lived assets (excluding goodwill and intangibles) by geography:</t>
  </si>
  <si>
    <t>Concentration of net assets by geography:</t>
  </si>
  <si>
    <t>Assets, net</t>
  </si>
  <si>
    <t>Note 21 - Retirement Plan (Details Textual) - USD ($) $ in Millions</t>
  </si>
  <si>
    <t>Defined Contribution Plan, Employer Discretionary Contribution Amount</t>
  </si>
  <si>
    <t>JAPAN</t>
  </si>
  <si>
    <t>Defined Benefit Plan Employer Contributions Term</t>
  </si>
  <si>
    <t>Note 22 - Condensed Consolidating Balance Sheets (Details) - USD ($)</t>
  </si>
  <si>
    <t>Parent Company [Member] | Reportable Legal Entities [Member]</t>
  </si>
  <si>
    <t>Intercompany receivable</t>
  </si>
  <si>
    <t>Investment in subsidiaries</t>
  </si>
  <si>
    <t>Intercompany payable</t>
  </si>
  <si>
    <t>Guarantor Subsidiaries [Member] | Reportable Legal Entities [Member]</t>
  </si>
  <si>
    <t>Non-Guarantor Subsidiaries [Member] | Reportable Legal Entities [Member]</t>
  </si>
  <si>
    <t>Immucor Inc and Subsidiaries [Member] | Reportable Legal Entities [Member]</t>
  </si>
  <si>
    <t>Consolidation, Eliminations [Member]</t>
  </si>
  <si>
    <t>VIE and VIE Eliminations [Member]</t>
  </si>
  <si>
    <t>Note 22 - Consolidating Statements of Operations (Details) - USD ($) $ in Thousands</t>
  </si>
  <si>
    <t>Impairment loss</t>
  </si>
  <si>
    <t>Total non-operating expense</t>
  </si>
  <si>
    <t>Net (loss) income before earnings of consolidated subsidaries</t>
  </si>
  <si>
    <t>Net income (loss) of consolidated subsidiaries</t>
  </si>
  <si>
    <t>Net (loss) income</t>
  </si>
  <si>
    <t>Note 22 - Condensed Consolidating Cash Flow Information (Details) - USD ($) $ in Thousands</t>
  </si>
  <si>
    <t>Net cash provided by (used in) operating activities</t>
  </si>
  <si>
    <t>Net cash (used in) provided by investing activities</t>
  </si>
  <si>
    <t>Net cash (used in) provided by financing activities</t>
  </si>
  <si>
    <t>Effect of exchange rate changes on cash and cash equivalents</t>
  </si>
  <si>
    <t>(Decrease) increase in cash and cash equivalents</t>
  </si>
  <si>
    <t>Note 23 - Other Equity Matters (Details Textual) $ in Millions</t>
  </si>
  <si>
    <t>Note 24 - Commitments and Contingencies (Details Textual) - USD ($) $ in Thousands</t>
  </si>
  <si>
    <t>Self Insurance Reserve, Current</t>
  </si>
  <si>
    <t>Operating Leases, Rent Expense</t>
  </si>
  <si>
    <t>Purchase Commitment, Remaining Minimum Amount Committed</t>
  </si>
  <si>
    <t>Royalty Expense</t>
  </si>
  <si>
    <t>Accrued Royalties</t>
  </si>
  <si>
    <t>Note 24 - Future Annual Lease Payments (Details) $ in Thousands</t>
  </si>
  <si>
    <t>Thereafter</t>
  </si>
  <si>
    <t>Note 24 - Purchase Commitments (Details) $ in Thousands</t>
  </si>
  <si>
    <t>Note 24 - Future Royalty Payments (Details) $ in Thousands</t>
  </si>
  <si>
    <t>Note 25 - Quarterly Financial Data (Details) - USD ($) $ in Thousands</t>
  </si>
  <si>
    <t>Gross Profit</t>
  </si>
  <si>
    <t>Schedule II - Valuation and Qualifying Accounts (Details) - USD ($) $ in Thousands</t>
  </si>
  <si>
    <t>Valuation Allowance of Deferred Tax Assets [Member]</t>
  </si>
  <si>
    <t>Allowance for doubtful accounts, Beginning balance</t>
  </si>
  <si>
    <t>Allowance for doubtful accounts, Additions to expense</t>
  </si>
  <si>
    <t>Allowance for doubtful accounts, Deductions</t>
  </si>
  <si>
    <t>Allowance for doubtful accounts, Ending balance</t>
  </si>
  <si>
    <t>Allowance for doubtful accounts, Other</t>
  </si>
  <si>
    <t>Includes deductions, allowances written-off during the period less recoveries of accounts previously written-off, as well as the effect of changes in foreign exchange rates and changes in estimates.</t>
  </si>
  <si>
    <t>Represents valuation allowance to show gross receivables and related allowances at their net fair value at the time of acquisition, now reversed as the related receivables have been collected.</t>
  </si>
</sst>
</file>

<file path=xl/styles.xml><?xml version="1.0" encoding="utf-8"?>
<styleSheet xmlns="http://schemas.openxmlformats.org/spreadsheetml/2006/main">
  <numFmts count="4">
    <numFmt formatCode="_(&quot;$ &quot;#,##0_);_(&quot;$ &quot;(#,##0)" numFmtId="165"/>
    <numFmt formatCode="_(&quot;$ &quot;#,##0.0_);_(&quot;$ &quot;(#,##0.0)" numFmtId="166"/>
    <numFmt formatCode="#,##0.0_);(#,##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sharedStrings.xml" Type="http://schemas.openxmlformats.org/officeDocument/2006/relationships/sharedStrings"/><ns0:Relationship Id="rId113" Target="styles.xml" Type="http://schemas.openxmlformats.org/officeDocument/2006/relationships/styles"/><ns0:Relationship Id="rId11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2"/>
    <col customWidth="1" max="2" min="2" width="22"/>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n" r="B5" s="6">
        <v>736822</v>
      </c>
    </row>
    <row spans="1:4" r="6">
      <c t="s" r="A6" s="4">
        <v>9</v>
      </c>
      <c t="s" r="B6" s="4">
        <v>10</v>
      </c>
    </row>
    <row spans="1:4" r="7">
      <c t="s" r="A7" s="4">
        <v>11</v>
      </c>
      <c t="s" r="B7" s="4">
        <v>12</v>
      </c>
    </row>
    <row spans="1:4" r="8">
      <c t="s" r="A8" s="4">
        <v>13</v>
      </c>
      <c t="s" r="B8" s="4">
        <v>14</v>
      </c>
    </row>
    <row spans="1:4" r="9">
      <c t="s" r="A9" s="4">
        <v>15</v>
      </c>
      <c t="s" r="B9" s="4">
        <v>16</v>
      </c>
    </row>
    <row spans="1:4" r="10">
      <c t="s" r="A10" s="4">
        <v>17</v>
      </c>
      <c t="s" r="B10" s="4">
        <v>18</v>
      </c>
    </row>
    <row spans="1:4" r="11">
      <c t="s" r="A11" s="4">
        <v>19</v>
      </c>
      <c t="s" r="B11" s="4">
        <v>18</v>
      </c>
    </row>
    <row spans="1:4" r="12">
      <c t="s" r="A12" s="4">
        <v>20</v>
      </c>
      <c t="n" r="C12" s="6">
        <v>100</v>
      </c>
    </row>
    <row spans="1:4" r="13">
      <c t="s" r="A13" s="4">
        <v>21</v>
      </c>
      <c t="n" r="D13" s="7">
        <v>0</v>
      </c>
    </row>
    <row spans="1:4" r="14">
      <c t="s" r="A14" s="4">
        <v>22</v>
      </c>
      <c t="s" r="B14" s="4">
        <v>23</v>
      </c>
    </row>
    <row spans="1:4" r="15">
      <c t="s" r="A15" s="4">
        <v>24</v>
      </c>
      <c t="s" r="B15" s="4">
        <v>25</v>
      </c>
    </row>
    <row spans="1:4" r="16">
      <c t="s" r="A16" s="4">
        <v>26</v>
      </c>
      <c t="n" r="B16" s="6">
        <v>2016</v>
      </c>
    </row>
    <row spans="1:4" r="17">
      <c t="s" r="A17" s="4">
        <v>27</v>
      </c>
      <c t="s" r="B17" s="4">
        <v>28</v>
      </c>
    </row>
    <row spans="1:4" r="18">
      <c t="s" r="A18" s="4">
        <v>29</v>
      </c>
      <c t="s" r="B18" s="4">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82</v>
      </c>
      <c t="s" r="B1" s="2">
        <v>1</v>
      </c>
    </row>
    <row spans="1:2" r="2">
      <c t="s" r="B2" s="2">
        <v>2</v>
      </c>
    </row>
    <row spans="1:2" r="3">
      <c t="s" r="A3" s="3">
        <v>176</v>
      </c>
    </row>
    <row spans="1:2" r="4">
      <c t="s" r="A4" s="4">
        <v>183</v>
      </c>
      <c t="s" r="B4" s="4">
        <v>18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3"/>
    <col customWidth="1" max="3" min="3" width="13"/>
  </cols>
  <sheetData>
    <row spans="1:3" r="1">
      <c t="s" r="A1" s="1">
        <v>912</v>
      </c>
      <c t="s" r="B1" s="2">
        <v>2</v>
      </c>
      <c t="s" r="C1" s="2">
        <v>32</v>
      </c>
    </row>
    <row spans="1:3" r="2">
      <c t="s" r="A2" s="4">
        <v>819</v>
      </c>
    </row>
    <row spans="1:3" r="3">
      <c t="s" r="A3" s="3">
        <v>913</v>
      </c>
    </row>
    <row spans="1:3" r="4">
      <c t="s" r="A4" s="4">
        <v>487</v>
      </c>
      <c t="n" r="B4" s="7">
        <v>55080</v>
      </c>
      <c t="n" r="C4" s="7">
        <v>52764</v>
      </c>
    </row>
    <row spans="1:3" r="5">
      <c t="s" r="A5" s="3">
        <v>914</v>
      </c>
    </row>
    <row spans="1:3" r="6">
      <c t="s" r="A6" s="4">
        <v>915</v>
      </c>
      <c t="n" r="B6" s="6">
        <v>200226</v>
      </c>
      <c t="n" r="C6" s="6">
        <v>241522</v>
      </c>
    </row>
    <row spans="1:3" r="7">
      <c t="s" r="A7" s="4">
        <v>909</v>
      </c>
    </row>
    <row spans="1:3" r="8">
      <c t="s" r="A8" s="3">
        <v>913</v>
      </c>
    </row>
    <row spans="1:3" r="9">
      <c t="s" r="A9" s="4">
        <v>487</v>
      </c>
      <c t="n" r="B9" s="6">
        <v>14729</v>
      </c>
      <c t="n" r="C9" s="6">
        <v>14542</v>
      </c>
    </row>
    <row spans="1:3" r="10">
      <c t="s" r="A10" s="3">
        <v>914</v>
      </c>
    </row>
    <row spans="1:3" r="11">
      <c t="s" r="A11" s="4">
        <v>915</v>
      </c>
      <c t="n" r="B11" s="6">
        <v>102593</v>
      </c>
      <c t="n" r="C11" s="6">
        <v>100071</v>
      </c>
    </row>
    <row spans="1:3" r="12">
      <c t="s" r="A12" s="4">
        <v>910</v>
      </c>
    </row>
    <row spans="1:3" r="13">
      <c t="s" r="A13" s="3">
        <v>913</v>
      </c>
    </row>
    <row spans="1:3" r="14">
      <c t="s" r="A14" s="4">
        <v>487</v>
      </c>
      <c t="n" r="B14" s="6">
        <v>3543</v>
      </c>
      <c t="n" r="C14" s="6">
        <v>4029</v>
      </c>
    </row>
    <row spans="1:3" r="15">
      <c t="s" r="A15" s="3">
        <v>914</v>
      </c>
    </row>
    <row spans="1:3" r="16">
      <c t="s" r="A16" s="4">
        <v>915</v>
      </c>
      <c t="n" r="B16" s="6">
        <v>28617</v>
      </c>
      <c t="n" r="C16" s="6">
        <v>30274</v>
      </c>
    </row>
    <row spans="1:3" r="17">
      <c t="s" r="A17" s="4">
        <v>911</v>
      </c>
    </row>
    <row spans="1:3" r="18">
      <c t="s" r="A18" s="3">
        <v>913</v>
      </c>
    </row>
    <row spans="1:3" r="19">
      <c t="s" r="A19" s="4">
        <v>487</v>
      </c>
      <c t="n" r="B19" s="6">
        <v>2663</v>
      </c>
      <c t="n" r="C19" s="6">
        <v>2239</v>
      </c>
    </row>
    <row spans="1:3" r="20">
      <c t="s" r="A20" s="3">
        <v>914</v>
      </c>
    </row>
    <row spans="1:3" r="21">
      <c t="s" r="A21" s="4">
        <v>915</v>
      </c>
      <c t="n" r="B21" s="6">
        <v>13110</v>
      </c>
      <c t="n" r="C21" s="6">
        <v>11814</v>
      </c>
    </row>
    <row spans="1:3" r="22">
      <c t="s" r="A22" s="4">
        <v>487</v>
      </c>
      <c t="n" r="B22" s="6">
        <v>76015</v>
      </c>
      <c t="n" r="C22" s="6">
        <v>73574</v>
      </c>
    </row>
    <row spans="1:3" r="23">
      <c t="s" r="A23" s="4">
        <v>915</v>
      </c>
      <c t="n" r="B23" s="7">
        <v>344546</v>
      </c>
      <c t="n" r="C23" s="7">
        <v>383681</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0"/>
    <col customWidth="1" max="2" min="2" width="16"/>
    <col customWidth="1" max="3" min="3" width="13"/>
    <col customWidth="1" max="4" min="4" width="13"/>
  </cols>
  <sheetData>
    <row spans="1:4" r="1">
      <c t="s" r="A1" s="1">
        <v>916</v>
      </c>
      <c t="s" r="B1" s="2">
        <v>1</v>
      </c>
    </row>
    <row spans="1:4" r="2">
      <c t="s" r="B2" s="2">
        <v>2</v>
      </c>
      <c t="s" r="C2" s="2">
        <v>32</v>
      </c>
      <c t="s" r="D2" s="2">
        <v>74</v>
      </c>
    </row>
    <row spans="1:4" r="3">
      <c t="s" r="A3" s="4">
        <v>819</v>
      </c>
    </row>
    <row spans="1:4" r="4">
      <c t="s" r="A4" s="4">
        <v>917</v>
      </c>
      <c t="n" r="B4" s="8">
        <v>2.4</v>
      </c>
      <c t="n" r="C4" s="8">
        <v>2.1</v>
      </c>
      <c t="n" r="D4" s="8">
        <v>1.9</v>
      </c>
    </row>
    <row spans="1:4" r="5">
      <c t="s" r="A5" s="4">
        <v>910</v>
      </c>
    </row>
    <row spans="1:4" r="6">
      <c t="s" r="A6" s="4">
        <v>917</v>
      </c>
      <c t="n" r="B6" s="9">
        <v>0.1</v>
      </c>
      <c t="n" r="C6" s="8">
        <v>0.1</v>
      </c>
      <c t="n" r="D6" s="8">
        <v>0.1</v>
      </c>
    </row>
    <row spans="1:4" r="7">
      <c t="s" r="A7" s="4">
        <v>918</v>
      </c>
    </row>
    <row spans="1:4" r="8">
      <c t="s" r="A8" s="4">
        <v>917</v>
      </c>
      <c t="n" r="B8" s="8">
        <v>0.1</v>
      </c>
    </row>
    <row spans="1:4" r="9">
      <c t="s" r="A9" s="4">
        <v>919</v>
      </c>
      <c t="s" r="B9" s="4">
        <v>419</v>
      </c>
    </row>
    <row spans="1:4" r="10">
      <c t="s" r="A10" s="4">
        <v>919</v>
      </c>
      <c t="s" r="B10" s="4">
        <v>72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E221"/>
  <sheetViews>
    <sheetView workbookViewId="0">
      <selection activeCell="A1" sqref="A1"/>
    </sheetView>
  </sheetViews>
  <sheetFormatPr baseColWidth="10" defaultRowHeight="15"/>
  <cols>
    <col customWidth="1" max="1" min="1" width="75"/>
    <col customWidth="1" max="2" min="2" width="15"/>
    <col customWidth="1" max="3" min="3" width="15"/>
    <col customWidth="1" max="4" min="4" width="14"/>
    <col customWidth="1" max="5" min="5" width="14"/>
  </cols>
  <sheetData>
    <row spans="1:5" r="1">
      <c t="s" r="A1" s="1">
        <v>920</v>
      </c>
      <c t="s" r="B1" s="2">
        <v>2</v>
      </c>
      <c t="s" r="C1" s="2">
        <v>32</v>
      </c>
      <c t="s" r="D1" s="2">
        <v>74</v>
      </c>
      <c t="s" r="E1" s="2">
        <v>405</v>
      </c>
    </row>
    <row spans="1:5" r="2">
      <c t="s" r="A2" s="4">
        <v>921</v>
      </c>
    </row>
    <row spans="1:5" r="3">
      <c t="s" r="A3" s="3">
        <v>33</v>
      </c>
    </row>
    <row spans="1:5" r="4">
      <c t="s" r="A4" s="4">
        <v>34</v>
      </c>
      <c t="n" r="B4" s="7">
        <v>4058000</v>
      </c>
      <c t="n" r="C4" s="7">
        <v>7080000</v>
      </c>
      <c t="n" r="D4" s="7">
        <v>4863000</v>
      </c>
      <c t="n" r="E4" s="7">
        <v>6971000</v>
      </c>
    </row>
    <row spans="1:5" r="5">
      <c t="s" r="A5" s="4">
        <v>35</v>
      </c>
      <c t="n" r="B5" s="6">
        <v>28314000</v>
      </c>
      <c t="n" r="C5" s="6">
        <v>30442000</v>
      </c>
    </row>
    <row spans="1:5" r="6">
      <c t="s" r="A6" s="4">
        <v>922</v>
      </c>
      <c t="n" r="B6" s="6">
        <v>98375000</v>
      </c>
      <c t="n" r="C6" s="6">
        <v>68815000</v>
      </c>
    </row>
    <row spans="1:5" r="7">
      <c t="s" r="A7" s="4">
        <v>36</v>
      </c>
      <c t="n" r="B7" s="6">
        <v>19853000</v>
      </c>
      <c t="n" r="C7" s="6">
        <v>18361000</v>
      </c>
    </row>
    <row spans="1:5" r="8">
      <c t="s" r="A8" s="4">
        <v>37</v>
      </c>
      <c t="n" r="B8" s="6">
        <v>3381000</v>
      </c>
      <c t="n" r="C8" s="6">
        <v>5178000</v>
      </c>
    </row>
    <row spans="1:5" r="9">
      <c t="s" r="A9" s="4">
        <v>38</v>
      </c>
      <c t="n" r="B9" s="6">
        <v>153981000</v>
      </c>
      <c t="n" r="C9" s="6">
        <v>129876000</v>
      </c>
    </row>
    <row spans="1:5" r="10">
      <c t="s" r="A10" s="4">
        <v>39</v>
      </c>
      <c t="n" r="B10" s="6">
        <v>39724000</v>
      </c>
      <c t="n" r="C10" s="6">
        <v>38915000</v>
      </c>
    </row>
    <row spans="1:5" r="11">
      <c t="s" r="A11" s="4">
        <v>923</v>
      </c>
      <c t="n" r="B11" s="6">
        <v>211451000</v>
      </c>
      <c t="n" r="C11" s="6">
        <v>220412000</v>
      </c>
    </row>
    <row spans="1:5" r="12">
      <c t="s" r="A12" s="4">
        <v>40</v>
      </c>
      <c t="n" r="B12" s="6">
        <v>744044000</v>
      </c>
      <c t="n" r="C12" s="6">
        <v>744149000</v>
      </c>
    </row>
    <row spans="1:5" r="13">
      <c t="s" r="A13" s="4">
        <v>41</v>
      </c>
      <c t="n" r="B13" s="6">
        <v>489871000</v>
      </c>
      <c t="n" r="C13" s="6">
        <v>557133000</v>
      </c>
    </row>
    <row spans="1:5" r="14">
      <c t="s" r="A14" s="4">
        <v>42</v>
      </c>
      <c t="n" r="B14" s="6">
        <v>30346000</v>
      </c>
      <c t="n" r="C14" s="6">
        <v>14533000</v>
      </c>
    </row>
    <row spans="1:5" r="15">
      <c t="s" r="A15" s="4">
        <v>43</v>
      </c>
      <c t="n" r="B15" s="6">
        <v>1669417000</v>
      </c>
      <c t="n" r="C15" s="6">
        <v>1705018000</v>
      </c>
    </row>
    <row spans="1:5" r="16">
      <c t="s" r="A16" s="3">
        <v>44</v>
      </c>
    </row>
    <row spans="1:5" r="17">
      <c t="s" r="A17" s="4">
        <v>45</v>
      </c>
      <c t="n" r="B17" s="6">
        <v>10622000</v>
      </c>
      <c t="n" r="C17" s="6">
        <v>6297000</v>
      </c>
    </row>
    <row spans="1:5" r="18">
      <c t="s" r="A18" s="4">
        <v>924</v>
      </c>
      <c t="n" r="B18" s="6">
        <v>18293000</v>
      </c>
      <c t="n" r="C18" s="6">
        <v>2389000</v>
      </c>
    </row>
    <row spans="1:5" r="19">
      <c t="s" r="A19" s="4">
        <v>46</v>
      </c>
      <c t="n" r="B19" s="6">
        <v>18869000</v>
      </c>
      <c t="n" r="C19" s="6">
        <v>19288000</v>
      </c>
    </row>
    <row spans="1:5" r="20">
      <c t="s" r="A20" s="4">
        <v>47</v>
      </c>
      <c t="n" r="B20" s="6">
        <v>10700000</v>
      </c>
      <c t="n" r="C20" s="6">
        <v>13758000</v>
      </c>
    </row>
    <row spans="1:5" r="21">
      <c t="s" r="A21" s="4">
        <v>48</v>
      </c>
      <c t="n" r="B21" s="6">
        <v>30190000</v>
      </c>
      <c t="n" r="C21" s="6">
        <v>30061000</v>
      </c>
    </row>
    <row spans="1:5" r="22">
      <c t="s" r="A22" s="4">
        <v>49</v>
      </c>
      <c t="n" r="B22" s="6">
        <v>1785000</v>
      </c>
      <c t="n" r="C22" s="6">
        <v>1498000</v>
      </c>
    </row>
    <row spans="1:5" r="23">
      <c t="s" r="A23" s="4">
        <v>50</v>
      </c>
      <c t="n" r="B23" s="6">
        <v>6634000</v>
      </c>
      <c t="n" r="C23" s="6">
        <v>6633000</v>
      </c>
    </row>
    <row spans="1:5" r="24">
      <c t="s" r="A24" s="4">
        <v>51</v>
      </c>
      <c t="n" r="B24" s="6">
        <v>97093000</v>
      </c>
      <c t="n" r="C24" s="6">
        <v>79924000</v>
      </c>
    </row>
    <row spans="1:5" r="25">
      <c t="s" r="A25" s="4">
        <v>52</v>
      </c>
      <c t="n" r="B25" s="6">
        <v>1007888000</v>
      </c>
      <c t="n" r="C25" s="6">
        <v>1004706000</v>
      </c>
    </row>
    <row spans="1:5" r="26">
      <c t="s" r="A26" s="4">
        <v>53</v>
      </c>
      <c t="n" r="B26" s="6">
        <v>201489000</v>
      </c>
      <c t="n" r="C26" s="6">
        <v>220720000</v>
      </c>
    </row>
    <row spans="1:5" r="27">
      <c t="s" r="A27" s="4">
        <v>54</v>
      </c>
      <c t="n" r="B27" s="6">
        <v>22724000</v>
      </c>
      <c t="n" r="C27" s="6">
        <v>15987000</v>
      </c>
    </row>
    <row spans="1:5" r="28">
      <c t="s" r="A28" s="4">
        <v>55</v>
      </c>
      <c t="n" r="B28" s="6">
        <v>1329194000</v>
      </c>
      <c t="n" r="C28" s="6">
        <v>1321337000</v>
      </c>
    </row>
    <row spans="1:5" r="29">
      <c t="s" r="A29" s="3">
        <v>58</v>
      </c>
    </row>
    <row spans="1:5" r="30">
      <c t="s" r="A30" s="4">
        <v>133</v>
      </c>
      <c t="n" r="B30" s="6">
        <v>340223000</v>
      </c>
      <c t="n" r="C30" s="6">
        <v>383681000</v>
      </c>
    </row>
    <row spans="1:5" r="31">
      <c t="s" r="A31" s="4">
        <v>64</v>
      </c>
      <c t="s" r="B31" s="4">
        <v>57</v>
      </c>
    </row>
    <row spans="1:5" r="32">
      <c t="s" r="A32" s="4">
        <v>65</v>
      </c>
      <c t="n" r="B32" s="6">
        <v>340223000</v>
      </c>
    </row>
    <row spans="1:5" r="33">
      <c t="s" r="A33" s="4">
        <v>66</v>
      </c>
      <c t="n" r="B33" s="6">
        <v>1669417000</v>
      </c>
      <c t="n" r="C33" s="6">
        <v>1705018000</v>
      </c>
    </row>
    <row spans="1:5" r="34">
      <c t="s" r="A34" s="4">
        <v>925</v>
      </c>
    </row>
    <row spans="1:5" r="35">
      <c t="s" r="A35" s="3">
        <v>33</v>
      </c>
    </row>
    <row spans="1:5" r="36">
      <c t="s" r="A36" s="4">
        <v>34</v>
      </c>
      <c t="n" r="B36" s="6">
        <v>-187000</v>
      </c>
      <c t="n" r="C36" s="6">
        <v>-263000</v>
      </c>
      <c t="n" r="D36" s="6">
        <v>-409000</v>
      </c>
      <c t="n" r="E36" s="6">
        <v>4107000</v>
      </c>
    </row>
    <row spans="1:5" r="37">
      <c t="s" r="A37" s="4">
        <v>35</v>
      </c>
      <c t="n" r="B37" s="6">
        <v>5866000</v>
      </c>
      <c t="n" r="C37" s="6">
        <v>6014000</v>
      </c>
    </row>
    <row spans="1:5" r="38">
      <c t="s" r="A38" s="4">
        <v>922</v>
      </c>
      <c t="n" r="B38" s="6">
        <v>26311000</v>
      </c>
      <c t="n" r="C38" s="6">
        <v>24201000</v>
      </c>
    </row>
    <row spans="1:5" r="39">
      <c t="s" r="A39" s="4">
        <v>36</v>
      </c>
      <c t="n" r="B39" s="6">
        <v>17321000</v>
      </c>
      <c t="n" r="C39" s="6">
        <v>13706000</v>
      </c>
    </row>
    <row spans="1:5" r="40">
      <c t="s" r="A40" s="4">
        <v>37</v>
      </c>
      <c t="n" r="B40" s="6">
        <v>449000</v>
      </c>
      <c t="n" r="C40" s="6">
        <v>426000</v>
      </c>
    </row>
    <row spans="1:5" r="41">
      <c t="s" r="A41" s="4">
        <v>38</v>
      </c>
      <c t="n" r="B41" s="6">
        <v>49760000</v>
      </c>
      <c t="n" r="C41" s="6">
        <v>44084000</v>
      </c>
    </row>
    <row spans="1:5" r="42">
      <c t="s" r="A42" s="4">
        <v>39</v>
      </c>
      <c t="n" r="B42" s="6">
        <v>14713000</v>
      </c>
      <c t="n" r="C42" s="6">
        <v>13849000</v>
      </c>
    </row>
    <row spans="1:5" r="43">
      <c t="s" r="A43" s="4">
        <v>923</v>
      </c>
      <c t="n" r="B43" s="6">
        <v>20033000</v>
      </c>
      <c t="n" r="C43" s="6">
        <v>5021000</v>
      </c>
    </row>
    <row spans="1:5" r="44">
      <c t="s" r="A44" s="4">
        <v>40</v>
      </c>
      <c t="n" r="B44" s="6">
        <v>62771000</v>
      </c>
      <c t="n" r="C44" s="6">
        <v>47640000</v>
      </c>
    </row>
    <row spans="1:5" r="45">
      <c t="s" r="A45" s="4">
        <v>41</v>
      </c>
      <c t="n" r="B45" s="6">
        <v>92500000</v>
      </c>
      <c t="n" r="C45" s="6">
        <v>59164000</v>
      </c>
    </row>
    <row spans="1:5" r="46">
      <c t="s" r="A46" s="4">
        <v>42</v>
      </c>
      <c t="n" r="B46" s="6">
        <v>274000</v>
      </c>
      <c t="n" r="C46" s="6">
        <v>310000</v>
      </c>
    </row>
    <row spans="1:5" r="47">
      <c t="s" r="A47" s="4">
        <v>43</v>
      </c>
      <c t="n" r="B47" s="6">
        <v>240051000</v>
      </c>
      <c t="n" r="C47" s="6">
        <v>170068000</v>
      </c>
    </row>
    <row spans="1:5" r="48">
      <c t="s" r="A48" s="3">
        <v>44</v>
      </c>
    </row>
    <row spans="1:5" r="49">
      <c t="s" r="A49" s="4">
        <v>45</v>
      </c>
      <c t="n" r="B49" s="6">
        <v>5517000</v>
      </c>
      <c t="n" r="C49" s="6">
        <v>2604000</v>
      </c>
    </row>
    <row spans="1:5" r="50">
      <c t="s" r="A50" s="4">
        <v>924</v>
      </c>
      <c t="n" r="B50" s="6">
        <v>117516000</v>
      </c>
      <c t="n" r="C50" s="6">
        <v>91547000</v>
      </c>
    </row>
    <row spans="1:5" r="51">
      <c t="s" r="A51" s="4">
        <v>46</v>
      </c>
      <c t="s" r="B51" s="4">
        <v>57</v>
      </c>
      <c t="s" r="C51" s="4">
        <v>57</v>
      </c>
    </row>
    <row spans="1:5" r="52">
      <c t="s" r="A52" s="4">
        <v>47</v>
      </c>
      <c t="n" r="B52" s="6">
        <v>5230000</v>
      </c>
      <c t="n" r="C52" s="6">
        <v>5131000</v>
      </c>
    </row>
    <row spans="1:5" r="53">
      <c t="s" r="A53" s="4">
        <v>48</v>
      </c>
      <c t="n" r="B53" s="6">
        <v>-29838000</v>
      </c>
      <c t="n" r="C53" s="6">
        <v>-30074000</v>
      </c>
    </row>
    <row spans="1:5" r="54">
      <c t="s" r="A54" s="4">
        <v>49</v>
      </c>
      <c t="s" r="B54" s="4">
        <v>57</v>
      </c>
      <c t="n" r="C54" s="6">
        <v>7000</v>
      </c>
    </row>
    <row spans="1:5" r="55">
      <c t="s" r="A55" s="4">
        <v>50</v>
      </c>
      <c t="n" r="B55" s="6">
        <v>172000</v>
      </c>
      <c t="n" r="C55" s="6">
        <v>7000</v>
      </c>
    </row>
    <row spans="1:5" r="56">
      <c t="s" r="A56" s="4">
        <v>51</v>
      </c>
      <c t="n" r="B56" s="6">
        <v>98597000</v>
      </c>
      <c t="n" r="C56" s="6">
        <v>69222000</v>
      </c>
    </row>
    <row spans="1:5" r="57">
      <c t="s" r="A57" s="4">
        <v>52</v>
      </c>
      <c t="n" r="B57" s="6">
        <v>60000</v>
      </c>
      <c t="s" r="C57" s="4">
        <v>57</v>
      </c>
    </row>
    <row spans="1:5" r="58">
      <c t="s" r="A58" s="4">
        <v>53</v>
      </c>
      <c t="n" r="B58" s="6">
        <v>7070000</v>
      </c>
      <c t="n" r="C58" s="6">
        <v>1386000</v>
      </c>
    </row>
    <row spans="1:5" r="59">
      <c t="s" r="A59" s="4">
        <v>54</v>
      </c>
      <c t="n" r="B59" s="6">
        <v>43099000</v>
      </c>
      <c t="n" r="C59" s="6">
        <v>11908000</v>
      </c>
    </row>
    <row spans="1:5" r="60">
      <c t="s" r="A60" s="4">
        <v>55</v>
      </c>
      <c t="n" r="B60" s="6">
        <v>148826000</v>
      </c>
      <c t="n" r="C60" s="6">
        <v>82516000</v>
      </c>
    </row>
    <row spans="1:5" r="61">
      <c t="s" r="A61" s="3">
        <v>58</v>
      </c>
    </row>
    <row spans="1:5" r="62">
      <c t="s" r="A62" s="4">
        <v>133</v>
      </c>
      <c t="n" r="B62" s="6">
        <v>91225000</v>
      </c>
      <c t="n" r="C62" s="6">
        <v>87552000</v>
      </c>
    </row>
    <row spans="1:5" r="63">
      <c t="s" r="A63" s="4">
        <v>64</v>
      </c>
      <c t="s" r="B63" s="4">
        <v>57</v>
      </c>
    </row>
    <row spans="1:5" r="64">
      <c t="s" r="A64" s="4">
        <v>65</v>
      </c>
      <c t="n" r="B64" s="6">
        <v>91225000</v>
      </c>
    </row>
    <row spans="1:5" r="65">
      <c t="s" r="A65" s="4">
        <v>66</v>
      </c>
      <c t="n" r="B65" s="6">
        <v>240051000</v>
      </c>
      <c t="n" r="C65" s="6">
        <v>170068000</v>
      </c>
    </row>
    <row spans="1:5" r="66">
      <c t="s" r="A66" s="4">
        <v>926</v>
      </c>
    </row>
    <row spans="1:5" r="67">
      <c t="s" r="A67" s="3">
        <v>33</v>
      </c>
    </row>
    <row spans="1:5" r="68">
      <c t="s" r="A68" s="4">
        <v>34</v>
      </c>
      <c t="n" r="B68" s="6">
        <v>6356000</v>
      </c>
      <c t="n" r="C68" s="6">
        <v>11546000</v>
      </c>
      <c t="n" r="D68" s="6">
        <v>19167000</v>
      </c>
      <c t="n" r="E68" s="6">
        <v>18310000</v>
      </c>
    </row>
    <row spans="1:5" r="69">
      <c t="s" r="A69" s="4">
        <v>35</v>
      </c>
      <c t="n" r="B69" s="6">
        <v>27863000</v>
      </c>
      <c t="n" r="C69" s="6">
        <v>31218000</v>
      </c>
    </row>
    <row spans="1:5" r="70">
      <c t="s" r="A70" s="4">
        <v>922</v>
      </c>
      <c t="n" r="B70" s="6">
        <v>24710000</v>
      </c>
      <c t="n" r="C70" s="6">
        <v>8861000</v>
      </c>
    </row>
    <row spans="1:5" r="71">
      <c t="s" r="A71" s="4">
        <v>36</v>
      </c>
      <c t="n" r="B71" s="6">
        <v>11415000</v>
      </c>
      <c t="n" r="C71" s="6">
        <v>11830000</v>
      </c>
    </row>
    <row spans="1:5" r="72">
      <c t="s" r="A72" s="4">
        <v>37</v>
      </c>
      <c t="n" r="B72" s="6">
        <v>4649000</v>
      </c>
      <c t="n" r="C72" s="6">
        <v>5557000</v>
      </c>
    </row>
    <row spans="1:5" r="73">
      <c t="s" r="A73" s="4">
        <v>38</v>
      </c>
      <c t="n" r="B73" s="6">
        <v>74993000</v>
      </c>
      <c t="n" r="C73" s="6">
        <v>69012000</v>
      </c>
    </row>
    <row spans="1:5" r="74">
      <c t="s" r="A74" s="4">
        <v>39</v>
      </c>
      <c t="n" r="B74" s="6">
        <v>20934000</v>
      </c>
      <c t="n" r="C74" s="6">
        <v>20810000</v>
      </c>
    </row>
    <row spans="1:5" r="75">
      <c t="s" r="A75" s="4">
        <v>923</v>
      </c>
      <c t="n" r="B75" s="6">
        <v>3019000</v>
      </c>
      <c t="n" r="C75" s="6">
        <v>3019000</v>
      </c>
    </row>
    <row spans="1:5" r="76">
      <c t="s" r="A76" s="4">
        <v>40</v>
      </c>
      <c t="n" r="B76" s="6">
        <v>50103000</v>
      </c>
      <c t="n" r="C76" s="6">
        <v>50469000</v>
      </c>
    </row>
    <row spans="1:5" r="77">
      <c t="s" r="A77" s="4">
        <v>41</v>
      </c>
      <c t="n" r="B77" s="6">
        <v>31906000</v>
      </c>
      <c t="n" r="C77" s="6">
        <v>33997000</v>
      </c>
    </row>
    <row spans="1:5" r="78">
      <c t="s" r="A78" s="4">
        <v>42</v>
      </c>
      <c t="n" r="B78" s="6">
        <v>360000</v>
      </c>
      <c t="n" r="C78" s="6">
        <v>324000</v>
      </c>
    </row>
    <row spans="1:5" r="79">
      <c t="s" r="A79" s="4">
        <v>43</v>
      </c>
      <c t="n" r="B79" s="6">
        <v>181315000</v>
      </c>
      <c t="n" r="C79" s="6">
        <v>177631000</v>
      </c>
    </row>
    <row spans="1:5" r="80">
      <c t="s" r="A80" s="3">
        <v>44</v>
      </c>
    </row>
    <row spans="1:5" r="81">
      <c t="s" r="A81" s="4">
        <v>45</v>
      </c>
      <c t="n" r="B81" s="6">
        <v>5346000</v>
      </c>
      <c t="n" r="C81" s="6">
        <v>4965000</v>
      </c>
    </row>
    <row spans="1:5" r="82">
      <c t="s" r="A82" s="4">
        <v>924</v>
      </c>
      <c t="n" r="B82" s="6">
        <v>12693000</v>
      </c>
      <c t="n" r="C82" s="6">
        <v>7941000</v>
      </c>
    </row>
    <row spans="1:5" r="83">
      <c t="s" r="A83" s="4">
        <v>46</v>
      </c>
      <c t="s" r="B83" s="4">
        <v>57</v>
      </c>
      <c t="s" r="C83" s="4">
        <v>57</v>
      </c>
    </row>
    <row spans="1:5" r="84">
      <c t="s" r="A84" s="4">
        <v>47</v>
      </c>
      <c t="n" r="B84" s="6">
        <v>6075000</v>
      </c>
      <c t="n" r="C84" s="6">
        <v>7243000</v>
      </c>
    </row>
    <row spans="1:5" r="85">
      <c t="s" r="A85" s="4">
        <v>48</v>
      </c>
      <c t="n" r="B85" s="6">
        <v>2233000</v>
      </c>
      <c t="n" r="C85" s="6">
        <v>3509000</v>
      </c>
    </row>
    <row spans="1:5" r="86">
      <c t="s" r="A86" s="4">
        <v>49</v>
      </c>
      <c t="n" r="B86" s="6">
        <v>1079000</v>
      </c>
      <c t="n" r="C86" s="6">
        <v>1198000</v>
      </c>
    </row>
    <row spans="1:5" r="87">
      <c t="s" r="A87" s="4">
        <v>50</v>
      </c>
      <c t="s" r="B87" s="4">
        <v>57</v>
      </c>
      <c t="s" r="C87" s="4">
        <v>57</v>
      </c>
    </row>
    <row spans="1:5" r="88">
      <c t="s" r="A88" s="4">
        <v>51</v>
      </c>
      <c t="n" r="B88" s="6">
        <v>27426000</v>
      </c>
      <c t="n" r="C88" s="6">
        <v>24856000</v>
      </c>
    </row>
    <row spans="1:5" r="89">
      <c t="s" r="A89" s="4">
        <v>52</v>
      </c>
      <c t="s" r="B89" s="4">
        <v>57</v>
      </c>
      <c t="s" r="C89" s="4">
        <v>57</v>
      </c>
    </row>
    <row spans="1:5" r="90">
      <c t="s" r="A90" s="4">
        <v>53</v>
      </c>
      <c t="n" r="B90" s="6">
        <v>8245000</v>
      </c>
      <c t="n" r="C90" s="6">
        <v>9299000</v>
      </c>
    </row>
    <row spans="1:5" r="91">
      <c t="s" r="A91" s="4">
        <v>54</v>
      </c>
      <c t="n" r="B91" s="6">
        <v>1325000</v>
      </c>
      <c t="n" r="C91" s="6">
        <v>1317000</v>
      </c>
    </row>
    <row spans="1:5" r="92">
      <c t="s" r="A92" s="4">
        <v>55</v>
      </c>
      <c t="n" r="B92" s="6">
        <v>36996000</v>
      </c>
      <c t="n" r="C92" s="6">
        <v>35472000</v>
      </c>
    </row>
    <row spans="1:5" r="93">
      <c t="s" r="A93" s="3">
        <v>58</v>
      </c>
    </row>
    <row spans="1:5" r="94">
      <c t="s" r="A94" s="4">
        <v>133</v>
      </c>
      <c t="n" r="B94" s="6">
        <v>144319000</v>
      </c>
      <c t="n" r="C94" s="6">
        <v>142159000</v>
      </c>
    </row>
    <row spans="1:5" r="95">
      <c t="s" r="A95" s="4">
        <v>64</v>
      </c>
      <c t="s" r="B95" s="4">
        <v>57</v>
      </c>
    </row>
    <row spans="1:5" r="96">
      <c t="s" r="A96" s="4">
        <v>65</v>
      </c>
      <c t="n" r="B96" s="6">
        <v>144319000</v>
      </c>
    </row>
    <row spans="1:5" r="97">
      <c t="s" r="A97" s="4">
        <v>66</v>
      </c>
      <c t="n" r="B97" s="6">
        <v>181315000</v>
      </c>
      <c t="n" r="C97" s="6">
        <v>177631000</v>
      </c>
    </row>
    <row spans="1:5" r="98">
      <c t="s" r="A98" s="4">
        <v>927</v>
      </c>
    </row>
    <row spans="1:5" r="99">
      <c t="s" r="A99" s="3">
        <v>33</v>
      </c>
    </row>
    <row spans="1:5" r="100">
      <c t="s" r="A100" s="4">
        <v>34</v>
      </c>
      <c t="n" r="B100" s="6">
        <v>10227000</v>
      </c>
      <c t="n" r="C100" s="6">
        <v>18363000</v>
      </c>
    </row>
    <row spans="1:5" r="101">
      <c t="s" r="A101" s="4">
        <v>35</v>
      </c>
      <c t="n" r="B101" s="6">
        <v>62043000</v>
      </c>
    </row>
    <row spans="1:5" r="102">
      <c t="s" r="A102" s="4">
        <v>922</v>
      </c>
      <c t="n" r="B102" s="6">
        <v>894000</v>
      </c>
    </row>
    <row spans="1:5" r="103">
      <c t="s" r="A103" s="4">
        <v>36</v>
      </c>
      <c t="n" r="B103" s="6">
        <v>46894000</v>
      </c>
    </row>
    <row spans="1:5" r="104">
      <c t="s" r="A104" s="4">
        <v>37</v>
      </c>
      <c t="n" r="B104" s="6">
        <v>8479000</v>
      </c>
    </row>
    <row spans="1:5" r="105">
      <c t="s" r="A105" s="4">
        <v>38</v>
      </c>
      <c t="n" r="B105" s="6">
        <v>128537000</v>
      </c>
    </row>
    <row spans="1:5" r="106">
      <c t="s" r="A106" s="4">
        <v>39</v>
      </c>
      <c t="n" r="B106" s="6">
        <v>75371000</v>
      </c>
    </row>
    <row spans="1:5" r="107">
      <c t="s" r="A107" s="4">
        <v>923</v>
      </c>
      <c t="s" r="B107" s="4">
        <v>57</v>
      </c>
    </row>
    <row spans="1:5" r="108">
      <c t="s" r="A108" s="4">
        <v>40</v>
      </c>
      <c t="n" r="B108" s="6">
        <v>856918000</v>
      </c>
    </row>
    <row spans="1:5" r="109">
      <c t="s" r="A109" s="4">
        <v>41</v>
      </c>
      <c t="n" r="B109" s="6">
        <v>614277000</v>
      </c>
    </row>
    <row spans="1:5" r="110">
      <c t="s" r="A110" s="4">
        <v>42</v>
      </c>
      <c t="n" r="B110" s="6">
        <v>21252000</v>
      </c>
    </row>
    <row spans="1:5" r="111">
      <c t="s" r="A111" s="4">
        <v>43</v>
      </c>
      <c t="n" r="B111" s="6">
        <v>1696355000</v>
      </c>
    </row>
    <row spans="1:5" r="112">
      <c t="s" r="A112" s="3">
        <v>44</v>
      </c>
    </row>
    <row spans="1:5" r="113">
      <c t="s" r="A113" s="4">
        <v>45</v>
      </c>
      <c t="n" r="B113" s="6">
        <v>21485000</v>
      </c>
    </row>
    <row spans="1:5" r="114">
      <c t="s" r="A114" s="4">
        <v>924</v>
      </c>
      <c t="s" r="B114" s="4">
        <v>57</v>
      </c>
    </row>
    <row spans="1:5" r="115">
      <c t="s" r="A115" s="4">
        <v>46</v>
      </c>
      <c t="n" r="B115" s="6">
        <v>18869000</v>
      </c>
    </row>
    <row spans="1:5" r="116">
      <c t="s" r="A116" s="4">
        <v>47</v>
      </c>
      <c t="n" r="B116" s="6">
        <v>22005000</v>
      </c>
    </row>
    <row spans="1:5" r="117">
      <c t="s" r="A117" s="4">
        <v>48</v>
      </c>
      <c t="n" r="B117" s="6">
        <v>2585000</v>
      </c>
    </row>
    <row spans="1:5" r="118">
      <c t="s" r="A118" s="4">
        <v>49</v>
      </c>
      <c t="n" r="B118" s="6">
        <v>2864000</v>
      </c>
    </row>
    <row spans="1:5" r="119">
      <c t="s" r="A119" s="4">
        <v>50</v>
      </c>
      <c t="n" r="B119" s="6">
        <v>6806000</v>
      </c>
    </row>
    <row spans="1:5" r="120">
      <c t="s" r="A120" s="4">
        <v>51</v>
      </c>
      <c t="n" r="B120" s="6">
        <v>74614000</v>
      </c>
    </row>
    <row spans="1:5" r="121">
      <c t="s" r="A121" s="4">
        <v>52</v>
      </c>
      <c t="n" r="B121" s="6">
        <v>1007948000</v>
      </c>
    </row>
    <row spans="1:5" r="122">
      <c t="s" r="A122" s="4">
        <v>53</v>
      </c>
      <c t="n" r="B122" s="6">
        <v>216150000</v>
      </c>
    </row>
    <row spans="1:5" r="123">
      <c t="s" r="A123" s="4">
        <v>54</v>
      </c>
      <c t="n" r="B123" s="6">
        <v>57420000</v>
      </c>
    </row>
    <row spans="1:5" r="124">
      <c t="s" r="A124" s="4">
        <v>55</v>
      </c>
      <c t="n" r="B124" s="6">
        <v>1356132000</v>
      </c>
    </row>
    <row spans="1:5" r="125">
      <c t="s" r="A125" s="3">
        <v>58</v>
      </c>
    </row>
    <row spans="1:5" r="126">
      <c t="s" r="A126" s="4">
        <v>133</v>
      </c>
      <c t="n" r="B126" s="6">
        <v>340223000</v>
      </c>
    </row>
    <row spans="1:5" r="127">
      <c t="s" r="A127" s="4">
        <v>64</v>
      </c>
      <c t="s" r="B127" s="4">
        <v>57</v>
      </c>
    </row>
    <row spans="1:5" r="128">
      <c t="s" r="A128" s="4">
        <v>65</v>
      </c>
      <c t="n" r="B128" s="6">
        <v>340223000</v>
      </c>
    </row>
    <row spans="1:5" r="129">
      <c t="s" r="A129" s="4">
        <v>66</v>
      </c>
      <c t="n" r="B129" s="6">
        <v>1696355000</v>
      </c>
    </row>
    <row spans="1:5" r="130">
      <c t="s" r="A130" s="4">
        <v>928</v>
      </c>
    </row>
    <row spans="1:5" r="131">
      <c t="s" r="A131" s="3">
        <v>33</v>
      </c>
    </row>
    <row spans="1:5" r="132">
      <c t="s" r="A132" s="4">
        <v>34</v>
      </c>
      <c t="s" r="B132" s="4">
        <v>57</v>
      </c>
      <c t="s" r="C132" s="4">
        <v>57</v>
      </c>
      <c t="s" r="D132" s="4">
        <v>57</v>
      </c>
      <c t="s" r="E132" s="4">
        <v>57</v>
      </c>
    </row>
    <row spans="1:5" r="133">
      <c t="s" r="A133" s="4">
        <v>35</v>
      </c>
      <c t="s" r="B133" s="4">
        <v>57</v>
      </c>
      <c t="s" r="C133" s="4">
        <v>57</v>
      </c>
    </row>
    <row spans="1:5" r="134">
      <c t="s" r="A134" s="4">
        <v>922</v>
      </c>
      <c t="n" r="B134" s="6">
        <v>-148502000</v>
      </c>
      <c t="n" r="C134" s="6">
        <v>-101877000</v>
      </c>
    </row>
    <row spans="1:5" r="135">
      <c t="s" r="A135" s="4">
        <v>36</v>
      </c>
      <c t="n" r="B135" s="6">
        <v>-1695000</v>
      </c>
      <c t="n" r="C135" s="6">
        <v>-2050000</v>
      </c>
    </row>
    <row spans="1:5" r="136">
      <c t="s" r="A136" s="4">
        <v>37</v>
      </c>
      <c t="s" r="B136" s="4">
        <v>57</v>
      </c>
      <c t="s" r="C136" s="4">
        <v>57</v>
      </c>
    </row>
    <row spans="1:5" r="137">
      <c t="s" r="A137" s="4">
        <v>38</v>
      </c>
      <c t="n" r="B137" s="6">
        <v>-150197000</v>
      </c>
      <c t="n" r="C137" s="6">
        <v>-103927000</v>
      </c>
    </row>
    <row spans="1:5" r="138">
      <c t="s" r="A138" s="4">
        <v>39</v>
      </c>
      <c t="s" r="B138" s="4">
        <v>57</v>
      </c>
      <c t="s" r="C138" s="4">
        <v>57</v>
      </c>
    </row>
    <row spans="1:5" r="139">
      <c t="s" r="A139" s="4">
        <v>923</v>
      </c>
      <c t="n" r="B139" s="6">
        <v>-234503000</v>
      </c>
      <c t="n" r="C139" s="6">
        <v>-228452000</v>
      </c>
    </row>
    <row spans="1:5" r="140">
      <c t="s" r="A140" s="4">
        <v>40</v>
      </c>
      <c t="s" r="B140" s="4">
        <v>57</v>
      </c>
      <c t="s" r="C140" s="4">
        <v>57</v>
      </c>
    </row>
    <row spans="1:5" r="141">
      <c t="s" r="A141" s="4">
        <v>41</v>
      </c>
      <c t="s" r="B141" s="4">
        <v>57</v>
      </c>
      <c t="s" r="C141" s="4">
        <v>57</v>
      </c>
    </row>
    <row spans="1:5" r="142">
      <c t="s" r="A142" s="4">
        <v>42</v>
      </c>
      <c t="n" r="B142" s="6">
        <v>-9728000</v>
      </c>
      <c t="s" r="C142" s="4">
        <v>57</v>
      </c>
    </row>
    <row spans="1:5" r="143">
      <c t="s" r="A143" s="4">
        <v>43</v>
      </c>
      <c t="n" r="B143" s="6">
        <v>-394428000</v>
      </c>
      <c t="n" r="C143" s="6">
        <v>-332379000</v>
      </c>
    </row>
    <row spans="1:5" r="144">
      <c t="s" r="A144" s="3">
        <v>44</v>
      </c>
    </row>
    <row spans="1:5" r="145">
      <c t="s" r="A145" s="4">
        <v>45</v>
      </c>
      <c t="s" r="B145" s="4">
        <v>57</v>
      </c>
      <c t="s" r="C145" s="4">
        <v>57</v>
      </c>
    </row>
    <row spans="1:5" r="146">
      <c t="s" r="A146" s="4">
        <v>924</v>
      </c>
      <c t="n" r="B146" s="6">
        <v>-148502000</v>
      </c>
      <c t="n" r="C146" s="6">
        <v>-101877000</v>
      </c>
    </row>
    <row spans="1:5" r="147">
      <c t="s" r="A147" s="4">
        <v>46</v>
      </c>
      <c t="s" r="B147" s="4">
        <v>57</v>
      </c>
      <c t="s" r="C147" s="4">
        <v>57</v>
      </c>
    </row>
    <row spans="1:5" r="148">
      <c t="s" r="A148" s="4">
        <v>47</v>
      </c>
      <c t="s" r="B148" s="4">
        <v>57</v>
      </c>
      <c t="s" r="C148" s="4">
        <v>57</v>
      </c>
    </row>
    <row spans="1:5" r="149">
      <c t="s" r="A149" s="4">
        <v>48</v>
      </c>
      <c t="s" r="B149" s="4">
        <v>57</v>
      </c>
      <c t="s" r="C149" s="4">
        <v>57</v>
      </c>
    </row>
    <row spans="1:5" r="150">
      <c t="s" r="A150" s="4">
        <v>49</v>
      </c>
      <c t="s" r="B150" s="4">
        <v>57</v>
      </c>
      <c t="s" r="C150" s="4">
        <v>57</v>
      </c>
    </row>
    <row spans="1:5" r="151">
      <c t="s" r="A151" s="4">
        <v>50</v>
      </c>
      <c t="s" r="B151" s="4">
        <v>57</v>
      </c>
      <c t="s" r="C151" s="4">
        <v>57</v>
      </c>
    </row>
    <row spans="1:5" r="152">
      <c t="s" r="A152" s="4">
        <v>51</v>
      </c>
      <c t="n" r="B152" s="6">
        <v>-148502000</v>
      </c>
      <c t="n" r="C152" s="6">
        <v>-101877000</v>
      </c>
    </row>
    <row spans="1:5" r="153">
      <c t="s" r="A153" s="4">
        <v>52</v>
      </c>
      <c t="s" r="B153" s="4">
        <v>57</v>
      </c>
      <c t="s" r="C153" s="4">
        <v>57</v>
      </c>
    </row>
    <row spans="1:5" r="154">
      <c t="s" r="A154" s="4">
        <v>53</v>
      </c>
      <c t="n" r="B154" s="6">
        <v>-654000</v>
      </c>
      <c t="n" r="C154" s="6">
        <v>-791000</v>
      </c>
    </row>
    <row spans="1:5" r="155">
      <c t="s" r="A155" s="4">
        <v>54</v>
      </c>
      <c t="n" r="B155" s="6">
        <v>-9728000</v>
      </c>
      <c t="s" r="C155" s="4">
        <v>57</v>
      </c>
    </row>
    <row spans="1:5" r="156">
      <c t="s" r="A156" s="4">
        <v>55</v>
      </c>
      <c t="n" r="B156" s="6">
        <v>-158884000</v>
      </c>
      <c t="n" r="C156" s="6">
        <v>-102668000</v>
      </c>
    </row>
    <row spans="1:5" r="157">
      <c t="s" r="A157" s="3">
        <v>58</v>
      </c>
    </row>
    <row spans="1:5" r="158">
      <c t="s" r="A158" s="4">
        <v>133</v>
      </c>
      <c t="n" r="B158" s="6">
        <v>-235544000</v>
      </c>
      <c t="n" r="C158" s="6">
        <v>-229711000</v>
      </c>
    </row>
    <row spans="1:5" r="159">
      <c t="s" r="A159" s="4">
        <v>64</v>
      </c>
      <c t="s" r="B159" s="4">
        <v>57</v>
      </c>
    </row>
    <row spans="1:5" r="160">
      <c t="s" r="A160" s="4">
        <v>65</v>
      </c>
      <c t="n" r="B160" s="6">
        <v>-235544000</v>
      </c>
    </row>
    <row spans="1:5" r="161">
      <c t="s" r="A161" s="4">
        <v>66</v>
      </c>
      <c t="n" r="B161" s="6">
        <v>-394428000</v>
      </c>
      <c t="n" r="C161" s="6">
        <v>-332379000</v>
      </c>
    </row>
    <row spans="1:5" r="162">
      <c t="s" r="A162" s="4">
        <v>929</v>
      </c>
    </row>
    <row spans="1:5" r="163">
      <c t="s" r="A163" s="3">
        <v>33</v>
      </c>
    </row>
    <row spans="1:5" r="164">
      <c t="s" r="A164" s="4">
        <v>34</v>
      </c>
      <c t="n" r="B164" s="6">
        <v>36000</v>
      </c>
      <c t="s" r="C164" s="4">
        <v>57</v>
      </c>
    </row>
    <row spans="1:5" r="165">
      <c t="s" r="A165" s="4">
        <v>35</v>
      </c>
      <c t="s" r="B165" s="4">
        <v>57</v>
      </c>
    </row>
    <row spans="1:5" r="166">
      <c t="s" r="A166" s="4">
        <v>922</v>
      </c>
      <c t="n" r="B166" s="6">
        <v>-894000</v>
      </c>
    </row>
    <row spans="1:5" r="167">
      <c t="s" r="A167" s="4">
        <v>36</v>
      </c>
      <c t="s" r="B167" s="4">
        <v>57</v>
      </c>
    </row>
    <row spans="1:5" r="168">
      <c t="s" r="A168" s="4">
        <v>37</v>
      </c>
      <c t="s" r="B168" s="4">
        <v>57</v>
      </c>
    </row>
    <row spans="1:5" r="169">
      <c t="s" r="A169" s="4">
        <v>38</v>
      </c>
      <c t="n" r="B169" s="6">
        <v>-858000</v>
      </c>
    </row>
    <row spans="1:5" r="170">
      <c t="s" r="A170" s="4">
        <v>39</v>
      </c>
      <c t="n" r="B170" s="6">
        <v>644000</v>
      </c>
    </row>
    <row spans="1:5" r="171">
      <c t="s" r="A171" s="4">
        <v>923</v>
      </c>
      <c t="s" r="B171" s="4">
        <v>57</v>
      </c>
    </row>
    <row spans="1:5" r="172">
      <c t="s" r="A172" s="4">
        <v>40</v>
      </c>
      <c t="n" r="B172" s="6">
        <v>105000</v>
      </c>
    </row>
    <row spans="1:5" r="173">
      <c t="s" r="A173" s="4">
        <v>41</v>
      </c>
      <c t="n" r="B173" s="6">
        <v>18820000</v>
      </c>
    </row>
    <row spans="1:5" r="174">
      <c t="s" r="A174" s="4">
        <v>42</v>
      </c>
      <c t="n" r="B174" s="6">
        <v>-7433000</v>
      </c>
    </row>
    <row spans="1:5" r="175">
      <c t="s" r="A175" s="4">
        <v>43</v>
      </c>
      <c t="n" r="B175" s="6">
        <v>11278000</v>
      </c>
    </row>
    <row spans="1:5" r="176">
      <c t="s" r="A176" s="3">
        <v>44</v>
      </c>
    </row>
    <row spans="1:5" r="177">
      <c t="s" r="A177" s="4">
        <v>45</v>
      </c>
      <c t="n" r="B177" s="6">
        <v>744000</v>
      </c>
    </row>
    <row spans="1:5" r="178">
      <c t="s" r="A178" s="4">
        <v>924</v>
      </c>
      <c t="s" r="B178" s="4">
        <v>57</v>
      </c>
    </row>
    <row spans="1:5" r="179">
      <c t="s" r="A179" s="4">
        <v>46</v>
      </c>
      <c t="s" r="B179" s="4">
        <v>57</v>
      </c>
    </row>
    <row spans="1:5" r="180">
      <c t="s" r="A180" s="4">
        <v>47</v>
      </c>
      <c t="n" r="B180" s="6">
        <v>4000</v>
      </c>
    </row>
    <row spans="1:5" r="181">
      <c t="s" r="A181" s="4">
        <v>48</v>
      </c>
      <c t="s" r="B181" s="4">
        <v>57</v>
      </c>
    </row>
    <row spans="1:5" r="182">
      <c t="s" r="A182" s="4">
        <v>49</v>
      </c>
      <c t="s" r="B182" s="4">
        <v>57</v>
      </c>
    </row>
    <row spans="1:5" r="183">
      <c t="s" r="A183" s="4">
        <v>50</v>
      </c>
      <c t="s" r="B183" s="4">
        <v>57</v>
      </c>
    </row>
    <row spans="1:5" r="184">
      <c t="s" r="A184" s="4">
        <v>51</v>
      </c>
      <c t="n" r="B184" s="6">
        <v>748000</v>
      </c>
    </row>
    <row spans="1:5" r="185">
      <c t="s" r="A185" s="4">
        <v>52</v>
      </c>
      <c t="s" r="B185" s="4">
        <v>57</v>
      </c>
    </row>
    <row spans="1:5" r="186">
      <c t="s" r="A186" s="4">
        <v>53</v>
      </c>
      <c t="n" r="B186" s="6">
        <v>6207000</v>
      </c>
    </row>
    <row spans="1:5" r="187">
      <c t="s" r="A187" s="4">
        <v>54</v>
      </c>
      <c t="s" r="B187" s="4">
        <v>57</v>
      </c>
    </row>
    <row spans="1:5" r="188">
      <c t="s" r="A188" s="4">
        <v>55</v>
      </c>
      <c t="n" r="B188" s="6">
        <v>6955000</v>
      </c>
    </row>
    <row spans="1:5" r="189">
      <c t="s" r="A189" s="3">
        <v>58</v>
      </c>
    </row>
    <row spans="1:5" r="190">
      <c t="s" r="A190" s="4">
        <v>133</v>
      </c>
      <c t="s" r="B190" s="4">
        <v>57</v>
      </c>
    </row>
    <row spans="1:5" r="191">
      <c t="s" r="A191" s="4">
        <v>64</v>
      </c>
      <c t="n" r="B191" s="6">
        <v>4323000</v>
      </c>
    </row>
    <row spans="1:5" r="192">
      <c t="s" r="A192" s="4">
        <v>65</v>
      </c>
      <c t="n" r="B192" s="6">
        <v>4323000</v>
      </c>
    </row>
    <row spans="1:5" r="193">
      <c t="s" r="A193" s="4">
        <v>66</v>
      </c>
      <c t="n" r="B193" s="6">
        <v>11278000</v>
      </c>
    </row>
    <row spans="1:5" r="194">
      <c t="s" r="A194" s="4">
        <v>34</v>
      </c>
      <c t="n" r="B194" s="6">
        <v>10263000</v>
      </c>
      <c t="n" r="C194" s="6">
        <v>18363000</v>
      </c>
      <c t="n" r="D194" s="6">
        <v>23621000</v>
      </c>
      <c t="n" r="E194" s="6">
        <v>29388000</v>
      </c>
    </row>
    <row spans="1:5" r="195">
      <c t="s" r="A195" s="4">
        <v>35</v>
      </c>
      <c t="n" r="B195" s="6">
        <v>62043000</v>
      </c>
      <c t="n" r="C195" s="6">
        <v>67674000</v>
      </c>
    </row>
    <row spans="1:5" r="196">
      <c t="s" r="A196" s="4">
        <v>922</v>
      </c>
      <c t="s" r="B196" s="4">
        <v>57</v>
      </c>
      <c t="s" r="C196" s="4">
        <v>57</v>
      </c>
    </row>
    <row spans="1:5" r="197">
      <c t="s" r="A197" s="4">
        <v>36</v>
      </c>
      <c t="n" r="B197" s="6">
        <v>46894000</v>
      </c>
      <c t="n" r="C197" s="6">
        <v>41847000</v>
      </c>
    </row>
    <row spans="1:5" r="198">
      <c t="s" r="A198" s="4">
        <v>37</v>
      </c>
      <c t="n" r="B198" s="6">
        <v>8479000</v>
      </c>
      <c t="n" r="C198" s="6">
        <v>11161000</v>
      </c>
    </row>
    <row spans="1:5" r="199">
      <c t="s" r="A199" s="4">
        <v>38</v>
      </c>
      <c t="n" r="B199" s="6">
        <v>127679000</v>
      </c>
      <c t="n" r="C199" s="6">
        <v>139045000</v>
      </c>
    </row>
    <row spans="1:5" r="200">
      <c t="s" r="A200" s="4">
        <v>39</v>
      </c>
      <c t="n" r="B200" s="6">
        <v>76015000</v>
      </c>
      <c t="n" r="C200" s="6">
        <v>73574000</v>
      </c>
    </row>
    <row spans="1:5" r="201">
      <c t="s" r="A201" s="4">
        <v>923</v>
      </c>
      <c t="s" r="B201" s="4">
        <v>57</v>
      </c>
      <c t="s" r="C201" s="4">
        <v>57</v>
      </c>
    </row>
    <row spans="1:5" r="202">
      <c t="s" r="A202" s="4">
        <v>40</v>
      </c>
      <c t="n" r="B202" s="6">
        <v>857023000</v>
      </c>
      <c t="n" r="C202" s="6">
        <v>842258000</v>
      </c>
      <c t="n" r="D202" s="6">
        <v>851563000</v>
      </c>
    </row>
    <row spans="1:5" r="203">
      <c t="s" r="A203" s="4">
        <v>41</v>
      </c>
      <c t="n" r="B203" s="6">
        <v>633097000</v>
      </c>
      <c t="n" r="C203" s="6">
        <v>650294000</v>
      </c>
    </row>
    <row spans="1:5" r="204">
      <c t="s" r="A204" s="4">
        <v>42</v>
      </c>
      <c t="n" r="B204" s="6">
        <v>13819000</v>
      </c>
      <c t="n" r="C204" s="6">
        <v>15167000</v>
      </c>
    </row>
    <row spans="1:5" r="205">
      <c t="s" r="A205" s="4">
        <v>43</v>
      </c>
      <c t="n" r="B205" s="6">
        <v>1707633000</v>
      </c>
      <c t="n" r="C205" s="6">
        <v>1720338000</v>
      </c>
    </row>
    <row spans="1:5" r="206">
      <c t="s" r="A206" s="4">
        <v>45</v>
      </c>
      <c t="n" r="B206" s="6">
        <v>22229000</v>
      </c>
      <c t="n" r="C206" s="6">
        <v>13866000</v>
      </c>
    </row>
    <row spans="1:5" r="207">
      <c t="s" r="A207" s="4">
        <v>924</v>
      </c>
      <c t="s" r="B207" s="4">
        <v>57</v>
      </c>
      <c t="s" r="C207" s="4">
        <v>57</v>
      </c>
    </row>
    <row spans="1:5" r="208">
      <c t="s" r="A208" s="4">
        <v>46</v>
      </c>
      <c t="n" r="B208" s="6">
        <v>18869000</v>
      </c>
      <c t="n" r="C208" s="6">
        <v>19288000</v>
      </c>
    </row>
    <row spans="1:5" r="209">
      <c t="s" r="A209" s="4">
        <v>47</v>
      </c>
      <c t="n" r="B209" s="6">
        <v>22009000</v>
      </c>
      <c t="n" r="C209" s="6">
        <v>26132000</v>
      </c>
    </row>
    <row spans="1:5" r="210">
      <c t="s" r="A210" s="4">
        <v>48</v>
      </c>
      <c t="n" r="B210" s="6">
        <v>2585000</v>
      </c>
      <c t="n" r="C210" s="6">
        <v>3496000</v>
      </c>
    </row>
    <row spans="1:5" r="211">
      <c t="s" r="A211" s="4">
        <v>49</v>
      </c>
      <c t="n" r="B211" s="6">
        <v>2864000</v>
      </c>
      <c t="n" r="C211" s="6">
        <v>2703000</v>
      </c>
    </row>
    <row spans="1:5" r="212">
      <c t="s" r="A212" s="4">
        <v>50</v>
      </c>
      <c t="n" r="B212" s="6">
        <v>6806000</v>
      </c>
      <c t="n" r="C212" s="6">
        <v>6640000</v>
      </c>
    </row>
    <row spans="1:5" r="213">
      <c t="s" r="A213" s="4">
        <v>51</v>
      </c>
      <c t="n" r="B213" s="6">
        <v>75362000</v>
      </c>
      <c t="n" r="C213" s="6">
        <v>72125000</v>
      </c>
    </row>
    <row spans="1:5" r="214">
      <c t="s" r="A214" s="4">
        <v>52</v>
      </c>
      <c t="n" r="B214" s="6">
        <v>1007948000</v>
      </c>
      <c t="n" r="C214" s="6">
        <v>1004706000</v>
      </c>
    </row>
    <row spans="1:5" r="215">
      <c t="s" r="A215" s="4">
        <v>53</v>
      </c>
      <c t="n" r="B215" s="6">
        <v>222357000</v>
      </c>
      <c t="n" r="C215" s="6">
        <v>230614000</v>
      </c>
    </row>
    <row spans="1:5" r="216">
      <c t="s" r="A216" s="4">
        <v>54</v>
      </c>
      <c t="n" r="B216" s="6">
        <v>57420000</v>
      </c>
      <c t="n" r="C216" s="6">
        <v>29212000</v>
      </c>
    </row>
    <row spans="1:5" r="217">
      <c t="s" r="A217" s="4">
        <v>55</v>
      </c>
      <c t="n" r="B217" s="6">
        <v>1363087000</v>
      </c>
      <c t="n" r="C217" s="6">
        <v>1336657000</v>
      </c>
    </row>
    <row spans="1:5" r="218">
      <c t="s" r="A218" s="4">
        <v>133</v>
      </c>
      <c t="n" r="B218" s="6">
        <v>340223000</v>
      </c>
      <c t="n" r="C218" s="6">
        <v>383681000</v>
      </c>
    </row>
    <row spans="1:5" r="219">
      <c t="s" r="A219" s="4">
        <v>64</v>
      </c>
      <c t="n" r="B219" s="6">
        <v>4323000</v>
      </c>
      <c t="s" r="C219" s="4">
        <v>57</v>
      </c>
    </row>
    <row spans="1:5" r="220">
      <c t="s" r="A220" s="4">
        <v>65</v>
      </c>
      <c t="n" r="B220" s="6">
        <v>344546000</v>
      </c>
      <c t="n" r="C220" s="6">
        <v>383681000</v>
      </c>
      <c t="n" r="D220" s="7">
        <v>468616000</v>
      </c>
      <c t="n" r="E220" s="7">
        <v>644706000</v>
      </c>
    </row>
    <row spans="1:5" r="221">
      <c t="s" r="A221" s="4">
        <v>66</v>
      </c>
      <c t="n" r="B221" s="7">
        <v>1707633000</v>
      </c>
      <c t="n" r="C221" s="7">
        <v>1720338000</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L20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6"/>
    <col customWidth="1" max="11" min="11" width="13"/>
    <col customWidth="1" max="12" min="12" width="13"/>
  </cols>
  <sheetData>
    <row spans="1:12" r="1">
      <c t="s" r="A1" s="1">
        <v>930</v>
      </c>
      <c t="s" r="B1" s="2">
        <v>404</v>
      </c>
      <c t="s" r="J1" s="2">
        <v>1</v>
      </c>
    </row>
    <row spans="1:12" r="2">
      <c t="s" r="B2" s="2">
        <v>2</v>
      </c>
      <c t="s" r="C2" s="2">
        <v>899</v>
      </c>
      <c t="s" r="D2" s="2">
        <v>900</v>
      </c>
      <c t="s" r="E2" s="2">
        <v>901</v>
      </c>
      <c t="s" r="F2" s="2">
        <v>32</v>
      </c>
      <c t="s" r="G2" s="2">
        <v>442</v>
      </c>
      <c t="s" r="H2" s="2">
        <v>902</v>
      </c>
      <c t="s" r="I2" s="2">
        <v>441</v>
      </c>
      <c t="s" r="J2" s="2">
        <v>2</v>
      </c>
      <c t="s" r="K2" s="2">
        <v>32</v>
      </c>
      <c t="s" r="L2" s="2">
        <v>74</v>
      </c>
    </row>
    <row spans="1:12" r="3">
      <c t="s" r="A3" s="4">
        <v>921</v>
      </c>
    </row>
    <row spans="1:12" r="4">
      <c t="s" r="A4" s="4">
        <v>75</v>
      </c>
      <c t="n" r="J4" s="7">
        <v>248717</v>
      </c>
      <c t="n" r="L4" s="7">
        <v>251079</v>
      </c>
    </row>
    <row spans="1:12" r="5">
      <c t="s" r="A5" s="4">
        <v>76</v>
      </c>
      <c t="n" r="J5" s="6">
        <v>84442</v>
      </c>
      <c t="n" r="K5" s="7">
        <v>80606</v>
      </c>
      <c t="n" r="L5" s="6">
        <v>82485</v>
      </c>
    </row>
    <row spans="1:12" r="6">
      <c t="s" r="A6" s="4">
        <v>77</v>
      </c>
      <c t="n" r="J6" s="6">
        <v>164275</v>
      </c>
      <c t="n" r="K6" s="6">
        <v>170108</v>
      </c>
      <c t="n" r="L6" s="6">
        <v>168594</v>
      </c>
    </row>
    <row spans="1:12" r="7">
      <c t="s" r="A7" s="3">
        <v>78</v>
      </c>
    </row>
    <row spans="1:12" r="8">
      <c t="s" r="A8" s="4">
        <v>79</v>
      </c>
      <c t="n" r="J8" s="6">
        <v>12500</v>
      </c>
      <c t="n" r="K8" s="6">
        <v>11633</v>
      </c>
      <c t="n" r="L8" s="6">
        <v>13514</v>
      </c>
    </row>
    <row spans="1:12" r="9">
      <c t="s" r="A9" s="4">
        <v>80</v>
      </c>
      <c t="n" r="J9" s="6">
        <v>25983</v>
      </c>
      <c t="n" r="K9" s="6">
        <v>24878</v>
      </c>
      <c t="n" r="L9" s="6">
        <v>24701</v>
      </c>
    </row>
    <row spans="1:12" r="10">
      <c t="s" r="A10" s="4">
        <v>81</v>
      </c>
      <c t="n" r="J10" s="6">
        <v>9548</v>
      </c>
      <c t="n" r="K10" s="6">
        <v>10814</v>
      </c>
      <c t="n" r="L10" s="6">
        <v>11199</v>
      </c>
    </row>
    <row spans="1:12" r="11">
      <c t="s" r="A11" s="4">
        <v>82</v>
      </c>
      <c t="n" r="J11" s="6">
        <v>30367</v>
      </c>
      <c t="n" r="K11" s="6">
        <v>27438</v>
      </c>
      <c t="n" r="L11" s="6">
        <v>25412</v>
      </c>
    </row>
    <row spans="1:12" r="12">
      <c t="s" r="A12" s="4">
        <v>83</v>
      </c>
      <c t="n" r="J12" s="6">
        <v>47887</v>
      </c>
      <c t="n" r="K12" s="6">
        <v>47887</v>
      </c>
      <c t="n" r="L12" s="6">
        <v>47883</v>
      </c>
    </row>
    <row spans="1:12" r="13">
      <c t="s" r="A13" s="4">
        <v>931</v>
      </c>
      <c t="n" r="J13" s="6">
        <v>818</v>
      </c>
      <c t="n" r="L13" s="6">
        <v>160000</v>
      </c>
    </row>
    <row spans="1:12" r="14">
      <c t="s" r="A14" s="4">
        <v>86</v>
      </c>
      <c t="n" r="J14" s="6">
        <v>127103</v>
      </c>
      <c t="n" r="K14" s="6">
        <v>122650</v>
      </c>
      <c t="n" r="L14" s="6">
        <v>278071</v>
      </c>
    </row>
    <row spans="1:12" r="15">
      <c t="s" r="A15" s="4">
        <v>87</v>
      </c>
      <c t="n" r="J15" s="6">
        <v>37172</v>
      </c>
      <c t="n" r="K15" s="6">
        <v>47458</v>
      </c>
      <c t="n" r="L15" s="6">
        <v>-109477</v>
      </c>
    </row>
    <row spans="1:12" r="16">
      <c t="s" r="A16" s="4">
        <v>84</v>
      </c>
      <c t="n" r="L16" s="6">
        <v>-4638</v>
      </c>
    </row>
    <row spans="1:12" r="17">
      <c t="s" r="A17" s="3">
        <v>88</v>
      </c>
    </row>
    <row spans="1:12" r="18">
      <c t="s" r="A18" s="4">
        <v>89</v>
      </c>
      <c t="n" r="J18" s="6">
        <v>415</v>
      </c>
      <c t="n" r="K18" s="6">
        <v>64</v>
      </c>
      <c t="s" r="L18" s="4">
        <v>57</v>
      </c>
    </row>
    <row spans="1:12" r="19">
      <c t="s" r="A19" s="4">
        <v>90</v>
      </c>
      <c t="n" r="J19" s="6">
        <v>-89534</v>
      </c>
      <c t="n" r="K19" s="6">
        <v>-88957</v>
      </c>
      <c t="n" r="L19" s="6">
        <v>-88314</v>
      </c>
    </row>
    <row spans="1:12" r="20">
      <c t="s" r="A20" s="4">
        <v>91</v>
      </c>
      <c t="n" r="J20" s="6">
        <v>5261</v>
      </c>
      <c t="n" r="K20" s="6">
        <v>3000</v>
      </c>
      <c t="n" r="L20" s="6">
        <v>819</v>
      </c>
    </row>
    <row spans="1:12" r="21">
      <c t="s" r="A21" s="4">
        <v>932</v>
      </c>
      <c t="n" r="J21" s="6">
        <v>-83858</v>
      </c>
      <c t="n" r="K21" s="6">
        <v>-85893</v>
      </c>
      <c t="n" r="L21" s="6">
        <v>-87495</v>
      </c>
    </row>
    <row spans="1:12" r="22">
      <c t="s" r="A22" s="4">
        <v>820</v>
      </c>
      <c t="n" r="J22" s="6">
        <v>-46686</v>
      </c>
      <c t="n" r="K22" s="6">
        <v>-38435</v>
      </c>
      <c t="n" r="L22" s="6">
        <v>-196972</v>
      </c>
    </row>
    <row spans="1:12" r="23">
      <c t="s" r="A23" s="4">
        <v>94</v>
      </c>
      <c t="n" r="J23" s="6">
        <v>-12548</v>
      </c>
      <c t="n" r="K23" s="6">
        <v>17631</v>
      </c>
      <c t="n" r="L23" s="6">
        <v>-14381</v>
      </c>
    </row>
    <row spans="1:12" r="24">
      <c t="s" r="A24" s="4">
        <v>933</v>
      </c>
      <c t="n" r="J24" s="6">
        <v>-34138</v>
      </c>
      <c t="n" r="K24" s="6">
        <v>-56066</v>
      </c>
      <c t="n" r="L24" s="6">
        <v>-182591</v>
      </c>
    </row>
    <row spans="1:12" r="25">
      <c t="s" r="A25" s="4">
        <v>934</v>
      </c>
      <c t="n" r="J25" s="6">
        <v>-7952</v>
      </c>
      <c t="n" r="K25" s="6">
        <v>-4659</v>
      </c>
      <c t="n" r="L25" s="6">
        <v>334</v>
      </c>
    </row>
    <row spans="1:12" r="26">
      <c t="s" r="A26" s="4">
        <v>935</v>
      </c>
      <c t="n" r="J26" s="6">
        <v>-42090</v>
      </c>
      <c t="n" r="K26" s="6">
        <v>-60725</v>
      </c>
      <c t="n" r="L26" s="6">
        <v>-182257</v>
      </c>
    </row>
    <row spans="1:12" r="27">
      <c t="s" r="A27" s="4">
        <v>96</v>
      </c>
      <c t="s" r="J27" s="4">
        <v>57</v>
      </c>
    </row>
    <row spans="1:12" r="28">
      <c t="s" r="A28" s="4">
        <v>97</v>
      </c>
      <c t="n" r="J28" s="6">
        <v>-42090</v>
      </c>
    </row>
    <row spans="1:12" r="29">
      <c t="s" r="A29" s="4">
        <v>75</v>
      </c>
      <c t="n" r="K29" s="6">
        <v>250714</v>
      </c>
    </row>
    <row spans="1:12" r="30">
      <c t="s" r="A30" s="4">
        <v>76</v>
      </c>
      <c t="n" r="J30" s="6">
        <v>84442</v>
      </c>
      <c t="n" r="K30" s="6">
        <v>80606</v>
      </c>
      <c t="n" r="L30" s="6">
        <v>82485</v>
      </c>
    </row>
    <row spans="1:12" r="31">
      <c t="s" r="A31" s="4">
        <v>77</v>
      </c>
      <c t="n" r="J31" s="6">
        <v>164275</v>
      </c>
      <c t="n" r="K31" s="6">
        <v>170108</v>
      </c>
      <c t="n" r="L31" s="6">
        <v>168594</v>
      </c>
    </row>
    <row spans="1:12" r="32">
      <c t="s" r="A32" s="4">
        <v>75</v>
      </c>
      <c t="n" r="J32" s="6">
        <v>248717</v>
      </c>
      <c t="n" r="L32" s="6">
        <v>251079</v>
      </c>
    </row>
    <row spans="1:12" r="33">
      <c t="s" r="A33" s="4">
        <v>925</v>
      </c>
    </row>
    <row spans="1:12" r="34">
      <c t="s" r="A34" s="4">
        <v>75</v>
      </c>
      <c t="n" r="J34" s="6">
        <v>58163</v>
      </c>
      <c t="n" r="L34" s="6">
        <v>55457</v>
      </c>
    </row>
    <row spans="1:12" r="35">
      <c t="s" r="A35" s="4">
        <v>76</v>
      </c>
      <c t="n" r="J35" s="6">
        <v>35159</v>
      </c>
      <c t="n" r="K35" s="6">
        <v>37470</v>
      </c>
      <c t="n" r="L35" s="6">
        <v>32936</v>
      </c>
    </row>
    <row spans="1:12" r="36">
      <c t="s" r="A36" s="4">
        <v>77</v>
      </c>
      <c t="n" r="J36" s="6">
        <v>23004</v>
      </c>
      <c t="n" r="K36" s="6">
        <v>19374</v>
      </c>
      <c t="n" r="L36" s="6">
        <v>22521</v>
      </c>
    </row>
    <row spans="1:12" r="37">
      <c t="s" r="A37" s="3">
        <v>78</v>
      </c>
    </row>
    <row spans="1:12" r="38">
      <c t="s" r="A38" s="4">
        <v>79</v>
      </c>
      <c t="n" r="J38" s="6">
        <v>16296</v>
      </c>
      <c t="n" r="K38" s="6">
        <v>16331</v>
      </c>
      <c t="n" r="L38" s="6">
        <v>15180</v>
      </c>
    </row>
    <row spans="1:12" r="39">
      <c t="s" r="A39" s="4">
        <v>80</v>
      </c>
      <c t="n" r="J39" s="6">
        <v>9850</v>
      </c>
      <c t="n" r="K39" s="6">
        <v>10133</v>
      </c>
      <c t="n" r="L39" s="6">
        <v>9188</v>
      </c>
    </row>
    <row spans="1:12" r="40">
      <c t="s" r="A40" s="4">
        <v>81</v>
      </c>
      <c t="n" r="J40" s="6">
        <v>1405</v>
      </c>
      <c t="n" r="K40" s="6">
        <v>1612</v>
      </c>
      <c t="n" r="L40" s="6">
        <v>1484</v>
      </c>
    </row>
    <row spans="1:12" r="41">
      <c t="s" r="A41" s="4">
        <v>82</v>
      </c>
      <c t="n" r="J41" s="6">
        <v>5326</v>
      </c>
      <c t="n" r="K41" s="6">
        <v>4520</v>
      </c>
      <c t="n" r="L41" s="6">
        <v>7362</v>
      </c>
    </row>
    <row spans="1:12" r="42">
      <c t="s" r="A42" s="4">
        <v>83</v>
      </c>
      <c t="n" r="J42" s="6">
        <v>4919</v>
      </c>
      <c t="n" r="K42" s="6">
        <v>4309</v>
      </c>
      <c t="n" r="L42" s="6">
        <v>2700</v>
      </c>
    </row>
    <row spans="1:12" r="43">
      <c t="s" r="A43" s="4">
        <v>931</v>
      </c>
      <c t="n" r="J43" s="6">
        <v>2500</v>
      </c>
      <c t="n" r="L43" s="6">
        <v>150</v>
      </c>
    </row>
    <row spans="1:12" r="44">
      <c t="s" r="A44" s="4">
        <v>86</v>
      </c>
      <c t="n" r="J44" s="6">
        <v>40296</v>
      </c>
      <c t="n" r="K44" s="6">
        <v>36905</v>
      </c>
      <c t="n" r="L44" s="6">
        <v>36064</v>
      </c>
    </row>
    <row spans="1:12" r="45">
      <c t="s" r="A45" s="4">
        <v>87</v>
      </c>
      <c t="n" r="J45" s="6">
        <v>-17292</v>
      </c>
      <c t="n" r="K45" s="6">
        <v>-17531</v>
      </c>
      <c t="n" r="L45" s="6">
        <v>-13543</v>
      </c>
    </row>
    <row spans="1:12" r="46">
      <c t="s" r="A46" s="4">
        <v>84</v>
      </c>
      <c t="s" r="L46" s="4">
        <v>57</v>
      </c>
    </row>
    <row spans="1:12" r="47">
      <c t="s" r="A47" s="3">
        <v>88</v>
      </c>
    </row>
    <row spans="1:12" r="48">
      <c t="s" r="A48" s="4">
        <v>89</v>
      </c>
      <c t="s" r="J48" s="4">
        <v>57</v>
      </c>
      <c t="s" r="K48" s="4">
        <v>57</v>
      </c>
      <c t="n" r="L48" s="6">
        <v>8</v>
      </c>
    </row>
    <row spans="1:12" r="49">
      <c t="s" r="A49" s="4">
        <v>90</v>
      </c>
      <c t="n" r="J49" s="6">
        <v>-1174</v>
      </c>
      <c t="n" r="K49" s="6">
        <v>-507</v>
      </c>
      <c t="s" r="L49" s="4">
        <v>57</v>
      </c>
    </row>
    <row spans="1:12" r="50">
      <c t="s" r="A50" s="4">
        <v>91</v>
      </c>
      <c t="n" r="J50" s="6">
        <v>505</v>
      </c>
      <c t="n" r="K50" s="6">
        <v>-552</v>
      </c>
      <c t="n" r="L50" s="6">
        <v>153</v>
      </c>
    </row>
    <row spans="1:12" r="51">
      <c t="s" r="A51" s="4">
        <v>932</v>
      </c>
      <c t="n" r="J51" s="6">
        <v>-669</v>
      </c>
      <c t="n" r="K51" s="6">
        <v>-1059</v>
      </c>
      <c t="n" r="L51" s="6">
        <v>161</v>
      </c>
    </row>
    <row spans="1:12" r="52">
      <c t="s" r="A52" s="4">
        <v>820</v>
      </c>
      <c t="n" r="J52" s="6">
        <v>-17961</v>
      </c>
      <c t="n" r="K52" s="6">
        <v>-18590</v>
      </c>
      <c t="n" r="L52" s="6">
        <v>-13382</v>
      </c>
    </row>
    <row spans="1:12" r="53">
      <c t="s" r="A53" s="4">
        <v>94</v>
      </c>
      <c t="n" r="J53" s="6">
        <v>-6619</v>
      </c>
      <c t="n" r="K53" s="6">
        <v>-5806</v>
      </c>
      <c t="n" r="L53" s="6">
        <v>-5060</v>
      </c>
    </row>
    <row spans="1:12" r="54">
      <c t="s" r="A54" s="4">
        <v>933</v>
      </c>
      <c t="n" r="J54" s="6">
        <v>-11342</v>
      </c>
      <c t="n" r="K54" s="6">
        <v>-12784</v>
      </c>
      <c t="n" r="L54" s="6">
        <v>-8322</v>
      </c>
    </row>
    <row spans="1:12" r="55">
      <c t="s" r="A55" s="4">
        <v>934</v>
      </c>
      <c t="s" r="J55" s="4">
        <v>57</v>
      </c>
      <c t="s" r="K55" s="4">
        <v>57</v>
      </c>
      <c t="s" r="L55" s="4">
        <v>57</v>
      </c>
    </row>
    <row spans="1:12" r="56">
      <c t="s" r="A56" s="4">
        <v>935</v>
      </c>
      <c t="n" r="J56" s="6">
        <v>-11342</v>
      </c>
      <c t="n" r="K56" s="6">
        <v>-12784</v>
      </c>
      <c t="n" r="L56" s="6">
        <v>-8322</v>
      </c>
    </row>
    <row spans="1:12" r="57">
      <c t="s" r="A57" s="4">
        <v>96</v>
      </c>
      <c t="s" r="J57" s="4">
        <v>57</v>
      </c>
    </row>
    <row spans="1:12" r="58">
      <c t="s" r="A58" s="4">
        <v>97</v>
      </c>
      <c t="n" r="J58" s="6">
        <v>-11342</v>
      </c>
    </row>
    <row spans="1:12" r="59">
      <c t="s" r="A59" s="4">
        <v>75</v>
      </c>
      <c t="n" r="K59" s="6">
        <v>56844</v>
      </c>
    </row>
    <row spans="1:12" r="60">
      <c t="s" r="A60" s="4">
        <v>76</v>
      </c>
      <c t="n" r="J60" s="6">
        <v>35159</v>
      </c>
      <c t="n" r="K60" s="6">
        <v>37470</v>
      </c>
      <c t="n" r="L60" s="6">
        <v>32936</v>
      </c>
    </row>
    <row spans="1:12" r="61">
      <c t="s" r="A61" s="4">
        <v>77</v>
      </c>
      <c t="n" r="J61" s="6">
        <v>23004</v>
      </c>
      <c t="n" r="K61" s="6">
        <v>19374</v>
      </c>
      <c t="n" r="L61" s="6">
        <v>22521</v>
      </c>
    </row>
    <row spans="1:12" r="62">
      <c t="s" r="A62" s="4">
        <v>75</v>
      </c>
      <c t="n" r="J62" s="6">
        <v>58163</v>
      </c>
      <c t="n" r="L62" s="6">
        <v>55457</v>
      </c>
    </row>
    <row spans="1:12" r="63">
      <c t="s" r="A63" s="4">
        <v>926</v>
      </c>
    </row>
    <row spans="1:12" r="64">
      <c t="s" r="A64" s="4">
        <v>75</v>
      </c>
      <c t="n" r="J64" s="6">
        <v>139959</v>
      </c>
      <c t="n" r="L64" s="6">
        <v>149725</v>
      </c>
    </row>
    <row spans="1:12" r="65">
      <c t="s" r="A65" s="4">
        <v>76</v>
      </c>
      <c t="n" r="J65" s="6">
        <v>91235</v>
      </c>
      <c t="n" r="K65" s="6">
        <v>97609</v>
      </c>
      <c t="n" r="L65" s="6">
        <v>92418</v>
      </c>
    </row>
    <row spans="1:12" r="66">
      <c t="s" r="A66" s="4">
        <v>77</v>
      </c>
      <c t="n" r="J66" s="6">
        <v>48724</v>
      </c>
      <c t="n" r="K66" s="6">
        <v>56159</v>
      </c>
      <c t="n" r="L66" s="6">
        <v>57307</v>
      </c>
    </row>
    <row spans="1:12" r="67">
      <c t="s" r="A67" s="3">
        <v>78</v>
      </c>
    </row>
    <row spans="1:12" r="68">
      <c t="s" r="A68" s="4">
        <v>79</v>
      </c>
      <c t="n" r="J68" s="6">
        <v>679</v>
      </c>
      <c t="n" r="K68" s="6">
        <v>827</v>
      </c>
      <c t="n" r="L68" s="6">
        <v>376</v>
      </c>
    </row>
    <row spans="1:12" r="69">
      <c t="s" r="A69" s="4">
        <v>80</v>
      </c>
      <c t="n" r="J69" s="6">
        <v>20822</v>
      </c>
      <c t="n" r="K69" s="6">
        <v>22822</v>
      </c>
      <c t="n" r="L69" s="6">
        <v>25168</v>
      </c>
    </row>
    <row spans="1:12" r="70">
      <c t="s" r="A70" s="4">
        <v>81</v>
      </c>
      <c t="n" r="J70" s="6">
        <v>6509</v>
      </c>
      <c t="n" r="K70" s="6">
        <v>7596</v>
      </c>
      <c t="n" r="L70" s="6">
        <v>7482</v>
      </c>
    </row>
    <row spans="1:12" r="71">
      <c t="s" r="A71" s="4">
        <v>82</v>
      </c>
      <c t="n" r="J71" s="6">
        <v>8745</v>
      </c>
      <c t="n" r="K71" s="6">
        <v>9233</v>
      </c>
      <c t="n" r="L71" s="6">
        <v>8829</v>
      </c>
    </row>
    <row spans="1:12" r="72">
      <c t="s" r="A72" s="4">
        <v>83</v>
      </c>
      <c t="n" r="J72" s="6">
        <v>2129</v>
      </c>
      <c t="n" r="K72" s="6">
        <v>2335</v>
      </c>
      <c t="n" r="L72" s="6">
        <v>2382</v>
      </c>
    </row>
    <row spans="1:12" r="73">
      <c t="s" r="A73" s="4">
        <v>931</v>
      </c>
      <c t="s" r="J73" s="4">
        <v>57</v>
      </c>
      <c t="s" r="L73" s="4">
        <v>57</v>
      </c>
    </row>
    <row spans="1:12" r="74">
      <c t="s" r="A74" s="4">
        <v>86</v>
      </c>
      <c t="n" r="J74" s="6">
        <v>38884</v>
      </c>
      <c t="n" r="K74" s="6">
        <v>42813</v>
      </c>
      <c t="n" r="L74" s="6">
        <v>44237</v>
      </c>
    </row>
    <row spans="1:12" r="75">
      <c t="s" r="A75" s="4">
        <v>87</v>
      </c>
      <c t="n" r="J75" s="6">
        <v>9840</v>
      </c>
      <c t="n" r="K75" s="6">
        <v>13346</v>
      </c>
      <c t="n" r="L75" s="6">
        <v>13070</v>
      </c>
    </row>
    <row spans="1:12" r="76">
      <c t="s" r="A76" s="4">
        <v>84</v>
      </c>
      <c t="s" r="L76" s="4">
        <v>57</v>
      </c>
    </row>
    <row spans="1:12" r="77">
      <c t="s" r="A77" s="3">
        <v>88</v>
      </c>
    </row>
    <row spans="1:12" r="78">
      <c t="s" r="A78" s="4">
        <v>89</v>
      </c>
      <c t="n" r="J78" s="6">
        <v>189</v>
      </c>
      <c t="n" r="K78" s="6">
        <v>192</v>
      </c>
      <c t="n" r="L78" s="6">
        <v>84</v>
      </c>
    </row>
    <row spans="1:12" r="79">
      <c t="s" r="A79" s="4">
        <v>90</v>
      </c>
      <c t="n" r="J79" s="6">
        <v>-52</v>
      </c>
      <c t="n" r="K79" s="6">
        <v>-68</v>
      </c>
      <c t="n" r="L79" s="6">
        <v>-46</v>
      </c>
    </row>
    <row spans="1:12" r="80">
      <c t="s" r="A80" s="4">
        <v>91</v>
      </c>
      <c t="n" r="J80" s="6">
        <v>-4327</v>
      </c>
      <c t="n" r="K80" s="6">
        <v>-1570</v>
      </c>
      <c t="n" r="L80" s="6">
        <v>-927</v>
      </c>
    </row>
    <row spans="1:12" r="81">
      <c t="s" r="A81" s="4">
        <v>932</v>
      </c>
      <c t="n" r="J81" s="6">
        <v>-4190</v>
      </c>
      <c t="n" r="K81" s="6">
        <v>-1446</v>
      </c>
      <c t="n" r="L81" s="6">
        <v>-889</v>
      </c>
    </row>
    <row spans="1:12" r="82">
      <c t="s" r="A82" s="4">
        <v>820</v>
      </c>
      <c t="n" r="J82" s="6">
        <v>5650</v>
      </c>
      <c t="n" r="K82" s="6">
        <v>11900</v>
      </c>
      <c t="n" r="L82" s="6">
        <v>12181</v>
      </c>
    </row>
    <row spans="1:12" r="83">
      <c t="s" r="A83" s="4">
        <v>94</v>
      </c>
      <c t="n" r="J83" s="6">
        <v>2260</v>
      </c>
      <c t="n" r="K83" s="6">
        <v>3775</v>
      </c>
      <c t="n" r="L83" s="6">
        <v>3525</v>
      </c>
    </row>
    <row spans="1:12" r="84">
      <c t="s" r="A84" s="4">
        <v>933</v>
      </c>
      <c t="n" r="J84" s="6">
        <v>3390</v>
      </c>
      <c t="n" r="K84" s="6">
        <v>8125</v>
      </c>
      <c t="n" r="L84" s="6">
        <v>8656</v>
      </c>
    </row>
    <row spans="1:12" r="85">
      <c t="s" r="A85" s="4">
        <v>934</v>
      </c>
      <c t="s" r="J85" s="4">
        <v>57</v>
      </c>
      <c t="s" r="K85" s="4">
        <v>57</v>
      </c>
      <c t="s" r="L85" s="4">
        <v>57</v>
      </c>
    </row>
    <row spans="1:12" r="86">
      <c t="s" r="A86" s="4">
        <v>935</v>
      </c>
      <c t="n" r="J86" s="6">
        <v>3390</v>
      </c>
      <c t="n" r="K86" s="6">
        <v>8125</v>
      </c>
      <c t="n" r="L86" s="6">
        <v>8656</v>
      </c>
    </row>
    <row spans="1:12" r="87">
      <c t="s" r="A87" s="4">
        <v>96</v>
      </c>
      <c t="s" r="J87" s="4">
        <v>57</v>
      </c>
    </row>
    <row spans="1:12" r="88">
      <c t="s" r="A88" s="4">
        <v>97</v>
      </c>
      <c t="n" r="J88" s="6">
        <v>3390</v>
      </c>
    </row>
    <row spans="1:12" r="89">
      <c t="s" r="A89" s="4">
        <v>75</v>
      </c>
      <c t="n" r="K89" s="6">
        <v>153768</v>
      </c>
    </row>
    <row spans="1:12" r="90">
      <c t="s" r="A90" s="4">
        <v>76</v>
      </c>
      <c t="n" r="J90" s="6">
        <v>91235</v>
      </c>
      <c t="n" r="K90" s="6">
        <v>97609</v>
      </c>
      <c t="n" r="L90" s="6">
        <v>92418</v>
      </c>
    </row>
    <row spans="1:12" r="91">
      <c t="s" r="A91" s="4">
        <v>77</v>
      </c>
      <c t="n" r="J91" s="6">
        <v>48724</v>
      </c>
      <c t="n" r="K91" s="6">
        <v>56159</v>
      </c>
      <c t="n" r="L91" s="6">
        <v>57307</v>
      </c>
    </row>
    <row spans="1:12" r="92">
      <c t="s" r="A92" s="4">
        <v>75</v>
      </c>
      <c t="n" r="J92" s="6">
        <v>139959</v>
      </c>
      <c t="n" r="L92" s="6">
        <v>149725</v>
      </c>
    </row>
    <row spans="1:12" r="93">
      <c t="s" r="A93" s="4">
        <v>927</v>
      </c>
    </row>
    <row spans="1:12" r="94">
      <c t="s" r="A94" s="4">
        <v>75</v>
      </c>
      <c t="n" r="J94" s="6">
        <v>379972</v>
      </c>
    </row>
    <row spans="1:12" r="95">
      <c t="s" r="A95" s="4">
        <v>76</v>
      </c>
      <c t="n" r="J95" s="6">
        <v>143969</v>
      </c>
    </row>
    <row spans="1:12" r="96">
      <c t="s" r="A96" s="4">
        <v>77</v>
      </c>
      <c t="n" r="J96" s="6">
        <v>236003</v>
      </c>
    </row>
    <row spans="1:12" r="97">
      <c t="s" r="A97" s="3">
        <v>78</v>
      </c>
    </row>
    <row spans="1:12" r="98">
      <c t="s" r="A98" s="4">
        <v>79</v>
      </c>
      <c t="n" r="J98" s="6">
        <v>29475</v>
      </c>
    </row>
    <row spans="1:12" r="99">
      <c t="s" r="A99" s="4">
        <v>80</v>
      </c>
      <c t="n" r="J99" s="6">
        <v>56655</v>
      </c>
    </row>
    <row spans="1:12" r="100">
      <c t="s" r="A100" s="4">
        <v>81</v>
      </c>
      <c t="n" r="J100" s="6">
        <v>17462</v>
      </c>
    </row>
    <row spans="1:12" r="101">
      <c t="s" r="A101" s="4">
        <v>82</v>
      </c>
      <c t="n" r="J101" s="6">
        <v>44438</v>
      </c>
    </row>
    <row spans="1:12" r="102">
      <c t="s" r="A102" s="4">
        <v>83</v>
      </c>
      <c t="n" r="J102" s="6">
        <v>54935</v>
      </c>
    </row>
    <row spans="1:12" r="103">
      <c t="s" r="A103" s="4">
        <v>931</v>
      </c>
      <c t="n" r="J103" s="6">
        <v>3318</v>
      </c>
    </row>
    <row spans="1:12" r="104">
      <c t="s" r="A104" s="4">
        <v>86</v>
      </c>
      <c t="n" r="J104" s="6">
        <v>206283</v>
      </c>
    </row>
    <row spans="1:12" r="105">
      <c t="s" r="A105" s="4">
        <v>87</v>
      </c>
      <c t="n" r="J105" s="6">
        <v>29720</v>
      </c>
    </row>
    <row spans="1:12" r="106">
      <c t="s" r="A106" s="3">
        <v>88</v>
      </c>
    </row>
    <row spans="1:12" r="107">
      <c t="s" r="A107" s="4">
        <v>89</v>
      </c>
      <c t="n" r="J107" s="6">
        <v>379</v>
      </c>
    </row>
    <row spans="1:12" r="108">
      <c t="s" r="A108" s="4">
        <v>90</v>
      </c>
      <c t="n" r="J108" s="6">
        <v>-90535</v>
      </c>
    </row>
    <row spans="1:12" r="109">
      <c t="s" r="A109" s="4">
        <v>91</v>
      </c>
      <c t="n" r="J109" s="6">
        <v>1439</v>
      </c>
    </row>
    <row spans="1:12" r="110">
      <c t="s" r="A110" s="4">
        <v>932</v>
      </c>
      <c t="n" r="J110" s="6">
        <v>-88717</v>
      </c>
    </row>
    <row spans="1:12" r="111">
      <c t="s" r="A111" s="4">
        <v>820</v>
      </c>
      <c t="n" r="J111" s="6">
        <v>-58997</v>
      </c>
    </row>
    <row spans="1:12" r="112">
      <c t="s" r="A112" s="4">
        <v>94</v>
      </c>
      <c t="n" r="J112" s="6">
        <v>-16907</v>
      </c>
    </row>
    <row spans="1:12" r="113">
      <c t="s" r="A113" s="4">
        <v>933</v>
      </c>
      <c t="n" r="J113" s="6">
        <v>-42090</v>
      </c>
    </row>
    <row spans="1:12" r="114">
      <c t="s" r="A114" s="4">
        <v>934</v>
      </c>
      <c t="s" r="J114" s="4">
        <v>57</v>
      </c>
    </row>
    <row spans="1:12" r="115">
      <c t="s" r="A115" s="4">
        <v>935</v>
      </c>
      <c t="n" r="J115" s="6">
        <v>-42090</v>
      </c>
    </row>
    <row spans="1:12" r="116">
      <c t="s" r="A116" s="4">
        <v>96</v>
      </c>
      <c t="s" r="J116" s="4">
        <v>57</v>
      </c>
    </row>
    <row spans="1:12" r="117">
      <c t="s" r="A117" s="4">
        <v>97</v>
      </c>
      <c t="n" r="J117" s="6">
        <v>-42090</v>
      </c>
    </row>
    <row spans="1:12" r="118">
      <c t="s" r="A118" s="4">
        <v>76</v>
      </c>
      <c t="n" r="J118" s="6">
        <v>143969</v>
      </c>
    </row>
    <row spans="1:12" r="119">
      <c t="s" r="A119" s="4">
        <v>77</v>
      </c>
      <c t="n" r="J119" s="6">
        <v>236003</v>
      </c>
    </row>
    <row spans="1:12" r="120">
      <c t="s" r="A120" s="4">
        <v>75</v>
      </c>
      <c t="n" r="J120" s="6">
        <v>379972</v>
      </c>
    </row>
    <row spans="1:12" r="121">
      <c t="s" r="A121" s="4">
        <v>928</v>
      </c>
    </row>
    <row spans="1:12" r="122">
      <c t="s" r="A122" s="4">
        <v>75</v>
      </c>
      <c t="n" r="J122" s="6">
        <v>-66867</v>
      </c>
      <c t="n" r="L122" s="6">
        <v>-68205</v>
      </c>
    </row>
    <row spans="1:12" r="123">
      <c t="s" r="A123" s="4">
        <v>76</v>
      </c>
      <c t="n" r="J123" s="6">
        <v>-66867</v>
      </c>
      <c t="n" r="K123" s="6">
        <v>-72026</v>
      </c>
      <c t="n" r="L123" s="6">
        <v>-68205</v>
      </c>
    </row>
    <row spans="1:12" r="124">
      <c t="s" r="A124" s="4">
        <v>77</v>
      </c>
      <c t="s" r="J124" s="4">
        <v>57</v>
      </c>
      <c t="s" r="K124" s="4">
        <v>57</v>
      </c>
      <c t="s" r="L124" s="4">
        <v>57</v>
      </c>
    </row>
    <row spans="1:12" r="125">
      <c t="s" r="A125" s="3">
        <v>78</v>
      </c>
    </row>
    <row spans="1:12" r="126">
      <c t="s" r="A126" s="4">
        <v>79</v>
      </c>
      <c t="s" r="J126" s="4">
        <v>57</v>
      </c>
      <c t="s" r="K126" s="4">
        <v>57</v>
      </c>
      <c t="s" r="L126" s="4">
        <v>57</v>
      </c>
    </row>
    <row spans="1:12" r="127">
      <c t="s" r="A127" s="4">
        <v>80</v>
      </c>
      <c t="s" r="J127" s="4">
        <v>57</v>
      </c>
      <c t="s" r="K127" s="4">
        <v>57</v>
      </c>
      <c t="s" r="L127" s="4">
        <v>57</v>
      </c>
    </row>
    <row spans="1:12" r="128">
      <c t="s" r="A128" s="4">
        <v>81</v>
      </c>
      <c t="s" r="J128" s="4">
        <v>57</v>
      </c>
      <c t="s" r="K128" s="4">
        <v>57</v>
      </c>
      <c t="s" r="L128" s="4">
        <v>57</v>
      </c>
    </row>
    <row spans="1:12" r="129">
      <c t="s" r="A129" s="4">
        <v>82</v>
      </c>
      <c t="s" r="J129" s="4">
        <v>57</v>
      </c>
      <c t="s" r="K129" s="4">
        <v>57</v>
      </c>
      <c t="s" r="L129" s="4">
        <v>57</v>
      </c>
    </row>
    <row spans="1:12" r="130">
      <c t="s" r="A130" s="4">
        <v>83</v>
      </c>
      <c t="s" r="J130" s="4">
        <v>57</v>
      </c>
      <c t="s" r="K130" s="4">
        <v>57</v>
      </c>
      <c t="s" r="L130" s="4">
        <v>57</v>
      </c>
    </row>
    <row spans="1:12" r="131">
      <c t="s" r="A131" s="4">
        <v>931</v>
      </c>
      <c t="s" r="J131" s="4">
        <v>57</v>
      </c>
      <c t="s" r="L131" s="4">
        <v>57</v>
      </c>
    </row>
    <row spans="1:12" r="132">
      <c t="s" r="A132" s="4">
        <v>86</v>
      </c>
      <c t="s" r="J132" s="4">
        <v>57</v>
      </c>
      <c t="s" r="K132" s="4">
        <v>57</v>
      </c>
      <c t="s" r="L132" s="4">
        <v>57</v>
      </c>
    </row>
    <row spans="1:12" r="133">
      <c t="s" r="A133" s="4">
        <v>87</v>
      </c>
      <c t="s" r="J133" s="4">
        <v>57</v>
      </c>
      <c t="s" r="K133" s="4">
        <v>57</v>
      </c>
      <c t="s" r="L133" s="4">
        <v>57</v>
      </c>
    </row>
    <row spans="1:12" r="134">
      <c t="s" r="A134" s="4">
        <v>84</v>
      </c>
      <c t="s" r="L134" s="4">
        <v>57</v>
      </c>
    </row>
    <row spans="1:12" r="135">
      <c t="s" r="A135" s="3">
        <v>88</v>
      </c>
    </row>
    <row spans="1:12" r="136">
      <c t="s" r="A136" s="4">
        <v>89</v>
      </c>
      <c t="n" r="J136" s="6">
        <v>-225</v>
      </c>
      <c t="n" r="K136" s="6">
        <v>-111</v>
      </c>
      <c t="n" r="L136" s="6">
        <v>-56</v>
      </c>
    </row>
    <row spans="1:12" r="137">
      <c t="s" r="A137" s="4">
        <v>90</v>
      </c>
      <c t="n" r="J137" s="6">
        <v>225</v>
      </c>
      <c t="n" r="K137" s="6">
        <v>111</v>
      </c>
      <c t="n" r="L137" s="6">
        <v>56</v>
      </c>
    </row>
    <row spans="1:12" r="138">
      <c t="s" r="A138" s="4">
        <v>91</v>
      </c>
      <c t="s" r="J138" s="4">
        <v>57</v>
      </c>
      <c t="s" r="K138" s="4">
        <v>57</v>
      </c>
      <c t="s" r="L138" s="4">
        <v>57</v>
      </c>
    </row>
    <row spans="1:12" r="139">
      <c t="s" r="A139" s="4">
        <v>932</v>
      </c>
      <c t="s" r="J139" s="4">
        <v>57</v>
      </c>
      <c t="s" r="K139" s="4">
        <v>57</v>
      </c>
      <c t="s" r="L139" s="4">
        <v>57</v>
      </c>
    </row>
    <row spans="1:12" r="140">
      <c t="s" r="A140" s="4">
        <v>820</v>
      </c>
      <c t="s" r="J140" s="4">
        <v>57</v>
      </c>
      <c t="s" r="K140" s="4">
        <v>57</v>
      </c>
      <c t="s" r="L140" s="4">
        <v>57</v>
      </c>
    </row>
    <row spans="1:12" r="141">
      <c t="s" r="A141" s="4">
        <v>94</v>
      </c>
      <c t="s" r="J141" s="4">
        <v>57</v>
      </c>
      <c t="s" r="K141" s="4">
        <v>57</v>
      </c>
      <c t="s" r="L141" s="4">
        <v>57</v>
      </c>
    </row>
    <row spans="1:12" r="142">
      <c t="s" r="A142" s="4">
        <v>933</v>
      </c>
      <c t="s" r="J142" s="4">
        <v>57</v>
      </c>
      <c t="s" r="K142" s="4">
        <v>57</v>
      </c>
      <c t="s" r="L142" s="4">
        <v>57</v>
      </c>
    </row>
    <row spans="1:12" r="143">
      <c t="s" r="A143" s="4">
        <v>934</v>
      </c>
      <c t="n" r="J143" s="6">
        <v>7952</v>
      </c>
      <c t="n" r="K143" s="6">
        <v>4659</v>
      </c>
      <c t="n" r="L143" s="6">
        <v>-334</v>
      </c>
    </row>
    <row spans="1:12" r="144">
      <c t="s" r="A144" s="4">
        <v>935</v>
      </c>
      <c t="n" r="J144" s="6">
        <v>7952</v>
      </c>
      <c t="n" r="K144" s="6">
        <v>4659</v>
      </c>
      <c t="n" r="L144" s="6">
        <v>-334</v>
      </c>
    </row>
    <row spans="1:12" r="145">
      <c t="s" r="A145" s="4">
        <v>96</v>
      </c>
      <c t="s" r="J145" s="4">
        <v>57</v>
      </c>
    </row>
    <row spans="1:12" r="146">
      <c t="s" r="A146" s="4">
        <v>97</v>
      </c>
      <c t="n" r="J146" s="6">
        <v>7952</v>
      </c>
    </row>
    <row spans="1:12" r="147">
      <c t="s" r="A147" s="4">
        <v>75</v>
      </c>
      <c t="n" r="K147" s="6">
        <v>-72026</v>
      </c>
    </row>
    <row spans="1:12" r="148">
      <c t="s" r="A148" s="4">
        <v>76</v>
      </c>
      <c t="n" r="J148" s="6">
        <v>-66867</v>
      </c>
      <c t="n" r="K148" s="6">
        <v>-72026</v>
      </c>
      <c t="n" r="L148" s="6">
        <v>-68205</v>
      </c>
    </row>
    <row spans="1:12" r="149">
      <c t="s" r="A149" s="4">
        <v>77</v>
      </c>
      <c t="s" r="J149" s="4">
        <v>57</v>
      </c>
      <c t="s" r="K149" s="4">
        <v>57</v>
      </c>
      <c t="s" r="L149" s="4">
        <v>57</v>
      </c>
    </row>
    <row spans="1:12" r="150">
      <c t="s" r="A150" s="4">
        <v>75</v>
      </c>
      <c t="n" r="J150" s="6">
        <v>-66867</v>
      </c>
      <c t="n" r="L150" s="6">
        <v>-68205</v>
      </c>
    </row>
    <row spans="1:12" r="151">
      <c t="s" r="A151" s="4">
        <v>929</v>
      </c>
    </row>
    <row spans="1:12" r="152">
      <c t="s" r="A152" s="4">
        <v>75</v>
      </c>
      <c t="s" r="J152" s="4">
        <v>57</v>
      </c>
    </row>
    <row spans="1:12" r="153">
      <c t="s" r="A153" s="4">
        <v>76</v>
      </c>
      <c t="s" r="J153" s="4">
        <v>57</v>
      </c>
    </row>
    <row spans="1:12" r="154">
      <c t="s" r="A154" s="4">
        <v>77</v>
      </c>
      <c t="s" r="J154" s="4">
        <v>57</v>
      </c>
    </row>
    <row spans="1:12" r="155">
      <c t="s" r="A155" s="3">
        <v>78</v>
      </c>
    </row>
    <row spans="1:12" r="156">
      <c t="s" r="A156" s="4">
        <v>79</v>
      </c>
      <c t="n" r="J156" s="6">
        <v>780</v>
      </c>
    </row>
    <row spans="1:12" r="157">
      <c t="s" r="A157" s="4">
        <v>80</v>
      </c>
      <c t="s" r="J157" s="4">
        <v>57</v>
      </c>
    </row>
    <row spans="1:12" r="158">
      <c t="s" r="A158" s="4">
        <v>81</v>
      </c>
      <c t="s" r="J158" s="4">
        <v>57</v>
      </c>
    </row>
    <row spans="1:12" r="159">
      <c t="s" r="A159" s="4">
        <v>82</v>
      </c>
      <c t="n" r="J159" s="6">
        <v>24</v>
      </c>
    </row>
    <row spans="1:12" r="160">
      <c t="s" r="A160" s="4">
        <v>83</v>
      </c>
      <c t="n" r="J160" s="6">
        <v>2</v>
      </c>
    </row>
    <row spans="1:12" r="161">
      <c t="s" r="A161" s="4">
        <v>931</v>
      </c>
      <c t="s" r="J161" s="4">
        <v>57</v>
      </c>
    </row>
    <row spans="1:12" r="162">
      <c t="s" r="A162" s="4">
        <v>86</v>
      </c>
      <c t="n" r="J162" s="6">
        <v>806</v>
      </c>
    </row>
    <row spans="1:12" r="163">
      <c t="s" r="A163" s="4">
        <v>87</v>
      </c>
      <c t="n" r="J163" s="6">
        <v>-806</v>
      </c>
    </row>
    <row spans="1:12" r="164">
      <c t="s" r="A164" s="3">
        <v>88</v>
      </c>
    </row>
    <row spans="1:12" r="165">
      <c t="s" r="A165" s="4">
        <v>89</v>
      </c>
      <c t="n" r="J165" s="6">
        <v>-244</v>
      </c>
    </row>
    <row spans="1:12" r="166">
      <c t="s" r="A166" s="4">
        <v>90</v>
      </c>
      <c t="s" r="J166" s="4">
        <v>57</v>
      </c>
    </row>
    <row spans="1:12" r="167">
      <c t="s" r="A167" s="4">
        <v>91</v>
      </c>
      <c t="n" r="J167" s="6">
        <v>-1683</v>
      </c>
    </row>
    <row spans="1:12" r="168">
      <c t="s" r="A168" s="4">
        <v>932</v>
      </c>
      <c t="n" r="J168" s="6">
        <v>-1927</v>
      </c>
    </row>
    <row spans="1:12" r="169">
      <c t="s" r="A169" s="4">
        <v>820</v>
      </c>
      <c t="n" r="J169" s="6">
        <v>-2733</v>
      </c>
    </row>
    <row spans="1:12" r="170">
      <c t="s" r="A170" s="4">
        <v>94</v>
      </c>
      <c t="n" r="J170" s="6">
        <v>-1056</v>
      </c>
    </row>
    <row spans="1:12" r="171">
      <c t="s" r="A171" s="4">
        <v>933</v>
      </c>
      <c t="n" r="J171" s="6">
        <v>-1677</v>
      </c>
    </row>
    <row spans="1:12" r="172">
      <c t="s" r="A172" s="4">
        <v>934</v>
      </c>
      <c t="s" r="J172" s="4">
        <v>57</v>
      </c>
    </row>
    <row spans="1:12" r="173">
      <c t="s" r="A173" s="4">
        <v>935</v>
      </c>
      <c t="n" r="J173" s="6">
        <v>-1677</v>
      </c>
    </row>
    <row spans="1:12" r="174">
      <c t="s" r="A174" s="4">
        <v>96</v>
      </c>
      <c t="n" r="J174" s="6">
        <v>-1677</v>
      </c>
    </row>
    <row spans="1:12" r="175">
      <c t="s" r="A175" s="4">
        <v>97</v>
      </c>
      <c t="s" r="J175" s="4">
        <v>57</v>
      </c>
    </row>
    <row spans="1:12" r="176">
      <c t="s" r="A176" s="4">
        <v>76</v>
      </c>
      <c t="s" r="J176" s="4">
        <v>57</v>
      </c>
    </row>
    <row spans="1:12" r="177">
      <c t="s" r="A177" s="4">
        <v>77</v>
      </c>
      <c t="s" r="J177" s="4">
        <v>57</v>
      </c>
    </row>
    <row spans="1:12" r="178">
      <c t="s" r="A178" s="4">
        <v>75</v>
      </c>
      <c t="s" r="J178" s="4">
        <v>57</v>
      </c>
    </row>
    <row spans="1:12" r="179">
      <c t="s" r="A179" s="4">
        <v>75</v>
      </c>
      <c t="n" r="B179" s="7">
        <v>98118</v>
      </c>
      <c t="n" r="C179" s="7">
        <v>88893</v>
      </c>
      <c t="n" r="D179" s="7">
        <v>96249</v>
      </c>
      <c t="n" r="E179" s="7">
        <v>96712</v>
      </c>
      <c t="n" r="F179" s="7">
        <v>94977</v>
      </c>
      <c t="n" r="G179" s="7">
        <v>95605</v>
      </c>
      <c t="n" r="H179" s="7">
        <v>96277</v>
      </c>
      <c t="n" r="I179" s="7">
        <v>102441</v>
      </c>
      <c t="n" r="J179" s="6">
        <v>379972</v>
      </c>
      <c t="n" r="K179" s="6">
        <v>389300</v>
      </c>
      <c t="n" r="L179" s="6">
        <v>388056</v>
      </c>
    </row>
    <row spans="1:12" r="180">
      <c t="s" r="A180" s="4">
        <v>76</v>
      </c>
      <c t="n" r="J180" s="6">
        <v>143969</v>
      </c>
      <c t="n" r="K180" s="6">
        <v>143659</v>
      </c>
      <c t="n" r="L180" s="6">
        <v>139634</v>
      </c>
    </row>
    <row spans="1:12" r="181">
      <c t="s" r="A181" s="4">
        <v>77</v>
      </c>
      <c t="n" r="B181" s="6">
        <v>60809</v>
      </c>
      <c t="n" r="C181" s="6">
        <v>54763</v>
      </c>
      <c t="n" r="D181" s="6">
        <v>58361</v>
      </c>
      <c t="n" r="E181" s="6">
        <v>62070</v>
      </c>
      <c t="n" r="F181" s="6">
        <v>57889</v>
      </c>
      <c t="n" r="G181" s="6">
        <v>61634</v>
      </c>
      <c t="n" r="H181" s="6">
        <v>60504</v>
      </c>
      <c t="n" r="I181" s="6">
        <v>65614</v>
      </c>
      <c t="n" r="J181" s="6">
        <v>236003</v>
      </c>
      <c t="n" r="K181" s="6">
        <v>245641</v>
      </c>
      <c t="n" r="L181" s="6">
        <v>248422</v>
      </c>
    </row>
    <row spans="1:12" r="182">
      <c t="s" r="A182" s="4">
        <v>79</v>
      </c>
      <c t="n" r="J182" s="6">
        <v>30255</v>
      </c>
      <c t="n" r="K182" s="6">
        <v>28791</v>
      </c>
      <c t="n" r="L182" s="6">
        <v>29070</v>
      </c>
    </row>
    <row spans="1:12" r="183">
      <c t="s" r="A183" s="4">
        <v>80</v>
      </c>
      <c t="n" r="J183" s="6">
        <v>56655</v>
      </c>
      <c t="n" r="K183" s="6">
        <v>57833</v>
      </c>
      <c t="n" r="L183" s="6">
        <v>59057</v>
      </c>
    </row>
    <row spans="1:12" r="184">
      <c t="s" r="A184" s="4">
        <v>81</v>
      </c>
      <c t="n" r="J184" s="6">
        <v>17462</v>
      </c>
      <c t="n" r="K184" s="6">
        <v>20022</v>
      </c>
      <c t="n" r="L184" s="6">
        <v>20165</v>
      </c>
    </row>
    <row spans="1:12" r="185">
      <c t="s" r="A185" s="4">
        <v>82</v>
      </c>
      <c t="n" r="J185" s="6">
        <v>44462</v>
      </c>
      <c t="n" r="K185" s="6">
        <v>41191</v>
      </c>
      <c t="n" r="L185" s="6">
        <v>41603</v>
      </c>
    </row>
    <row spans="1:12" r="186">
      <c t="s" r="A186" s="4">
        <v>83</v>
      </c>
      <c t="n" r="J186" s="6">
        <v>54937</v>
      </c>
      <c t="n" r="K186" s="6">
        <v>54531</v>
      </c>
      <c t="n" r="L186" s="6">
        <v>52965</v>
      </c>
    </row>
    <row spans="1:12" r="187">
      <c t="s" r="A187" s="4">
        <v>931</v>
      </c>
      <c t="n" r="J187" s="6">
        <v>3318</v>
      </c>
      <c t="s" r="K187" s="4">
        <v>57</v>
      </c>
      <c t="n" r="L187" s="6">
        <v>160150</v>
      </c>
    </row>
    <row spans="1:12" r="188">
      <c t="s" r="A188" s="4">
        <v>86</v>
      </c>
      <c t="n" r="J188" s="6">
        <v>207089</v>
      </c>
      <c t="n" r="K188" s="6">
        <v>202368</v>
      </c>
      <c t="n" r="L188" s="6">
        <v>358372</v>
      </c>
    </row>
    <row spans="1:12" r="189">
      <c t="s" r="A189" s="4">
        <v>87</v>
      </c>
      <c t="n" r="B189" s="6">
        <v>3123</v>
      </c>
      <c t="n" r="C189" s="6">
        <v>5093</v>
      </c>
      <c t="n" r="D189" s="6">
        <v>8188</v>
      </c>
      <c t="n" r="E189" s="6">
        <v>12510</v>
      </c>
      <c t="n" r="F189" s="6">
        <v>8170</v>
      </c>
      <c t="n" r="G189" s="6">
        <v>12878</v>
      </c>
      <c t="n" r="H189" s="6">
        <v>8351</v>
      </c>
      <c t="n" r="I189" s="6">
        <v>13874</v>
      </c>
      <c t="n" r="J189" s="6">
        <v>28914</v>
      </c>
      <c t="n" r="K189" s="6">
        <v>43273</v>
      </c>
      <c t="n" r="L189" s="6">
        <v>-109950</v>
      </c>
    </row>
    <row spans="1:12" r="190">
      <c t="s" r="A190" s="4">
        <v>84</v>
      </c>
      <c t="n" r="L190" s="6">
        <v>-4638</v>
      </c>
    </row>
    <row spans="1:12" r="191">
      <c t="s" r="A191" s="4">
        <v>89</v>
      </c>
      <c t="n" r="J191" s="6">
        <v>135</v>
      </c>
      <c t="n" r="K191" s="6">
        <v>145</v>
      </c>
      <c t="n" r="L191" s="6">
        <v>36</v>
      </c>
    </row>
    <row spans="1:12" r="192">
      <c t="s" r="A192" s="4">
        <v>90</v>
      </c>
      <c t="n" r="J192" s="6">
        <v>-90535</v>
      </c>
      <c t="n" r="K192" s="6">
        <v>-89421</v>
      </c>
      <c t="n" r="L192" s="6">
        <v>-88304</v>
      </c>
    </row>
    <row spans="1:12" r="193">
      <c t="s" r="A193" s="4">
        <v>91</v>
      </c>
      <c t="n" r="J193" s="6">
        <v>-244</v>
      </c>
      <c t="n" r="K193" s="6">
        <v>878</v>
      </c>
      <c t="n" r="L193" s="6">
        <v>45</v>
      </c>
    </row>
    <row spans="1:12" r="194">
      <c t="s" r="A194" s="4">
        <v>932</v>
      </c>
      <c t="n" r="J194" s="6">
        <v>-90644</v>
      </c>
      <c t="n" r="K194" s="6">
        <v>-88398</v>
      </c>
      <c t="n" r="L194" s="6">
        <v>-88223</v>
      </c>
    </row>
    <row spans="1:12" r="195">
      <c t="s" r="A195" s="4">
        <v>820</v>
      </c>
      <c t="n" r="J195" s="6">
        <v>-61730</v>
      </c>
      <c t="n" r="K195" s="6">
        <v>-45125</v>
      </c>
      <c t="n" r="L195" s="6">
        <v>-198173</v>
      </c>
    </row>
    <row spans="1:12" r="196">
      <c t="s" r="A196" s="4">
        <v>94</v>
      </c>
      <c t="n" r="J196" s="6">
        <v>-17963</v>
      </c>
      <c t="n" r="K196" s="6">
        <v>15600</v>
      </c>
      <c t="n" r="L196" s="6">
        <v>-15916</v>
      </c>
    </row>
    <row spans="1:12" r="197">
      <c t="s" r="A197" s="4">
        <v>933</v>
      </c>
      <c t="n" r="J197" s="6">
        <v>-43767</v>
      </c>
      <c t="n" r="K197" s="6">
        <v>-60725</v>
      </c>
      <c t="n" r="L197" s="6">
        <v>-182257</v>
      </c>
    </row>
    <row spans="1:12" r="198">
      <c t="s" r="A198" s="4">
        <v>934</v>
      </c>
      <c t="s" r="J198" s="4">
        <v>57</v>
      </c>
      <c t="s" r="K198" s="4">
        <v>57</v>
      </c>
      <c t="s" r="L198" s="4">
        <v>57</v>
      </c>
    </row>
    <row spans="1:12" r="199">
      <c t="s" r="A199" s="4">
        <v>935</v>
      </c>
      <c t="n" r="B199" s="6">
        <v>-16094</v>
      </c>
      <c t="n" r="C199" s="6">
        <v>-8660</v>
      </c>
      <c t="n" r="D199" s="6">
        <v>-11796</v>
      </c>
      <c t="n" r="E199" s="6">
        <v>-7217</v>
      </c>
      <c t="n" r="F199" s="6">
        <v>-6729</v>
      </c>
      <c t="n" r="G199" s="6">
        <v>-39440</v>
      </c>
      <c t="n" r="H199" s="6">
        <v>-9077</v>
      </c>
      <c t="n" r="I199" s="6">
        <v>-5479</v>
      </c>
      <c t="n" r="J199" s="6">
        <v>-43767</v>
      </c>
      <c t="n" r="K199" s="6">
        <v>-60725</v>
      </c>
      <c t="n" r="L199" s="6">
        <v>-182257</v>
      </c>
    </row>
    <row spans="1:12" r="200">
      <c t="s" r="A200" s="4">
        <v>96</v>
      </c>
      <c t="n" r="B200" s="6">
        <v>-1440</v>
      </c>
      <c t="n" r="C200" s="6">
        <v>-237</v>
      </c>
      <c t="s" r="D200" s="4">
        <v>57</v>
      </c>
      <c t="s" r="E200" s="4">
        <v>57</v>
      </c>
      <c t="n" r="J200" s="6">
        <v>-1677</v>
      </c>
      <c t="s" r="K200" s="4">
        <v>57</v>
      </c>
      <c t="s" r="L200" s="4">
        <v>57</v>
      </c>
    </row>
    <row spans="1:12" r="201">
      <c t="s" r="A201" s="4">
        <v>97</v>
      </c>
      <c t="n" r="B201" s="6">
        <v>-14654</v>
      </c>
      <c t="n" r="C201" s="6">
        <v>-8423</v>
      </c>
      <c t="n" r="D201" s="6">
        <v>-11796</v>
      </c>
      <c t="n" r="E201" s="6">
        <v>-7217</v>
      </c>
      <c t="n" r="J201" s="6">
        <v>-42090</v>
      </c>
      <c t="n" r="K201" s="6">
        <v>-60725</v>
      </c>
      <c t="n" r="L201" s="6">
        <v>-182257</v>
      </c>
    </row>
    <row spans="1:12" r="202">
      <c t="s" r="A202" s="4">
        <v>75</v>
      </c>
      <c t="n" r="K202" s="6">
        <v>389300</v>
      </c>
    </row>
    <row spans="1:12" r="203">
      <c t="s" r="A203" s="4">
        <v>76</v>
      </c>
      <c t="n" r="J203" s="6">
        <v>143969</v>
      </c>
      <c t="n" r="K203" s="6">
        <v>143659</v>
      </c>
      <c t="n" r="L203" s="6">
        <v>139634</v>
      </c>
    </row>
    <row spans="1:12" r="204">
      <c t="s" r="A204" s="4">
        <v>77</v>
      </c>
      <c t="n" r="B204" s="6">
        <v>60809</v>
      </c>
      <c t="n" r="C204" s="6">
        <v>54763</v>
      </c>
      <c t="n" r="D204" s="6">
        <v>58361</v>
      </c>
      <c t="n" r="E204" s="6">
        <v>62070</v>
      </c>
      <c t="n" r="F204" s="6">
        <v>57889</v>
      </c>
      <c t="n" r="G204" s="6">
        <v>61634</v>
      </c>
      <c t="n" r="H204" s="6">
        <v>60504</v>
      </c>
      <c t="n" r="I204" s="6">
        <v>65614</v>
      </c>
      <c t="n" r="J204" s="6">
        <v>236003</v>
      </c>
      <c t="n" r="K204" s="6">
        <v>245641</v>
      </c>
      <c t="n" r="L204" s="6">
        <v>248422</v>
      </c>
    </row>
    <row spans="1:12" r="205">
      <c t="s" r="A205" s="4">
        <v>75</v>
      </c>
      <c t="n" r="B205" s="7">
        <v>98118</v>
      </c>
      <c t="n" r="C205" s="7">
        <v>88893</v>
      </c>
      <c t="n" r="D205" s="7">
        <v>96249</v>
      </c>
      <c t="n" r="E205" s="7">
        <v>96712</v>
      </c>
      <c t="n" r="F205" s="7">
        <v>94977</v>
      </c>
      <c t="n" r="G205" s="7">
        <v>95605</v>
      </c>
      <c t="n" r="H205" s="7">
        <v>96277</v>
      </c>
      <c t="n" r="I205" s="7">
        <v>102441</v>
      </c>
      <c t="n" r="J205" s="7">
        <v>379972</v>
      </c>
      <c t="n" r="K205" s="7">
        <v>389300</v>
      </c>
      <c t="n" r="L205" s="7">
        <v>388056</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3"/>
  </cols>
  <sheetData>
    <row spans="1:4" r="1">
      <c t="s" r="A1" s="1">
        <v>936</v>
      </c>
      <c t="s" r="B1" s="2">
        <v>1</v>
      </c>
    </row>
    <row spans="1:4" r="2">
      <c t="s" r="B2" s="2">
        <v>2</v>
      </c>
      <c t="s" r="C2" s="2">
        <v>32</v>
      </c>
      <c t="s" r="D2" s="2">
        <v>74</v>
      </c>
    </row>
    <row spans="1:4" r="3">
      <c t="s" r="A3" s="4">
        <v>921</v>
      </c>
    </row>
    <row spans="1:4" r="4">
      <c t="s" r="A4" s="4">
        <v>937</v>
      </c>
      <c t="n" r="B4" s="7">
        <v>34344</v>
      </c>
      <c t="n" r="C4" s="7">
        <v>20299</v>
      </c>
      <c t="n" r="D4" s="7">
        <v>15530</v>
      </c>
    </row>
    <row spans="1:4" r="5">
      <c t="s" r="A5" s="4">
        <v>938</v>
      </c>
      <c t="n" r="B5" s="6">
        <v>-24539</v>
      </c>
      <c t="n" r="C5" s="6">
        <v>-11487</v>
      </c>
      <c t="n" r="D5" s="6">
        <v>1209</v>
      </c>
    </row>
    <row spans="1:4" r="6">
      <c t="s" r="A6" s="4">
        <v>939</v>
      </c>
      <c t="n" r="B6" s="6">
        <v>-12984</v>
      </c>
      <c t="n" r="C6" s="6">
        <v>-6633</v>
      </c>
      <c t="n" r="D6" s="6">
        <v>-6633</v>
      </c>
    </row>
    <row spans="1:4" r="7">
      <c t="s" r="A7" s="4">
        <v>940</v>
      </c>
      <c t="n" r="B7" s="6">
        <v>157</v>
      </c>
      <c t="n" r="C7" s="6">
        <v>38</v>
      </c>
      <c t="n" r="D7" s="6">
        <v>-179</v>
      </c>
    </row>
    <row spans="1:4" r="8">
      <c t="s" r="A8" s="4">
        <v>941</v>
      </c>
      <c t="n" r="B8" s="6">
        <v>-3022</v>
      </c>
      <c t="n" r="C8" s="6">
        <v>2217</v>
      </c>
      <c t="n" r="D8" s="6">
        <v>9927</v>
      </c>
    </row>
    <row spans="1:4" r="9">
      <c t="s" r="A9" s="4">
        <v>166</v>
      </c>
      <c t="n" r="B9" s="6">
        <v>7080</v>
      </c>
      <c t="n" r="C9" s="6">
        <v>4863</v>
      </c>
      <c t="n" r="D9" s="6">
        <v>6971</v>
      </c>
    </row>
    <row spans="1:4" r="10">
      <c t="s" r="A10" s="4">
        <v>167</v>
      </c>
      <c t="n" r="B10" s="6">
        <v>4058</v>
      </c>
      <c t="n" r="C10" s="6">
        <v>7080</v>
      </c>
      <c t="n" r="D10" s="6">
        <v>4863</v>
      </c>
    </row>
    <row spans="1:4" r="11">
      <c t="s" r="A11" s="4">
        <v>925</v>
      </c>
    </row>
    <row spans="1:4" r="12">
      <c t="s" r="A12" s="4">
        <v>937</v>
      </c>
      <c t="n" r="B12" s="6">
        <v>1637</v>
      </c>
      <c t="n" r="C12" s="6">
        <v>2814</v>
      </c>
      <c t="n" r="D12" s="6">
        <v>-1540</v>
      </c>
    </row>
    <row spans="1:4" r="13">
      <c t="s" r="A13" s="4">
        <v>938</v>
      </c>
      <c t="n" r="B13" s="6">
        <v>-1497</v>
      </c>
      <c t="n" r="C13" s="6">
        <v>-2648</v>
      </c>
      <c t="n" r="D13" s="6">
        <v>-14972</v>
      </c>
    </row>
    <row spans="1:4" r="14">
      <c t="s" r="A14" s="4">
        <v>939</v>
      </c>
      <c t="n" r="B14" s="6">
        <v>-64</v>
      </c>
      <c t="n" r="C14" s="6">
        <v>-20</v>
      </c>
      <c t="n" r="D14" s="6">
        <v>-40</v>
      </c>
    </row>
    <row spans="1:4" r="15">
      <c t="s" r="A15" s="4">
        <v>940</v>
      </c>
      <c t="s" r="B15" s="4">
        <v>57</v>
      </c>
      <c t="s" r="C15" s="4">
        <v>57</v>
      </c>
      <c t="s" r="D15" s="4">
        <v>57</v>
      </c>
    </row>
    <row spans="1:4" r="16">
      <c t="s" r="A16" s="4">
        <v>941</v>
      </c>
      <c t="n" r="B16" s="6">
        <v>76</v>
      </c>
      <c t="n" r="C16" s="6">
        <v>146</v>
      </c>
      <c t="n" r="D16" s="6">
        <v>-16552</v>
      </c>
    </row>
    <row spans="1:4" r="17">
      <c t="s" r="A17" s="4">
        <v>166</v>
      </c>
      <c t="n" r="B17" s="6">
        <v>-263</v>
      </c>
      <c t="n" r="C17" s="6">
        <v>-409</v>
      </c>
      <c t="n" r="D17" s="6">
        <v>4107</v>
      </c>
    </row>
    <row spans="1:4" r="18">
      <c t="s" r="A18" s="4">
        <v>167</v>
      </c>
      <c t="n" r="B18" s="6">
        <v>-187</v>
      </c>
      <c t="n" r="C18" s="6">
        <v>-263</v>
      </c>
      <c t="n" r="D18" s="6">
        <v>-409</v>
      </c>
    </row>
    <row spans="1:4" r="19">
      <c t="s" r="A19" s="4">
        <v>926</v>
      </c>
    </row>
    <row spans="1:4" r="20">
      <c t="s" r="A20" s="4">
        <v>937</v>
      </c>
      <c t="n" r="B20" s="6">
        <v>-47</v>
      </c>
      <c t="n" r="C20" s="6">
        <v>4548</v>
      </c>
      <c t="n" r="D20" s="6">
        <v>12221</v>
      </c>
    </row>
    <row spans="1:4" r="21">
      <c t="s" r="A21" s="4">
        <v>938</v>
      </c>
      <c t="n" r="B21" s="6">
        <v>-1581</v>
      </c>
      <c t="n" r="C21" s="6">
        <v>-8954</v>
      </c>
      <c t="n" r="D21" s="6">
        <v>-11233</v>
      </c>
    </row>
    <row spans="1:4" r="22">
      <c t="s" r="A22" s="4">
        <v>939</v>
      </c>
      <c t="n" r="B22" s="6">
        <v>-3517</v>
      </c>
      <c t="n" r="C22" s="6">
        <v>-556</v>
      </c>
      <c t="n" r="D22" s="6">
        <v>-786</v>
      </c>
    </row>
    <row spans="1:4" r="23">
      <c t="s" r="A23" s="4">
        <v>940</v>
      </c>
      <c t="n" r="B23" s="6">
        <v>-45</v>
      </c>
      <c t="n" r="C23" s="6">
        <v>-2659</v>
      </c>
      <c t="n" r="D23" s="6">
        <v>656</v>
      </c>
    </row>
    <row spans="1:4" r="24">
      <c t="s" r="A24" s="4">
        <v>941</v>
      </c>
      <c t="n" r="B24" s="6">
        <v>-5190</v>
      </c>
      <c t="n" r="C24" s="6">
        <v>-7621</v>
      </c>
      <c t="n" r="D24" s="6">
        <v>858</v>
      </c>
    </row>
    <row spans="1:4" r="25">
      <c t="s" r="A25" s="4">
        <v>166</v>
      </c>
      <c t="n" r="B25" s="6">
        <v>11546</v>
      </c>
      <c t="n" r="C25" s="6">
        <v>19167</v>
      </c>
      <c t="n" r="D25" s="6">
        <v>18310</v>
      </c>
    </row>
    <row spans="1:4" r="26">
      <c t="s" r="A26" s="4">
        <v>167</v>
      </c>
      <c t="n" r="B26" s="6">
        <v>6356</v>
      </c>
      <c t="n" r="C26" s="6">
        <v>11546</v>
      </c>
      <c t="n" r="D26" s="6">
        <v>19167</v>
      </c>
    </row>
    <row spans="1:4" r="27">
      <c t="s" r="A27" s="4">
        <v>927</v>
      </c>
    </row>
    <row spans="1:4" r="28">
      <c t="s" r="A28" s="4">
        <v>937</v>
      </c>
      <c t="n" r="B28" s="6">
        <v>32324</v>
      </c>
    </row>
    <row spans="1:4" r="29">
      <c t="s" r="A29" s="4">
        <v>938</v>
      </c>
      <c t="n" r="B29" s="6">
        <v>-33625</v>
      </c>
    </row>
    <row spans="1:4" r="30">
      <c t="s" r="A30" s="4">
        <v>939</v>
      </c>
      <c t="n" r="B30" s="6">
        <v>-7048</v>
      </c>
    </row>
    <row spans="1:4" r="31">
      <c t="s" r="A31" s="4">
        <v>940</v>
      </c>
      <c t="n" r="B31" s="6">
        <v>213</v>
      </c>
    </row>
    <row spans="1:4" r="32">
      <c t="s" r="A32" s="4">
        <v>941</v>
      </c>
      <c t="n" r="B32" s="6">
        <v>-8136</v>
      </c>
    </row>
    <row spans="1:4" r="33">
      <c t="s" r="A33" s="4">
        <v>166</v>
      </c>
      <c t="n" r="B33" s="6">
        <v>18363</v>
      </c>
    </row>
    <row spans="1:4" r="34">
      <c t="s" r="A34" s="4">
        <v>167</v>
      </c>
      <c t="n" r="B34" s="6">
        <v>10227</v>
      </c>
      <c t="n" r="C34" s="6">
        <v>18363</v>
      </c>
    </row>
    <row spans="1:4" r="35">
      <c t="s" r="A35" s="4">
        <v>928</v>
      </c>
    </row>
    <row spans="1:4" r="36">
      <c t="s" r="A36" s="4">
        <v>937</v>
      </c>
      <c t="n" r="B36" s="6">
        <v>-3610</v>
      </c>
      <c t="n" r="C36" s="6">
        <v>-2071</v>
      </c>
      <c t="n" r="D36" s="6">
        <v>-610</v>
      </c>
    </row>
    <row spans="1:4" r="37">
      <c t="s" r="A37" s="4">
        <v>938</v>
      </c>
      <c t="n" r="B37" s="6">
        <v>-6008</v>
      </c>
      <c t="s" r="C37" s="4">
        <v>57</v>
      </c>
      <c t="n" r="D37" s="6">
        <v>-197</v>
      </c>
    </row>
    <row spans="1:4" r="38">
      <c t="s" r="A38" s="4">
        <v>939</v>
      </c>
      <c t="n" r="B38" s="6">
        <v>9517</v>
      </c>
      <c t="n" r="C38" s="6">
        <v>556</v>
      </c>
      <c t="n" r="D38" s="6">
        <v>785</v>
      </c>
    </row>
    <row spans="1:4" r="39">
      <c t="s" r="A39" s="4">
        <v>940</v>
      </c>
      <c t="n" r="B39" s="6">
        <v>101</v>
      </c>
      <c t="n" r="C39" s="6">
        <v>1515</v>
      </c>
      <c t="n" r="D39" s="6">
        <v>22</v>
      </c>
    </row>
    <row spans="1:4" r="40">
      <c t="s" r="A40" s="4">
        <v>941</v>
      </c>
      <c t="s" r="B40" s="4">
        <v>57</v>
      </c>
      <c t="s" r="C40" s="4">
        <v>57</v>
      </c>
      <c t="s" r="D40" s="4">
        <v>57</v>
      </c>
    </row>
    <row spans="1:4" r="41">
      <c t="s" r="A41" s="4">
        <v>166</v>
      </c>
      <c t="s" r="B41" s="4">
        <v>57</v>
      </c>
      <c t="s" r="C41" s="4">
        <v>57</v>
      </c>
      <c t="s" r="D41" s="4">
        <v>57</v>
      </c>
    </row>
    <row spans="1:4" r="42">
      <c t="s" r="A42" s="4">
        <v>167</v>
      </c>
      <c t="s" r="B42" s="4">
        <v>57</v>
      </c>
      <c t="s" r="C42" s="4">
        <v>57</v>
      </c>
      <c t="s" r="D42" s="4">
        <v>57</v>
      </c>
    </row>
    <row spans="1:4" r="43">
      <c t="s" r="A43" s="4">
        <v>929</v>
      </c>
    </row>
    <row spans="1:4" r="44">
      <c t="s" r="A44" s="4">
        <v>937</v>
      </c>
      <c t="n" r="B44" s="6">
        <v>-5233</v>
      </c>
    </row>
    <row spans="1:4" r="45">
      <c t="s" r="A45" s="4">
        <v>938</v>
      </c>
      <c t="n" r="B45" s="6">
        <v>5269</v>
      </c>
    </row>
    <row spans="1:4" r="46">
      <c t="s" r="A46" s="4">
        <v>939</v>
      </c>
      <c t="s" r="B46" s="4">
        <v>57</v>
      </c>
    </row>
    <row spans="1:4" r="47">
      <c t="s" r="A47" s="4">
        <v>940</v>
      </c>
      <c t="s" r="B47" s="4">
        <v>57</v>
      </c>
    </row>
    <row spans="1:4" r="48">
      <c t="s" r="A48" s="4">
        <v>941</v>
      </c>
      <c t="n" r="B48" s="6">
        <v>36</v>
      </c>
    </row>
    <row spans="1:4" r="49">
      <c t="s" r="A49" s="4">
        <v>166</v>
      </c>
      <c t="s" r="B49" s="4">
        <v>57</v>
      </c>
    </row>
    <row spans="1:4" r="50">
      <c t="s" r="A50" s="4">
        <v>167</v>
      </c>
      <c t="n" r="B50" s="6">
        <v>36</v>
      </c>
      <c t="s" r="C50" s="4">
        <v>57</v>
      </c>
    </row>
    <row spans="1:4" r="51">
      <c t="s" r="A51" s="4">
        <v>937</v>
      </c>
      <c t="n" r="B51" s="6">
        <v>27091</v>
      </c>
      <c t="n" r="C51" s="6">
        <v>25590</v>
      </c>
      <c t="n" r="D51" s="6">
        <v>25601</v>
      </c>
    </row>
    <row spans="1:4" r="52">
      <c t="s" r="A52" s="4">
        <v>938</v>
      </c>
      <c t="n" r="B52" s="6">
        <v>-28356</v>
      </c>
      <c t="n" r="C52" s="6">
        <v>-23089</v>
      </c>
      <c t="n" r="D52" s="6">
        <v>-25193</v>
      </c>
    </row>
    <row spans="1:4" r="53">
      <c t="s" r="A53" s="4">
        <v>939</v>
      </c>
      <c t="n" r="B53" s="6">
        <v>-7048</v>
      </c>
      <c t="n" r="C53" s="6">
        <v>-6653</v>
      </c>
      <c t="n" r="D53" s="6">
        <v>-6674</v>
      </c>
    </row>
    <row spans="1:4" r="54">
      <c t="s" r="A54" s="4">
        <v>940</v>
      </c>
      <c t="n" r="B54" s="6">
        <v>213</v>
      </c>
      <c t="n" r="C54" s="6">
        <v>-1106</v>
      </c>
      <c t="n" r="D54" s="6">
        <v>499</v>
      </c>
    </row>
    <row spans="1:4" r="55">
      <c t="s" r="A55" s="4">
        <v>941</v>
      </c>
      <c t="n" r="B55" s="6">
        <v>-8100</v>
      </c>
      <c t="n" r="C55" s="6">
        <v>-5258</v>
      </c>
      <c t="n" r="D55" s="6">
        <v>-5767</v>
      </c>
    </row>
    <row spans="1:4" r="56">
      <c t="s" r="A56" s="4">
        <v>166</v>
      </c>
      <c t="n" r="B56" s="6">
        <v>18363</v>
      </c>
      <c t="n" r="C56" s="6">
        <v>23621</v>
      </c>
      <c t="n" r="D56" s="6">
        <v>29388</v>
      </c>
    </row>
    <row spans="1:4" r="57">
      <c t="s" r="A57" s="4">
        <v>167</v>
      </c>
      <c t="n" r="B57" s="7">
        <v>10263</v>
      </c>
      <c t="n" r="C57" s="7">
        <v>18363</v>
      </c>
      <c t="n" r="D57" s="7">
        <v>23621</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0"/>
  </cols>
  <sheetData>
    <row spans="1:2" r="1">
      <c t="s" r="A1" s="1">
        <v>942</v>
      </c>
      <c t="s" r="B1" s="2">
        <v>404</v>
      </c>
    </row>
    <row spans="1:2" r="2">
      <c t="s" r="B2" s="2">
        <v>518</v>
      </c>
    </row>
    <row spans="1:2" r="3">
      <c t="s" r="A3" s="4">
        <v>725</v>
      </c>
    </row>
    <row spans="1:2" r="4">
      <c t="s" r="A4" s="4">
        <v>726</v>
      </c>
      <c t="n" r="B4" s="7">
        <v>6</v>
      </c>
    </row>
    <row spans="1:2" r="5">
      <c t="s" r="A5" s="4">
        <v>727</v>
      </c>
    </row>
    <row spans="1:2" r="6">
      <c t="s" r="A6" s="4">
        <v>726</v>
      </c>
      <c t="n" r="B6" s="8">
        <v>0.4</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3"/>
  </cols>
  <sheetData>
    <row spans="1:4" r="1">
      <c t="s" r="A1" s="1">
        <v>943</v>
      </c>
      <c t="s" r="B1" s="2">
        <v>1</v>
      </c>
    </row>
    <row spans="1:4" r="2">
      <c t="s" r="B2" s="2">
        <v>2</v>
      </c>
      <c t="s" r="C2" s="2">
        <v>32</v>
      </c>
      <c t="s" r="D2" s="2">
        <v>74</v>
      </c>
    </row>
    <row spans="1:4" r="3">
      <c t="s" r="A3" s="4">
        <v>686</v>
      </c>
    </row>
    <row spans="1:4" r="4">
      <c t="s" r="A4" s="4">
        <v>944</v>
      </c>
      <c t="n" r="B4" s="7">
        <v>1300</v>
      </c>
      <c t="n" r="C4" s="7">
        <v>1200</v>
      </c>
    </row>
    <row spans="1:4" r="5">
      <c t="s" r="A5" s="4">
        <v>945</v>
      </c>
      <c t="n" r="B5" s="6">
        <v>5800</v>
      </c>
      <c t="n" r="C5" s="6">
        <v>5500</v>
      </c>
      <c t="n" r="D5" s="7">
        <v>5500</v>
      </c>
    </row>
    <row spans="1:4" r="6">
      <c t="s" r="A6" s="4">
        <v>946</v>
      </c>
      <c t="n" r="B6" s="6">
        <v>44100</v>
      </c>
    </row>
    <row spans="1:4" r="7">
      <c t="s" r="A7" s="4">
        <v>947</v>
      </c>
      <c t="n" r="B7" s="6">
        <v>4800</v>
      </c>
      <c t="n" r="C7" s="7">
        <v>4600</v>
      </c>
      <c t="n" r="D7" s="7">
        <v>4200</v>
      </c>
    </row>
    <row spans="1:4" r="8">
      <c t="s" r="A8" s="4">
        <v>948</v>
      </c>
      <c t="n" r="B8" s="7">
        <v>12487</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4"/>
    <col customWidth="1" max="2" min="2" width="20"/>
  </cols>
  <sheetData>
    <row spans="1:2" r="1">
      <c t="s" r="A1" s="1">
        <v>949</v>
      </c>
      <c t="s" r="B1" s="2">
        <v>518</v>
      </c>
    </row>
    <row spans="1:2" r="2">
      <c t="n" r="A2" s="6">
        <v>2017</v>
      </c>
      <c t="n" r="B2" s="7">
        <v>5610</v>
      </c>
    </row>
    <row spans="1:2" r="3">
      <c t="n" r="A3" s="6">
        <v>2018</v>
      </c>
      <c t="n" r="B3" s="6">
        <v>4291</v>
      </c>
    </row>
    <row spans="1:2" r="4">
      <c t="n" r="A4" s="6">
        <v>2019</v>
      </c>
      <c t="n" r="B4" s="6">
        <v>3543</v>
      </c>
    </row>
    <row spans="1:2" r="5">
      <c t="n" r="A5" s="6">
        <v>2020</v>
      </c>
      <c t="n" r="B5" s="6">
        <v>2594</v>
      </c>
    </row>
    <row spans="1:2" r="6">
      <c t="n" r="A6" s="6">
        <v>2021</v>
      </c>
      <c t="n" r="B6" s="6">
        <v>2468</v>
      </c>
    </row>
    <row spans="1:2" r="7">
      <c t="s" r="A7" s="4">
        <v>950</v>
      </c>
      <c t="n" r="B7" s="6">
        <v>8584</v>
      </c>
    </row>
    <row spans="1:2" r="8">
      <c t="s" r="A8" s="4">
        <v>116</v>
      </c>
      <c t="n" r="B8" s="7">
        <v>27090</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6"/>
    <col customWidth="1" max="2" min="2" width="20"/>
  </cols>
  <sheetData>
    <row spans="1:2" r="1">
      <c t="s" r="A1" s="1">
        <v>951</v>
      </c>
      <c t="s" r="B1" s="2">
        <v>518</v>
      </c>
    </row>
    <row spans="1:2" r="2">
      <c t="n" r="A2" s="6">
        <v>2017</v>
      </c>
      <c t="n" r="B2" s="7">
        <v>20400</v>
      </c>
    </row>
    <row spans="1:2" r="3">
      <c t="n" r="A3" s="6">
        <v>2018</v>
      </c>
      <c t="n" r="B3" s="6">
        <v>8760</v>
      </c>
    </row>
    <row spans="1:2" r="4">
      <c t="n" r="A4" s="6">
        <v>2019</v>
      </c>
      <c t="n" r="B4" s="6">
        <v>8086</v>
      </c>
    </row>
    <row spans="1:2" r="5">
      <c t="n" r="A5" s="6">
        <v>2020</v>
      </c>
      <c t="n" r="B5" s="6">
        <v>4308</v>
      </c>
    </row>
    <row spans="1:2" r="6">
      <c t="n" r="A6" s="6">
        <v>2021</v>
      </c>
      <c t="n" r="B6" s="6">
        <v>2576</v>
      </c>
    </row>
    <row spans="1:2" r="7">
      <c t="s" r="A7" s="4">
        <v>950</v>
      </c>
      <c t="s" r="B7" s="4">
        <v>57</v>
      </c>
    </row>
    <row spans="1:2" r="8">
      <c t="s" r="A8" s="4">
        <v>116</v>
      </c>
      <c t="n" r="B8" s="7">
        <v>44130</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9"/>
    <col customWidth="1" max="2" min="2" width="20"/>
  </cols>
  <sheetData>
    <row spans="1:2" r="1">
      <c t="s" r="A1" s="1">
        <v>952</v>
      </c>
      <c t="s" r="B1" s="2">
        <v>518</v>
      </c>
    </row>
    <row spans="1:2" r="2">
      <c t="n" r="A2" s="6">
        <v>2017</v>
      </c>
      <c t="n" r="B2" s="7">
        <v>2616</v>
      </c>
    </row>
    <row spans="1:2" r="3">
      <c t="n" r="A3" s="6">
        <v>2018</v>
      </c>
      <c t="n" r="B3" s="6">
        <v>2666</v>
      </c>
    </row>
    <row spans="1:2" r="4">
      <c t="n" r="A4" s="6">
        <v>2019</v>
      </c>
      <c t="n" r="B4" s="6">
        <v>2716</v>
      </c>
    </row>
    <row spans="1:2" r="5">
      <c t="n" r="A5" s="6">
        <v>2020</v>
      </c>
      <c t="n" r="B5" s="6">
        <v>2786</v>
      </c>
    </row>
    <row spans="1:2" r="6">
      <c t="n" r="A6" s="6">
        <v>2021</v>
      </c>
      <c t="n" r="B6" s="6">
        <v>1698</v>
      </c>
    </row>
    <row spans="1:2" r="7">
      <c t="s" r="A7" s="4">
        <v>950</v>
      </c>
      <c t="n" r="B7" s="6">
        <v>5</v>
      </c>
    </row>
    <row spans="1:2" r="8">
      <c t="s" r="A8" s="4">
        <v>116</v>
      </c>
      <c t="n" r="B8" s="7">
        <v>12487</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185</v>
      </c>
      <c t="s" r="B1" s="2">
        <v>1</v>
      </c>
    </row>
    <row spans="1:2" r="2">
      <c t="s" r="B2" s="2">
        <v>2</v>
      </c>
    </row>
    <row spans="1:2" r="3">
      <c t="s" r="A3" s="3">
        <v>176</v>
      </c>
    </row>
    <row spans="1:2" r="4">
      <c t="s" r="A4" s="4">
        <v>186</v>
      </c>
      <c t="s" r="B4" s="4">
        <v>18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6"/>
    <col customWidth="1" max="11" min="11" width="13"/>
    <col customWidth="1" max="12" min="12" width="13"/>
  </cols>
  <sheetData>
    <row spans="1:12" r="1">
      <c t="s" r="A1" s="1">
        <v>953</v>
      </c>
      <c t="s" r="B1" s="2">
        <v>404</v>
      </c>
      <c t="s" r="J1" s="2">
        <v>1</v>
      </c>
    </row>
    <row spans="1:12" r="2">
      <c t="s" r="B2" s="2">
        <v>2</v>
      </c>
      <c t="s" r="C2" s="2">
        <v>899</v>
      </c>
      <c t="s" r="D2" s="2">
        <v>900</v>
      </c>
      <c t="s" r="E2" s="2">
        <v>901</v>
      </c>
      <c t="s" r="F2" s="2">
        <v>32</v>
      </c>
      <c t="s" r="G2" s="2">
        <v>442</v>
      </c>
      <c t="s" r="H2" s="2">
        <v>902</v>
      </c>
      <c t="s" r="I2" s="2">
        <v>441</v>
      </c>
      <c t="s" r="J2" s="2">
        <v>2</v>
      </c>
      <c t="s" r="K2" s="2">
        <v>32</v>
      </c>
      <c t="s" r="L2" s="2">
        <v>74</v>
      </c>
    </row>
    <row spans="1:12" r="3">
      <c t="s" r="A3" s="4">
        <v>75</v>
      </c>
      <c t="n" r="B3" s="7">
        <v>98118</v>
      </c>
      <c t="n" r="C3" s="7">
        <v>88893</v>
      </c>
      <c t="n" r="D3" s="7">
        <v>96249</v>
      </c>
      <c t="n" r="E3" s="7">
        <v>96712</v>
      </c>
      <c t="n" r="F3" s="7">
        <v>94977</v>
      </c>
      <c t="n" r="G3" s="7">
        <v>95605</v>
      </c>
      <c t="n" r="H3" s="7">
        <v>96277</v>
      </c>
      <c t="n" r="I3" s="7">
        <v>102441</v>
      </c>
      <c t="n" r="J3" s="7">
        <v>379972</v>
      </c>
      <c t="n" r="K3" s="7">
        <v>389300</v>
      </c>
      <c t="n" r="L3" s="7">
        <v>388056</v>
      </c>
    </row>
    <row spans="1:12" r="4">
      <c t="s" r="A4" s="4">
        <v>954</v>
      </c>
      <c t="n" r="B4" s="6">
        <v>60809</v>
      </c>
      <c t="n" r="C4" s="6">
        <v>54763</v>
      </c>
      <c t="n" r="D4" s="6">
        <v>58361</v>
      </c>
      <c t="n" r="E4" s="6">
        <v>62070</v>
      </c>
      <c t="n" r="F4" s="6">
        <v>57889</v>
      </c>
      <c t="n" r="G4" s="6">
        <v>61634</v>
      </c>
      <c t="n" r="H4" s="6">
        <v>60504</v>
      </c>
      <c t="n" r="I4" s="6">
        <v>65614</v>
      </c>
      <c t="n" r="J4" s="6">
        <v>236003</v>
      </c>
      <c t="n" r="K4" s="6">
        <v>245641</v>
      </c>
      <c t="n" r="L4" s="6">
        <v>248422</v>
      </c>
    </row>
    <row spans="1:12" r="5">
      <c t="s" r="A5" s="4">
        <v>87</v>
      </c>
      <c t="n" r="B5" s="6">
        <v>3123</v>
      </c>
      <c t="n" r="C5" s="6">
        <v>5093</v>
      </c>
      <c t="n" r="D5" s="6">
        <v>8188</v>
      </c>
      <c t="n" r="E5" s="6">
        <v>12510</v>
      </c>
      <c t="n" r="F5" s="6">
        <v>8170</v>
      </c>
      <c t="n" r="G5" s="6">
        <v>12878</v>
      </c>
      <c t="n" r="H5" s="6">
        <v>8351</v>
      </c>
      <c t="n" r="I5" s="6">
        <v>13874</v>
      </c>
      <c t="n" r="J5" s="6">
        <v>28914</v>
      </c>
      <c t="n" r="K5" s="6">
        <v>43273</v>
      </c>
      <c t="n" r="L5" s="6">
        <v>-109950</v>
      </c>
    </row>
    <row spans="1:12" r="6">
      <c t="s" r="A6" s="4">
        <v>120</v>
      </c>
      <c t="n" r="B6" s="6">
        <v>-16094</v>
      </c>
      <c t="n" r="C6" s="6">
        <v>-8660</v>
      </c>
      <c t="n" r="D6" s="6">
        <v>-11796</v>
      </c>
      <c t="n" r="E6" s="6">
        <v>-7217</v>
      </c>
      <c t="n" r="F6" s="7">
        <v>-6729</v>
      </c>
      <c t="n" r="G6" s="7">
        <v>-39440</v>
      </c>
      <c t="n" r="H6" s="7">
        <v>-9077</v>
      </c>
      <c t="n" r="I6" s="7">
        <v>-5479</v>
      </c>
      <c t="n" r="J6" s="6">
        <v>-43767</v>
      </c>
      <c t="n" r="K6" s="6">
        <v>-60725</v>
      </c>
      <c t="n" r="L6" s="6">
        <v>-182257</v>
      </c>
    </row>
    <row spans="1:12" r="7">
      <c t="s" r="A7" s="4">
        <v>96</v>
      </c>
      <c t="n" r="B7" s="6">
        <v>-1440</v>
      </c>
      <c t="n" r="C7" s="6">
        <v>-237</v>
      </c>
      <c t="s" r="D7" s="4">
        <v>57</v>
      </c>
      <c t="s" r="E7" s="4">
        <v>57</v>
      </c>
      <c t="n" r="J7" s="6">
        <v>-1677</v>
      </c>
      <c t="s" r="K7" s="4">
        <v>57</v>
      </c>
      <c t="s" r="L7" s="4">
        <v>57</v>
      </c>
    </row>
    <row spans="1:12" r="8">
      <c t="s" r="A8" s="4">
        <v>97</v>
      </c>
      <c t="n" r="B8" s="7">
        <v>-14654</v>
      </c>
      <c t="n" r="C8" s="7">
        <v>-8423</v>
      </c>
      <c t="n" r="D8" s="7">
        <v>-11796</v>
      </c>
      <c t="n" r="E8" s="7">
        <v>-7217</v>
      </c>
      <c t="n" r="J8" s="7">
        <v>-42090</v>
      </c>
      <c t="n" r="K8" s="7">
        <v>-60725</v>
      </c>
      <c t="n" r="L8" s="7">
        <v>-182257</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3"/>
    <col customWidth="1" max="5" min="5" width="13"/>
  </cols>
  <sheetData>
    <row spans="1:5" r="1">
      <c t="s" r="A1" s="1">
        <v>955</v>
      </c>
      <c t="s" r="C1" s="2">
        <v>1</v>
      </c>
    </row>
    <row spans="1:5" r="2">
      <c t="s" r="C2" s="2">
        <v>2</v>
      </c>
      <c t="s" r="D2" s="2">
        <v>32</v>
      </c>
      <c t="s" r="E2" s="2">
        <v>74</v>
      </c>
    </row>
    <row spans="1:5" r="3">
      <c t="s" r="A3" s="4">
        <v>956</v>
      </c>
    </row>
    <row spans="1:5" r="4">
      <c t="s" r="A4" s="4">
        <v>957</v>
      </c>
      <c t="n" r="C4" s="7">
        <v>12177</v>
      </c>
      <c t="n" r="D4" s="7">
        <v>3962</v>
      </c>
      <c t="n" r="E4" s="7">
        <v>3234</v>
      </c>
    </row>
    <row spans="1:5" r="5">
      <c t="s" r="A5" s="4">
        <v>958</v>
      </c>
      <c t="n" r="C5" s="6">
        <v>1070</v>
      </c>
      <c t="n" r="D5" s="6">
        <v>8381</v>
      </c>
      <c t="n" r="E5" s="6">
        <v>1111</v>
      </c>
    </row>
    <row spans="1:5" r="6">
      <c t="s" r="A6" s="4">
        <v>959</v>
      </c>
      <c t="s" r="B6" s="4">
        <v>113</v>
      </c>
      <c t="n" r="C6" s="6">
        <v>-11</v>
      </c>
      <c t="n" r="D6" s="6">
        <v>-166</v>
      </c>
      <c t="n" r="E6" s="6">
        <v>-383</v>
      </c>
    </row>
    <row spans="1:5" r="7">
      <c t="s" r="A7" s="4">
        <v>960</v>
      </c>
      <c t="n" r="C7" s="6">
        <v>13236</v>
      </c>
      <c t="n" r="D7" s="6">
        <v>12177</v>
      </c>
      <c t="n" r="E7" s="6">
        <v>3962</v>
      </c>
    </row>
    <row spans="1:5" r="8">
      <c t="s" r="A8" s="4">
        <v>957</v>
      </c>
      <c t="n" r="C8" s="6">
        <v>1669</v>
      </c>
      <c t="n" r="D8" s="6">
        <v>898</v>
      </c>
      <c t="n" r="E8" s="6">
        <v>815</v>
      </c>
    </row>
    <row spans="1:5" r="9">
      <c t="s" r="A9" s="4">
        <v>958</v>
      </c>
      <c t="n" r="C9" s="6">
        <v>572</v>
      </c>
      <c t="n" r="D9" s="6">
        <v>970</v>
      </c>
      <c t="n" r="E9" s="6">
        <v>268</v>
      </c>
    </row>
    <row spans="1:5" r="10">
      <c t="s" r="A10" s="4">
        <v>959</v>
      </c>
      <c t="s" r="B10" s="4">
        <v>113</v>
      </c>
      <c t="n" r="C10" s="6">
        <v>-127</v>
      </c>
      <c t="n" r="D10" s="6">
        <v>-199</v>
      </c>
      <c t="n" r="E10" s="6">
        <v>-1934</v>
      </c>
    </row>
    <row spans="1:5" r="11">
      <c t="s" r="A11" s="4">
        <v>961</v>
      </c>
      <c t="s" r="B11" s="4">
        <v>628</v>
      </c>
      <c t="s" r="C11" s="4">
        <v>57</v>
      </c>
      <c t="s" r="D11" s="4">
        <v>57</v>
      </c>
      <c t="n" r="E11" s="6">
        <v>1749</v>
      </c>
    </row>
    <row spans="1:5" r="12">
      <c t="s" r="A12" s="4">
        <v>960</v>
      </c>
      <c t="n" r="C12" s="7">
        <v>2114</v>
      </c>
      <c t="n" r="D12" s="7">
        <v>1669</v>
      </c>
      <c t="n" r="E12" s="7">
        <v>898</v>
      </c>
    </row>
    <row spans="1:5" r="13">
      <c t="n" r="A13"/>
    </row>
    <row spans="1:5" r="14">
      <c t="s" r="A14" s="4">
        <v>113</v>
      </c>
      <c t="s" r="B14" s="4">
        <v>962</v>
      </c>
    </row>
    <row spans="1:5" r="15">
      <c t="s" r="A15" s="4">
        <v>628</v>
      </c>
      <c t="s" r="B15" s="4">
        <v>963</v>
      </c>
    </row>
  </sheetData>
  <mergeCells count="5">
    <mergeCell ref="A1:B2"/>
    <mergeCell ref="C1:E1"/>
    <mergeCell ref="A13:D13"/>
    <mergeCell ref="B14:D14"/>
    <mergeCell ref="B15:D15"/>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88</v>
      </c>
      <c t="s" r="B1" s="2">
        <v>1</v>
      </c>
    </row>
    <row spans="1:2" r="2">
      <c t="s" r="B2" s="2">
        <v>2</v>
      </c>
    </row>
    <row spans="1:2" r="3">
      <c t="s" r="A3" s="3">
        <v>176</v>
      </c>
    </row>
    <row spans="1:2" r="4">
      <c t="s" r="A4" s="4">
        <v>189</v>
      </c>
      <c t="s" r="B4" s="4">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91</v>
      </c>
      <c t="s" r="B1" s="2">
        <v>1</v>
      </c>
    </row>
    <row spans="1:2" r="2">
      <c t="s" r="B2" s="2">
        <v>2</v>
      </c>
    </row>
    <row spans="1:2" r="3">
      <c t="s" r="A3" s="3">
        <v>176</v>
      </c>
    </row>
    <row spans="1:2" r="4">
      <c t="s" r="A4" s="4">
        <v>192</v>
      </c>
      <c t="s" r="B4" s="4">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94</v>
      </c>
      <c t="s" r="B1" s="2">
        <v>1</v>
      </c>
    </row>
    <row spans="1:2" r="2">
      <c t="s" r="B2" s="2">
        <v>2</v>
      </c>
    </row>
    <row spans="1:2" r="3">
      <c t="s" r="A3" s="3">
        <v>176</v>
      </c>
    </row>
    <row spans="1:2" r="4">
      <c t="s" r="A4" s="4">
        <v>195</v>
      </c>
      <c t="s" r="B4" s="4">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97</v>
      </c>
      <c t="s" r="B1" s="2">
        <v>1</v>
      </c>
    </row>
    <row spans="1:2" r="2">
      <c t="s" r="B2" s="2">
        <v>2</v>
      </c>
    </row>
    <row spans="1:2" r="3">
      <c t="s" r="A3" s="3">
        <v>176</v>
      </c>
    </row>
    <row spans="1:2" r="4">
      <c t="s" r="A4" s="4">
        <v>198</v>
      </c>
      <c t="s" r="B4" s="4">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00</v>
      </c>
      <c t="s" r="B1" s="2">
        <v>1</v>
      </c>
    </row>
    <row spans="1:2" r="2">
      <c t="s" r="B2" s="2">
        <v>2</v>
      </c>
    </row>
    <row spans="1:2" r="3">
      <c t="s" r="A3" s="3">
        <v>176</v>
      </c>
    </row>
    <row spans="1:2" r="4">
      <c t="s" r="A4" s="4">
        <v>201</v>
      </c>
      <c t="s" r="B4" s="4">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203</v>
      </c>
      <c t="s" r="B1" s="2">
        <v>1</v>
      </c>
    </row>
    <row spans="1:2" r="2">
      <c t="s" r="B2" s="2">
        <v>2</v>
      </c>
    </row>
    <row spans="1:2" r="3">
      <c t="s" r="A3" s="3">
        <v>176</v>
      </c>
    </row>
    <row spans="1:2" r="4">
      <c t="s" r="A4" s="4">
        <v>204</v>
      </c>
      <c t="s" r="B4" s="4">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06</v>
      </c>
      <c t="s" r="B1" s="2">
        <v>1</v>
      </c>
    </row>
    <row spans="1:2" r="2">
      <c t="s" r="B2" s="2">
        <v>2</v>
      </c>
    </row>
    <row spans="1:2" r="3">
      <c t="s" r="A3" s="3">
        <v>176</v>
      </c>
    </row>
    <row spans="1:2" r="4">
      <c t="s" r="A4" s="4">
        <v>207</v>
      </c>
      <c t="s" r="B4" s="4">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09</v>
      </c>
      <c t="s" r="B1" s="2">
        <v>1</v>
      </c>
    </row>
    <row spans="1:2" r="2">
      <c t="s" r="B2" s="2">
        <v>2</v>
      </c>
    </row>
    <row spans="1:2" r="3">
      <c t="s" r="A3" s="3">
        <v>176</v>
      </c>
    </row>
    <row spans="1:2" r="4">
      <c t="s" r="A4" s="4">
        <v>210</v>
      </c>
      <c t="s" r="B4" s="4">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r="A1" s="1">
        <v>31</v>
      </c>
      <c t="s" r="B1" s="2">
        <v>2</v>
      </c>
      <c t="s" r="C1" s="2">
        <v>32</v>
      </c>
    </row>
    <row spans="1:3" r="2">
      <c t="s" r="A2" s="3">
        <v>33</v>
      </c>
    </row>
    <row spans="1:3" r="3">
      <c t="s" r="A3" s="4">
        <v>34</v>
      </c>
      <c t="n" r="B3" s="7">
        <v>10263000</v>
      </c>
      <c t="n" r="C3" s="7">
        <v>18363000</v>
      </c>
    </row>
    <row spans="1:3" r="4">
      <c t="s" r="A4" s="4">
        <v>35</v>
      </c>
      <c t="n" r="B4" s="6">
        <v>62043000</v>
      </c>
      <c t="n" r="C4" s="6">
        <v>67674000</v>
      </c>
    </row>
    <row spans="1:3" r="5">
      <c t="s" r="A5" s="4">
        <v>36</v>
      </c>
      <c t="n" r="B5" s="6">
        <v>46894000</v>
      </c>
      <c t="n" r="C5" s="6">
        <v>41847000</v>
      </c>
    </row>
    <row spans="1:3" r="6">
      <c t="s" r="A6" s="4">
        <v>37</v>
      </c>
      <c t="n" r="B6" s="6">
        <v>8479000</v>
      </c>
      <c t="n" r="C6" s="6">
        <v>11161000</v>
      </c>
    </row>
    <row spans="1:3" r="7">
      <c t="s" r="A7" s="4">
        <v>38</v>
      </c>
      <c t="n" r="B7" s="6">
        <v>127679000</v>
      </c>
      <c t="n" r="C7" s="6">
        <v>139045000</v>
      </c>
    </row>
    <row spans="1:3" r="8">
      <c t="s" r="A8" s="4">
        <v>39</v>
      </c>
      <c t="n" r="B8" s="6">
        <v>76015000</v>
      </c>
      <c t="n" r="C8" s="6">
        <v>73574000</v>
      </c>
    </row>
    <row spans="1:3" r="9">
      <c t="s" r="A9" s="4">
        <v>40</v>
      </c>
      <c t="n" r="B9" s="6">
        <v>857023000</v>
      </c>
      <c t="n" r="C9" s="6">
        <v>842258000</v>
      </c>
    </row>
    <row spans="1:3" r="10">
      <c t="s" r="A10" s="4">
        <v>41</v>
      </c>
      <c t="n" r="B10" s="6">
        <v>633097000</v>
      </c>
      <c t="n" r="C10" s="6">
        <v>650294000</v>
      </c>
    </row>
    <row spans="1:3" r="11">
      <c t="s" r="A11" s="4">
        <v>42</v>
      </c>
      <c t="n" r="B11" s="6">
        <v>13819000</v>
      </c>
      <c t="n" r="C11" s="6">
        <v>15167000</v>
      </c>
    </row>
    <row spans="1:3" r="12">
      <c t="s" r="A12" s="4">
        <v>43</v>
      </c>
      <c t="n" r="B12" s="6">
        <v>1707633000</v>
      </c>
      <c t="n" r="C12" s="6">
        <v>1720338000</v>
      </c>
    </row>
    <row spans="1:3" r="13">
      <c t="s" r="A13" s="3">
        <v>44</v>
      </c>
    </row>
    <row spans="1:3" r="14">
      <c t="s" r="A14" s="4">
        <v>45</v>
      </c>
      <c t="n" r="B14" s="6">
        <v>22229000</v>
      </c>
      <c t="n" r="C14" s="6">
        <v>13866000</v>
      </c>
    </row>
    <row spans="1:3" r="15">
      <c t="s" r="A15" s="4">
        <v>46</v>
      </c>
      <c t="n" r="B15" s="6">
        <v>18869000</v>
      </c>
      <c t="n" r="C15" s="6">
        <v>19288000</v>
      </c>
    </row>
    <row spans="1:3" r="16">
      <c t="s" r="A16" s="4">
        <v>47</v>
      </c>
      <c t="n" r="B16" s="6">
        <v>22009000</v>
      </c>
      <c t="n" r="C16" s="6">
        <v>26132000</v>
      </c>
    </row>
    <row spans="1:3" r="17">
      <c t="s" r="A17" s="4">
        <v>48</v>
      </c>
      <c t="n" r="B17" s="6">
        <v>2585000</v>
      </c>
      <c t="n" r="C17" s="6">
        <v>3496000</v>
      </c>
    </row>
    <row spans="1:3" r="18">
      <c t="s" r="A18" s="4">
        <v>49</v>
      </c>
      <c t="n" r="B18" s="6">
        <v>2864000</v>
      </c>
      <c t="n" r="C18" s="6">
        <v>2703000</v>
      </c>
    </row>
    <row spans="1:3" r="19">
      <c t="s" r="A19" s="4">
        <v>50</v>
      </c>
      <c t="n" r="B19" s="6">
        <v>6806000</v>
      </c>
      <c t="n" r="C19" s="6">
        <v>6640000</v>
      </c>
    </row>
    <row spans="1:3" r="20">
      <c t="s" r="A20" s="4">
        <v>51</v>
      </c>
      <c t="n" r="B20" s="6">
        <v>75362000</v>
      </c>
      <c t="n" r="C20" s="6">
        <v>72125000</v>
      </c>
    </row>
    <row spans="1:3" r="21">
      <c t="s" r="A21" s="4">
        <v>52</v>
      </c>
      <c t="n" r="B21" s="6">
        <v>1007948000</v>
      </c>
      <c t="n" r="C21" s="6">
        <v>1004706000</v>
      </c>
    </row>
    <row spans="1:3" r="22">
      <c t="s" r="A22" s="4">
        <v>53</v>
      </c>
      <c t="n" r="B22" s="6">
        <v>222357000</v>
      </c>
      <c t="n" r="C22" s="6">
        <v>230614000</v>
      </c>
    </row>
    <row spans="1:3" r="23">
      <c t="s" r="A23" s="4">
        <v>54</v>
      </c>
      <c t="n" r="B23" s="6">
        <v>57420000</v>
      </c>
      <c t="n" r="C23" s="6">
        <v>29212000</v>
      </c>
    </row>
    <row spans="1:3" r="24">
      <c t="s" r="A24" s="4">
        <v>55</v>
      </c>
      <c t="n" r="B24" s="6">
        <v>1363087000</v>
      </c>
      <c t="n" r="C24" s="6">
        <v>1336657000</v>
      </c>
    </row>
    <row spans="1:3" r="25">
      <c t="s" r="A25" s="4">
        <v>56</v>
      </c>
      <c t="s" r="B25" s="4">
        <v>57</v>
      </c>
      <c t="s" r="C25" s="4">
        <v>57</v>
      </c>
    </row>
    <row spans="1:3" r="26">
      <c t="s" r="A26" s="3">
        <v>58</v>
      </c>
    </row>
    <row spans="1:3" r="27">
      <c t="s" r="A27" s="4">
        <v>59</v>
      </c>
      <c t="s" r="B27" s="4">
        <v>57</v>
      </c>
      <c t="s" r="C27" s="4">
        <v>57</v>
      </c>
    </row>
    <row spans="1:3" r="28">
      <c t="s" r="A28" s="4">
        <v>60</v>
      </c>
      <c t="n" r="B28" s="6">
        <v>753709000</v>
      </c>
      <c t="n" r="C28" s="6">
        <v>755234000</v>
      </c>
    </row>
    <row spans="1:3" r="29">
      <c t="s" r="A29" s="4">
        <v>61</v>
      </c>
      <c t="n" r="B29" s="6">
        <v>-374079000</v>
      </c>
      <c t="n" r="C29" s="6">
        <v>-331989000</v>
      </c>
    </row>
    <row spans="1:3" r="30">
      <c t="s" r="A30" s="4">
        <v>62</v>
      </c>
      <c t="n" r="B30" s="6">
        <v>-39407000</v>
      </c>
      <c t="n" r="C30" s="6">
        <v>-39564000</v>
      </c>
    </row>
    <row spans="1:3" r="31">
      <c t="s" r="A31" s="4">
        <v>63</v>
      </c>
      <c t="n" r="B31" s="6">
        <v>340223000</v>
      </c>
      <c t="n" r="C31" s="6">
        <v>383681000</v>
      </c>
    </row>
    <row spans="1:3" r="32">
      <c t="s" r="A32" s="4">
        <v>64</v>
      </c>
      <c t="n" r="B32" s="6">
        <v>4323000</v>
      </c>
      <c t="s" r="C32" s="4">
        <v>57</v>
      </c>
    </row>
    <row spans="1:3" r="33">
      <c t="s" r="A33" s="4">
        <v>65</v>
      </c>
      <c t="n" r="B33" s="6">
        <v>344546000</v>
      </c>
      <c t="n" r="C33" s="6">
        <v>383681000</v>
      </c>
    </row>
    <row spans="1:3" r="34">
      <c t="s" r="A34" s="4">
        <v>66</v>
      </c>
      <c t="n" r="B34" s="7">
        <v>1707633000</v>
      </c>
      <c t="n" r="C34" s="7">
        <v>1720338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12</v>
      </c>
      <c t="s" r="B1" s="2">
        <v>1</v>
      </c>
    </row>
    <row spans="1:2" r="2">
      <c t="s" r="B2" s="2">
        <v>2</v>
      </c>
    </row>
    <row spans="1:2" r="3">
      <c t="s" r="A3" s="3">
        <v>176</v>
      </c>
    </row>
    <row spans="1:2" r="4">
      <c t="s" r="A4" s="4">
        <v>213</v>
      </c>
      <c t="s" r="B4" s="4">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215</v>
      </c>
      <c t="s" r="B1" s="2">
        <v>1</v>
      </c>
    </row>
    <row spans="1:2" r="2">
      <c t="s" r="B2" s="2">
        <v>2</v>
      </c>
    </row>
    <row spans="1:2" r="3">
      <c t="s" r="A3" s="3">
        <v>176</v>
      </c>
    </row>
    <row spans="1:2" r="4">
      <c t="s" r="A4" s="4">
        <v>216</v>
      </c>
      <c t="s" r="B4" s="4">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r="A1" s="1">
        <v>218</v>
      </c>
      <c t="s" r="B1" s="2">
        <v>1</v>
      </c>
    </row>
    <row spans="1:2" r="2">
      <c t="s" r="B2" s="2">
        <v>2</v>
      </c>
    </row>
    <row spans="1:2" r="3">
      <c t="s" r="A3" s="3">
        <v>176</v>
      </c>
    </row>
    <row spans="1:2" r="4">
      <c t="s" r="A4" s="4">
        <v>219</v>
      </c>
      <c t="s" r="B4" s="4">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221</v>
      </c>
      <c t="s" r="B1" s="2">
        <v>1</v>
      </c>
    </row>
    <row spans="1:2" r="2">
      <c t="s" r="B2" s="2">
        <v>2</v>
      </c>
    </row>
    <row spans="1:2" r="3">
      <c t="s" r="A3" s="3">
        <v>176</v>
      </c>
    </row>
    <row spans="1:2" r="4">
      <c t="s" r="A4" s="4">
        <v>222</v>
      </c>
      <c t="s" r="B4" s="4">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224</v>
      </c>
      <c t="s" r="B1" s="2">
        <v>1</v>
      </c>
    </row>
    <row spans="1:2" r="2">
      <c t="s" r="B2" s="2">
        <v>2</v>
      </c>
    </row>
    <row spans="1:2" r="3">
      <c t="s" r="A3" s="3">
        <v>176</v>
      </c>
    </row>
    <row spans="1:2" r="4">
      <c t="s" r="A4" s="4">
        <v>225</v>
      </c>
      <c t="s" r="B4" s="4">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r="A1" s="1">
        <v>227</v>
      </c>
      <c t="s" r="B1" s="2">
        <v>1</v>
      </c>
    </row>
    <row spans="1:2" r="2">
      <c t="s" r="B2" s="2">
        <v>2</v>
      </c>
    </row>
    <row spans="1:2" r="3">
      <c t="s" r="A3" s="3">
        <v>176</v>
      </c>
    </row>
    <row spans="1:2" r="4">
      <c t="s" r="A4" s="4">
        <v>228</v>
      </c>
      <c t="s" r="B4" s="4">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30</v>
      </c>
      <c t="s" r="B1" s="2">
        <v>1</v>
      </c>
    </row>
    <row spans="1:2" r="2">
      <c t="s" r="B2" s="2">
        <v>2</v>
      </c>
    </row>
    <row spans="1:2" r="3">
      <c t="s" r="A3" s="3">
        <v>176</v>
      </c>
    </row>
    <row spans="1:2" r="4">
      <c t="s" r="A4" s="4">
        <v>231</v>
      </c>
      <c t="s" r="B4" s="4">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233</v>
      </c>
      <c t="s" r="B1" s="2">
        <v>1</v>
      </c>
    </row>
    <row spans="1:2" r="2">
      <c t="s" r="B2" s="2">
        <v>2</v>
      </c>
    </row>
    <row spans="1:2" r="3">
      <c t="s" r="A3" s="3">
        <v>176</v>
      </c>
    </row>
    <row spans="1:2" r="4">
      <c t="s" r="A4" s="4">
        <v>234</v>
      </c>
      <c t="s" r="B4" s="4">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r="A1" s="1">
        <v>236</v>
      </c>
      <c t="s" r="B1" s="2">
        <v>1</v>
      </c>
    </row>
    <row spans="1:2" r="2">
      <c t="s" r="B2" s="2">
        <v>2</v>
      </c>
    </row>
    <row spans="1:2" r="3">
      <c t="s" r="A3" s="3">
        <v>176</v>
      </c>
    </row>
    <row spans="1:2" r="4">
      <c t="s" r="A4" s="4">
        <v>237</v>
      </c>
      <c t="s" r="B4" s="4">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39</v>
      </c>
      <c t="s" r="B1" s="2">
        <v>1</v>
      </c>
    </row>
    <row spans="1:2" r="2">
      <c t="s" r="B2" s="2">
        <v>2</v>
      </c>
    </row>
    <row spans="1:2" r="3">
      <c t="s" r="A3" s="3">
        <v>176</v>
      </c>
    </row>
    <row spans="1:2" r="4">
      <c t="s" r="A4" s="4">
        <v>240</v>
      </c>
      <c t="s" r="B4" s="4">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0"/>
    <col customWidth="1" max="2" min="2" width="13"/>
    <col customWidth="1" max="3" min="3" width="13"/>
  </cols>
  <sheetData>
    <row spans="1:3" r="1">
      <c t="s" r="A1" s="1">
        <v>67</v>
      </c>
      <c t="s" r="B1" s="2">
        <v>2</v>
      </c>
      <c t="s" r="C1" s="2">
        <v>32</v>
      </c>
    </row>
    <row spans="1:3" r="2">
      <c t="s" r="A2" s="4">
        <v>68</v>
      </c>
      <c t="n" r="B2" s="7">
        <v>2114</v>
      </c>
      <c t="n" r="C2" s="7">
        <v>1669</v>
      </c>
    </row>
    <row spans="1:3" r="3">
      <c t="s" r="A3" s="4">
        <v>69</v>
      </c>
      <c t="n" r="B3" s="7">
        <v>0</v>
      </c>
      <c t="n" r="C3" s="7">
        <v>0</v>
      </c>
    </row>
    <row spans="1:3" r="4">
      <c t="s" r="A4" s="4">
        <v>70</v>
      </c>
      <c t="n" r="B4" s="6">
        <v>100</v>
      </c>
      <c t="n" r="C4" s="6">
        <v>100</v>
      </c>
    </row>
    <row spans="1:3" r="5">
      <c t="s" r="A5" s="4">
        <v>71</v>
      </c>
      <c t="n" r="B5" s="6">
        <v>100</v>
      </c>
      <c t="n" r="C5" s="6">
        <v>100</v>
      </c>
    </row>
    <row spans="1:3" r="6">
      <c t="s" r="A6" s="4">
        <v>72</v>
      </c>
      <c t="n" r="B6" s="6">
        <v>100</v>
      </c>
      <c t="n" r="C6" s="6">
        <v>1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42</v>
      </c>
      <c t="s" r="B1" s="2">
        <v>1</v>
      </c>
    </row>
    <row spans="1:2" r="2">
      <c t="s" r="B2" s="2">
        <v>2</v>
      </c>
    </row>
    <row spans="1:2" r="3">
      <c t="s" r="A3" s="3">
        <v>176</v>
      </c>
    </row>
    <row spans="1:2" r="4">
      <c t="s" r="A4" s="4">
        <v>243</v>
      </c>
      <c t="s" r="B4" s="4">
        <v>2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45</v>
      </c>
      <c t="s" r="B1" s="2">
        <v>1</v>
      </c>
    </row>
    <row spans="1:2" r="2">
      <c t="s" r="B2" s="2">
        <v>2</v>
      </c>
    </row>
    <row spans="1:2" r="3">
      <c t="s" r="A3" s="3">
        <v>176</v>
      </c>
    </row>
    <row spans="1:2" r="4">
      <c t="s" r="A4" s="4">
        <v>246</v>
      </c>
      <c t="s" r="B4" s="4">
        <v>2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248</v>
      </c>
      <c t="s" r="B1" s="2">
        <v>1</v>
      </c>
    </row>
    <row spans="1:2" r="2">
      <c t="s" r="B2" s="2">
        <v>2</v>
      </c>
    </row>
    <row spans="1:2" r="3">
      <c t="s" r="A3" s="3">
        <v>176</v>
      </c>
    </row>
    <row spans="1:2" r="4">
      <c t="s" r="A4" s="4">
        <v>249</v>
      </c>
      <c t="s" r="B4" s="4">
        <v>2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r="A1" s="1">
        <v>251</v>
      </c>
      <c t="s" r="B1" s="2">
        <v>1</v>
      </c>
    </row>
    <row spans="1:2" r="2">
      <c t="s" r="B2" s="2">
        <v>2</v>
      </c>
    </row>
    <row spans="1:2" r="3">
      <c t="s" r="A3" s="3">
        <v>176</v>
      </c>
    </row>
    <row spans="1:2" r="4">
      <c t="s" r="A4" s="4">
        <v>252</v>
      </c>
      <c t="s" r="B4" s="4">
        <v>2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80"/>
  </cols>
  <sheetData>
    <row spans="1:2" r="1">
      <c t="s" r="A1" s="1">
        <v>254</v>
      </c>
      <c t="s" r="B1" s="2">
        <v>1</v>
      </c>
    </row>
    <row spans="1:2" r="2">
      <c t="s" r="B2" s="2">
        <v>2</v>
      </c>
    </row>
    <row spans="1:2" r="3">
      <c t="s" r="A3" s="3">
        <v>255</v>
      </c>
    </row>
    <row spans="1:2" r="4">
      <c t="s" r="A4" s="4">
        <v>256</v>
      </c>
      <c t="s" r="B4" s="4">
        <v>257</v>
      </c>
    </row>
    <row spans="1:2" r="5">
      <c t="s" r="A5" s="4">
        <v>258</v>
      </c>
      <c t="s" r="B5" s="4">
        <v>259</v>
      </c>
    </row>
    <row spans="1:2" r="6">
      <c t="s" r="A6" s="4">
        <v>260</v>
      </c>
      <c t="s" r="B6" s="4">
        <v>261</v>
      </c>
    </row>
    <row spans="1:2" r="7">
      <c t="s" r="A7" s="4">
        <v>262</v>
      </c>
      <c t="s" r="B7" s="4">
        <v>263</v>
      </c>
    </row>
    <row spans="1:2" r="8">
      <c t="s" r="A8" s="4">
        <v>264</v>
      </c>
      <c t="s" r="B8" s="4">
        <v>265</v>
      </c>
    </row>
    <row spans="1:2" r="9">
      <c t="s" r="A9" s="4">
        <v>266</v>
      </c>
      <c t="s" r="B9" s="4">
        <v>267</v>
      </c>
    </row>
    <row spans="1:2" r="10">
      <c t="s" r="A10" s="4">
        <v>268</v>
      </c>
      <c t="s" r="B10" s="4">
        <v>269</v>
      </c>
    </row>
    <row spans="1:2" r="11">
      <c t="s" r="A11" s="4">
        <v>270</v>
      </c>
      <c t="s" r="B11" s="4">
        <v>271</v>
      </c>
    </row>
    <row spans="1:2" r="12">
      <c t="s" r="A12" s="4">
        <v>272</v>
      </c>
      <c t="s" r="B12" s="4">
        <v>273</v>
      </c>
    </row>
    <row spans="1:2" r="13">
      <c t="s" r="A13" s="4">
        <v>274</v>
      </c>
      <c t="s" r="B13" s="4">
        <v>275</v>
      </c>
    </row>
    <row spans="1:2" r="14">
      <c t="s" r="A14" s="4">
        <v>276</v>
      </c>
      <c t="s" r="B14" s="4">
        <v>277</v>
      </c>
    </row>
    <row spans="1:2" r="15">
      <c t="s" r="A15" s="4">
        <v>278</v>
      </c>
      <c t="s" r="B15" s="4">
        <v>279</v>
      </c>
    </row>
    <row spans="1:2" r="16">
      <c t="s" r="A16" s="4">
        <v>280</v>
      </c>
      <c t="s" r="B16" s="4">
        <v>281</v>
      </c>
    </row>
    <row spans="1:2" r="17">
      <c t="s" r="A17" s="4">
        <v>282</v>
      </c>
      <c t="s" r="B17" s="4">
        <v>283</v>
      </c>
    </row>
    <row spans="1:2" r="18">
      <c t="s" r="A18" s="4">
        <v>284</v>
      </c>
      <c t="s" r="B18" s="4">
        <v>285</v>
      </c>
    </row>
    <row spans="1:2" r="19">
      <c t="s" r="A19" s="4">
        <v>286</v>
      </c>
      <c t="s" r="B19" s="4">
        <v>287</v>
      </c>
    </row>
    <row spans="1:2" r="20">
      <c t="s" r="A20" s="4">
        <v>288</v>
      </c>
      <c t="s" r="B20" s="4">
        <v>289</v>
      </c>
    </row>
    <row spans="1:2" r="21">
      <c t="s" r="A21" s="4">
        <v>290</v>
      </c>
      <c t="s" r="B21" s="4">
        <v>291</v>
      </c>
    </row>
    <row spans="1:2" r="22">
      <c t="s" r="A22" s="4">
        <v>292</v>
      </c>
      <c t="s" r="B22" s="4">
        <v>293</v>
      </c>
    </row>
    <row spans="1:2" r="23">
      <c t="s" r="A23" s="4">
        <v>294</v>
      </c>
      <c t="s" r="B23" s="4">
        <v>295</v>
      </c>
    </row>
    <row spans="1:2" r="24">
      <c t="s" r="A24" s="4">
        <v>296</v>
      </c>
      <c t="s" r="B24" s="4">
        <v>297</v>
      </c>
    </row>
    <row spans="1:2" r="25">
      <c t="s" r="A25" s="4">
        <v>298</v>
      </c>
      <c t="s" r="B25" s="4">
        <v>299</v>
      </c>
    </row>
    <row spans="1:2" r="26">
      <c t="s" r="A26" s="4">
        <v>300</v>
      </c>
      <c t="s" r="B26" s="4">
        <v>3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302</v>
      </c>
      <c t="s" r="B1" s="2">
        <v>1</v>
      </c>
    </row>
    <row spans="1:2" r="2">
      <c t="s" r="B2" s="2">
        <v>2</v>
      </c>
    </row>
    <row spans="1:2" r="3">
      <c t="s" r="A3" s="3">
        <v>303</v>
      </c>
    </row>
    <row spans="1:2" r="4">
      <c t="s" r="A4" s="4">
        <v>304</v>
      </c>
      <c t="s" r="B4" s="4">
        <v>3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306</v>
      </c>
      <c t="s" r="B1" s="2">
        <v>1</v>
      </c>
    </row>
    <row spans="1:2" r="2">
      <c t="s" r="B2" s="2">
        <v>2</v>
      </c>
    </row>
    <row spans="1:2" r="3">
      <c t="s" r="A3" s="3">
        <v>303</v>
      </c>
    </row>
    <row spans="1:2" r="4">
      <c t="s" r="A4" s="4">
        <v>307</v>
      </c>
      <c t="s" r="B4" s="4">
        <v>30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r="A1" s="1">
        <v>309</v>
      </c>
      <c t="s" r="B1" s="2">
        <v>1</v>
      </c>
    </row>
    <row spans="1:2" r="2">
      <c t="s" r="B2" s="2">
        <v>2</v>
      </c>
    </row>
    <row spans="1:2" r="3">
      <c t="s" r="A3" s="3">
        <v>303</v>
      </c>
    </row>
    <row spans="1:2" r="4">
      <c t="s" r="A4" s="4">
        <v>310</v>
      </c>
      <c t="s" r="B4" s="4">
        <v>31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312</v>
      </c>
      <c t="s" r="B1" s="2">
        <v>1</v>
      </c>
    </row>
    <row spans="1:2" r="2">
      <c t="s" r="B2" s="2">
        <v>2</v>
      </c>
    </row>
    <row spans="1:2" r="3">
      <c t="s" r="A3" s="3">
        <v>303</v>
      </c>
    </row>
    <row spans="1:2" r="4">
      <c t="s" r="A4" s="4">
        <v>313</v>
      </c>
      <c t="s" r="B4" s="4">
        <v>31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315</v>
      </c>
      <c t="s" r="B1" s="2">
        <v>1</v>
      </c>
    </row>
    <row spans="1:2" r="2">
      <c t="s" r="B2" s="2">
        <v>2</v>
      </c>
    </row>
    <row spans="1:2" r="3">
      <c t="s" r="A3" s="3">
        <v>303</v>
      </c>
    </row>
    <row spans="1:2" r="4">
      <c t="s" r="A4" s="4">
        <v>316</v>
      </c>
      <c t="s" r="B4" s="4">
        <v>31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65"/>
    <col customWidth="1" max="2" min="2" width="16"/>
    <col customWidth="1" max="3" min="3" width="13"/>
    <col customWidth="1" max="4" min="4" width="13"/>
  </cols>
  <sheetData>
    <row spans="1:4" r="1">
      <c t="s" r="A1" s="1">
        <v>73</v>
      </c>
      <c t="s" r="B1" s="2">
        <v>1</v>
      </c>
    </row>
    <row spans="1:4" r="2">
      <c t="s" r="B2" s="2">
        <v>2</v>
      </c>
      <c t="s" r="C2" s="2">
        <v>32</v>
      </c>
      <c t="s" r="D2" s="2">
        <v>74</v>
      </c>
    </row>
    <row spans="1:4" r="3">
      <c t="s" r="A3" s="4">
        <v>75</v>
      </c>
      <c t="n" r="B3" s="7">
        <v>379972</v>
      </c>
      <c t="n" r="C3" s="7">
        <v>389300</v>
      </c>
      <c t="n" r="D3" s="7">
        <v>388056</v>
      </c>
    </row>
    <row spans="1:4" r="4">
      <c t="s" r="A4" s="4">
        <v>76</v>
      </c>
      <c t="n" r="B4" s="6">
        <v>143969</v>
      </c>
      <c t="n" r="C4" s="6">
        <v>143659</v>
      </c>
      <c t="n" r="D4" s="6">
        <v>139634</v>
      </c>
    </row>
    <row spans="1:4" r="5">
      <c t="s" r="A5" s="4">
        <v>77</v>
      </c>
      <c t="n" r="B5" s="6">
        <v>236003</v>
      </c>
      <c t="n" r="C5" s="6">
        <v>245641</v>
      </c>
      <c t="n" r="D5" s="6">
        <v>248422</v>
      </c>
    </row>
    <row spans="1:4" r="6">
      <c t="s" r="A6" s="3">
        <v>78</v>
      </c>
    </row>
    <row spans="1:4" r="7">
      <c t="s" r="A7" s="4">
        <v>79</v>
      </c>
      <c t="n" r="B7" s="6">
        <v>30255</v>
      </c>
      <c t="n" r="C7" s="6">
        <v>28791</v>
      </c>
      <c t="n" r="D7" s="6">
        <v>29070</v>
      </c>
    </row>
    <row spans="1:4" r="8">
      <c t="s" r="A8" s="4">
        <v>80</v>
      </c>
      <c t="n" r="B8" s="6">
        <v>56655</v>
      </c>
      <c t="n" r="C8" s="6">
        <v>57833</v>
      </c>
      <c t="n" r="D8" s="6">
        <v>59057</v>
      </c>
    </row>
    <row spans="1:4" r="9">
      <c t="s" r="A9" s="4">
        <v>81</v>
      </c>
      <c t="n" r="B9" s="6">
        <v>17462</v>
      </c>
      <c t="n" r="C9" s="6">
        <v>20022</v>
      </c>
      <c t="n" r="D9" s="6">
        <v>20165</v>
      </c>
    </row>
    <row spans="1:4" r="10">
      <c t="s" r="A10" s="4">
        <v>82</v>
      </c>
      <c t="n" r="B10" s="6">
        <v>44462</v>
      </c>
      <c t="n" r="C10" s="6">
        <v>41191</v>
      </c>
      <c t="n" r="D10" s="6">
        <v>41603</v>
      </c>
    </row>
    <row spans="1:4" r="11">
      <c t="s" r="A11" s="4">
        <v>83</v>
      </c>
      <c t="n" r="B11" s="6">
        <v>54937</v>
      </c>
      <c t="n" r="C11" s="6">
        <v>54531</v>
      </c>
      <c t="n" r="D11" s="6">
        <v>52965</v>
      </c>
    </row>
    <row spans="1:4" r="12">
      <c t="s" r="A12" s="4">
        <v>84</v>
      </c>
      <c t="s" r="B12" s="4">
        <v>57</v>
      </c>
      <c t="s" r="C12" s="4">
        <v>57</v>
      </c>
      <c t="n" r="D12" s="6">
        <v>-4638</v>
      </c>
    </row>
    <row spans="1:4" r="13">
      <c t="s" r="A13" s="4">
        <v>85</v>
      </c>
      <c t="n" r="B13" s="6">
        <v>3318</v>
      </c>
      <c t="s" r="C13" s="4">
        <v>57</v>
      </c>
      <c t="n" r="D13" s="6">
        <v>160150</v>
      </c>
    </row>
    <row spans="1:4" r="14">
      <c t="s" r="A14" s="4">
        <v>86</v>
      </c>
      <c t="n" r="B14" s="6">
        <v>207089</v>
      </c>
      <c t="n" r="C14" s="6">
        <v>202368</v>
      </c>
      <c t="n" r="D14" s="6">
        <v>358372</v>
      </c>
    </row>
    <row spans="1:4" r="15">
      <c t="s" r="A15" s="4">
        <v>87</v>
      </c>
      <c t="n" r="B15" s="6">
        <v>28914</v>
      </c>
      <c t="n" r="C15" s="6">
        <v>43273</v>
      </c>
      <c t="n" r="D15" s="6">
        <v>-109950</v>
      </c>
    </row>
    <row spans="1:4" r="16">
      <c t="s" r="A16" s="3">
        <v>88</v>
      </c>
    </row>
    <row spans="1:4" r="17">
      <c t="s" r="A17" s="4">
        <v>89</v>
      </c>
      <c t="n" r="B17" s="6">
        <v>135</v>
      </c>
      <c t="n" r="C17" s="6">
        <v>145</v>
      </c>
      <c t="n" r="D17" s="6">
        <v>36</v>
      </c>
    </row>
    <row spans="1:4" r="18">
      <c t="s" r="A18" s="4">
        <v>90</v>
      </c>
      <c t="n" r="B18" s="6">
        <v>-90535</v>
      </c>
      <c t="n" r="C18" s="6">
        <v>-89421</v>
      </c>
      <c t="n" r="D18" s="6">
        <v>-88304</v>
      </c>
    </row>
    <row spans="1:4" r="19">
      <c t="s" r="A19" s="4">
        <v>91</v>
      </c>
      <c t="n" r="B19" s="6">
        <v>-244</v>
      </c>
      <c t="n" r="C19" s="6">
        <v>878</v>
      </c>
      <c t="n" r="D19" s="6">
        <v>45</v>
      </c>
    </row>
    <row spans="1:4" r="20">
      <c t="s" r="A20" s="4">
        <v>92</v>
      </c>
      <c t="n" r="B20" s="6">
        <v>-90644</v>
      </c>
      <c t="n" r="C20" s="6">
        <v>-88398</v>
      </c>
      <c t="n" r="D20" s="6">
        <v>-88223</v>
      </c>
    </row>
    <row spans="1:4" r="21">
      <c t="s" r="A21" s="4">
        <v>93</v>
      </c>
      <c t="n" r="B21" s="6">
        <v>-61730</v>
      </c>
      <c t="n" r="C21" s="6">
        <v>-45125</v>
      </c>
      <c t="n" r="D21" s="6">
        <v>-198173</v>
      </c>
    </row>
    <row spans="1:4" r="22">
      <c t="s" r="A22" s="4">
        <v>94</v>
      </c>
      <c t="n" r="B22" s="6">
        <v>-17963</v>
      </c>
      <c t="n" r="C22" s="6">
        <v>15600</v>
      </c>
      <c t="n" r="D22" s="6">
        <v>-15916</v>
      </c>
    </row>
    <row spans="1:4" r="23">
      <c t="s" r="A23" s="4">
        <v>95</v>
      </c>
      <c t="n" r="B23" s="6">
        <v>-43767</v>
      </c>
      <c t="n" r="C23" s="6">
        <v>-60725</v>
      </c>
      <c t="n" r="D23" s="6">
        <v>-182257</v>
      </c>
    </row>
    <row spans="1:4" r="24">
      <c t="s" r="A24" s="4">
        <v>96</v>
      </c>
      <c t="n" r="B24" s="6">
        <v>-1677</v>
      </c>
      <c t="s" r="C24" s="4">
        <v>57</v>
      </c>
      <c t="s" r="D24" s="4">
        <v>57</v>
      </c>
    </row>
    <row spans="1:4" r="25">
      <c t="s" r="A25" s="4">
        <v>97</v>
      </c>
      <c t="n" r="B25" s="7">
        <v>-42090</v>
      </c>
      <c t="n" r="C25" s="7">
        <v>-60725</v>
      </c>
      <c t="n" r="D25" s="7">
        <v>-18225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18</v>
      </c>
      <c t="s" r="B1" s="2">
        <v>1</v>
      </c>
    </row>
    <row spans="1:2" r="2">
      <c t="s" r="B2" s="2">
        <v>2</v>
      </c>
    </row>
    <row spans="1:2" r="3">
      <c t="s" r="A3" s="3">
        <v>303</v>
      </c>
    </row>
    <row spans="1:2" r="4">
      <c t="s" r="A4" s="4">
        <v>319</v>
      </c>
      <c t="s" r="B4" s="4">
        <v>320</v>
      </c>
    </row>
    <row spans="1:2" r="5">
      <c t="s" r="A5" s="4">
        <v>321</v>
      </c>
      <c t="s" r="B5" s="4">
        <v>32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r="A1" s="1">
        <v>323</v>
      </c>
      <c t="s" r="B1" s="2">
        <v>1</v>
      </c>
    </row>
    <row spans="1:2" r="2">
      <c t="s" r="B2" s="2">
        <v>2</v>
      </c>
    </row>
    <row spans="1:2" r="3">
      <c t="s" r="A3" s="3">
        <v>303</v>
      </c>
    </row>
    <row spans="1:2" r="4">
      <c t="s" r="A4" s="4">
        <v>324</v>
      </c>
      <c t="s" r="B4" s="4">
        <v>32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r="A1" s="1">
        <v>326</v>
      </c>
      <c t="s" r="B1" s="2">
        <v>1</v>
      </c>
    </row>
    <row spans="1:2" r="2">
      <c t="s" r="B2" s="2">
        <v>2</v>
      </c>
    </row>
    <row spans="1:2" r="3">
      <c t="s" r="A3" s="3">
        <v>303</v>
      </c>
    </row>
    <row spans="1:2" r="4">
      <c t="s" r="A4" s="4">
        <v>327</v>
      </c>
      <c t="s" r="B4" s="4">
        <v>32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7"/>
    <col customWidth="1" max="2" min="2" width="80"/>
  </cols>
  <sheetData>
    <row spans="1:2" r="1">
      <c t="s" r="A1" s="1">
        <v>329</v>
      </c>
      <c t="s" r="B1" s="2">
        <v>1</v>
      </c>
    </row>
    <row spans="1:2" r="2">
      <c t="s" r="B2" s="2">
        <v>2</v>
      </c>
    </row>
    <row spans="1:2" r="3">
      <c t="s" r="A3" s="3">
        <v>303</v>
      </c>
    </row>
    <row spans="1:2" r="4">
      <c t="s" r="A4" s="4">
        <v>330</v>
      </c>
      <c t="s" r="B4" s="4">
        <v>331</v>
      </c>
    </row>
    <row spans="1:2" r="5">
      <c t="s" r="A5" s="4">
        <v>332</v>
      </c>
      <c t="s" r="B5" s="4">
        <v>333</v>
      </c>
    </row>
    <row spans="1:2" r="6">
      <c t="s" r="A6" s="4">
        <v>334</v>
      </c>
      <c t="s" r="B6" s="4">
        <v>335</v>
      </c>
    </row>
    <row spans="1:2" r="7">
      <c t="s" r="A7" s="4">
        <v>336</v>
      </c>
      <c t="s" r="B7" s="4">
        <v>33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r="A1" s="1">
        <v>338</v>
      </c>
      <c t="s" r="B1" s="2">
        <v>1</v>
      </c>
    </row>
    <row spans="1:2" r="2">
      <c t="s" r="B2" s="2">
        <v>2</v>
      </c>
    </row>
    <row spans="1:2" r="3">
      <c t="s" r="A3" s="3">
        <v>303</v>
      </c>
    </row>
    <row spans="1:2" r="4">
      <c t="s" r="A4" s="4">
        <v>339</v>
      </c>
      <c t="s" r="B4" s="4">
        <v>34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spans="1:2" r="1">
      <c t="s" r="A1" s="1">
        <v>341</v>
      </c>
      <c t="s" r="B1" s="2">
        <v>1</v>
      </c>
    </row>
    <row spans="1:2" r="2">
      <c t="s" r="B2" s="2">
        <v>2</v>
      </c>
    </row>
    <row spans="1:2" r="3">
      <c t="s" r="A3" s="3">
        <v>303</v>
      </c>
    </row>
    <row spans="1:2" r="4">
      <c t="s" r="A4" s="4">
        <v>342</v>
      </c>
      <c t="s" r="B4" s="4">
        <v>343</v>
      </c>
    </row>
    <row spans="1:2" r="5">
      <c t="s" r="A5" s="4">
        <v>344</v>
      </c>
      <c t="s" r="B5" s="4">
        <v>34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46</v>
      </c>
      <c t="s" r="B1" s="2">
        <v>1</v>
      </c>
    </row>
    <row spans="1:2" r="2">
      <c t="s" r="B2" s="2">
        <v>2</v>
      </c>
    </row>
    <row spans="1:2" r="3">
      <c t="s" r="A3" s="3">
        <v>303</v>
      </c>
    </row>
    <row spans="1:2" r="4">
      <c t="s" r="A4" s="4">
        <v>347</v>
      </c>
      <c t="s" r="B4" s="4">
        <v>348</v>
      </c>
    </row>
    <row spans="1:2" r="5">
      <c t="s" r="A5" s="4">
        <v>349</v>
      </c>
      <c t="s" r="B5" s="4">
        <v>35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t="s" r="A1" s="1">
        <v>351</v>
      </c>
      <c t="s" r="B1" s="2">
        <v>1</v>
      </c>
    </row>
    <row spans="1:2" r="2">
      <c t="s" r="B2" s="2">
        <v>2</v>
      </c>
    </row>
    <row spans="1:2" r="3">
      <c t="s" r="A3" s="3">
        <v>303</v>
      </c>
    </row>
    <row spans="1:2" r="4">
      <c t="s" r="A4" s="4">
        <v>352</v>
      </c>
      <c t="s" r="B4" s="4">
        <v>353</v>
      </c>
    </row>
    <row spans="1:2" r="5">
      <c t="s" r="A5" s="4">
        <v>354</v>
      </c>
      <c t="s" r="B5" s="4">
        <v>35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356</v>
      </c>
      <c t="s" r="B1" s="2">
        <v>1</v>
      </c>
    </row>
    <row spans="1:2" r="2">
      <c t="s" r="B2" s="2">
        <v>2</v>
      </c>
    </row>
    <row spans="1:2" r="3">
      <c t="s" r="A3" s="3">
        <v>303</v>
      </c>
    </row>
    <row spans="1:2" r="4">
      <c t="s" r="A4" s="4">
        <v>357</v>
      </c>
      <c t="s" r="B4" s="4">
        <v>358</v>
      </c>
    </row>
    <row spans="1:2" r="5">
      <c t="s" r="A5" s="4">
        <v>359</v>
      </c>
      <c t="s" r="B5" s="4">
        <v>360</v>
      </c>
    </row>
    <row spans="1:2" r="6">
      <c t="s" r="A6" s="4">
        <v>361</v>
      </c>
      <c t="s" r="B6" s="4">
        <v>362</v>
      </c>
    </row>
    <row spans="1:2" r="7">
      <c t="s" r="A7" s="4">
        <v>363</v>
      </c>
      <c t="s" r="B7" s="4">
        <v>36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8"/>
    <col customWidth="1" max="2" min="2" width="80"/>
  </cols>
  <sheetData>
    <row spans="1:2" r="1">
      <c t="s" r="A1" s="1">
        <v>365</v>
      </c>
      <c t="s" r="B1" s="2">
        <v>1</v>
      </c>
    </row>
    <row spans="1:2" r="2">
      <c t="s" r="B2" s="2">
        <v>2</v>
      </c>
    </row>
    <row spans="1:2" r="3">
      <c t="s" r="A3" s="3">
        <v>303</v>
      </c>
    </row>
    <row spans="1:2" r="4">
      <c t="s" r="A4" s="4">
        <v>366</v>
      </c>
      <c t="s" r="B4" s="4">
        <v>367</v>
      </c>
    </row>
    <row spans="1:2" r="5">
      <c t="s" r="A5" s="4">
        <v>368</v>
      </c>
      <c t="s" r="B5" s="4">
        <v>369</v>
      </c>
    </row>
    <row spans="1:2" r="6">
      <c t="s" r="A6" s="4">
        <v>370</v>
      </c>
      <c t="s" r="B6" s="4">
        <v>371</v>
      </c>
    </row>
    <row spans="1:2" r="7">
      <c t="s" r="A7" s="4">
        <v>372</v>
      </c>
      <c t="s" r="B7" s="4">
        <v>373</v>
      </c>
    </row>
    <row spans="1:2" r="8">
      <c t="s" r="A8" s="4">
        <v>374</v>
      </c>
      <c t="s" r="B8" s="4">
        <v>37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3"/>
  </cols>
  <sheetData>
    <row spans="1:4" r="1">
      <c t="s" r="A1" s="1">
        <v>98</v>
      </c>
      <c t="s" r="B1" s="2">
        <v>1</v>
      </c>
    </row>
    <row spans="1:4" r="2">
      <c t="s" r="B2" s="2">
        <v>2</v>
      </c>
      <c t="s" r="C2" s="2">
        <v>32</v>
      </c>
      <c t="s" r="D2" s="2">
        <v>74</v>
      </c>
    </row>
    <row spans="1:4" r="3">
      <c t="s" r="A3" s="4">
        <v>95</v>
      </c>
      <c t="n" r="B3" s="7">
        <v>-43767</v>
      </c>
      <c t="n" r="C3" s="7">
        <v>-60725</v>
      </c>
      <c t="n" r="D3" s="7">
        <v>-182257</v>
      </c>
    </row>
    <row spans="1:4" r="4">
      <c t="s" r="A4" s="3">
        <v>99</v>
      </c>
    </row>
    <row spans="1:4" r="5">
      <c t="s" r="A5" s="4">
        <v>100</v>
      </c>
      <c t="n" r="B5" s="6">
        <v>-174</v>
      </c>
      <c t="n" r="C5" s="6">
        <v>-26712</v>
      </c>
      <c t="n" r="D5" s="6">
        <v>4315</v>
      </c>
    </row>
    <row spans="1:4" r="6">
      <c t="s" r="A6" s="3">
        <v>101</v>
      </c>
    </row>
    <row spans="1:4" r="7">
      <c t="s" r="A7" s="4">
        <v>102</v>
      </c>
      <c t="n" r="B7" s="6">
        <v>530</v>
      </c>
      <c t="n" r="C7" s="6">
        <v>672</v>
      </c>
      <c t="n" r="D7" s="6">
        <v>-313</v>
      </c>
    </row>
    <row spans="1:4" r="8">
      <c t="s" r="A8" s="4">
        <v>103</v>
      </c>
      <c t="n" r="B8" s="6">
        <v>-199</v>
      </c>
      <c t="n" r="C8" s="6">
        <v>-257</v>
      </c>
      <c t="n" r="D8" s="6">
        <v>653</v>
      </c>
    </row>
    <row spans="1:4" r="9">
      <c t="s" r="A9" s="4">
        <v>104</v>
      </c>
      <c t="n" r="B9" s="6">
        <v>331</v>
      </c>
      <c t="n" r="C9" s="6">
        <v>415</v>
      </c>
      <c t="n" r="D9" s="6">
        <v>340</v>
      </c>
    </row>
    <row spans="1:4" r="10">
      <c t="s" r="A10" s="4">
        <v>105</v>
      </c>
      <c t="n" r="B10" s="6">
        <v>157</v>
      </c>
      <c t="n" r="C10" s="6">
        <v>-26297</v>
      </c>
      <c t="n" r="D10" s="6">
        <v>4655</v>
      </c>
    </row>
    <row spans="1:4" r="11">
      <c t="s" r="A11" s="4">
        <v>106</v>
      </c>
      <c t="n" r="B11" s="6">
        <v>-43610</v>
      </c>
      <c t="n" r="C11" s="6">
        <v>-87022</v>
      </c>
      <c t="n" r="D11" s="6">
        <v>-177602</v>
      </c>
    </row>
    <row spans="1:4" r="12">
      <c t="s" r="A12" s="4">
        <v>107</v>
      </c>
      <c t="n" r="B12" s="6">
        <v>-1677</v>
      </c>
      <c t="s" r="C12" s="4">
        <v>57</v>
      </c>
      <c t="s" r="D12" s="4">
        <v>57</v>
      </c>
    </row>
    <row spans="1:4" r="13">
      <c t="s" r="A13" s="4">
        <v>108</v>
      </c>
      <c t="n" r="B13" s="7">
        <v>-41933</v>
      </c>
      <c t="n" r="C13" s="7">
        <v>-87022</v>
      </c>
      <c t="n" r="D13" s="7">
        <v>-17760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376</v>
      </c>
      <c t="s" r="B1" s="2">
        <v>1</v>
      </c>
    </row>
    <row spans="1:2" r="2">
      <c t="s" r="B2" s="2">
        <v>2</v>
      </c>
    </row>
    <row spans="1:2" r="3">
      <c t="s" r="A3" s="3">
        <v>303</v>
      </c>
    </row>
    <row spans="1:2" r="4">
      <c t="s" r="A4" s="4">
        <v>377</v>
      </c>
      <c t="s" r="B4" s="4">
        <v>378</v>
      </c>
    </row>
    <row spans="1:2" r="5">
      <c t="s" r="A5" s="4">
        <v>379</v>
      </c>
      <c t="s" r="B5" s="4">
        <v>380</v>
      </c>
    </row>
    <row spans="1:2" r="6">
      <c t="s" r="A6" s="4">
        <v>381</v>
      </c>
      <c t="s" r="B6" s="4">
        <v>38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383</v>
      </c>
      <c t="s" r="B1" s="2">
        <v>1</v>
      </c>
    </row>
    <row spans="1:2" r="2">
      <c t="s" r="B2" s="2">
        <v>2</v>
      </c>
    </row>
    <row spans="1:2" r="3">
      <c t="s" r="A3" s="3">
        <v>303</v>
      </c>
    </row>
    <row spans="1:2" r="4">
      <c t="s" r="A4" s="4">
        <v>384</v>
      </c>
      <c t="s" r="B4" s="4">
        <v>385</v>
      </c>
    </row>
    <row spans="1:2" r="5">
      <c t="s" r="A5" s="4">
        <v>386</v>
      </c>
      <c t="s" r="B5" s="4">
        <v>387</v>
      </c>
    </row>
    <row spans="1:2" r="6">
      <c t="s" r="A6" s="4">
        <v>388</v>
      </c>
      <c t="s" r="B6" s="4">
        <v>38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390</v>
      </c>
      <c t="s" r="B1" s="2">
        <v>1</v>
      </c>
    </row>
    <row spans="1:2" r="2">
      <c t="s" r="B2" s="2">
        <v>2</v>
      </c>
    </row>
    <row spans="1:2" r="3">
      <c t="s" r="A3" s="3">
        <v>303</v>
      </c>
    </row>
    <row spans="1:2" r="4">
      <c t="s" r="A4" s="4">
        <v>391</v>
      </c>
      <c t="s" r="B4" s="4">
        <v>392</v>
      </c>
    </row>
    <row spans="1:2" r="5">
      <c t="s" r="A5" s="4">
        <v>393</v>
      </c>
      <c t="s" r="B5" s="4">
        <v>394</v>
      </c>
    </row>
    <row spans="1:2" r="6">
      <c t="s" r="A6" s="4">
        <v>395</v>
      </c>
      <c t="s" r="B6" s="4">
        <v>39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r="A1" s="1">
        <v>397</v>
      </c>
      <c t="s" r="B1" s="2">
        <v>1</v>
      </c>
    </row>
    <row spans="1:2" r="2">
      <c t="s" r="B2" s="2">
        <v>2</v>
      </c>
    </row>
    <row spans="1:2" r="3">
      <c t="s" r="A3" s="3">
        <v>303</v>
      </c>
    </row>
    <row spans="1:2" r="4">
      <c t="s" r="A4" s="4">
        <v>398</v>
      </c>
      <c t="s" r="B4" s="4">
        <v>39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400</v>
      </c>
      <c t="s" r="B1" s="2">
        <v>1</v>
      </c>
    </row>
    <row spans="1:2" r="2">
      <c t="s" r="B2" s="2">
        <v>2</v>
      </c>
    </row>
    <row spans="1:2" r="3">
      <c t="s" r="A3" s="3">
        <v>303</v>
      </c>
    </row>
    <row spans="1:2" r="4">
      <c t="s" r="A4" s="4">
        <v>401</v>
      </c>
      <c t="s" r="B4" s="4">
        <v>40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3"/>
    <col customWidth="1" max="5" min="5" width="14"/>
    <col customWidth="1" max="6" min="6" width="13"/>
  </cols>
  <sheetData>
    <row spans="1:6" r="1">
      <c t="s" r="A1" s="1">
        <v>403</v>
      </c>
      <c t="s" r="B1" s="2">
        <v>404</v>
      </c>
      <c t="s" r="C1" s="2">
        <v>1</v>
      </c>
    </row>
    <row spans="1:6" r="2">
      <c t="s" r="B2" s="2">
        <v>74</v>
      </c>
      <c t="s" r="C2" s="2">
        <v>2</v>
      </c>
      <c t="s" r="D2" s="2">
        <v>32</v>
      </c>
      <c t="s" r="E2" s="2">
        <v>74</v>
      </c>
      <c t="s" r="F2" s="2">
        <v>405</v>
      </c>
    </row>
    <row spans="1:6" r="3">
      <c t="s" r="A3" s="4">
        <v>406</v>
      </c>
    </row>
    <row spans="1:6" r="4">
      <c t="s" r="A4" s="4">
        <v>407</v>
      </c>
      <c t="s" r="C4" s="4">
        <v>408</v>
      </c>
      <c t="s" r="D4" s="4">
        <v>409</v>
      </c>
    </row>
    <row spans="1:6" r="5">
      <c t="s" r="A5" s="4">
        <v>410</v>
      </c>
    </row>
    <row spans="1:6" r="6">
      <c t="s" r="A6" s="4">
        <v>407</v>
      </c>
      <c t="s" r="C6" s="4">
        <v>411</v>
      </c>
    </row>
    <row spans="1:6" r="7">
      <c t="s" r="A7" s="4">
        <v>412</v>
      </c>
    </row>
    <row spans="1:6" r="8">
      <c t="s" r="A8" s="4">
        <v>413</v>
      </c>
      <c t="n" r="E8" s="7">
        <v>-1900000</v>
      </c>
    </row>
    <row spans="1:6" r="9">
      <c t="s" r="A9" s="4">
        <v>414</v>
      </c>
      <c t="n" r="E9" s="6">
        <v>-1100000</v>
      </c>
    </row>
    <row spans="1:6" r="10">
      <c t="s" r="A10" s="4">
        <v>415</v>
      </c>
    </row>
    <row spans="1:6" r="11">
      <c t="s" r="A11" s="4">
        <v>414</v>
      </c>
      <c t="n" r="E11" s="6">
        <v>-3600000</v>
      </c>
    </row>
    <row spans="1:6" r="12">
      <c t="s" r="A12" s="4">
        <v>416</v>
      </c>
      <c t="n" r="E12" s="6">
        <v>-6300000</v>
      </c>
    </row>
    <row spans="1:6" r="13">
      <c t="s" r="A13" s="4">
        <v>417</v>
      </c>
    </row>
    <row spans="1:6" r="14">
      <c t="s" r="A14" s="4">
        <v>418</v>
      </c>
      <c t="s" r="C14" s="4">
        <v>419</v>
      </c>
      <c t="s" r="F14" s="4">
        <v>420</v>
      </c>
    </row>
    <row spans="1:6" r="15">
      <c t="s" r="A15" s="4">
        <v>421</v>
      </c>
    </row>
    <row spans="1:6" r="16">
      <c t="s" r="A16" s="4">
        <v>418</v>
      </c>
      <c t="s" r="C16" s="4">
        <v>422</v>
      </c>
      <c t="s" r="F16" s="4">
        <v>423</v>
      </c>
    </row>
    <row spans="1:6" r="17">
      <c t="s" r="A17" s="4">
        <v>424</v>
      </c>
    </row>
    <row spans="1:6" r="18">
      <c t="s" r="A18" s="4">
        <v>425</v>
      </c>
      <c t="n" r="C18" s="7">
        <v>0</v>
      </c>
      <c t="n" r="D18" s="7">
        <v>0</v>
      </c>
      <c t="n" r="E18" s="6">
        <v>0</v>
      </c>
    </row>
    <row spans="1:6" r="19">
      <c t="s" r="A19" s="4">
        <v>426</v>
      </c>
    </row>
    <row spans="1:6" r="20">
      <c t="s" r="A20" s="4">
        <v>425</v>
      </c>
      <c t="n" r="C20" s="6">
        <v>3000000</v>
      </c>
      <c t="n" r="D20" s="6">
        <v>0</v>
      </c>
      <c t="n" r="E20" s="6">
        <v>200000</v>
      </c>
    </row>
    <row spans="1:6" r="21">
      <c t="s" r="A21" s="4">
        <v>427</v>
      </c>
    </row>
    <row spans="1:6" r="22">
      <c t="s" r="A22" s="4">
        <v>428</v>
      </c>
      <c t="n" r="C22" s="6">
        <v>5900000</v>
      </c>
    </row>
    <row spans="1:6" r="23">
      <c t="s" r="A23" s="4">
        <v>429</v>
      </c>
    </row>
    <row spans="1:6" r="24">
      <c t="s" r="A24" s="4">
        <v>428</v>
      </c>
      <c t="n" r="C24" s="6">
        <v>26400000</v>
      </c>
    </row>
    <row spans="1:6" r="25">
      <c t="s" r="A25" s="4">
        <v>430</v>
      </c>
      <c t="n" r="B25" s="7">
        <v>23621000</v>
      </c>
      <c t="n" r="C25" s="6">
        <v>10263000</v>
      </c>
      <c t="n" r="D25" s="6">
        <v>18363000</v>
      </c>
      <c t="n" r="E25" s="6">
        <v>23621000</v>
      </c>
      <c t="n" r="F25" s="7">
        <v>29388000</v>
      </c>
    </row>
    <row spans="1:6" r="26">
      <c t="s" r="A26" s="4">
        <v>431</v>
      </c>
      <c t="n" r="C26" s="6">
        <v>62000000</v>
      </c>
      <c t="n" r="D26" s="6">
        <v>67700000</v>
      </c>
    </row>
    <row spans="1:6" r="27">
      <c t="s" r="A27" s="4">
        <v>432</v>
      </c>
      <c t="n" r="B27" s="7">
        <v>160000000</v>
      </c>
      <c t="n" r="C27" s="7">
        <v>0</v>
      </c>
      <c t="n" r="D27" s="7">
        <v>0</v>
      </c>
      <c t="n" r="E27" s="7">
        <v>160000000</v>
      </c>
    </row>
  </sheetData>
  <mergeCells count="2">
    <mergeCell ref="A1:A2"/>
    <mergeCell ref="C1:F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M6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4"/>
    <col customWidth="1" max="12" min="12" width="14"/>
    <col customWidth="1" max="13" min="13" width="14"/>
  </cols>
  <sheetData>
    <row spans="1:13" r="1">
      <c t="s" r="A1" s="1">
        <v>433</v>
      </c>
      <c t="s" r="B1" s="2">
        <v>434</v>
      </c>
      <c t="s" r="C1" s="2">
        <v>435</v>
      </c>
      <c t="s" r="D1" s="2">
        <v>436</v>
      </c>
      <c t="s" r="E1" s="2">
        <v>437</v>
      </c>
      <c t="s" r="F1" s="2">
        <v>438</v>
      </c>
      <c t="s" r="G1" s="2">
        <v>439</v>
      </c>
      <c t="s" r="H1" s="2">
        <v>440</v>
      </c>
      <c t="s" r="I1" s="2">
        <v>2</v>
      </c>
      <c t="s" r="J1" s="2">
        <v>441</v>
      </c>
      <c t="s" r="K1" s="2">
        <v>32</v>
      </c>
      <c t="s" r="L1" s="2">
        <v>442</v>
      </c>
      <c t="s" r="M1" s="2">
        <v>74</v>
      </c>
    </row>
    <row spans="1:13" r="2">
      <c t="s" r="A2" s="4">
        <v>443</v>
      </c>
    </row>
    <row spans="1:13" r="3">
      <c t="s" r="A3" s="4">
        <v>444</v>
      </c>
      <c t="s" r="B3" s="4">
        <v>420</v>
      </c>
    </row>
    <row spans="1:13" r="4">
      <c t="s" r="A4" s="4">
        <v>445</v>
      </c>
    </row>
    <row spans="1:13" r="5">
      <c t="s" r="A5" s="4">
        <v>444</v>
      </c>
      <c t="s" r="B5" s="4">
        <v>420</v>
      </c>
    </row>
    <row spans="1:13" r="6">
      <c t="s" r="A6" s="4">
        <v>446</v>
      </c>
    </row>
    <row spans="1:13" r="7">
      <c t="s" r="A7" s="4">
        <v>447</v>
      </c>
      <c t="n" r="B7" s="7">
        <v>20000000</v>
      </c>
    </row>
    <row spans="1:13" r="8">
      <c t="s" r="A8" s="4">
        <v>448</v>
      </c>
    </row>
    <row spans="1:13" r="9">
      <c t="s" r="A9" s="4">
        <v>449</v>
      </c>
      <c t="s" r="B9" s="4">
        <v>450</v>
      </c>
    </row>
    <row spans="1:13" r="10">
      <c t="s" r="A10" s="4">
        <v>451</v>
      </c>
      <c t="n" r="B10" s="7">
        <v>15000000</v>
      </c>
      <c t="n" r="I10" s="7">
        <v>14400000</v>
      </c>
    </row>
    <row spans="1:13" r="11">
      <c t="s" r="A11" s="4">
        <v>444</v>
      </c>
      <c t="s" r="B11" s="4">
        <v>420</v>
      </c>
    </row>
    <row spans="1:13" r="12">
      <c t="s" r="A12" s="4">
        <v>452</v>
      </c>
      <c t="n" r="B12" s="7">
        <v>45000000</v>
      </c>
    </row>
    <row spans="1:13" r="13">
      <c t="s" r="A13" s="4">
        <v>453</v>
      </c>
      <c t="n" r="B13" s="6">
        <v>35000000</v>
      </c>
    </row>
    <row spans="1:13" r="14">
      <c t="s" r="A14" s="4">
        <v>454</v>
      </c>
      <c t="n" r="B14" s="6">
        <v>40600000</v>
      </c>
    </row>
    <row spans="1:13" r="15">
      <c t="s" r="A15" s="4">
        <v>40</v>
      </c>
      <c t="n" r="B15" s="6">
        <v>14800000</v>
      </c>
    </row>
    <row spans="1:13" r="16">
      <c t="s" r="A16" s="4">
        <v>455</v>
      </c>
      <c t="n" r="B16" s="6">
        <v>2100000</v>
      </c>
    </row>
    <row spans="1:13" r="17">
      <c t="s" r="A17" s="4">
        <v>456</v>
      </c>
      <c t="n" r="B17" s="6">
        <v>1300000</v>
      </c>
    </row>
    <row spans="1:13" r="18">
      <c t="s" r="A18" s="4">
        <v>457</v>
      </c>
      <c t="n" r="B18" s="6">
        <v>1500000</v>
      </c>
    </row>
    <row spans="1:13" r="19">
      <c t="s" r="A19" s="4">
        <v>458</v>
      </c>
      <c t="n" r="B19" s="6">
        <v>9700000</v>
      </c>
    </row>
    <row spans="1:13" r="20">
      <c t="s" r="A20" s="4">
        <v>459</v>
      </c>
      <c t="n" r="B20" s="7">
        <v>12500000</v>
      </c>
    </row>
    <row spans="1:13" r="21">
      <c t="s" r="A21" s="4">
        <v>460</v>
      </c>
    </row>
    <row spans="1:13" r="22">
      <c t="s" r="A22" s="4">
        <v>451</v>
      </c>
      <c t="n" r="D22" s="7">
        <v>800000</v>
      </c>
    </row>
    <row spans="1:13" r="23">
      <c t="s" r="A23" s="4">
        <v>40</v>
      </c>
      <c t="n" r="D23" s="6">
        <v>300000</v>
      </c>
    </row>
    <row spans="1:13" r="24">
      <c t="s" r="A24" s="4">
        <v>455</v>
      </c>
      <c t="n" r="D24" s="6">
        <v>300000</v>
      </c>
    </row>
    <row spans="1:13" r="25">
      <c t="s" r="A25" s="4">
        <v>461</v>
      </c>
      <c t="n" r="D25" s="7">
        <v>200000</v>
      </c>
    </row>
    <row spans="1:13" r="26">
      <c t="s" r="A26" s="4">
        <v>462</v>
      </c>
    </row>
    <row spans="1:13" r="27">
      <c t="s" r="A27" s="4">
        <v>463</v>
      </c>
      <c t="s" r="E27" s="4">
        <v>464</v>
      </c>
    </row>
    <row spans="1:13" r="28">
      <c t="s" r="A28" s="4">
        <v>465</v>
      </c>
    </row>
    <row spans="1:13" r="29">
      <c t="s" r="A29" s="4">
        <v>452</v>
      </c>
      <c t="n" r="E29" s="7">
        <v>4000000</v>
      </c>
    </row>
    <row spans="1:13" r="30">
      <c t="s" r="A30" s="4">
        <v>466</v>
      </c>
    </row>
    <row spans="1:13" r="31">
      <c t="s" r="A31" s="4">
        <v>444</v>
      </c>
      <c t="s" r="E31" s="4">
        <v>419</v>
      </c>
    </row>
    <row spans="1:13" r="32">
      <c t="s" r="A32" s="4">
        <v>467</v>
      </c>
    </row>
    <row spans="1:13" r="33">
      <c t="s" r="A33" s="4">
        <v>447</v>
      </c>
      <c t="n" r="E33" s="7">
        <v>6300000</v>
      </c>
    </row>
    <row spans="1:13" r="34">
      <c t="s" r="A34" s="4">
        <v>468</v>
      </c>
    </row>
    <row spans="1:13" r="35">
      <c t="s" r="A35" s="4">
        <v>451</v>
      </c>
      <c t="n" r="C35" s="7">
        <v>6000000</v>
      </c>
      <c t="n" r="E35" s="6">
        <v>6000000</v>
      </c>
    </row>
    <row spans="1:13" r="36">
      <c t="s" r="A36" s="4">
        <v>447</v>
      </c>
      <c t="n" r="C36" s="6">
        <v>7200000</v>
      </c>
    </row>
    <row spans="1:13" r="37">
      <c t="s" r="A37" s="4">
        <v>453</v>
      </c>
      <c t="n" r="E37" s="6">
        <v>12300000</v>
      </c>
    </row>
    <row spans="1:13" r="38">
      <c t="s" r="A38" s="4">
        <v>454</v>
      </c>
      <c t="n" r="C38" s="6">
        <v>18800000</v>
      </c>
      <c t="n" r="E38" s="6">
        <v>18800000</v>
      </c>
    </row>
    <row spans="1:13" r="39">
      <c t="s" r="A39" s="4">
        <v>40</v>
      </c>
      <c t="n" r="C39" s="6">
        <v>100000</v>
      </c>
      <c t="n" r="E39" s="6">
        <v>600000</v>
      </c>
    </row>
    <row spans="1:13" r="40">
      <c t="s" r="A40" s="4">
        <v>456</v>
      </c>
      <c t="n" r="C40" s="6">
        <v>1000000</v>
      </c>
    </row>
    <row spans="1:13" r="41">
      <c t="s" r="A41" s="4">
        <v>459</v>
      </c>
      <c t="n" r="C41" s="7">
        <v>7200000</v>
      </c>
      <c t="n" r="E41" s="7">
        <v>7200000</v>
      </c>
    </row>
    <row spans="1:13" r="42">
      <c t="s" r="A42" s="4">
        <v>469</v>
      </c>
    </row>
    <row spans="1:13" r="43">
      <c t="s" r="A43" s="4">
        <v>453</v>
      </c>
      <c t="n" r="H43" s="7">
        <v>4000000</v>
      </c>
    </row>
    <row spans="1:13" r="44">
      <c t="s" r="A44" s="4">
        <v>456</v>
      </c>
      <c t="n" r="H44" s="6">
        <v>1200000</v>
      </c>
    </row>
    <row spans="1:13" r="45">
      <c t="s" r="A45" s="4">
        <v>470</v>
      </c>
    </row>
    <row spans="1:13" r="46">
      <c t="s" r="A46" s="4">
        <v>453</v>
      </c>
      <c t="n" r="H46" s="6">
        <v>2400000</v>
      </c>
    </row>
    <row spans="1:13" r="47">
      <c t="s" r="A47" s="4">
        <v>471</v>
      </c>
    </row>
    <row spans="1:13" r="48">
      <c t="s" r="A48" s="4">
        <v>451</v>
      </c>
      <c t="n" r="J48" s="7">
        <v>200000</v>
      </c>
    </row>
    <row spans="1:13" r="49">
      <c t="s" r="A49" s="4">
        <v>453</v>
      </c>
      <c t="n" r="F49" s="7">
        <v>400000</v>
      </c>
    </row>
    <row spans="1:13" r="50">
      <c t="s" r="A50" s="4">
        <v>454</v>
      </c>
      <c t="n" r="H50" s="6">
        <v>3500000</v>
      </c>
    </row>
    <row spans="1:13" r="51">
      <c t="s" r="A51" s="4">
        <v>40</v>
      </c>
      <c t="n" r="H51" s="7">
        <v>1100000</v>
      </c>
    </row>
    <row spans="1:13" r="52">
      <c t="s" r="A52" s="4">
        <v>472</v>
      </c>
    </row>
    <row spans="1:13" r="53">
      <c t="s" r="A53" s="4">
        <v>451</v>
      </c>
      <c t="n" r="G53" s="7">
        <v>12000000</v>
      </c>
    </row>
    <row spans="1:13" r="54">
      <c t="s" r="A54" s="4">
        <v>452</v>
      </c>
      <c t="n" r="G54" s="6">
        <v>18000000</v>
      </c>
    </row>
    <row spans="1:13" r="55">
      <c t="s" r="A55" s="4">
        <v>447</v>
      </c>
      <c t="n" r="G55" s="6">
        <v>11300000</v>
      </c>
    </row>
    <row spans="1:13" r="56">
      <c t="s" r="A56" s="4">
        <v>453</v>
      </c>
      <c t="n" r="G56" s="6">
        <v>23300000</v>
      </c>
    </row>
    <row spans="1:13" r="57">
      <c t="s" r="A57" s="4">
        <v>454</v>
      </c>
      <c t="n" r="G57" s="6">
        <v>26700000</v>
      </c>
    </row>
    <row spans="1:13" r="58">
      <c t="s" r="A58" s="4">
        <v>40</v>
      </c>
      <c t="n" r="G58" s="6">
        <v>5800000</v>
      </c>
      <c t="n" r="L58" s="7">
        <v>5600000</v>
      </c>
    </row>
    <row spans="1:13" r="59">
      <c t="s" r="A59" s="4">
        <v>459</v>
      </c>
      <c t="n" r="G59" s="7">
        <v>9100000</v>
      </c>
      <c t="n" r="L59" s="7">
        <v>8900000</v>
      </c>
    </row>
    <row spans="1:13" r="60">
      <c t="s" r="A60" s="4">
        <v>447</v>
      </c>
      <c t="n" r="I60" s="6">
        <v>40356000</v>
      </c>
      <c t="n" r="K60" s="7">
        <v>18596000</v>
      </c>
      <c t="n" r="M60" s="7">
        <v>11300000</v>
      </c>
    </row>
    <row spans="1:13" r="61">
      <c t="s" r="A61" s="4">
        <v>40</v>
      </c>
      <c t="n" r="I61" s="7">
        <v>857023000</v>
      </c>
      <c t="n" r="K61" s="7">
        <v>842258000</v>
      </c>
      <c t="n" r="M61" s="7">
        <v>851563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13"/>
    <col customWidth="1" max="5" min="5" width="14"/>
  </cols>
  <sheetData>
    <row spans="1:5" r="1">
      <c t="s" r="A1" s="1">
        <v>473</v>
      </c>
      <c t="s" r="B1" s="2">
        <v>474</v>
      </c>
      <c t="s" r="C1" s="2">
        <v>2</v>
      </c>
      <c t="s" r="D1" s="2">
        <v>32</v>
      </c>
      <c t="s" r="E1" s="2">
        <v>475</v>
      </c>
    </row>
    <row spans="1:5" r="2">
      <c t="s" r="A2" s="4">
        <v>476</v>
      </c>
    </row>
    <row spans="1:5" r="3">
      <c t="s" r="A3" s="4">
        <v>477</v>
      </c>
      <c t="n" r="B3" s="8">
        <v>0.7</v>
      </c>
    </row>
    <row spans="1:5" r="4">
      <c t="s" r="A4" s="4">
        <v>478</v>
      </c>
    </row>
    <row spans="1:5" r="5">
      <c t="s" r="A5" s="4">
        <v>479</v>
      </c>
      <c t="n" r="E5" s="8">
        <v>9.5</v>
      </c>
    </row>
    <row spans="1:5" r="6">
      <c t="s" r="A6" s="4">
        <v>480</v>
      </c>
      <c t="s" r="B6" s="4">
        <v>450</v>
      </c>
    </row>
    <row spans="1:5" r="7">
      <c t="s" r="A7" s="4">
        <v>481</v>
      </c>
      <c t="n" r="C7" s="8">
        <v>4.9</v>
      </c>
      <c t="n" r="D7" s="8">
        <v>4.6</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r="A1" s="1">
        <v>482</v>
      </c>
      <c t="s" r="B1" s="2">
        <v>435</v>
      </c>
      <c t="s" r="C1" s="2">
        <v>437</v>
      </c>
      <c t="s" r="D1" s="2">
        <v>2</v>
      </c>
      <c t="s" r="E1" s="2">
        <v>32</v>
      </c>
      <c t="s" r="F1" s="2">
        <v>74</v>
      </c>
    </row>
    <row spans="1:6" r="2">
      <c t="s" r="A2" s="4">
        <v>468</v>
      </c>
    </row>
    <row spans="1:6" r="3">
      <c t="s" r="A3" s="4">
        <v>451</v>
      </c>
      <c t="n" r="B3" s="7">
        <v>6000000</v>
      </c>
      <c t="n" r="C3" s="7">
        <v>6000000</v>
      </c>
    </row>
    <row spans="1:6" r="4">
      <c t="s" r="A4" s="4">
        <v>456</v>
      </c>
      <c t="n" r="B4" s="6">
        <v>1000000</v>
      </c>
    </row>
    <row spans="1:6" r="5">
      <c t="s" r="A5" s="4">
        <v>483</v>
      </c>
      <c t="n" r="B5" s="6">
        <v>500000</v>
      </c>
    </row>
    <row spans="1:6" r="6">
      <c t="s" r="A6" s="4">
        <v>454</v>
      </c>
      <c t="n" r="B6" s="6">
        <v>18800000</v>
      </c>
      <c t="n" r="C6" s="6">
        <v>18800000</v>
      </c>
    </row>
    <row spans="1:6" r="7">
      <c t="s" r="A7" s="4">
        <v>40</v>
      </c>
      <c t="n" r="B7" s="6">
        <v>100000</v>
      </c>
      <c t="n" r="C7" s="6">
        <v>600000</v>
      </c>
    </row>
    <row spans="1:6" r="8">
      <c t="s" r="A8" s="4">
        <v>459</v>
      </c>
      <c t="n" r="B8" s="6">
        <v>7200000</v>
      </c>
      <c t="n" r="C8" s="7">
        <v>7200000</v>
      </c>
    </row>
    <row spans="1:6" r="9">
      <c t="s" r="A9" s="4">
        <v>447</v>
      </c>
      <c t="n" r="B9" s="7">
        <v>7200000</v>
      </c>
    </row>
    <row spans="1:6" r="10">
      <c t="s" r="A10" s="4">
        <v>40</v>
      </c>
      <c t="n" r="D10" s="7">
        <v>857023000</v>
      </c>
      <c t="n" r="E10" s="7">
        <v>842258000</v>
      </c>
      <c t="n" r="F10" s="7">
        <v>851563000</v>
      </c>
    </row>
    <row spans="1:6" r="11">
      <c t="s" r="A11" s="4">
        <v>447</v>
      </c>
      <c t="n" r="D11" s="7">
        <v>40356000</v>
      </c>
      <c t="n" r="E11" s="7">
        <v>18596000</v>
      </c>
      <c t="n" r="F11" s="7">
        <v>11300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3"/>
    <col customWidth="1" max="5" min="5" width="13"/>
  </cols>
  <sheetData>
    <row spans="1:5" r="1">
      <c t="s" r="A1" s="1">
        <v>484</v>
      </c>
      <c t="s" r="B1" s="2">
        <v>2</v>
      </c>
      <c t="s" r="C1" s="2">
        <v>32</v>
      </c>
      <c t="s" r="D1" s="2">
        <v>74</v>
      </c>
      <c t="s" r="E1" s="2">
        <v>405</v>
      </c>
    </row>
    <row spans="1:5" r="2">
      <c t="s" r="A2" s="4">
        <v>468</v>
      </c>
    </row>
    <row spans="1:5" r="3">
      <c t="s" r="A3" s="4">
        <v>430</v>
      </c>
      <c t="n" r="B3" s="7">
        <v>36000</v>
      </c>
    </row>
    <row spans="1:5" r="4">
      <c t="s" r="A4" s="4">
        <v>485</v>
      </c>
      <c t="n" r="B4" s="6">
        <v>744000</v>
      </c>
    </row>
    <row spans="1:5" r="5">
      <c t="s" r="A5" s="4">
        <v>38</v>
      </c>
      <c t="n" r="B5" s="6">
        <v>36000</v>
      </c>
    </row>
    <row spans="1:5" r="6">
      <c t="s" r="A6" s="4">
        <v>47</v>
      </c>
      <c t="n" r="B6" s="6">
        <v>4000</v>
      </c>
    </row>
    <row spans="1:5" r="7">
      <c t="s" r="A7" s="4">
        <v>51</v>
      </c>
      <c t="n" r="B7" s="6">
        <v>748000</v>
      </c>
    </row>
    <row spans="1:5" r="8">
      <c t="s" r="A8" s="4">
        <v>39</v>
      </c>
      <c t="n" r="B8" s="6">
        <v>644000</v>
      </c>
    </row>
    <row spans="1:5" r="9">
      <c t="s" r="A9" s="4">
        <v>486</v>
      </c>
      <c t="n" r="B9" s="6">
        <v>6207000</v>
      </c>
    </row>
    <row spans="1:5" r="10">
      <c t="s" r="A10" s="4">
        <v>40</v>
      </c>
      <c t="n" r="B10" s="6">
        <v>105000</v>
      </c>
    </row>
    <row spans="1:5" r="11">
      <c t="s" r="A11" s="4">
        <v>41</v>
      </c>
      <c t="n" r="B11" s="6">
        <v>18820000</v>
      </c>
    </row>
    <row spans="1:5" r="12">
      <c t="s" r="A12" s="4">
        <v>447</v>
      </c>
      <c t="n" r="B12" s="6">
        <v>7433000</v>
      </c>
    </row>
    <row spans="1:5" r="13">
      <c t="s" r="A13" s="4">
        <v>487</v>
      </c>
      <c t="n" r="B13" s="6">
        <v>19569000</v>
      </c>
    </row>
    <row spans="1:5" r="14">
      <c t="s" r="A14" s="4">
        <v>488</v>
      </c>
      <c t="n" r="B14" s="6">
        <v>13640000</v>
      </c>
    </row>
    <row spans="1:5" r="15">
      <c t="s" r="A15" s="4">
        <v>489</v>
      </c>
      <c t="n" r="B15" s="6">
        <v>19605000</v>
      </c>
    </row>
    <row spans="1:5" r="16">
      <c t="s" r="A16" s="4">
        <v>490</v>
      </c>
      <c t="n" r="B16" s="6">
        <v>14388000</v>
      </c>
    </row>
    <row spans="1:5" r="17">
      <c t="s" r="A17" s="4">
        <v>430</v>
      </c>
      <c t="n" r="B17" s="6">
        <v>10263000</v>
      </c>
      <c t="n" r="C17" s="7">
        <v>18363000</v>
      </c>
      <c t="n" r="D17" s="7">
        <v>23621000</v>
      </c>
      <c t="n" r="E17" s="7">
        <v>29388000</v>
      </c>
    </row>
    <row spans="1:5" r="18">
      <c t="s" r="A18" s="4">
        <v>485</v>
      </c>
      <c t="n" r="B18" s="6">
        <v>22229000</v>
      </c>
      <c t="n" r="C18" s="6">
        <v>13866000</v>
      </c>
    </row>
    <row spans="1:5" r="19">
      <c t="s" r="A19" s="4">
        <v>38</v>
      </c>
      <c t="n" r="B19" s="6">
        <v>127679000</v>
      </c>
      <c t="n" r="C19" s="6">
        <v>139045000</v>
      </c>
    </row>
    <row spans="1:5" r="20">
      <c t="s" r="A20" s="4">
        <v>47</v>
      </c>
      <c t="n" r="B20" s="6">
        <v>1368000</v>
      </c>
      <c t="n" r="C20" s="6">
        <v>4526000</v>
      </c>
    </row>
    <row spans="1:5" r="21">
      <c t="s" r="A21" s="4">
        <v>51</v>
      </c>
      <c t="n" r="B21" s="6">
        <v>75362000</v>
      </c>
      <c t="n" r="C21" s="6">
        <v>72125000</v>
      </c>
    </row>
    <row spans="1:5" r="22">
      <c t="s" r="A22" s="4">
        <v>39</v>
      </c>
      <c t="n" r="B22" s="6">
        <v>76015000</v>
      </c>
      <c t="n" r="C22" s="6">
        <v>73574000</v>
      </c>
    </row>
    <row spans="1:5" r="23">
      <c t="s" r="A23" s="4">
        <v>486</v>
      </c>
      <c t="n" r="B23" s="6">
        <v>222357000</v>
      </c>
      <c t="n" r="C23" s="6">
        <v>230614000</v>
      </c>
    </row>
    <row spans="1:5" r="24">
      <c t="s" r="A24" s="4">
        <v>40</v>
      </c>
      <c t="n" r="B24" s="6">
        <v>857023000</v>
      </c>
      <c t="n" r="C24" s="6">
        <v>842258000</v>
      </c>
      <c t="n" r="D24" s="6">
        <v>851563000</v>
      </c>
    </row>
    <row spans="1:5" r="25">
      <c t="s" r="A25" s="4">
        <v>447</v>
      </c>
      <c t="n" r="B25" s="6">
        <v>40356000</v>
      </c>
      <c t="n" r="C25" s="6">
        <v>18596000</v>
      </c>
      <c t="n" r="D25" s="7">
        <v>11300000</v>
      </c>
    </row>
    <row spans="1:5" r="26">
      <c t="s" r="A26" s="4">
        <v>487</v>
      </c>
      <c t="n" r="B26" s="6">
        <v>76015000</v>
      </c>
      <c t="n" r="C26" s="6">
        <v>73574000</v>
      </c>
    </row>
    <row spans="1:5" r="27">
      <c t="s" r="A27" s="4">
        <v>489</v>
      </c>
      <c t="n" r="B27" s="6">
        <v>1707633000</v>
      </c>
      <c t="n" r="C27" s="6">
        <v>1720338000</v>
      </c>
    </row>
    <row spans="1:5" r="28">
      <c t="s" r="A28" s="4">
        <v>490</v>
      </c>
      <c t="n" r="B28" s="7">
        <v>1363087000</v>
      </c>
      <c t="n" r="C28" s="7">
        <v>1336657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L36"/>
  <sheetViews>
    <sheetView workbookViewId="0">
      <selection activeCell="A1" sqref="A1"/>
    </sheetView>
  </sheetViews>
  <sheetFormatPr baseColWidth="10" defaultRowHeight="15"/>
  <cols>
    <col customWidth="1" max="1" min="1" width="69"/>
    <col customWidth="1" max="2" min="2" width="38"/>
    <col customWidth="1" max="3" min="3" width="22"/>
    <col customWidth="1" max="4" min="4" width="4"/>
    <col customWidth="1" max="5" min="5" width="36"/>
    <col customWidth="1" max="6" min="6" width="4"/>
    <col customWidth="1" max="7" min="7" width="27"/>
    <col customWidth="1" max="8" min="8" width="4"/>
    <col customWidth="1" max="9" min="9" width="37"/>
    <col customWidth="1" max="10" min="10" width="4"/>
    <col customWidth="1" max="11" min="11" width="33"/>
    <col customWidth="1" max="12" min="12" width="11"/>
  </cols>
  <sheetData>
    <row spans="1:12" r="1">
      <c t="s" r="A1" s="1">
        <v>109</v>
      </c>
      <c t="s" r="C1" s="2">
        <v>110</v>
      </c>
      <c t="s" r="E1" s="2">
        <v>111</v>
      </c>
      <c t="s" r="G1" s="2">
        <v>112</v>
      </c>
      <c t="s" r="H1" s="2">
        <v>113</v>
      </c>
      <c t="s" r="I1" s="2">
        <v>114</v>
      </c>
      <c t="s" r="J1" s="2">
        <v>113</v>
      </c>
      <c t="s" r="K1" s="2">
        <v>115</v>
      </c>
      <c t="s" r="L1" s="2">
        <v>116</v>
      </c>
    </row>
    <row spans="1:12" r="2">
      <c t="s" r="A2" s="4">
        <v>117</v>
      </c>
      <c t="s" r="B2" s="4">
        <v>113</v>
      </c>
      <c t="n" r="C2" s="6">
        <v>100</v>
      </c>
      <c t="n" r="G2"/>
      <c t="n" r="I2"/>
    </row>
    <row spans="1:12" r="3">
      <c t="s" r="A3" s="4">
        <v>118</v>
      </c>
      <c t="n" r="E3" s="7">
        <v>751635</v>
      </c>
      <c t="s" r="F3" s="4">
        <v>113</v>
      </c>
      <c t="n" r="G3" s="7">
        <v>-89007</v>
      </c>
      <c t="n" r="I3" s="7">
        <v>-17922</v>
      </c>
      <c t="n" r="L3" s="7">
        <v>644706</v>
      </c>
    </row>
    <row spans="1:12" r="4">
      <c t="s" r="A4" s="4">
        <v>119</v>
      </c>
      <c t="n" r="E4" s="6">
        <v>1512</v>
      </c>
      <c t="s" r="F4" s="4">
        <v>113</v>
      </c>
      <c t="n" r="G4"/>
      <c t="n" r="I4"/>
      <c t="n" r="L4" s="6">
        <v>1512</v>
      </c>
    </row>
    <row spans="1:12" r="5">
      <c t="s" r="A5" s="4">
        <v>120</v>
      </c>
      <c t="n" r="G5" s="6">
        <v>-182257</v>
      </c>
      <c t="n" r="I5"/>
      <c t="n" r="L5" s="6">
        <v>-182257</v>
      </c>
    </row>
    <row spans="1:12" r="6">
      <c t="s" r="A6" s="3">
        <v>121</v>
      </c>
      <c t="n" r="G6"/>
      <c t="n" r="I6"/>
    </row>
    <row spans="1:12" r="7">
      <c t="s" r="A7" s="4">
        <v>122</v>
      </c>
      <c t="n" r="G7"/>
      <c t="n" r="I7" s="6">
        <v>4315</v>
      </c>
      <c t="n" r="L7" s="6">
        <v>4315</v>
      </c>
    </row>
    <row spans="1:12" r="8">
      <c t="s" r="A8" s="4">
        <v>123</v>
      </c>
      <c t="n" r="G8"/>
      <c t="n" r="I8" s="6">
        <v>340</v>
      </c>
      <c t="n" r="L8" s="6">
        <v>340</v>
      </c>
    </row>
    <row spans="1:12" r="9">
      <c t="s" r="A9" s="4">
        <v>124</v>
      </c>
      <c t="s" r="B9" s="4">
        <v>113</v>
      </c>
      <c t="n" r="C9" s="6">
        <v>100</v>
      </c>
      <c t="n" r="G9"/>
      <c t="n" r="I9"/>
    </row>
    <row spans="1:12" r="10">
      <c t="s" r="A10" s="4">
        <v>125</v>
      </c>
      <c t="n" r="E10" s="6">
        <v>753147</v>
      </c>
      <c t="s" r="F10" s="4">
        <v>113</v>
      </c>
      <c t="n" r="G10" s="6">
        <v>-271264</v>
      </c>
      <c t="n" r="I10" s="6">
        <v>-13267</v>
      </c>
      <c t="n" r="L10" s="6">
        <v>468616</v>
      </c>
    </row>
    <row spans="1:12" r="11">
      <c t="s" r="A11" s="3">
        <v>121</v>
      </c>
      <c t="n" r="G11"/>
      <c t="n" r="I11"/>
    </row>
    <row spans="1:12" r="12">
      <c t="s" r="A12" s="4">
        <v>119</v>
      </c>
      <c t="n" r="E12" s="6">
        <v>1512</v>
      </c>
      <c t="s" r="F12" s="4">
        <v>113</v>
      </c>
      <c t="n" r="G12"/>
      <c t="n" r="I12"/>
      <c t="n" r="L12" s="6">
        <v>1512</v>
      </c>
    </row>
    <row spans="1:12" r="13">
      <c t="s" r="A13" s="4">
        <v>120</v>
      </c>
      <c t="n" r="G13" s="6">
        <v>-182257</v>
      </c>
      <c t="n" r="I13"/>
      <c t="n" r="L13" s="6">
        <v>-182257</v>
      </c>
    </row>
    <row spans="1:12" r="14">
      <c t="s" r="A14" s="4">
        <v>119</v>
      </c>
      <c t="n" r="E14" s="6">
        <v>2087</v>
      </c>
      <c t="s" r="F14" s="4">
        <v>113</v>
      </c>
      <c t="n" r="G14"/>
      <c t="n" r="I14"/>
      <c t="n" r="L14" s="6">
        <v>2087</v>
      </c>
    </row>
    <row spans="1:12" r="15">
      <c t="s" r="A15" s="4">
        <v>120</v>
      </c>
      <c t="n" r="G15" s="6">
        <v>-60725</v>
      </c>
      <c t="n" r="I15"/>
      <c t="n" r="L15" s="6">
        <v>-60725</v>
      </c>
    </row>
    <row spans="1:12" r="16">
      <c t="s" r="A16" s="4">
        <v>122</v>
      </c>
      <c t="n" r="G16"/>
      <c t="n" r="I16" s="6">
        <v>-26712</v>
      </c>
      <c t="n" r="L16" s="6">
        <v>-26712</v>
      </c>
    </row>
    <row spans="1:12" r="17">
      <c t="s" r="A17" s="4">
        <v>123</v>
      </c>
      <c t="n" r="G17"/>
      <c t="n" r="I17" s="6">
        <v>415</v>
      </c>
      <c t="n" r="L17" s="6">
        <v>415</v>
      </c>
    </row>
    <row spans="1:12" r="18">
      <c t="s" r="A18" s="4">
        <v>126</v>
      </c>
      <c t="s" r="B18" s="4">
        <v>113</v>
      </c>
      <c t="n" r="C18" s="6">
        <v>100</v>
      </c>
      <c t="n" r="G18"/>
      <c t="n" r="I18"/>
    </row>
    <row spans="1:12" r="19">
      <c t="s" r="A19" s="4">
        <v>127</v>
      </c>
      <c t="n" r="E19" s="6">
        <v>755234</v>
      </c>
      <c t="s" r="F19" s="4">
        <v>113</v>
      </c>
      <c t="n" r="G19" s="6">
        <v>-331989</v>
      </c>
      <c t="n" r="I19" s="6">
        <v>-39564</v>
      </c>
      <c t="n" r="L19" s="6">
        <v>383681</v>
      </c>
    </row>
    <row spans="1:12" r="20">
      <c t="s" r="A20" s="3">
        <v>121</v>
      </c>
      <c t="n" r="G20"/>
      <c t="n" r="I20"/>
    </row>
    <row spans="1:12" r="21">
      <c t="s" r="A21" s="4">
        <v>119</v>
      </c>
      <c t="n" r="E21" s="6">
        <v>2087</v>
      </c>
      <c t="s" r="F21" s="4">
        <v>113</v>
      </c>
      <c t="n" r="G21"/>
      <c t="n" r="I21"/>
      <c t="n" r="L21" s="6">
        <v>2087</v>
      </c>
    </row>
    <row spans="1:12" r="22">
      <c t="s" r="A22" s="4">
        <v>120</v>
      </c>
      <c t="n" r="G22" s="6">
        <v>-60725</v>
      </c>
      <c t="n" r="I22"/>
      <c t="n" r="L22" s="6">
        <v>-60725</v>
      </c>
    </row>
    <row spans="1:12" r="23">
      <c t="s" r="A23" s="4">
        <v>119</v>
      </c>
      <c t="n" r="E23" s="6">
        <v>5326</v>
      </c>
      <c t="s" r="F23" s="4">
        <v>113</v>
      </c>
      <c t="n" r="G23"/>
      <c t="n" r="I23"/>
      <c t="n" r="L23" s="6">
        <v>5326</v>
      </c>
    </row>
    <row spans="1:12" r="24">
      <c t="s" r="A24" s="4">
        <v>120</v>
      </c>
      <c t="n" r="G24" s="6">
        <v>-42090</v>
      </c>
      <c t="n" r="I24"/>
      <c t="n" r="L24" s="6">
        <v>-43767</v>
      </c>
    </row>
    <row spans="1:12" r="25">
      <c t="s" r="A25" s="4">
        <v>122</v>
      </c>
      <c t="n" r="G25"/>
      <c t="n" r="I25" s="6">
        <v>-174</v>
      </c>
      <c t="n" r="L25" s="6">
        <v>-174</v>
      </c>
    </row>
    <row spans="1:12" r="26">
      <c t="s" r="A26" s="4">
        <v>123</v>
      </c>
      <c t="n" r="G26"/>
      <c t="n" r="I26" s="6">
        <v>331</v>
      </c>
      <c t="n" r="L26" s="6">
        <v>331</v>
      </c>
    </row>
    <row spans="1:12" r="27">
      <c t="s" r="A27" s="4">
        <v>128</v>
      </c>
      <c t="s" r="B27" s="4">
        <v>113</v>
      </c>
      <c t="n" r="C27" s="6">
        <v>100</v>
      </c>
      <c t="n" r="G27"/>
      <c t="n" r="I27"/>
    </row>
    <row spans="1:12" r="28">
      <c t="s" r="A28" s="4">
        <v>129</v>
      </c>
      <c t="s" r="C28" s="4">
        <v>57</v>
      </c>
      <c t="s" r="D28" s="4">
        <v>113</v>
      </c>
      <c t="n" r="E28" s="6">
        <v>753709</v>
      </c>
      <c t="s" r="F28" s="4">
        <v>113</v>
      </c>
      <c t="n" r="G28" s="6">
        <v>-374079</v>
      </c>
      <c t="n" r="I28" s="7">
        <v>-39407</v>
      </c>
      <c t="n" r="K28" s="7">
        <v>4323</v>
      </c>
      <c t="n" r="L28" s="6">
        <v>344546</v>
      </c>
    </row>
    <row spans="1:12" r="29">
      <c t="s" r="A29" s="3">
        <v>121</v>
      </c>
      <c t="n" r="G29"/>
      <c t="n" r="I29"/>
    </row>
    <row spans="1:12" r="30">
      <c t="s" r="A30" s="4">
        <v>119</v>
      </c>
      <c t="n" r="E30" s="6">
        <v>5326</v>
      </c>
      <c t="s" r="F30" s="4">
        <v>113</v>
      </c>
      <c t="n" r="G30"/>
      <c t="n" r="I30"/>
      <c t="n" r="L30" s="6">
        <v>5326</v>
      </c>
    </row>
    <row spans="1:12" r="31">
      <c t="s" r="A31" s="4">
        <v>120</v>
      </c>
      <c t="n" r="G31" s="7">
        <v>-42090</v>
      </c>
      <c t="n" r="I31"/>
      <c t="n" r="L31" s="6">
        <v>-43767</v>
      </c>
    </row>
    <row spans="1:12" r="32">
      <c t="s" r="A32" s="4">
        <v>130</v>
      </c>
      <c t="n" r="E32" s="6">
        <v>-851</v>
      </c>
      <c t="n" r="G32"/>
      <c t="n" r="I32"/>
      <c t="n" r="L32" s="6">
        <v>-851</v>
      </c>
    </row>
    <row spans="1:12" r="33">
      <c t="s" r="A33" s="4">
        <v>131</v>
      </c>
      <c t="n" r="E33" s="7">
        <v>-6000</v>
      </c>
      <c t="n" r="G33"/>
      <c t="n" r="I33"/>
      <c t="n" r="L33" s="6">
        <v>-6000</v>
      </c>
    </row>
    <row spans="1:12" r="34">
      <c t="s" r="A34" s="4">
        <v>132</v>
      </c>
      <c t="n" r="G34"/>
      <c t="n" r="I34"/>
      <c t="n" r="K34" s="7">
        <v>6000</v>
      </c>
      <c t="n" r="L34" s="7">
        <v>6000</v>
      </c>
    </row>
    <row spans="1:12" r="35">
      <c t="n" r="A35"/>
    </row>
    <row spans="1:12" r="36">
      <c t="s" r="A36" s="4">
        <v>113</v>
      </c>
      <c t="s" r="B36" s="4">
        <v>133</v>
      </c>
    </row>
  </sheetData>
  <mergeCells count="71">
    <mergeCell ref="A1:B1"/>
    <mergeCell ref="C1:D1"/>
    <mergeCell ref="E1:F1"/>
    <mergeCell ref="G2:H2"/>
    <mergeCell ref="I2:J2"/>
    <mergeCell ref="G3:H3"/>
    <mergeCell ref="I3:J3"/>
    <mergeCell ref="G4:H4"/>
    <mergeCell ref="I4:J4"/>
    <mergeCell ref="G5:H5"/>
    <mergeCell ref="I5:J5"/>
    <mergeCell ref="G6:H6"/>
    <mergeCell ref="I6:J6"/>
    <mergeCell ref="G7:H7"/>
    <mergeCell ref="I7:J7"/>
    <mergeCell ref="G8:H8"/>
    <mergeCell ref="I8:J8"/>
    <mergeCell ref="G9:H9"/>
    <mergeCell ref="I9:J9"/>
    <mergeCell ref="G10:H10"/>
    <mergeCell ref="I10:J10"/>
    <mergeCell ref="G11:H11"/>
    <mergeCell ref="I11:J11"/>
    <mergeCell ref="G12:H12"/>
    <mergeCell ref="I12:J12"/>
    <mergeCell ref="G13:H13"/>
    <mergeCell ref="I13:J13"/>
    <mergeCell ref="G14:H14"/>
    <mergeCell ref="I14:J14"/>
    <mergeCell ref="G15:H15"/>
    <mergeCell ref="I15:J15"/>
    <mergeCell ref="G16:H16"/>
    <mergeCell ref="I16:J16"/>
    <mergeCell ref="G17:H17"/>
    <mergeCell ref="I17:J17"/>
    <mergeCell ref="G18:H18"/>
    <mergeCell ref="I18:J18"/>
    <mergeCell ref="G19:H19"/>
    <mergeCell ref="I19:J19"/>
    <mergeCell ref="G20:H20"/>
    <mergeCell ref="I20:J20"/>
    <mergeCell ref="G21:H21"/>
    <mergeCell ref="I21:J21"/>
    <mergeCell ref="G22:H22"/>
    <mergeCell ref="I22:J22"/>
    <mergeCell ref="G23:H23"/>
    <mergeCell ref="I23:J23"/>
    <mergeCell ref="G24:H24"/>
    <mergeCell ref="I24:J24"/>
    <mergeCell ref="G25:H25"/>
    <mergeCell ref="I25:J25"/>
    <mergeCell ref="G26:H26"/>
    <mergeCell ref="I26:J26"/>
    <mergeCell ref="G27:H27"/>
    <mergeCell ref="I27:J27"/>
    <mergeCell ref="G28:H28"/>
    <mergeCell ref="I28:J28"/>
    <mergeCell ref="G29:H29"/>
    <mergeCell ref="I29:J29"/>
    <mergeCell ref="G30:H30"/>
    <mergeCell ref="I30:J30"/>
    <mergeCell ref="G31:H31"/>
    <mergeCell ref="I31:J31"/>
    <mergeCell ref="G32:H32"/>
    <mergeCell ref="I32:J32"/>
    <mergeCell ref="G33:H33"/>
    <mergeCell ref="I33:J33"/>
    <mergeCell ref="G34:H34"/>
    <mergeCell ref="I34:J34"/>
    <mergeCell ref="A35:K35"/>
    <mergeCell ref="B36:K36"/>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8"/>
    <col customWidth="1" max="2" min="2" width="16"/>
    <col customWidth="1" max="3" min="3" width="13"/>
    <col customWidth="1" max="4" min="4" width="13"/>
  </cols>
  <sheetData>
    <row spans="1:4" r="1">
      <c t="s" r="A1" s="1">
        <v>491</v>
      </c>
      <c t="s" r="B1" s="2">
        <v>1</v>
      </c>
    </row>
    <row spans="1:4" r="2">
      <c t="s" r="B2" s="2">
        <v>2</v>
      </c>
      <c t="s" r="C2" s="2">
        <v>32</v>
      </c>
      <c t="s" r="D2" s="2">
        <v>74</v>
      </c>
    </row>
    <row spans="1:4" r="3">
      <c t="s" r="A3" s="4">
        <v>492</v>
      </c>
    </row>
    <row spans="1:4" r="4">
      <c t="s" r="A4" s="4">
        <v>493</v>
      </c>
      <c t="n" r="B4" s="7">
        <v>3</v>
      </c>
    </row>
    <row spans="1:4" r="5">
      <c t="s" r="A5" s="4">
        <v>494</v>
      </c>
    </row>
    <row spans="1:4" r="6">
      <c t="s" r="A6" s="4">
        <v>493</v>
      </c>
      <c t="n" r="B6" s="9">
        <v>3.5</v>
      </c>
      <c t="n" r="C6" s="8">
        <v>3.7</v>
      </c>
      <c t="n" r="D6" s="8">
        <v>3.9</v>
      </c>
    </row>
    <row spans="1:4" r="7">
      <c t="s" r="A7" s="4">
        <v>495</v>
      </c>
      <c t="n" r="B7" s="8">
        <v>1.7</v>
      </c>
      <c t="n" r="C7" s="8">
        <v>0.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1"/>
    <col customWidth="1" max="2" min="2" width="13"/>
    <col customWidth="1" max="3" min="3" width="13"/>
  </cols>
  <sheetData>
    <row spans="1:3" r="1">
      <c t="s" r="A1" s="1">
        <v>496</v>
      </c>
      <c t="s" r="B1" s="2">
        <v>2</v>
      </c>
      <c t="s" r="C1" s="2">
        <v>32</v>
      </c>
    </row>
    <row spans="1:3" r="2">
      <c t="s" r="A2" s="4">
        <v>497</v>
      </c>
      <c t="n" r="B2" s="7">
        <v>11840</v>
      </c>
      <c t="n" r="C2" s="7">
        <v>10816</v>
      </c>
    </row>
    <row spans="1:3" r="3">
      <c t="s" r="A3" s="4">
        <v>498</v>
      </c>
      <c t="n" r="B3" s="6">
        <v>11944</v>
      </c>
      <c t="n" r="C3" s="6">
        <v>9197</v>
      </c>
    </row>
    <row spans="1:3" r="4">
      <c t="s" r="A4" s="4">
        <v>499</v>
      </c>
      <c t="n" r="B4" s="6">
        <v>23110</v>
      </c>
      <c t="n" r="C4" s="6">
        <v>21834</v>
      </c>
    </row>
    <row spans="1:3" r="5">
      <c t="s" r="A5" s="4">
        <v>500</v>
      </c>
      <c t="n" r="B5" s="7">
        <v>46894</v>
      </c>
      <c t="n" r="C5" s="7">
        <v>41847</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3"/>
    <col customWidth="1" max="3" min="3" width="13"/>
  </cols>
  <sheetData>
    <row spans="1:3" r="1">
      <c t="s" r="A1" s="1">
        <v>501</v>
      </c>
      <c t="s" r="B1" s="2">
        <v>2</v>
      </c>
      <c t="s" r="C1" s="2">
        <v>32</v>
      </c>
    </row>
    <row spans="1:3" r="2">
      <c t="s" r="A2" s="4">
        <v>502</v>
      </c>
      <c t="n" r="B2" s="7">
        <v>3567</v>
      </c>
      <c t="n" r="C2" s="7">
        <v>4267</v>
      </c>
    </row>
    <row spans="1:3" r="3">
      <c t="s" r="A3" s="4">
        <v>503</v>
      </c>
      <c t="n" r="B3" s="6">
        <v>2727</v>
      </c>
      <c t="n" r="C3" s="6">
        <v>3942</v>
      </c>
    </row>
    <row spans="1:3" r="4">
      <c t="s" r="A4" s="4">
        <v>504</v>
      </c>
      <c t="n" r="B4" s="6">
        <v>2185</v>
      </c>
      <c t="n" r="C4" s="6">
        <v>2952</v>
      </c>
    </row>
    <row spans="1:3" r="5">
      <c t="s" r="A5" s="4">
        <v>37</v>
      </c>
      <c t="n" r="B5" s="7">
        <v>8479</v>
      </c>
      <c t="n" r="C5" s="7">
        <v>11161</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79"/>
    <col customWidth="1" max="2" min="2" width="16"/>
    <col customWidth="1" max="3" min="3" width="13"/>
    <col customWidth="1" max="4" min="4" width="13"/>
  </cols>
  <sheetData>
    <row spans="1:4" r="1">
      <c t="s" r="A1" s="1">
        <v>505</v>
      </c>
      <c t="s" r="B1" s="2">
        <v>1</v>
      </c>
    </row>
    <row spans="1:4" r="2">
      <c t="s" r="B2" s="2">
        <v>2</v>
      </c>
      <c t="s" r="C2" s="2">
        <v>32</v>
      </c>
      <c t="s" r="D2" s="2">
        <v>74</v>
      </c>
    </row>
    <row spans="1:4" r="3">
      <c t="s" r="A3" s="4">
        <v>506</v>
      </c>
      <c t="n" r="B3" s="8">
        <v>14.6</v>
      </c>
      <c t="n" r="C3" s="8">
        <v>16.8</v>
      </c>
      <c t="n" r="D3" s="8">
        <v>18.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2"/>
    <col customWidth="1" max="2" min="2" width="13"/>
    <col customWidth="1" max="3" min="3" width="13"/>
  </cols>
  <sheetData>
    <row spans="1:3" r="1">
      <c t="s" r="A1" s="1">
        <v>507</v>
      </c>
      <c t="s" r="B1" s="2">
        <v>2</v>
      </c>
      <c t="s" r="C1" s="2">
        <v>32</v>
      </c>
    </row>
    <row spans="1:3" r="2">
      <c t="s" r="A2" s="4">
        <v>508</v>
      </c>
    </row>
    <row spans="1:3" r="3">
      <c t="s" r="A3" s="4">
        <v>509</v>
      </c>
      <c t="n" r="B3" s="7">
        <v>217</v>
      </c>
      <c t="n" r="C3" s="7">
        <v>250</v>
      </c>
    </row>
    <row spans="1:3" r="4">
      <c t="s" r="A4" s="4">
        <v>510</v>
      </c>
    </row>
    <row spans="1:3" r="5">
      <c t="s" r="A5" s="4">
        <v>509</v>
      </c>
      <c t="n" r="B5" s="6">
        <v>2163</v>
      </c>
      <c t="n" r="C5" s="6">
        <v>2494</v>
      </c>
    </row>
    <row spans="1:3" r="6">
      <c t="s" r="A6" s="4">
        <v>511</v>
      </c>
    </row>
    <row spans="1:3" r="7">
      <c t="s" r="A7" s="4">
        <v>509</v>
      </c>
      <c t="n" r="B7" s="6">
        <v>26261</v>
      </c>
      <c t="n" r="C7" s="6">
        <v>25639</v>
      </c>
    </row>
    <row spans="1:3" r="8">
      <c t="s" r="A8" s="4">
        <v>512</v>
      </c>
    </row>
    <row spans="1:3" r="9">
      <c t="s" r="A9" s="4">
        <v>509</v>
      </c>
      <c t="n" r="B9" s="6">
        <v>4275</v>
      </c>
      <c t="n" r="C9" s="6">
        <v>6897</v>
      </c>
    </row>
    <row spans="1:3" r="10">
      <c t="s" r="A10" s="4">
        <v>513</v>
      </c>
    </row>
    <row spans="1:3" r="11">
      <c t="s" r="A11" s="4">
        <v>509</v>
      </c>
      <c t="n" r="B11" s="6">
        <v>3861</v>
      </c>
      <c t="n" r="C11" s="6">
        <v>3757</v>
      </c>
    </row>
    <row spans="1:3" r="12">
      <c t="s" r="A12" s="4">
        <v>514</v>
      </c>
    </row>
    <row spans="1:3" r="13">
      <c t="s" r="A13" s="4">
        <v>509</v>
      </c>
      <c t="n" r="B13" s="6">
        <v>110145</v>
      </c>
      <c t="n" r="C13" s="6">
        <v>94021</v>
      </c>
    </row>
    <row spans="1:3" r="14">
      <c t="s" r="A14" s="4">
        <v>509</v>
      </c>
      <c t="n" r="B14" s="6">
        <v>146922</v>
      </c>
      <c t="n" r="C14" s="6">
        <v>133058</v>
      </c>
    </row>
    <row spans="1:3" r="15">
      <c t="s" r="A15" s="4">
        <v>515</v>
      </c>
      <c t="n" r="B15" s="6">
        <v>-70907</v>
      </c>
      <c t="n" r="C15" s="6">
        <v>-59484</v>
      </c>
    </row>
    <row spans="1:3" r="16">
      <c t="s" r="A16" s="4">
        <v>39</v>
      </c>
      <c t="n" r="B16" s="7">
        <v>76015</v>
      </c>
      <c t="n" r="C16" s="7">
        <v>73574</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71"/>
    <col customWidth="1" max="2" min="2" width="20"/>
    <col customWidth="1" max="3" min="3" width="20"/>
    <col customWidth="1" max="4" min="4" width="20"/>
    <col customWidth="1" max="5" min="5" width="20"/>
    <col customWidth="1" max="6" min="6" width="14"/>
    <col customWidth="1" max="7" min="7" width="13"/>
  </cols>
  <sheetData>
    <row spans="1:7" r="1">
      <c t="s" r="A1" s="1">
        <v>516</v>
      </c>
      <c t="s" r="B1" s="2">
        <v>404</v>
      </c>
      <c t="s" r="C1" s="2">
        <v>1</v>
      </c>
    </row>
    <row spans="1:7" r="2">
      <c t="s" r="B2" s="2">
        <v>517</v>
      </c>
      <c t="s" r="C2" s="2">
        <v>518</v>
      </c>
      <c t="s" r="D2" s="2">
        <v>519</v>
      </c>
      <c t="s" r="E2" s="2">
        <v>517</v>
      </c>
      <c t="s" r="F2" s="2">
        <v>520</v>
      </c>
      <c t="s" r="G2" s="2">
        <v>521</v>
      </c>
    </row>
    <row spans="1:7" r="3">
      <c t="s" r="A3" s="4">
        <v>417</v>
      </c>
    </row>
    <row spans="1:7" r="4">
      <c t="s" r="A4" s="4">
        <v>522</v>
      </c>
      <c t="s" r="C4" s="4">
        <v>523</v>
      </c>
      <c t="s" r="F4" s="4">
        <v>524</v>
      </c>
      <c t="s" r="G4" s="4">
        <v>411</v>
      </c>
    </row>
    <row spans="1:7" r="5">
      <c t="s" r="A5" s="4">
        <v>421</v>
      </c>
    </row>
    <row spans="1:7" r="6">
      <c t="s" r="A6" s="4">
        <v>522</v>
      </c>
      <c t="s" r="C6" s="4">
        <v>525</v>
      </c>
      <c t="s" r="F6" s="4">
        <v>526</v>
      </c>
      <c t="s" r="G6" s="4">
        <v>527</v>
      </c>
    </row>
    <row spans="1:7" r="7">
      <c t="s" r="A7" s="4">
        <v>528</v>
      </c>
    </row>
    <row spans="1:7" r="8">
      <c t="s" r="A8" s="4">
        <v>529</v>
      </c>
      <c t="s" r="B8" s="4">
        <v>530</v>
      </c>
      <c t="s" r="E8" s="4">
        <v>530</v>
      </c>
    </row>
    <row spans="1:7" r="9">
      <c t="s" r="A9" s="4">
        <v>531</v>
      </c>
      <c t="n" r="E9" s="6">
        <v>6</v>
      </c>
    </row>
    <row spans="1:7" r="10">
      <c t="s" r="A10" s="4">
        <v>532</v>
      </c>
      <c t="n" r="E10" s="6">
        <v>5</v>
      </c>
    </row>
    <row spans="1:7" r="11">
      <c t="s" r="A11" s="4">
        <v>432</v>
      </c>
      <c t="n" r="B11" s="7">
        <v>160000000</v>
      </c>
      <c t="n" r="C11" s="7">
        <v>0</v>
      </c>
      <c t="n" r="D11" s="7">
        <v>0</v>
      </c>
      <c t="n" r="E11" s="7">
        <v>160000000</v>
      </c>
    </row>
    <row spans="1:7" r="12">
      <c t="s" r="A12" s="4">
        <v>533</v>
      </c>
      <c t="n" r="C12" s="7">
        <v>160000000</v>
      </c>
    </row>
  </sheetData>
  <mergeCells count="2">
    <mergeCell ref="A1:A2"/>
    <mergeCell ref="C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49"/>
    <col customWidth="1" max="2" min="2" width="15"/>
    <col customWidth="1" max="3" min="3" width="16"/>
    <col customWidth="1" max="4" min="4" width="14"/>
    <col customWidth="1" max="5" min="5" width="14"/>
  </cols>
  <sheetData>
    <row spans="1:5" r="1">
      <c t="s" r="A1" s="1">
        <v>534</v>
      </c>
      <c t="s" r="B1" s="2">
        <v>404</v>
      </c>
      <c t="s" r="C1" s="2">
        <v>1</v>
      </c>
    </row>
    <row spans="1:5" r="2">
      <c t="s" r="B2" s="2">
        <v>74</v>
      </c>
      <c t="s" r="C2" s="2">
        <v>2</v>
      </c>
      <c t="s" r="D2" s="2">
        <v>32</v>
      </c>
      <c t="s" r="E2" s="2">
        <v>74</v>
      </c>
    </row>
    <row spans="1:5" r="3">
      <c t="s" r="A3" s="4">
        <v>535</v>
      </c>
      <c t="n" r="C3" s="7">
        <v>842258000</v>
      </c>
      <c t="n" r="D3" s="7">
        <v>851563000</v>
      </c>
    </row>
    <row spans="1:5" r="4">
      <c t="s" r="A4" s="3">
        <v>536</v>
      </c>
    </row>
    <row spans="1:5" r="5">
      <c t="s" r="A5" s="4">
        <v>537</v>
      </c>
      <c t="n" r="C5" s="6">
        <v>15131000</v>
      </c>
      <c t="n" r="D5" s="6">
        <v>432000</v>
      </c>
    </row>
    <row spans="1:5" r="6">
      <c t="s" r="A6" s="4">
        <v>100</v>
      </c>
      <c t="n" r="C6" s="6">
        <v>-366000</v>
      </c>
      <c t="n" r="D6" s="6">
        <v>-9737000</v>
      </c>
    </row>
    <row spans="1:5" r="7">
      <c t="s" r="A7" s="4">
        <v>432</v>
      </c>
      <c t="n" r="B7" s="7">
        <v>160000000</v>
      </c>
      <c t="n" r="C7" s="6">
        <v>0</v>
      </c>
      <c t="n" r="D7" s="6">
        <v>0</v>
      </c>
      <c t="n" r="E7" s="7">
        <v>160000000</v>
      </c>
    </row>
    <row spans="1:5" r="8">
      <c t="s" r="A8" s="4">
        <v>538</v>
      </c>
      <c t="n" r="B8" s="7">
        <v>851563000</v>
      </c>
      <c t="n" r="C8" s="7">
        <v>857023000</v>
      </c>
      <c t="n" r="D8" s="7">
        <v>842258000</v>
      </c>
      <c t="n" r="E8" s="7">
        <v>851563000</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3"/>
    <col customWidth="1" max="5" min="5" width="13"/>
  </cols>
  <sheetData>
    <row spans="1:5" r="1">
      <c t="s" r="A1" s="1">
        <v>539</v>
      </c>
      <c t="s" r="B1" s="2">
        <v>404</v>
      </c>
      <c t="s" r="C1" s="2">
        <v>1</v>
      </c>
    </row>
    <row spans="1:5" r="2">
      <c t="s" r="B2" s="2">
        <v>2</v>
      </c>
      <c t="s" r="C2" s="2">
        <v>2</v>
      </c>
      <c t="s" r="D2" s="2">
        <v>32</v>
      </c>
      <c t="s" r="E2" s="2">
        <v>74</v>
      </c>
    </row>
    <row spans="1:5" r="3">
      <c t="s" r="A3" s="4">
        <v>540</v>
      </c>
    </row>
    <row spans="1:5" r="4">
      <c t="s" r="A4" s="4">
        <v>541</v>
      </c>
      <c t="n" r="C4" s="8">
        <v>2.5</v>
      </c>
    </row>
    <row spans="1:5" r="5">
      <c t="s" r="A5" s="4">
        <v>542</v>
      </c>
    </row>
    <row spans="1:5" r="6">
      <c t="s" r="A6" s="4">
        <v>541</v>
      </c>
      <c t="n" r="C6" s="9">
        <v>0.5</v>
      </c>
    </row>
    <row spans="1:5" r="7">
      <c t="s" r="A7" s="4">
        <v>426</v>
      </c>
    </row>
    <row spans="1:5" r="8">
      <c t="s" r="A8" s="4">
        <v>541</v>
      </c>
      <c t="n" r="B8" s="7">
        <v>3</v>
      </c>
    </row>
    <row spans="1:5" r="9">
      <c t="s" r="A9" s="4">
        <v>543</v>
      </c>
      <c t="n" r="C9" s="8">
        <v>54.9</v>
      </c>
      <c t="n" r="D9" s="8">
        <v>54.5</v>
      </c>
      <c t="n" r="E9" s="7">
        <v>53</v>
      </c>
    </row>
  </sheetData>
  <mergeCells count="2">
    <mergeCell ref="A1:A2"/>
    <mergeCell ref="C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54"/>
    <col customWidth="1" max="2" min="2" width="16"/>
    <col customWidth="1" max="3" min="3" width="14"/>
  </cols>
  <sheetData>
    <row spans="1:3" r="1">
      <c t="s" r="A1" s="1">
        <v>544</v>
      </c>
      <c t="s" r="B1" s="2">
        <v>1</v>
      </c>
    </row>
    <row spans="1:3" r="2">
      <c t="s" r="B2" s="2">
        <v>2</v>
      </c>
      <c t="s" r="C2" s="2">
        <v>32</v>
      </c>
    </row>
    <row spans="1:3" r="3">
      <c t="s" r="A3" s="4">
        <v>545</v>
      </c>
    </row>
    <row spans="1:3" r="4">
      <c t="s" r="A4" s="4">
        <v>546</v>
      </c>
      <c t="s" r="B4" s="4">
        <v>464</v>
      </c>
    </row>
    <row spans="1:3" r="5">
      <c t="s" r="A5" s="4">
        <v>547</v>
      </c>
      <c t="n" r="B5" s="7">
        <v>462602000</v>
      </c>
      <c t="n" r="C5" s="7">
        <v>462534000</v>
      </c>
    </row>
    <row spans="1:3" r="6">
      <c t="s" r="A6" s="4">
        <v>548</v>
      </c>
      <c t="n" r="B6" s="6">
        <v>-109260000</v>
      </c>
      <c t="n" r="C6" s="6">
        <v>-86052000</v>
      </c>
    </row>
    <row spans="1:3" r="7">
      <c t="s" r="A7" s="4">
        <v>549</v>
      </c>
      <c t="n" r="B7" s="7">
        <v>353342000</v>
      </c>
      <c t="n" r="C7" s="6">
        <v>376482000</v>
      </c>
    </row>
    <row spans="1:3" r="8">
      <c t="s" r="A8" s="4">
        <v>550</v>
      </c>
    </row>
    <row spans="1:3" r="9">
      <c t="s" r="A9" s="4">
        <v>546</v>
      </c>
      <c t="s" r="B9" s="4">
        <v>551</v>
      </c>
    </row>
    <row spans="1:3" r="10">
      <c t="s" r="A10" s="4">
        <v>547</v>
      </c>
      <c t="n" r="B10" s="7">
        <v>355604000</v>
      </c>
      <c t="n" r="C10" s="6">
        <v>314850000</v>
      </c>
    </row>
    <row spans="1:3" r="11">
      <c t="s" r="A11" s="4">
        <v>548</v>
      </c>
      <c t="n" r="B11" s="6">
        <v>-128530000</v>
      </c>
      <c t="n" r="C11" s="6">
        <v>-99565000</v>
      </c>
    </row>
    <row spans="1:3" r="12">
      <c t="s" r="A12" s="4">
        <v>549</v>
      </c>
      <c t="n" r="B12" s="7">
        <v>227074000</v>
      </c>
      <c t="n" r="C12" s="6">
        <v>215285000</v>
      </c>
    </row>
    <row spans="1:3" r="13">
      <c t="s" r="A13" s="4">
        <v>552</v>
      </c>
    </row>
    <row spans="1:3" r="14">
      <c t="s" r="A14" s="4">
        <v>546</v>
      </c>
      <c t="s" r="B14" s="4">
        <v>553</v>
      </c>
    </row>
    <row spans="1:3" r="15">
      <c t="s" r="A15" s="4">
        <v>547</v>
      </c>
      <c t="n" r="B15" s="7">
        <v>40000000</v>
      </c>
      <c t="n" r="C15" s="6">
        <v>40000000</v>
      </c>
    </row>
    <row spans="1:3" r="16">
      <c t="s" r="A16" s="4">
        <v>548</v>
      </c>
      <c t="n" r="B16" s="6">
        <v>-12754000</v>
      </c>
      <c t="n" r="C16" s="6">
        <v>-10088000</v>
      </c>
    </row>
    <row spans="1:3" r="17">
      <c t="s" r="A17" s="4">
        <v>549</v>
      </c>
      <c t="n" r="B17" s="7">
        <v>27246000</v>
      </c>
      <c t="n" r="C17" s="6">
        <v>29912000</v>
      </c>
    </row>
    <row spans="1:3" r="18">
      <c t="s" r="A18" s="4">
        <v>554</v>
      </c>
    </row>
    <row spans="1:3" r="19">
      <c t="s" r="A19" s="4">
        <v>546</v>
      </c>
      <c t="s" r="B19" s="4">
        <v>555</v>
      </c>
    </row>
    <row spans="1:3" r="20">
      <c t="s" r="A20" s="4">
        <v>547</v>
      </c>
      <c t="n" r="B20" s="7">
        <v>1200000</v>
      </c>
      <c t="n" r="C20" s="6">
        <v>1200000</v>
      </c>
    </row>
    <row spans="1:3" r="21">
      <c t="s" r="A21" s="4">
        <v>548</v>
      </c>
      <c t="n" r="B21" s="6">
        <v>-631000</v>
      </c>
      <c t="n" r="C21" s="6">
        <v>-557000</v>
      </c>
    </row>
    <row spans="1:3" r="22">
      <c t="s" r="A22" s="4">
        <v>549</v>
      </c>
      <c t="n" r="B22" s="7">
        <v>569000</v>
      </c>
      <c t="n" r="C22" s="6">
        <v>643000</v>
      </c>
    </row>
    <row spans="1:3" r="23">
      <c t="s" r="A23" s="4">
        <v>424</v>
      </c>
    </row>
    <row spans="1:3" r="24">
      <c t="s" r="A24" s="4">
        <v>546</v>
      </c>
      <c t="s" r="B24" s="4">
        <v>556</v>
      </c>
    </row>
    <row spans="1:3" r="25">
      <c t="s" r="A25" s="4">
        <v>547</v>
      </c>
      <c t="n" r="B25" s="7">
        <v>428000</v>
      </c>
      <c t="n" r="C25" s="6">
        <v>428000</v>
      </c>
    </row>
    <row spans="1:3" r="26">
      <c t="s" r="A26" s="4">
        <v>548</v>
      </c>
      <c t="n" r="B26" s="6">
        <v>-262000</v>
      </c>
      <c t="n" r="C26" s="6">
        <v>-156000</v>
      </c>
    </row>
    <row spans="1:3" r="27">
      <c t="s" r="A27" s="4">
        <v>549</v>
      </c>
      <c t="n" r="B27" s="6">
        <v>166000</v>
      </c>
      <c t="n" r="C27" s="6">
        <v>272000</v>
      </c>
    </row>
    <row spans="1:3" r="28">
      <c t="s" r="A28" s="4">
        <v>426</v>
      </c>
    </row>
    <row spans="1:3" r="29">
      <c t="s" r="A29" s="4">
        <v>547</v>
      </c>
      <c t="n" r="B29" s="6">
        <v>24700000</v>
      </c>
      <c t="n" r="C29" s="6">
        <v>27700000</v>
      </c>
    </row>
    <row spans="1:3" r="30">
      <c t="s" r="A30" s="4">
        <v>547</v>
      </c>
      <c t="n" r="B30" s="6">
        <v>859834000</v>
      </c>
      <c t="n" r="C30" s="6">
        <v>819012000</v>
      </c>
    </row>
    <row spans="1:3" r="31">
      <c t="s" r="A31" s="4">
        <v>548</v>
      </c>
      <c t="n" r="B31" s="6">
        <v>-251437000</v>
      </c>
      <c t="n" r="C31" s="6">
        <v>-196418000</v>
      </c>
    </row>
    <row spans="1:3" r="32">
      <c t="s" r="A32" s="4">
        <v>549</v>
      </c>
      <c t="n" r="B32" s="6">
        <v>608397000</v>
      </c>
      <c t="n" r="C32" s="6">
        <v>622594000</v>
      </c>
    </row>
    <row spans="1:3" r="33">
      <c t="s" r="A33" s="4">
        <v>547</v>
      </c>
      <c t="n" r="B33" s="6">
        <v>24700</v>
      </c>
      <c t="n" r="C33" s="6">
        <v>27700</v>
      </c>
    </row>
    <row spans="1:3" r="34">
      <c t="s" r="A34" s="4">
        <v>547</v>
      </c>
      <c t="n" r="B34" s="6">
        <v>884534</v>
      </c>
      <c t="n" r="C34" s="6">
        <v>846712</v>
      </c>
    </row>
    <row spans="1:3" r="35">
      <c t="s" r="A35" s="4">
        <v>41</v>
      </c>
      <c t="n" r="B35" s="7">
        <v>633097000</v>
      </c>
      <c t="n" r="C35" s="7">
        <v>6502940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20"/>
  </cols>
  <sheetData>
    <row spans="1:2" r="1">
      <c t="s" r="A1" s="1">
        <v>557</v>
      </c>
      <c t="s" r="B1" s="2">
        <v>518</v>
      </c>
    </row>
    <row spans="1:2" r="2">
      <c t="n" r="A2" s="6">
        <v>2017</v>
      </c>
      <c t="n" r="B2" s="7">
        <v>56628</v>
      </c>
    </row>
    <row spans="1:2" r="3">
      <c t="n" r="A3" s="6">
        <v>2018</v>
      </c>
      <c t="n" r="B3" s="6">
        <v>56513</v>
      </c>
    </row>
    <row spans="1:2" r="4">
      <c t="n" r="A4" s="6">
        <v>2019</v>
      </c>
      <c t="n" r="B4" s="6">
        <v>52590</v>
      </c>
    </row>
    <row spans="1:2" r="5">
      <c t="n" r="A5" s="6">
        <v>2020</v>
      </c>
      <c t="n" r="B5" s="6">
        <v>51482</v>
      </c>
    </row>
    <row spans="1:2" r="6">
      <c t="n" r="A6" s="6">
        <v>2021</v>
      </c>
      <c t="n" r="B6" s="7">
        <v>5145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3"/>
  </cols>
  <sheetData>
    <row spans="1:4" r="1">
      <c t="s" r="A1" s="1">
        <v>134</v>
      </c>
      <c t="s" r="B1" s="2">
        <v>1</v>
      </c>
    </row>
    <row spans="1:4" r="2">
      <c t="s" r="B2" s="2">
        <v>2</v>
      </c>
      <c t="s" r="C2" s="2">
        <v>32</v>
      </c>
      <c t="s" r="D2" s="2">
        <v>74</v>
      </c>
    </row>
    <row spans="1:4" r="3">
      <c t="s" r="A3" s="3">
        <v>135</v>
      </c>
    </row>
    <row spans="1:4" r="4">
      <c t="s" r="A4" s="4">
        <v>95</v>
      </c>
      <c t="n" r="B4" s="7">
        <v>-43767</v>
      </c>
      <c t="n" r="C4" s="7">
        <v>-60725</v>
      </c>
      <c t="n" r="D4" s="7">
        <v>-182257</v>
      </c>
    </row>
    <row spans="1:4" r="5">
      <c t="s" r="A5" s="3">
        <v>136</v>
      </c>
    </row>
    <row spans="1:4" r="6">
      <c t="s" r="A6" s="4">
        <v>137</v>
      </c>
      <c t="n" r="B6" s="6">
        <v>69487</v>
      </c>
      <c t="n" r="C6" s="6">
        <v>71271</v>
      </c>
      <c t="n" r="D6" s="6">
        <v>71287</v>
      </c>
    </row>
    <row spans="1:4" r="7">
      <c t="s" r="A7" s="4">
        <v>138</v>
      </c>
      <c t="n" r="B7" s="6">
        <v>11541</v>
      </c>
      <c t="n" r="C7" s="6">
        <v>10222</v>
      </c>
      <c t="n" r="D7" s="6">
        <v>8761</v>
      </c>
    </row>
    <row spans="1:4" r="8">
      <c t="s" r="A8" s="4">
        <v>139</v>
      </c>
      <c t="n" r="B8" s="6">
        <v>1027</v>
      </c>
      <c t="n" r="C8" s="6">
        <v>374</v>
      </c>
      <c t="n" r="D8" s="6">
        <v>93</v>
      </c>
    </row>
    <row spans="1:4" r="9">
      <c t="s" r="A9" s="4">
        <v>140</v>
      </c>
      <c t="s" r="B9" s="4">
        <v>57</v>
      </c>
      <c t="s" r="C9" s="4">
        <v>57</v>
      </c>
      <c t="n" r="D9" s="6">
        <v>2889</v>
      </c>
    </row>
    <row spans="1:4" r="10">
      <c t="s" r="A10" s="4">
        <v>85</v>
      </c>
      <c t="n" r="B10" s="6">
        <v>3318</v>
      </c>
      <c t="s" r="C10" s="4">
        <v>57</v>
      </c>
      <c t="n" r="D10" s="6">
        <v>160150</v>
      </c>
    </row>
    <row spans="1:4" r="11">
      <c t="s" r="A11" s="4">
        <v>141</v>
      </c>
      <c t="n" r="B11" s="6">
        <v>572</v>
      </c>
      <c t="n" r="C11" s="6">
        <v>970</v>
      </c>
      <c t="n" r="D11" s="6">
        <v>-1666</v>
      </c>
    </row>
    <row spans="1:4" r="12">
      <c t="s" r="A12" s="4">
        <v>119</v>
      </c>
      <c t="n" r="B12" s="6">
        <v>5326</v>
      </c>
      <c t="n" r="C12" s="6">
        <v>2087</v>
      </c>
      <c t="n" r="D12" s="6">
        <v>1512</v>
      </c>
    </row>
    <row spans="1:4" r="13">
      <c t="s" r="A13" s="4">
        <v>142</v>
      </c>
      <c t="n" r="B13" s="6">
        <v>-21936</v>
      </c>
      <c t="n" r="C13" s="6">
        <v>12127</v>
      </c>
      <c t="n" r="D13" s="6">
        <v>-21059</v>
      </c>
    </row>
    <row spans="1:4" r="14">
      <c t="s" r="A14" s="4">
        <v>143</v>
      </c>
      <c t="s" r="B14" s="4">
        <v>57</v>
      </c>
      <c t="s" r="C14" s="4">
        <v>57</v>
      </c>
      <c t="n" r="D14" s="6">
        <v>-4638</v>
      </c>
    </row>
    <row spans="1:4" r="15">
      <c t="s" r="A15" s="3">
        <v>144</v>
      </c>
    </row>
    <row spans="1:4" r="16">
      <c t="s" r="A16" s="4">
        <v>145</v>
      </c>
      <c t="n" r="B16" s="6">
        <v>5443</v>
      </c>
      <c t="n" r="C16" s="6">
        <v>-5614</v>
      </c>
      <c t="n" r="D16" s="6">
        <v>2154</v>
      </c>
    </row>
    <row spans="1:4" r="17">
      <c t="s" r="A17" s="4">
        <v>146</v>
      </c>
      <c t="n" r="B17" s="6">
        <v>-160</v>
      </c>
      <c t="n" r="C17" s="6">
        <v>111</v>
      </c>
      <c t="n" r="D17" s="6">
        <v>-179</v>
      </c>
    </row>
    <row spans="1:4" r="18">
      <c t="s" r="A18" s="4">
        <v>147</v>
      </c>
      <c t="n" r="B18" s="6">
        <v>-11967</v>
      </c>
      <c t="n" r="C18" s="6">
        <v>-3097</v>
      </c>
      <c t="n" r="D18" s="6">
        <v>-15589</v>
      </c>
    </row>
    <row spans="1:4" r="19">
      <c t="s" r="A19" s="4">
        <v>42</v>
      </c>
      <c t="n" r="B19" s="6">
        <v>1394</v>
      </c>
      <c t="n" r="C19" s="6">
        <v>-340</v>
      </c>
      <c t="n" r="D19" s="6">
        <v>-1301</v>
      </c>
    </row>
    <row spans="1:4" r="20">
      <c t="s" r="A20" s="4">
        <v>45</v>
      </c>
      <c t="n" r="B20" s="6">
        <v>8333</v>
      </c>
      <c t="n" r="C20" s="6">
        <v>-1375</v>
      </c>
      <c t="n" r="D20" s="6">
        <v>1700</v>
      </c>
    </row>
    <row spans="1:4" r="21">
      <c t="s" r="A21" s="4">
        <v>148</v>
      </c>
      <c t="n" r="B21" s="6">
        <v>130</v>
      </c>
      <c t="n" r="C21" s="6">
        <v>64</v>
      </c>
      <c t="n" r="D21" s="6">
        <v>413</v>
      </c>
    </row>
    <row spans="1:4" r="22">
      <c t="s" r="A22" s="4">
        <v>149</v>
      </c>
      <c t="n" r="B22" s="6">
        <v>-1650</v>
      </c>
      <c t="n" r="C22" s="6">
        <v>-485</v>
      </c>
      <c t="n" r="D22" s="6">
        <v>3331</v>
      </c>
    </row>
    <row spans="1:4" r="23">
      <c t="s" r="A23" s="4">
        <v>150</v>
      </c>
      <c t="n" r="B23" s="6">
        <v>27091</v>
      </c>
      <c t="n" r="C23" s="6">
        <v>25590</v>
      </c>
      <c t="n" r="D23" s="6">
        <v>25601</v>
      </c>
    </row>
    <row spans="1:4" r="24">
      <c t="s" r="A24" s="3">
        <v>151</v>
      </c>
    </row>
    <row spans="1:4" r="25">
      <c t="s" r="A25" s="4">
        <v>152</v>
      </c>
      <c t="n" r="B25" s="6">
        <v>-9922</v>
      </c>
      <c t="n" r="C25" s="6">
        <v>-11393</v>
      </c>
      <c t="n" r="D25" s="6">
        <v>-9193</v>
      </c>
    </row>
    <row spans="1:4" r="26">
      <c t="s" r="A26" s="4">
        <v>153</v>
      </c>
      <c t="n" r="B26" s="6">
        <v>352</v>
      </c>
      <c t="s" r="C26" s="4">
        <v>57</v>
      </c>
      <c t="s" r="D26" s="4">
        <v>57</v>
      </c>
    </row>
    <row spans="1:4" r="27">
      <c t="s" r="A27" s="4">
        <v>154</v>
      </c>
      <c t="s" r="B27" s="4">
        <v>57</v>
      </c>
      <c t="s" r="C27" s="4">
        <v>57</v>
      </c>
      <c t="n" r="D27" s="6">
        <v>1151</v>
      </c>
    </row>
    <row spans="1:4" r="28">
      <c t="s" r="A28" s="4">
        <v>155</v>
      </c>
      <c t="n" r="B28" s="6">
        <v>-4850</v>
      </c>
      <c t="n" r="C28" s="6">
        <v>-5300</v>
      </c>
      <c t="s" r="D28" s="4">
        <v>57</v>
      </c>
    </row>
    <row spans="1:4" r="29">
      <c t="s" r="A29" s="4">
        <v>156</v>
      </c>
      <c t="n" r="B29" s="6">
        <v>-13936</v>
      </c>
      <c t="n" r="C29" s="6">
        <v>-6396</v>
      </c>
      <c t="n" r="D29" s="6">
        <v>-17151</v>
      </c>
    </row>
    <row spans="1:4" r="30">
      <c t="s" r="A30" s="4">
        <v>157</v>
      </c>
      <c t="n" r="B30" s="6">
        <v>-28356</v>
      </c>
      <c t="n" r="C30" s="6">
        <v>-23089</v>
      </c>
      <c t="n" r="D30" s="6">
        <v>-25193</v>
      </c>
    </row>
    <row spans="1:4" r="31">
      <c t="s" r="A31" s="3">
        <v>158</v>
      </c>
    </row>
    <row spans="1:4" r="32">
      <c t="s" r="A32" s="4">
        <v>159</v>
      </c>
      <c t="n" r="B32" s="6">
        <v>-6698</v>
      </c>
      <c t="n" r="C32" s="6">
        <v>-6653</v>
      </c>
      <c t="n" r="D32" s="6">
        <v>-6674</v>
      </c>
    </row>
    <row spans="1:4" r="33">
      <c t="s" r="A33" s="4">
        <v>160</v>
      </c>
      <c t="n" r="B33" s="6">
        <v>-350</v>
      </c>
      <c t="s" r="C33" s="4">
        <v>57</v>
      </c>
      <c t="s" r="D33" s="4">
        <v>57</v>
      </c>
    </row>
    <row spans="1:4" r="34">
      <c t="s" r="A34" s="4">
        <v>161</v>
      </c>
      <c t="n" r="B34" s="6">
        <v>75000</v>
      </c>
      <c t="n" r="C34" s="6">
        <v>55500</v>
      </c>
      <c t="s" r="D34" s="4">
        <v>57</v>
      </c>
    </row>
    <row spans="1:4" r="35">
      <c t="s" r="A35" s="4">
        <v>162</v>
      </c>
      <c t="n" r="B35" s="6">
        <v>-75000</v>
      </c>
      <c t="n" r="C35" s="6">
        <v>-55500</v>
      </c>
      <c t="s" r="D35" s="4">
        <v>57</v>
      </c>
    </row>
    <row spans="1:4" r="36">
      <c t="s" r="A36" s="4">
        <v>163</v>
      </c>
      <c t="n" r="B36" s="6">
        <v>-7048</v>
      </c>
      <c t="n" r="C36" s="6">
        <v>-6653</v>
      </c>
      <c t="n" r="D36" s="6">
        <v>-6674</v>
      </c>
    </row>
    <row spans="1:4" r="37">
      <c t="s" r="A37" s="4">
        <v>164</v>
      </c>
      <c t="n" r="B37" s="6">
        <v>213</v>
      </c>
      <c t="n" r="C37" s="6">
        <v>-1106</v>
      </c>
      <c t="n" r="D37" s="6">
        <v>499</v>
      </c>
    </row>
    <row spans="1:4" r="38">
      <c t="s" r="A38" s="4">
        <v>165</v>
      </c>
      <c t="n" r="B38" s="6">
        <v>-8100</v>
      </c>
      <c t="n" r="C38" s="6">
        <v>-5258</v>
      </c>
      <c t="n" r="D38" s="6">
        <v>-5767</v>
      </c>
    </row>
    <row spans="1:4" r="39">
      <c t="s" r="A39" s="4">
        <v>166</v>
      </c>
      <c t="n" r="B39" s="6">
        <v>18363</v>
      </c>
      <c t="n" r="C39" s="6">
        <v>23621</v>
      </c>
      <c t="n" r="D39" s="6">
        <v>29388</v>
      </c>
    </row>
    <row spans="1:4" r="40">
      <c t="s" r="A40" s="4">
        <v>167</v>
      </c>
      <c t="n" r="B40" s="6">
        <v>10263</v>
      </c>
      <c t="n" r="C40" s="6">
        <v>18363</v>
      </c>
      <c t="n" r="D40" s="6">
        <v>23621</v>
      </c>
    </row>
    <row spans="1:4" r="41">
      <c t="s" r="A41" s="3">
        <v>168</v>
      </c>
    </row>
    <row spans="1:4" r="42">
      <c t="s" r="A42" s="4">
        <v>169</v>
      </c>
      <c t="n" r="B42" s="6">
        <v>4519</v>
      </c>
      <c t="n" r="C42" s="6">
        <v>4571</v>
      </c>
      <c t="n" r="D42" s="6">
        <v>5423</v>
      </c>
    </row>
    <row spans="1:4" r="43">
      <c t="s" r="A43" s="4">
        <v>170</v>
      </c>
      <c t="n" r="B43" s="6">
        <v>78830</v>
      </c>
      <c t="n" r="C43" s="6">
        <v>79218</v>
      </c>
      <c t="n" r="D43" s="6">
        <v>79762</v>
      </c>
    </row>
    <row spans="1:4" r="44">
      <c t="s" r="A44" s="3">
        <v>171</v>
      </c>
    </row>
    <row spans="1:4" r="45">
      <c t="s" r="A45" s="4">
        <v>172</v>
      </c>
      <c t="n" r="B45" s="6">
        <v>6689</v>
      </c>
      <c t="n" r="C45" s="6">
        <v>8670</v>
      </c>
      <c t="n" r="D45" s="6">
        <v>10383</v>
      </c>
    </row>
    <row spans="1:4" r="46">
      <c t="s" r="A46" s="4">
        <v>173</v>
      </c>
      <c t="n" r="B46" s="6">
        <v>20000</v>
      </c>
      <c t="n" r="C46" s="6">
        <v>6469</v>
      </c>
      <c t="n" r="D46" s="6">
        <v>11300</v>
      </c>
    </row>
    <row spans="1:4" r="47">
      <c t="s" r="A47" s="4">
        <v>174</v>
      </c>
      <c t="n" r="B47" s="7">
        <v>6000</v>
      </c>
      <c t="s" r="C47" s="4">
        <v>57</v>
      </c>
      <c t="s" r="D47" s="4">
        <v>5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3"/>
    <col customWidth="1" max="3" min="3" width="13"/>
  </cols>
  <sheetData>
    <row spans="1:3" r="1">
      <c t="s" r="A1" s="1">
        <v>558</v>
      </c>
      <c t="s" r="B1" s="2">
        <v>2</v>
      </c>
      <c t="s" r="C1" s="2">
        <v>32</v>
      </c>
    </row>
    <row spans="1:3" r="2">
      <c t="s" r="A2" s="4">
        <v>559</v>
      </c>
      <c t="n" r="B2" s="7">
        <v>13075</v>
      </c>
      <c t="n" r="C2" s="7">
        <v>13981</v>
      </c>
    </row>
    <row spans="1:3" r="3">
      <c t="s" r="A3" s="4">
        <v>560</v>
      </c>
      <c t="n" r="B3" s="6">
        <v>2626</v>
      </c>
      <c t="n" r="C3" s="6">
        <v>3584</v>
      </c>
    </row>
    <row spans="1:3" r="4">
      <c t="s" r="A4" s="4">
        <v>561</v>
      </c>
      <c t="n" r="B4" s="6">
        <v>1368</v>
      </c>
      <c t="n" r="C4" s="6">
        <v>4526</v>
      </c>
    </row>
    <row spans="1:3" r="5">
      <c t="s" r="A5" s="4">
        <v>562</v>
      </c>
      <c t="n" r="B5" s="6">
        <v>1905</v>
      </c>
      <c t="n" r="C5" s="6">
        <v>1226</v>
      </c>
    </row>
    <row spans="1:3" r="6">
      <c t="s" r="A6" s="4">
        <v>563</v>
      </c>
      <c t="n" r="B6" s="6">
        <v>440</v>
      </c>
      <c t="n" r="C6" s="6">
        <v>446</v>
      </c>
    </row>
    <row spans="1:3" r="7">
      <c t="s" r="A7" s="4">
        <v>564</v>
      </c>
      <c t="n" r="B7" s="6">
        <v>1305</v>
      </c>
      <c t="n" r="C7" s="6">
        <v>1163</v>
      </c>
    </row>
    <row spans="1:3" r="8">
      <c t="s" r="A8" s="4">
        <v>565</v>
      </c>
      <c t="n" r="B8" s="6">
        <v>1290</v>
      </c>
      <c t="n" r="C8" s="6">
        <v>1206</v>
      </c>
    </row>
    <row spans="1:3" r="9">
      <c t="s" r="A9" s="4">
        <v>47</v>
      </c>
      <c t="n" r="B9" s="7">
        <v>22009</v>
      </c>
      <c t="n" r="C9" s="7">
        <v>26132</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1"/>
    <col customWidth="1" max="2" min="2" width="16"/>
    <col customWidth="1" max="3" min="3" width="13"/>
  </cols>
  <sheetData>
    <row spans="1:3" r="1">
      <c t="s" r="A1" s="1">
        <v>566</v>
      </c>
      <c t="s" r="B1" s="2">
        <v>1</v>
      </c>
    </row>
    <row spans="1:3" r="2">
      <c t="s" r="B2" s="2">
        <v>2</v>
      </c>
      <c t="s" r="C2" s="2">
        <v>32</v>
      </c>
    </row>
    <row spans="1:3" r="3">
      <c t="s" r="A3" s="4">
        <v>567</v>
      </c>
      <c t="n" r="B3" s="7">
        <v>2766</v>
      </c>
      <c t="n" r="C3" s="7">
        <v>2899</v>
      </c>
    </row>
    <row spans="1:3" r="4">
      <c t="s" r="A4" s="4">
        <v>568</v>
      </c>
      <c t="n" r="B4" s="6">
        <v>14314</v>
      </c>
      <c t="n" r="C4" s="6">
        <v>9388</v>
      </c>
    </row>
    <row spans="1:3" r="5">
      <c t="s" r="A5" s="4">
        <v>569</v>
      </c>
      <c t="n" r="B5" s="6">
        <v>-14179</v>
      </c>
      <c t="n" r="C5" s="6">
        <v>-9293</v>
      </c>
    </row>
    <row spans="1:3" r="6">
      <c t="s" r="A6" s="4">
        <v>100</v>
      </c>
      <c t="n" r="B6" s="6">
        <v>-14</v>
      </c>
      <c t="n" r="C6" s="6">
        <v>-228</v>
      </c>
    </row>
    <row spans="1:3" r="7">
      <c t="s" r="A7" s="4">
        <v>570</v>
      </c>
      <c t="n" r="B7" s="6">
        <v>2887</v>
      </c>
      <c t="n" r="C7" s="6">
        <v>2766</v>
      </c>
    </row>
    <row spans="1:3" r="8">
      <c t="s" r="A8" s="4">
        <v>571</v>
      </c>
      <c t="n" r="B8" s="6">
        <v>-2864</v>
      </c>
      <c t="n" r="C8" s="6">
        <v>-2703</v>
      </c>
    </row>
    <row spans="1:3" r="9">
      <c t="s" r="A9" s="4">
        <v>572</v>
      </c>
      <c t="n" r="B9" s="7">
        <v>23</v>
      </c>
      <c t="n" r="C9" s="7">
        <v>63</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K47"/>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3"/>
    <col customWidth="1" max="5" min="5" width="13"/>
    <col customWidth="1" max="6" min="6" width="14"/>
    <col customWidth="1" max="7" min="7" width="14"/>
    <col customWidth="1" max="8" min="8" width="14"/>
    <col customWidth="1" max="9" min="9" width="13"/>
    <col customWidth="1" max="10" min="10" width="14"/>
    <col customWidth="1" max="11" min="11" width="13"/>
  </cols>
  <sheetData>
    <row spans="1:11" r="1">
      <c t="s" r="A1" s="1">
        <v>573</v>
      </c>
      <c t="s" r="B1" s="2">
        <v>574</v>
      </c>
      <c t="s" r="C1" s="2">
        <v>575</v>
      </c>
      <c t="s" r="D1" s="2">
        <v>2</v>
      </c>
      <c t="s" r="E1" s="2">
        <v>405</v>
      </c>
      <c t="s" r="F1" s="2">
        <v>576</v>
      </c>
      <c t="s" r="G1" s="2">
        <v>577</v>
      </c>
      <c t="s" r="H1" s="2">
        <v>578</v>
      </c>
      <c t="s" r="I1" s="2">
        <v>579</v>
      </c>
      <c t="s" r="J1" s="2">
        <v>580</v>
      </c>
      <c t="s" r="K1" s="2">
        <v>32</v>
      </c>
    </row>
    <row spans="1:11" r="2">
      <c t="s" r="A2" s="4">
        <v>581</v>
      </c>
    </row>
    <row spans="1:11" r="3">
      <c t="s" r="A3" s="4">
        <v>582</v>
      </c>
      <c t="n" r="E3" s="7">
        <v>50000000</v>
      </c>
    </row>
    <row spans="1:11" r="4">
      <c t="s" r="A4" s="4">
        <v>583</v>
      </c>
    </row>
    <row spans="1:11" r="5">
      <c t="s" r="A5" s="4">
        <v>584</v>
      </c>
      <c t="s" r="D5" s="4">
        <v>585</v>
      </c>
    </row>
    <row spans="1:11" r="6">
      <c t="s" r="A6" s="4">
        <v>586</v>
      </c>
    </row>
    <row spans="1:11" r="7">
      <c t="s" r="A7" s="4">
        <v>584</v>
      </c>
      <c t="s" r="D7" s="4">
        <v>587</v>
      </c>
    </row>
    <row spans="1:11" r="8">
      <c t="s" r="A8" s="4">
        <v>588</v>
      </c>
    </row>
    <row spans="1:11" r="9">
      <c t="s" r="A9" s="4">
        <v>589</v>
      </c>
      <c t="s" r="D9" s="4">
        <v>590</v>
      </c>
      <c t="s" r="K9" s="4">
        <v>590</v>
      </c>
    </row>
    <row spans="1:11" r="10">
      <c t="s" r="A10" s="4">
        <v>591</v>
      </c>
      <c t="s" r="D10" s="4">
        <v>592</v>
      </c>
    </row>
    <row spans="1:11" r="11">
      <c t="s" r="A11" s="4">
        <v>593</v>
      </c>
      <c t="n" r="D11" s="7">
        <v>1700000</v>
      </c>
    </row>
    <row spans="1:11" r="12">
      <c t="s" r="A12" s="4">
        <v>594</v>
      </c>
      <c t="s" r="D12" s="4">
        <v>595</v>
      </c>
    </row>
    <row spans="1:11" r="13">
      <c t="s" r="A13" s="4">
        <v>596</v>
      </c>
    </row>
    <row spans="1:11" r="14">
      <c t="s" r="A14" s="4">
        <v>597</v>
      </c>
      <c t="n" r="C14" s="7">
        <v>615000000</v>
      </c>
    </row>
    <row spans="1:11" r="15">
      <c t="s" r="A15" s="4">
        <v>598</v>
      </c>
    </row>
    <row spans="1:11" r="16">
      <c t="s" r="A16" s="4">
        <v>584</v>
      </c>
      <c t="s" r="D16" s="4">
        <v>599</v>
      </c>
    </row>
    <row spans="1:11" r="17">
      <c t="s" r="A17" s="4">
        <v>600</v>
      </c>
    </row>
    <row spans="1:11" r="18">
      <c t="s" r="A18" s="4">
        <v>601</v>
      </c>
      <c t="n" r="D18" s="10">
        <v>5.25</v>
      </c>
    </row>
    <row spans="1:11" r="19">
      <c t="s" r="A19" s="4">
        <v>602</v>
      </c>
    </row>
    <row spans="1:11" r="20">
      <c t="s" r="A20" s="4">
        <v>584</v>
      </c>
      <c t="s" r="D20" s="4">
        <v>585</v>
      </c>
    </row>
    <row spans="1:11" r="21">
      <c t="s" r="A21" s="4">
        <v>603</v>
      </c>
    </row>
    <row spans="1:11" r="22">
      <c t="s" r="A22" s="4">
        <v>584</v>
      </c>
      <c t="s" r="D22" s="4">
        <v>587</v>
      </c>
    </row>
    <row spans="1:11" r="23">
      <c t="s" r="A23" s="4">
        <v>604</v>
      </c>
    </row>
    <row spans="1:11" r="24">
      <c t="s" r="A24" s="4">
        <v>605</v>
      </c>
      <c t="n" r="F24" s="7">
        <v>50000000</v>
      </c>
      <c t="n" r="G24" s="7">
        <v>60000000</v>
      </c>
      <c t="n" r="H24" s="7">
        <v>70000000</v>
      </c>
    </row>
    <row spans="1:11" r="25">
      <c t="s" r="A25" s="4">
        <v>606</v>
      </c>
    </row>
    <row spans="1:11" r="26">
      <c t="s" r="A26" s="4">
        <v>607</v>
      </c>
      <c t="n" r="D26" s="7">
        <v>0</v>
      </c>
    </row>
    <row spans="1:11" r="27">
      <c t="s" r="A27" s="4">
        <v>605</v>
      </c>
      <c t="n" r="C27" s="6">
        <v>100000000</v>
      </c>
      <c t="n" r="I27" s="7">
        <v>80000000</v>
      </c>
      <c t="n" r="J27" s="7">
        <v>100000000</v>
      </c>
    </row>
    <row spans="1:11" r="28">
      <c t="s" r="A28" s="4">
        <v>608</v>
      </c>
      <c t="s" r="D28" s="4">
        <v>592</v>
      </c>
    </row>
    <row spans="1:11" r="29">
      <c t="s" r="A29" s="4">
        <v>601</v>
      </c>
      <c t="n" r="D29" s="6">
        <v>3</v>
      </c>
    </row>
    <row spans="1:11" r="30">
      <c t="s" r="A30" s="4">
        <v>609</v>
      </c>
    </row>
    <row spans="1:11" r="31">
      <c t="s" r="A31" s="4">
        <v>605</v>
      </c>
      <c t="n" r="C31" s="7">
        <v>25000000</v>
      </c>
    </row>
    <row spans="1:11" r="32">
      <c t="s" r="A32" s="4">
        <v>610</v>
      </c>
    </row>
    <row spans="1:11" r="33">
      <c t="s" r="A33" s="4">
        <v>584</v>
      </c>
      <c t="s" r="D33" s="4">
        <v>611</v>
      </c>
    </row>
    <row spans="1:11" r="34">
      <c t="s" r="A34" s="4">
        <v>612</v>
      </c>
    </row>
    <row spans="1:11" r="35">
      <c t="s" r="A35" s="4">
        <v>584</v>
      </c>
      <c t="s" r="D35" s="4">
        <v>613</v>
      </c>
    </row>
    <row spans="1:11" r="36">
      <c t="s" r="A36" s="4">
        <v>614</v>
      </c>
    </row>
    <row spans="1:11" r="37">
      <c t="s" r="A37" s="4">
        <v>584</v>
      </c>
      <c t="s" r="B37" s="4">
        <v>599</v>
      </c>
    </row>
    <row spans="1:11" r="38">
      <c t="s" r="A38" s="4">
        <v>417</v>
      </c>
    </row>
    <row spans="1:11" r="39">
      <c t="s" r="A39" s="4">
        <v>615</v>
      </c>
      <c t="s" r="D39" s="4">
        <v>616</v>
      </c>
    </row>
    <row spans="1:11" r="40">
      <c t="s" r="A40" s="4">
        <v>617</v>
      </c>
    </row>
    <row spans="1:11" r="41">
      <c t="s" r="A41" s="4">
        <v>589</v>
      </c>
      <c t="s" r="C41" s="4">
        <v>618</v>
      </c>
    </row>
    <row spans="1:11" r="42">
      <c t="s" r="A42" s="4">
        <v>594</v>
      </c>
      <c t="s" r="D42" s="4">
        <v>619</v>
      </c>
    </row>
    <row spans="1:11" r="43">
      <c t="s" r="A43" s="4">
        <v>620</v>
      </c>
      <c t="n" r="C43" s="7">
        <v>400000000</v>
      </c>
    </row>
    <row spans="1:11" r="44">
      <c t="s" r="A44" s="4">
        <v>621</v>
      </c>
      <c t="n" r="C44" s="7">
        <v>25000000</v>
      </c>
    </row>
    <row spans="1:11" r="45">
      <c t="s" r="A45" s="4">
        <v>622</v>
      </c>
      <c t="n" r="D45" s="7">
        <v>0</v>
      </c>
    </row>
    <row spans="1:11" r="46">
      <c t="s" r="A46" s="4">
        <v>593</v>
      </c>
      <c t="n" r="D46" s="6">
        <v>6806000</v>
      </c>
      <c t="n" r="K46" s="7">
        <v>6640000</v>
      </c>
    </row>
    <row spans="1:11" r="47">
      <c t="s" r="A47" s="4">
        <v>623</v>
      </c>
      <c t="n" r="D47" s="7">
        <v>2000000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60"/>
    <col customWidth="1" max="2" min="2" width="80"/>
    <col customWidth="1" max="3" min="3" width="13"/>
    <col customWidth="1" max="4" min="4" width="13"/>
  </cols>
  <sheetData>
    <row spans="1:4" r="1">
      <c t="s" r="A1" s="1">
        <v>624</v>
      </c>
      <c t="s" r="C1" s="2">
        <v>2</v>
      </c>
      <c t="s" r="D1" s="2">
        <v>32</v>
      </c>
    </row>
    <row spans="1:4" r="2">
      <c t="s" r="A2" s="4">
        <v>588</v>
      </c>
    </row>
    <row spans="1:4" r="3">
      <c t="s" r="A3" s="4">
        <v>625</v>
      </c>
      <c t="n" r="C3" s="7">
        <v>641777</v>
      </c>
      <c t="n" r="D3" s="7">
        <v>648410</v>
      </c>
    </row>
    <row spans="1:4" r="4">
      <c t="s" r="A4" s="4">
        <v>626</v>
      </c>
      <c t="s" r="B4" s="4">
        <v>113</v>
      </c>
      <c t="n" r="C4" s="6">
        <v>-5210</v>
      </c>
      <c t="n" r="D4" s="6">
        <v>-7381</v>
      </c>
    </row>
    <row spans="1:4" r="5">
      <c t="s" r="A5" s="4">
        <v>627</v>
      </c>
      <c t="s" r="B5" s="4">
        <v>628</v>
      </c>
      <c t="n" r="C5" s="6">
        <v>-11049</v>
      </c>
      <c t="n" r="D5" s="6">
        <v>-15664</v>
      </c>
    </row>
    <row spans="1:4" r="6">
      <c t="s" r="A6" s="4">
        <v>629</v>
      </c>
      <c t="n" r="C6" s="6">
        <v>625518</v>
      </c>
      <c t="n" r="D6" s="6">
        <v>625365</v>
      </c>
    </row>
    <row spans="1:4" r="7">
      <c t="s" r="A7" s="4">
        <v>626</v>
      </c>
      <c t="s" r="B7" s="4">
        <v>113</v>
      </c>
      <c t="n" r="C7" s="6">
        <v>5210</v>
      </c>
      <c t="n" r="D7" s="6">
        <v>7381</v>
      </c>
    </row>
    <row spans="1:4" r="8">
      <c t="s" r="A8" s="4">
        <v>630</v>
      </c>
    </row>
    <row spans="1:4" r="9">
      <c t="s" r="A9" s="4">
        <v>625</v>
      </c>
      <c t="n" r="C9" s="6">
        <v>400000</v>
      </c>
      <c t="n" r="D9" s="6">
        <v>400000</v>
      </c>
    </row>
    <row spans="1:4" r="10">
      <c t="s" r="A10" s="4">
        <v>626</v>
      </c>
      <c t="s" r="B10" s="4">
        <v>113</v>
      </c>
      <c t="n" r="C10" s="6">
        <v>-2648</v>
      </c>
      <c t="n" r="D10" s="6">
        <v>-3291</v>
      </c>
    </row>
    <row spans="1:4" r="11">
      <c t="s" r="A11" s="4">
        <v>627</v>
      </c>
      <c t="s" r="B11" s="4">
        <v>628</v>
      </c>
      <c t="n" r="C11" s="6">
        <v>-7223</v>
      </c>
      <c t="n" r="D11" s="6">
        <v>-8978</v>
      </c>
    </row>
    <row spans="1:4" r="12">
      <c t="s" r="A12" s="4">
        <v>629</v>
      </c>
      <c t="n" r="C12" s="6">
        <v>390129</v>
      </c>
      <c t="n" r="D12" s="6">
        <v>387731</v>
      </c>
    </row>
    <row spans="1:4" r="13">
      <c t="s" r="A13" s="4">
        <v>626</v>
      </c>
      <c t="s" r="B13" s="4">
        <v>113</v>
      </c>
      <c t="n" r="C13" s="6">
        <v>2648</v>
      </c>
      <c t="n" r="D13" s="6">
        <v>3291</v>
      </c>
    </row>
    <row spans="1:4" r="14">
      <c t="s" r="A14" s="4">
        <v>606</v>
      </c>
    </row>
    <row spans="1:4" r="15">
      <c t="s" r="A15" s="4">
        <v>625</v>
      </c>
      <c t="s" r="C15" s="4">
        <v>57</v>
      </c>
      <c t="s" r="D15" s="4">
        <v>57</v>
      </c>
    </row>
    <row spans="1:4" r="16">
      <c t="s" r="A16" s="4">
        <v>626</v>
      </c>
      <c t="s" r="C16" s="4">
        <v>57</v>
      </c>
      <c t="s" r="D16" s="4">
        <v>57</v>
      </c>
    </row>
    <row spans="1:4" r="17">
      <c t="s" r="A17" s="4">
        <v>627</v>
      </c>
      <c t="s" r="B17" s="4">
        <v>113</v>
      </c>
      <c t="n" r="C17" s="6">
        <v>-1125</v>
      </c>
      <c t="n" r="D17" s="6">
        <v>-1757</v>
      </c>
    </row>
    <row spans="1:4" r="18">
      <c t="s" r="A18" s="4">
        <v>629</v>
      </c>
      <c t="s" r="B18" s="4">
        <v>628</v>
      </c>
      <c t="n" r="C18" s="6">
        <v>-1125</v>
      </c>
      <c t="n" r="D18" s="6">
        <v>-1757</v>
      </c>
    </row>
    <row spans="1:4" r="19">
      <c t="s" r="A19" s="4">
        <v>626</v>
      </c>
      <c t="s" r="C19" s="4">
        <v>57</v>
      </c>
      <c t="s" r="D19" s="4">
        <v>57</v>
      </c>
    </row>
    <row spans="1:4" r="20">
      <c t="s" r="A20" s="4">
        <v>625</v>
      </c>
      <c t="n" r="C20" s="6">
        <v>1042009</v>
      </c>
      <c t="n" r="D20" s="6">
        <v>1048417</v>
      </c>
    </row>
    <row spans="1:4" r="21">
      <c t="s" r="A21" s="4">
        <v>626</v>
      </c>
      <c t="s" r="B21" s="4">
        <v>113</v>
      </c>
      <c t="n" r="C21" s="6">
        <v>-7858</v>
      </c>
      <c t="n" r="D21" s="6">
        <v>-10672</v>
      </c>
    </row>
    <row spans="1:4" r="22">
      <c t="s" r="A22" s="4">
        <v>627</v>
      </c>
      <c t="s" r="B22" s="4">
        <v>628</v>
      </c>
      <c t="n" r="C22" s="6">
        <v>-19397</v>
      </c>
      <c t="n" r="D22" s="6">
        <v>-26399</v>
      </c>
    </row>
    <row spans="1:4" r="23">
      <c t="s" r="A23" s="4">
        <v>629</v>
      </c>
      <c t="n" r="C23" s="6">
        <v>1014754</v>
      </c>
      <c t="n" r="D23" s="6">
        <v>1011346</v>
      </c>
    </row>
    <row spans="1:4" r="24">
      <c t="s" r="A24" s="4">
        <v>626</v>
      </c>
      <c t="s" r="B24" s="4">
        <v>113</v>
      </c>
      <c t="n" r="C24" s="6">
        <v>7858</v>
      </c>
      <c t="n" r="D24" s="6">
        <v>10672</v>
      </c>
    </row>
    <row spans="1:4" r="25">
      <c t="s" r="A25" s="4">
        <v>631</v>
      </c>
      <c t="n" r="C25" s="6">
        <v>232</v>
      </c>
      <c t="n" r="D25" s="6">
        <v>7</v>
      </c>
    </row>
    <row spans="1:4" r="26">
      <c t="s" r="A26" s="4">
        <v>632</v>
      </c>
      <c t="n" r="C26" s="6">
        <v>6806</v>
      </c>
      <c t="n" r="D26" s="6">
        <v>6640</v>
      </c>
    </row>
    <row spans="1:4" r="27">
      <c t="s" r="A27" s="4">
        <v>632</v>
      </c>
      <c t="s" r="B27" s="4">
        <v>113</v>
      </c>
      <c t="s" r="C27" s="4">
        <v>57</v>
      </c>
      <c t="s" r="D27" s="4">
        <v>57</v>
      </c>
    </row>
    <row spans="1:4" r="28">
      <c t="s" r="A28" s="4">
        <v>632</v>
      </c>
      <c t="n" r="C28" s="6">
        <v>6806</v>
      </c>
      <c t="n" r="D28" s="6">
        <v>6640</v>
      </c>
    </row>
    <row spans="1:4" r="29">
      <c t="s" r="A29" s="4">
        <v>52</v>
      </c>
      <c t="n" r="C29" s="6">
        <v>1035203</v>
      </c>
      <c t="n" r="D29" s="6">
        <v>1041777</v>
      </c>
    </row>
    <row spans="1:4" r="30">
      <c t="s" r="A30" s="4">
        <v>52</v>
      </c>
      <c t="s" r="B30" s="4">
        <v>113</v>
      </c>
      <c t="n" r="C30" s="6">
        <v>-7858</v>
      </c>
      <c t="n" r="D30" s="6">
        <v>-10672</v>
      </c>
    </row>
    <row spans="1:4" r="31">
      <c t="s" r="A31" s="4">
        <v>52</v>
      </c>
      <c t="n" r="C31" s="7">
        <v>1007948</v>
      </c>
      <c t="n" r="D31" s="7">
        <v>1004706</v>
      </c>
    </row>
    <row spans="1:4" r="32">
      <c t="n" r="A32"/>
    </row>
    <row spans="1:4" r="33">
      <c t="s" r="A33" s="4">
        <v>113</v>
      </c>
      <c t="s" r="B33" s="4">
        <v>633</v>
      </c>
    </row>
    <row spans="1:4" r="34">
      <c t="s" r="A34" s="4">
        <v>628</v>
      </c>
      <c t="s" r="B34" s="4">
        <v>634</v>
      </c>
    </row>
  </sheetData>
  <mergeCells count="4">
    <mergeCell ref="A1:B1"/>
    <mergeCell ref="A32:C32"/>
    <mergeCell ref="B33:C33"/>
    <mergeCell ref="B34:C34"/>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4"/>
    <col customWidth="1" max="2" min="2" width="13"/>
    <col customWidth="1" max="3" min="3" width="13"/>
  </cols>
  <sheetData>
    <row spans="1:3" r="1">
      <c t="s" r="A1" s="1">
        <v>635</v>
      </c>
      <c t="s" r="B1" s="2">
        <v>2</v>
      </c>
      <c t="s" r="C1" s="2">
        <v>32</v>
      </c>
    </row>
    <row spans="1:3" r="2">
      <c t="s" r="A2" s="3">
        <v>636</v>
      </c>
    </row>
    <row spans="1:3" r="3">
      <c t="n" r="A3" s="6">
        <v>2017</v>
      </c>
      <c t="n" r="B3" s="7">
        <v>6806</v>
      </c>
    </row>
    <row spans="1:3" r="4">
      <c t="n" r="A4" s="6">
        <v>2018</v>
      </c>
      <c t="n" r="B4" s="6">
        <v>6690</v>
      </c>
    </row>
    <row spans="1:3" r="5">
      <c t="n" r="A5" s="6">
        <v>2019</v>
      </c>
      <c t="n" r="B5" s="6">
        <v>628513</v>
      </c>
    </row>
    <row spans="1:3" r="6">
      <c t="n" r="A6" s="6">
        <v>2020</v>
      </c>
      <c t="n" r="B6" s="6">
        <v>400000</v>
      </c>
    </row>
    <row spans="1:3" r="7">
      <c t="s" r="A7" s="4">
        <v>116</v>
      </c>
      <c t="n" r="B7" s="7">
        <v>1042009</v>
      </c>
      <c t="n" r="C7" s="7">
        <v>1048417</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2"/>
    <col customWidth="1" max="2" min="2" width="16"/>
    <col customWidth="1" max="3" min="3" width="13"/>
    <col customWidth="1" max="4" min="4" width="13"/>
  </cols>
  <sheetData>
    <row spans="1:4" r="1">
      <c t="s" r="A1" s="1">
        <v>637</v>
      </c>
      <c t="s" r="B1" s="2">
        <v>1</v>
      </c>
    </row>
    <row spans="1:4" r="2">
      <c t="s" r="B2" s="2">
        <v>2</v>
      </c>
      <c t="s" r="C2" s="2">
        <v>32</v>
      </c>
      <c t="s" r="D2" s="2">
        <v>74</v>
      </c>
    </row>
    <row spans="1:4" r="3">
      <c t="s" r="A3" s="4">
        <v>617</v>
      </c>
    </row>
    <row spans="1:4" r="4">
      <c t="s" r="A4" s="4">
        <v>638</v>
      </c>
      <c t="n" r="B4" s="7">
        <v>45143</v>
      </c>
      <c t="n" r="C4" s="7">
        <v>45071</v>
      </c>
      <c t="n" r="D4" s="7">
        <v>45008</v>
      </c>
    </row>
    <row spans="1:4" r="5">
      <c t="s" r="A5" s="4">
        <v>588</v>
      </c>
    </row>
    <row spans="1:4" r="6">
      <c t="s" r="A6" s="4">
        <v>638</v>
      </c>
      <c t="n" r="B6" s="6">
        <v>34948</v>
      </c>
      <c t="n" r="C6" s="6">
        <v>35078</v>
      </c>
      <c t="n" r="D6" s="6">
        <v>35298</v>
      </c>
    </row>
    <row spans="1:4" r="7">
      <c t="s" r="A7" s="4">
        <v>639</v>
      </c>
      <c t="n" r="B7" s="6">
        <v>7120</v>
      </c>
      <c t="n" r="C7" s="6">
        <v>6717</v>
      </c>
      <c t="n" r="D7" s="6">
        <v>6333</v>
      </c>
    </row>
    <row spans="1:4" r="8">
      <c t="s" r="A8" s="4">
        <v>640</v>
      </c>
      <c t="n" r="B8" s="6">
        <v>612</v>
      </c>
      <c t="n" r="C8" s="6">
        <v>915</v>
      </c>
      <c t="n" r="D8" s="6">
        <v>1024</v>
      </c>
    </row>
    <row spans="1:4" r="9">
      <c t="s" r="A9" s="4">
        <v>641</v>
      </c>
      <c t="n" r="B9" s="6">
        <v>887</v>
      </c>
      <c t="n" r="C9" s="6">
        <v>726</v>
      </c>
      <c t="n" r="D9" s="6">
        <v>507</v>
      </c>
    </row>
    <row spans="1:4" r="10">
      <c t="s" r="A10" s="4">
        <v>642</v>
      </c>
      <c t="n" r="B10" s="6">
        <v>1825</v>
      </c>
      <c t="n" r="C10" s="6">
        <v>914</v>
      </c>
      <c t="n" r="D10" s="6">
        <v>134</v>
      </c>
    </row>
    <row spans="1:4" r="11">
      <c t="s" r="A11" s="4">
        <v>90</v>
      </c>
      <c t="n" r="B11" s="7">
        <v>90535</v>
      </c>
      <c t="n" r="C11" s="7">
        <v>89421</v>
      </c>
      <c t="n" r="D11" s="7">
        <v>8830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75"/>
    <col customWidth="1" max="3" min="3" width="16"/>
    <col customWidth="1" max="4" min="4" width="13"/>
  </cols>
  <sheetData>
    <row spans="1:4" r="1">
      <c t="s" r="A1" s="1">
        <v>643</v>
      </c>
      <c t="s" r="C1" s="2">
        <v>1</v>
      </c>
    </row>
    <row spans="1:4" r="2">
      <c t="s" r="C2" s="2">
        <v>2</v>
      </c>
      <c t="s" r="D2" s="2">
        <v>32</v>
      </c>
    </row>
    <row spans="1:4" r="3">
      <c t="s" r="A3" s="4">
        <v>535</v>
      </c>
      <c t="n" r="C3" s="7">
        <v>26399</v>
      </c>
      <c t="n" r="D3" s="7">
        <v>33116</v>
      </c>
    </row>
    <row spans="1:4" r="4">
      <c t="s" r="A4" s="4">
        <v>644</v>
      </c>
      <c t="s" r="B4" s="4">
        <v>113</v>
      </c>
      <c t="n" r="C4" s="6">
        <v>118</v>
      </c>
      <c t="s" r="D4" s="4">
        <v>57</v>
      </c>
    </row>
    <row spans="1:4" r="5">
      <c t="s" r="A5" s="4">
        <v>645</v>
      </c>
      <c t="n" r="C5" s="6">
        <v>-7120</v>
      </c>
      <c t="n" r="D5" s="6">
        <v>-6717</v>
      </c>
    </row>
    <row spans="1:4" r="6">
      <c t="s" r="A6" s="4">
        <v>538</v>
      </c>
      <c t="n" r="C6" s="7">
        <v>19397</v>
      </c>
      <c t="n" r="D6" s="7">
        <v>26399</v>
      </c>
    </row>
    <row spans="1:4" r="7">
      <c t="n" r="A7"/>
    </row>
    <row spans="1:4" r="8">
      <c t="s" r="A8" s="4">
        <v>113</v>
      </c>
      <c t="s" r="B8" s="4">
        <v>646</v>
      </c>
    </row>
  </sheetData>
  <mergeCells count="4">
    <mergeCell ref="A1:B2"/>
    <mergeCell ref="C1:D1"/>
    <mergeCell ref="A7:C7"/>
    <mergeCell ref="B8:C8"/>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3"/>
    <col customWidth="1" max="2" min="2" width="13"/>
    <col customWidth="1" max="3" min="3" width="13"/>
  </cols>
  <sheetData>
    <row spans="1:3" r="1">
      <c t="s" r="A1" s="1">
        <v>647</v>
      </c>
      <c t="s" r="B1" s="2">
        <v>2</v>
      </c>
      <c t="s" r="C1" s="2">
        <v>32</v>
      </c>
    </row>
    <row spans="1:3" r="2">
      <c t="s" r="A2" s="4">
        <v>648</v>
      </c>
      <c t="n" r="B2" s="7">
        <v>40350</v>
      </c>
      <c t="n" r="C2" s="7">
        <v>18526</v>
      </c>
    </row>
    <row spans="1:3" r="3">
      <c t="s" r="A3" s="4">
        <v>649</v>
      </c>
      <c t="n" r="B3" s="6">
        <v>15191</v>
      </c>
      <c t="n" r="C3" s="6">
        <v>9066</v>
      </c>
    </row>
    <row spans="1:3" r="4">
      <c t="s" r="A4" s="4">
        <v>650</v>
      </c>
      <c t="n" r="B4" s="6">
        <v>1273</v>
      </c>
      <c t="n" r="C4" s="6">
        <v>1223</v>
      </c>
    </row>
    <row spans="1:3" r="5">
      <c t="s" r="A5" s="4">
        <v>651</v>
      </c>
      <c t="s" r="B5" s="4">
        <v>57</v>
      </c>
      <c t="n" r="C5" s="6">
        <v>145</v>
      </c>
    </row>
    <row spans="1:3" r="6">
      <c t="s" r="A6" s="4">
        <v>652</v>
      </c>
      <c t="n" r="B6" s="6">
        <v>606</v>
      </c>
      <c t="n" r="C6" s="6">
        <v>252</v>
      </c>
    </row>
    <row spans="1:3" r="7">
      <c t="s" r="A7" s="4">
        <v>54</v>
      </c>
      <c t="n" r="B7" s="7">
        <v>57420</v>
      </c>
      <c t="n" r="C7" s="7">
        <v>29212</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I22"/>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3"/>
    <col customWidth="1" max="5" min="5" width="14"/>
    <col customWidth="1" max="6" min="6" width="13"/>
    <col customWidth="1" max="7" min="7" width="14"/>
    <col customWidth="1" max="8" min="8" width="14"/>
    <col customWidth="1" max="9" min="9" width="14"/>
  </cols>
  <sheetData>
    <row spans="1:9" r="1">
      <c t="s" r="A1" s="1">
        <v>653</v>
      </c>
      <c t="s" r="B1" s="2">
        <v>574</v>
      </c>
      <c t="s" r="C1" s="2">
        <v>654</v>
      </c>
      <c t="s" r="D1" s="2">
        <v>2</v>
      </c>
      <c t="s" r="E1" s="2">
        <v>655</v>
      </c>
      <c t="s" r="F1" s="2">
        <v>32</v>
      </c>
      <c t="s" r="G1" s="2">
        <v>656</v>
      </c>
      <c t="s" r="H1" s="2">
        <v>657</v>
      </c>
      <c t="s" r="I1" s="2">
        <v>658</v>
      </c>
    </row>
    <row spans="1:9" r="2">
      <c t="s" r="A2" s="4">
        <v>659</v>
      </c>
    </row>
    <row spans="1:9" r="3">
      <c t="s" r="A3" s="4">
        <v>584</v>
      </c>
      <c t="s" r="C3" s="4">
        <v>616</v>
      </c>
    </row>
    <row spans="1:9" r="4">
      <c t="s" r="A4" s="4">
        <v>660</v>
      </c>
      <c t="s" r="D4" s="4">
        <v>616</v>
      </c>
    </row>
    <row spans="1:9" r="5">
      <c t="s" r="A5" s="4">
        <v>661</v>
      </c>
    </row>
    <row spans="1:9" r="6">
      <c t="s" r="A6" s="4">
        <v>662</v>
      </c>
      <c t="s" r="E6" s="4">
        <v>663</v>
      </c>
    </row>
    <row spans="1:9" r="7">
      <c t="s" r="A7" s="4">
        <v>664</v>
      </c>
    </row>
    <row spans="1:9" r="8">
      <c t="s" r="A8" s="4">
        <v>662</v>
      </c>
      <c t="s" r="D8" s="4">
        <v>665</v>
      </c>
    </row>
    <row spans="1:9" r="9">
      <c t="s" r="A9" s="4">
        <v>666</v>
      </c>
    </row>
    <row spans="1:9" r="10">
      <c t="s" r="A10" s="4">
        <v>662</v>
      </c>
      <c t="s" r="G10" s="4">
        <v>667</v>
      </c>
      <c t="s" r="H10" s="4">
        <v>668</v>
      </c>
    </row>
    <row spans="1:9" r="11">
      <c t="s" r="A11" s="4">
        <v>669</v>
      </c>
    </row>
    <row spans="1:9" r="12">
      <c t="s" r="A12" s="4">
        <v>670</v>
      </c>
      <c t="n" r="F12" s="7">
        <v>155</v>
      </c>
    </row>
    <row spans="1:9" r="13">
      <c t="s" r="A13" s="4">
        <v>671</v>
      </c>
      <c t="n" r="E13" s="7">
        <v>155</v>
      </c>
    </row>
    <row spans="1:9" r="14">
      <c t="s" r="A14" s="4">
        <v>672</v>
      </c>
    </row>
    <row spans="1:9" r="15">
      <c t="s" r="A15" s="4">
        <v>671</v>
      </c>
      <c t="n" r="D15" s="7">
        <v>70</v>
      </c>
    </row>
    <row spans="1:9" r="16">
      <c t="s" r="A16" s="4">
        <v>673</v>
      </c>
    </row>
    <row spans="1:9" r="17">
      <c t="s" r="A17" s="4">
        <v>670</v>
      </c>
      <c t="n" r="I17" s="7">
        <v>320</v>
      </c>
    </row>
    <row spans="1:9" r="18">
      <c t="s" r="A18" s="4">
        <v>671</v>
      </c>
      <c t="n" r="D18" s="6">
        <v>70</v>
      </c>
      <c t="n" r="G18" s="7">
        <v>240</v>
      </c>
    </row>
    <row spans="1:9" r="19">
      <c t="s" r="A19" s="4">
        <v>674</v>
      </c>
    </row>
    <row spans="1:9" r="20">
      <c t="s" r="A20" s="4">
        <v>584</v>
      </c>
      <c t="s" r="B20" s="4">
        <v>599</v>
      </c>
    </row>
    <row spans="1:9" r="21">
      <c t="s" r="A21" s="4">
        <v>675</v>
      </c>
    </row>
    <row spans="1:9" r="22">
      <c t="s" r="A22" s="4">
        <v>676</v>
      </c>
      <c t="n" r="D22" s="8">
        <v>0.2</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80"/>
    <col customWidth="1" max="2" min="2" width="13"/>
    <col customWidth="1" max="3" min="3" width="13"/>
  </cols>
  <sheetData>
    <row spans="1:3" r="1">
      <c t="s" r="A1" s="1">
        <v>677</v>
      </c>
      <c t="s" r="B1" s="2">
        <v>2</v>
      </c>
      <c t="s" r="C1" s="2">
        <v>32</v>
      </c>
    </row>
    <row spans="1:3" r="2">
      <c t="s" r="A2" s="4">
        <v>678</v>
      </c>
      <c t="n" r="B2" s="7">
        <v>-155</v>
      </c>
      <c t="n" r="C2" s="7">
        <v>-686</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75</v>
      </c>
      <c t="s" r="B1" s="2">
        <v>1</v>
      </c>
    </row>
    <row spans="1:2" r="2">
      <c t="s" r="B2" s="2">
        <v>2</v>
      </c>
    </row>
    <row spans="1:2" r="3">
      <c t="s" r="A3" s="3">
        <v>176</v>
      </c>
    </row>
    <row spans="1:2" r="4">
      <c t="s" r="A4" s="4">
        <v>177</v>
      </c>
      <c t="s" r="B4" s="4">
        <v>17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3"/>
  </cols>
  <sheetData>
    <row spans="1:3" r="1">
      <c t="s" r="A1" s="1">
        <v>679</v>
      </c>
      <c t="s" r="B1" s="2">
        <v>1</v>
      </c>
    </row>
    <row spans="1:3" r="2">
      <c t="s" r="B2" s="2">
        <v>2</v>
      </c>
      <c t="s" r="C2" s="2">
        <v>32</v>
      </c>
    </row>
    <row spans="1:3" r="3">
      <c t="s" r="A3" s="4">
        <v>680</v>
      </c>
    </row>
    <row spans="1:3" r="4">
      <c t="s" r="A4" s="4">
        <v>681</v>
      </c>
      <c t="n" r="B4" s="7">
        <v>-2</v>
      </c>
      <c t="n" r="C4" s="7">
        <v>-3</v>
      </c>
    </row>
    <row spans="1:3" r="5">
      <c t="s" r="A5" s="4">
        <v>682</v>
      </c>
      <c t="n" r="B5" s="7">
        <v>-615</v>
      </c>
      <c t="n" r="C5" s="7">
        <v>-907</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3"/>
    <col customWidth="1" max="5" min="5" width="13"/>
  </cols>
  <sheetData>
    <row spans="1:5" r="1">
      <c t="s" r="A1" s="1">
        <v>683</v>
      </c>
      <c t="s" r="B1" s="2">
        <v>1</v>
      </c>
    </row>
    <row spans="1:5" r="2">
      <c t="s" r="B2" s="2">
        <v>2</v>
      </c>
      <c t="s" r="C2" s="2">
        <v>32</v>
      </c>
      <c t="s" r="D2" s="2">
        <v>74</v>
      </c>
      <c t="s" r="E2" s="2">
        <v>405</v>
      </c>
    </row>
    <row spans="1:5" r="3">
      <c t="s" r="A3" s="4">
        <v>406</v>
      </c>
    </row>
    <row spans="1:5" r="4">
      <c t="s" r="A4" s="4">
        <v>407</v>
      </c>
      <c t="s" r="B4" s="4">
        <v>408</v>
      </c>
      <c t="s" r="C4" s="4">
        <v>409</v>
      </c>
    </row>
    <row spans="1:5" r="5">
      <c t="s" r="A5" s="4">
        <v>617</v>
      </c>
    </row>
    <row spans="1:5" r="6">
      <c t="s" r="A6" s="4">
        <v>684</v>
      </c>
      <c t="n" r="B6" s="7">
        <v>364300</v>
      </c>
      <c t="n" r="C6" s="7">
        <v>424300</v>
      </c>
    </row>
    <row spans="1:5" r="7">
      <c t="s" r="A7" s="4">
        <v>588</v>
      </c>
    </row>
    <row spans="1:5" r="8">
      <c t="s" r="A8" s="4">
        <v>684</v>
      </c>
      <c t="n" r="B8" s="6">
        <v>614500</v>
      </c>
      <c t="n" r="C8" s="6">
        <v>653300</v>
      </c>
    </row>
    <row spans="1:5" r="9">
      <c t="s" r="A9" s="4">
        <v>685</v>
      </c>
    </row>
    <row spans="1:5" r="10">
      <c t="s" r="A10" s="4">
        <v>447</v>
      </c>
      <c t="n" r="B10" s="6">
        <v>40400</v>
      </c>
      <c t="n" r="C10" s="6">
        <v>18600</v>
      </c>
    </row>
    <row spans="1:5" r="11">
      <c t="s" r="A11" s="4">
        <v>686</v>
      </c>
    </row>
    <row spans="1:5" r="12">
      <c t="s" r="A12" s="4">
        <v>447</v>
      </c>
      <c t="n" r="C12" s="6">
        <v>100</v>
      </c>
    </row>
    <row spans="1:5" r="13">
      <c t="s" r="A13" s="4">
        <v>687</v>
      </c>
    </row>
    <row spans="1:5" r="14">
      <c t="s" r="A14" s="4">
        <v>688</v>
      </c>
      <c t="n" r="C14" s="6">
        <v>18500</v>
      </c>
    </row>
    <row spans="1:5" r="15">
      <c t="s" r="A15" s="4">
        <v>430</v>
      </c>
      <c t="n" r="B15" s="6">
        <v>10263</v>
      </c>
      <c t="n" r="C15" s="6">
        <v>18363</v>
      </c>
      <c t="n" r="D15" s="7">
        <v>23621</v>
      </c>
      <c t="n" r="E15" s="7">
        <v>29388</v>
      </c>
    </row>
    <row spans="1:5" r="16">
      <c t="s" r="A16" s="4">
        <v>447</v>
      </c>
      <c t="n" r="B16" s="6">
        <v>40356</v>
      </c>
      <c t="n" r="C16" s="6">
        <v>18596</v>
      </c>
      <c t="n" r="D16" s="7">
        <v>11300</v>
      </c>
    </row>
    <row spans="1:5" r="17">
      <c t="s" r="A17" s="4">
        <v>688</v>
      </c>
      <c t="n" r="B17" s="7">
        <v>57420</v>
      </c>
      <c t="n" r="C17" s="7">
        <v>29212</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3"/>
    <col customWidth="1" max="3" min="3" width="13"/>
    <col customWidth="1" max="4" min="4" width="13"/>
  </cols>
  <sheetData>
    <row spans="1:4" r="1">
      <c t="s" r="A1" s="1">
        <v>689</v>
      </c>
      <c t="s" r="B1" s="2">
        <v>2</v>
      </c>
      <c t="s" r="C1" s="2">
        <v>32</v>
      </c>
      <c t="s" r="D1" s="2">
        <v>74</v>
      </c>
    </row>
    <row spans="1:4" r="2">
      <c t="s" r="A2" s="4">
        <v>690</v>
      </c>
    </row>
    <row spans="1:4" r="3">
      <c t="s" r="A3" s="4">
        <v>691</v>
      </c>
      <c t="s" r="B3" s="4">
        <v>57</v>
      </c>
      <c t="s" r="C3" s="4">
        <v>57</v>
      </c>
    </row>
    <row spans="1:4" r="4">
      <c t="s" r="A4" s="4">
        <v>692</v>
      </c>
      <c t="s" r="B4" s="4">
        <v>57</v>
      </c>
      <c t="s" r="C4" s="4">
        <v>57</v>
      </c>
    </row>
    <row spans="1:4" r="5">
      <c t="s" r="A5" s="4">
        <v>693</v>
      </c>
    </row>
    <row spans="1:4" r="6">
      <c t="s" r="A6" s="4">
        <v>691</v>
      </c>
      <c t="n" r="B6" s="6">
        <v>-155</v>
      </c>
      <c t="n" r="C6" s="6">
        <v>-686</v>
      </c>
    </row>
    <row spans="1:4" r="7">
      <c t="s" r="A7" s="4">
        <v>692</v>
      </c>
      <c t="s" r="B7" s="4">
        <v>57</v>
      </c>
      <c t="s" r="C7" s="4">
        <v>57</v>
      </c>
    </row>
    <row spans="1:4" r="8">
      <c t="s" r="A8" s="4">
        <v>694</v>
      </c>
    </row>
    <row spans="1:4" r="9">
      <c t="s" r="A9" s="4">
        <v>691</v>
      </c>
      <c t="s" r="B9" s="4">
        <v>57</v>
      </c>
      <c t="s" r="C9" s="4">
        <v>57</v>
      </c>
    </row>
    <row spans="1:4" r="10">
      <c t="s" r="A10" s="4">
        <v>692</v>
      </c>
      <c t="n" r="B10" s="6">
        <v>-40356</v>
      </c>
      <c t="n" r="C10" s="6">
        <v>-18596</v>
      </c>
    </row>
    <row spans="1:4" r="11">
      <c t="s" r="A11" s="4">
        <v>691</v>
      </c>
      <c t="n" r="B11" s="6">
        <v>-155</v>
      </c>
      <c t="n" r="C11" s="6">
        <v>-686</v>
      </c>
    </row>
    <row spans="1:4" r="12">
      <c t="s" r="A12" s="4">
        <v>692</v>
      </c>
      <c t="n" r="B12" s="7">
        <v>-40356</v>
      </c>
      <c t="n" r="C12" s="7">
        <v>-18596</v>
      </c>
      <c t="n" r="D12" s="7">
        <v>-11300</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3"/>
  </cols>
  <sheetData>
    <row spans="1:4" r="1">
      <c t="s" r="A1" s="1">
        <v>695</v>
      </c>
      <c t="s" r="B1" s="2">
        <v>1</v>
      </c>
    </row>
    <row spans="1:4" r="2">
      <c t="s" r="B2" s="2">
        <v>2</v>
      </c>
      <c t="s" r="C2" s="2">
        <v>32</v>
      </c>
      <c t="s" r="D2" s="2">
        <v>74</v>
      </c>
    </row>
    <row spans="1:4" r="3">
      <c t="s" r="A3" s="4">
        <v>696</v>
      </c>
      <c t="n" r="B3" s="7">
        <v>18596</v>
      </c>
      <c t="n" r="C3" s="7">
        <v>11300</v>
      </c>
    </row>
    <row spans="1:4" r="4">
      <c t="s" r="A4" s="4">
        <v>697</v>
      </c>
      <c t="n" r="B4" s="6">
        <v>-20000</v>
      </c>
      <c t="n" r="C4" s="6">
        <v>-6469</v>
      </c>
      <c t="n" r="D4" s="7">
        <v>-11300</v>
      </c>
    </row>
    <row spans="1:4" r="5">
      <c t="s" r="A5" s="4">
        <v>698</v>
      </c>
      <c t="n" r="B5" s="6">
        <v>65</v>
      </c>
      <c t="n" r="C5" s="6">
        <v>87</v>
      </c>
    </row>
    <row spans="1:4" r="6">
      <c t="s" r="A6" s="4">
        <v>699</v>
      </c>
      <c t="n" r="B6" s="6">
        <v>-1825</v>
      </c>
      <c t="n" r="C6" s="6">
        <v>-914</v>
      </c>
    </row>
    <row spans="1:4" r="7">
      <c t="s" r="A7" s="4">
        <v>696</v>
      </c>
      <c t="n" r="B7" s="7">
        <v>-40356</v>
      </c>
      <c t="n" r="C7" s="7">
        <v>-18596</v>
      </c>
      <c t="n" r="D7" s="7">
        <v>-113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3"/>
  </cols>
  <sheetData>
    <row spans="1:4" r="1">
      <c t="s" r="A1" s="1">
        <v>700</v>
      </c>
      <c t="s" r="B1" s="2">
        <v>1</v>
      </c>
    </row>
    <row spans="1:4" r="2">
      <c t="s" r="B2" s="2">
        <v>2</v>
      </c>
      <c t="s" r="C2" s="2">
        <v>32</v>
      </c>
      <c t="s" r="D2" s="2">
        <v>74</v>
      </c>
    </row>
    <row spans="1:4" r="3">
      <c t="s" r="A3" s="4">
        <v>122</v>
      </c>
      <c t="n" r="B3" s="7">
        <v>-282</v>
      </c>
      <c t="n" r="C3" s="7">
        <v>-30276</v>
      </c>
      <c t="n" r="D3" s="7">
        <v>4528</v>
      </c>
    </row>
    <row spans="1:4" r="4">
      <c t="s" r="A4" s="4">
        <v>122</v>
      </c>
      <c t="n" r="B4" s="6">
        <v>-108</v>
      </c>
      <c t="n" r="C4" s="6">
        <v>-3564</v>
      </c>
      <c t="n" r="D4" s="6">
        <v>213</v>
      </c>
    </row>
    <row spans="1:4" r="5">
      <c t="s" r="A5" s="4">
        <v>122</v>
      </c>
      <c t="n" r="B5" s="6">
        <v>-174</v>
      </c>
      <c t="n" r="C5" s="6">
        <v>-26712</v>
      </c>
      <c t="n" r="D5" s="6">
        <v>4315</v>
      </c>
    </row>
    <row spans="1:4" r="6">
      <c t="s" r="A6" s="4">
        <v>123</v>
      </c>
      <c t="n" r="B6" s="6">
        <v>530</v>
      </c>
      <c t="n" r="C6" s="6">
        <v>698</v>
      </c>
      <c t="n" r="D6" s="6">
        <v>550</v>
      </c>
    </row>
    <row spans="1:4" r="7">
      <c t="s" r="A7" s="4">
        <v>123</v>
      </c>
      <c t="n" r="B7" s="6">
        <v>199</v>
      </c>
      <c t="n" r="C7" s="6">
        <v>283</v>
      </c>
      <c t="n" r="D7" s="6">
        <v>210</v>
      </c>
    </row>
    <row spans="1:4" r="8">
      <c t="s" r="A8" s="4">
        <v>123</v>
      </c>
      <c t="n" r="B8" s="6">
        <v>331</v>
      </c>
      <c t="n" r="C8" s="6">
        <v>415</v>
      </c>
      <c t="n" r="D8" s="6">
        <v>340</v>
      </c>
    </row>
    <row spans="1:4" r="9">
      <c t="s" r="A9" s="4">
        <v>701</v>
      </c>
      <c t="n" r="B9" s="6">
        <v>248</v>
      </c>
      <c t="n" r="C9" s="6">
        <v>-29578</v>
      </c>
      <c t="n" r="D9" s="6">
        <v>5078</v>
      </c>
    </row>
    <row spans="1:4" r="10">
      <c t="s" r="A10" s="4">
        <v>701</v>
      </c>
      <c t="n" r="B10" s="6">
        <v>91</v>
      </c>
      <c t="n" r="C10" s="6">
        <v>-3281</v>
      </c>
      <c t="n" r="D10" s="6">
        <v>423</v>
      </c>
    </row>
    <row spans="1:4" r="11">
      <c t="s" r="A11" s="4">
        <v>701</v>
      </c>
      <c t="n" r="B11" s="7">
        <v>157</v>
      </c>
      <c t="n" r="C11" s="7">
        <v>-26297</v>
      </c>
      <c t="n" r="D11" s="7">
        <v>465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3"/>
    <col customWidth="1" max="3" min="3" width="13"/>
    <col customWidth="1" max="4" min="4" width="13"/>
  </cols>
  <sheetData>
    <row spans="1:4" r="1">
      <c t="s" r="A1" s="1">
        <v>702</v>
      </c>
      <c t="s" r="B1" s="2">
        <v>2</v>
      </c>
      <c t="s" r="C1" s="2">
        <v>32</v>
      </c>
      <c t="s" r="D1" s="2">
        <v>74</v>
      </c>
    </row>
    <row spans="1:4" r="2">
      <c t="s" r="A2" s="4">
        <v>703</v>
      </c>
      <c t="n" r="B2" s="7">
        <v>-39313</v>
      </c>
      <c t="n" r="C2" s="7">
        <v>-39139</v>
      </c>
      <c t="n" r="D2" s="7">
        <v>-12427</v>
      </c>
    </row>
    <row spans="1:4" r="3">
      <c t="s" r="A3" s="4">
        <v>704</v>
      </c>
      <c t="n" r="B3" s="6">
        <v>-94</v>
      </c>
      <c t="n" r="C3" s="6">
        <v>-425</v>
      </c>
      <c t="n" r="D3" s="6">
        <v>-840</v>
      </c>
    </row>
    <row spans="1:4" r="4">
      <c t="s" r="A4" s="4">
        <v>62</v>
      </c>
      <c t="n" r="B4" s="7">
        <v>-39407</v>
      </c>
      <c t="n" r="C4" s="7">
        <v>-39564</v>
      </c>
      <c t="n" r="D4" s="7">
        <v>-13267</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3"/>
    <col customWidth="1" max="5" min="5" width="13"/>
  </cols>
  <sheetData>
    <row spans="1:5" r="1">
      <c t="s" r="A1" s="1">
        <v>705</v>
      </c>
      <c t="s" r="B1" s="2">
        <v>404</v>
      </c>
      <c t="s" r="C1" s="2">
        <v>1</v>
      </c>
    </row>
    <row spans="1:5" r="2">
      <c t="s" r="B2" s="2">
        <v>2</v>
      </c>
      <c t="s" r="C2" s="2">
        <v>2</v>
      </c>
      <c t="s" r="D2" s="2">
        <v>32</v>
      </c>
      <c t="s" r="E2" s="2">
        <v>74</v>
      </c>
    </row>
    <row spans="1:5" r="3">
      <c t="s" r="A3" s="4">
        <v>706</v>
      </c>
    </row>
    <row spans="1:5" r="4">
      <c t="s" r="A4" s="4">
        <v>707</v>
      </c>
      <c t="n" r="C4" s="11">
        <v>23.82</v>
      </c>
      <c t="n" r="D4" s="11">
        <v>4.86</v>
      </c>
      <c t="n" r="E4" s="11">
        <v>16.79</v>
      </c>
    </row>
    <row spans="1:5" r="5">
      <c t="s" r="A5" s="4">
        <v>708</v>
      </c>
      <c t="n" r="B5" s="8">
        <v>0.1</v>
      </c>
      <c t="n" r="C5" s="8">
        <v>0.1</v>
      </c>
    </row>
    <row spans="1:5" r="6">
      <c t="s" r="A6" s="4">
        <v>709</v>
      </c>
    </row>
    <row spans="1:5" r="7">
      <c t="s" r="A7" s="4">
        <v>710</v>
      </c>
      <c t="n" r="C7" s="8">
        <v>4.6</v>
      </c>
    </row>
    <row spans="1:5" r="8">
      <c t="s" r="A8" s="4">
        <v>711</v>
      </c>
    </row>
    <row spans="1:5" r="9">
      <c t="s" r="A9" s="4">
        <v>707</v>
      </c>
      <c t="n" r="C9" s="11">
        <v>25.21</v>
      </c>
      <c t="n" r="D9" s="11">
        <v>13.75</v>
      </c>
      <c t="n" r="E9" s="11">
        <v>26.93</v>
      </c>
    </row>
    <row spans="1:5" r="10">
      <c t="s" r="A10" s="4">
        <v>708</v>
      </c>
      <c t="n" r="B10" s="9">
        <v>10.1</v>
      </c>
      <c t="n" r="C10" s="8">
        <v>10.1</v>
      </c>
    </row>
    <row spans="1:5" r="11">
      <c t="s" r="A11" s="4">
        <v>712</v>
      </c>
      <c t="s" r="C11" s="4">
        <v>419</v>
      </c>
    </row>
    <row spans="1:5" r="12">
      <c t="s" r="A12" s="4">
        <v>713</v>
      </c>
    </row>
    <row spans="1:5" r="13">
      <c t="s" r="A13" s="4">
        <v>708</v>
      </c>
      <c t="n" r="B13" s="8">
        <v>2.9</v>
      </c>
      <c t="n" r="C13" s="8">
        <v>2.9</v>
      </c>
    </row>
    <row spans="1:5" r="14">
      <c t="s" r="A14" s="4">
        <v>712</v>
      </c>
      <c t="s" r="C14" s="4">
        <v>419</v>
      </c>
    </row>
    <row spans="1:5" r="15">
      <c t="s" r="A15" s="4">
        <v>714</v>
      </c>
    </row>
    <row spans="1:5" r="16">
      <c t="s" r="A16" s="4">
        <v>715</v>
      </c>
      <c t="n" r="B16" s="6">
        <v>808444</v>
      </c>
      <c t="n" r="C16" s="6">
        <v>808444</v>
      </c>
      <c t="n" r="D16" s="6">
        <v>514631</v>
      </c>
    </row>
    <row spans="1:5" r="17">
      <c t="s" r="A17" s="4">
        <v>712</v>
      </c>
      <c t="s" r="C17" s="4">
        <v>716</v>
      </c>
    </row>
    <row spans="1:5" r="18">
      <c t="s" r="A18" s="4">
        <v>717</v>
      </c>
      <c t="n" r="B18" s="6">
        <v>62653</v>
      </c>
      <c t="n" r="C18" s="6">
        <v>62653</v>
      </c>
    </row>
    <row spans="1:5" r="19">
      <c t="s" r="A19" s="4">
        <v>718</v>
      </c>
    </row>
    <row spans="1:5" r="20">
      <c t="s" r="A20" s="4">
        <v>719</v>
      </c>
      <c t="s" r="C20" s="4">
        <v>720</v>
      </c>
    </row>
    <row spans="1:5" r="21">
      <c t="s" r="A21" s="4">
        <v>721</v>
      </c>
      <c t="s" r="C21" s="4">
        <v>722</v>
      </c>
    </row>
    <row spans="1:5" r="22">
      <c t="s" r="A22" s="4">
        <v>723</v>
      </c>
    </row>
    <row spans="1:5" r="23">
      <c t="s" r="A23" s="4">
        <v>719</v>
      </c>
      <c t="s" r="C23" s="4">
        <v>419</v>
      </c>
    </row>
    <row spans="1:5" r="24">
      <c t="s" r="A24" s="4">
        <v>724</v>
      </c>
    </row>
    <row spans="1:5" r="25">
      <c t="s" r="A25" s="4">
        <v>719</v>
      </c>
      <c t="s" r="C25" s="4">
        <v>556</v>
      </c>
    </row>
    <row spans="1:5" r="26">
      <c t="s" r="A26" s="4">
        <v>725</v>
      </c>
    </row>
    <row spans="1:5" r="27">
      <c t="s" r="A27" s="4">
        <v>726</v>
      </c>
      <c t="n" r="B27" s="7">
        <v>6</v>
      </c>
    </row>
    <row spans="1:5" r="28">
      <c t="s" r="A28" s="4">
        <v>727</v>
      </c>
    </row>
    <row spans="1:5" r="29">
      <c t="s" r="A29" s="4">
        <v>726</v>
      </c>
      <c t="n" r="B29" s="8">
        <v>0.4</v>
      </c>
    </row>
  </sheetData>
  <mergeCells count="2">
    <mergeCell ref="A1:A2"/>
    <mergeCell ref="C1:E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0"/>
    <col customWidth="1" max="2" min="2" width="80"/>
    <col customWidth="1" max="3" min="3" width="16"/>
    <col customWidth="1" max="4" min="4" width="13"/>
    <col customWidth="1" max="5" min="5" width="17"/>
  </cols>
  <sheetData>
    <row spans="1:5" r="1">
      <c t="s" r="A1" s="1">
        <v>728</v>
      </c>
      <c t="s" r="C1" s="2">
        <v>1</v>
      </c>
    </row>
    <row spans="1:5" r="2">
      <c t="s" r="C2" s="2">
        <v>2</v>
      </c>
      <c t="s" r="D2" s="2">
        <v>32</v>
      </c>
      <c t="s" r="E2" s="2">
        <v>74</v>
      </c>
    </row>
    <row spans="1:5" r="3">
      <c t="s" r="A3" s="4">
        <v>729</v>
      </c>
      <c t="s" r="B3" s="4">
        <v>113</v>
      </c>
      <c t="s" r="C3" s="4">
        <v>730</v>
      </c>
      <c t="s" r="D3" s="4">
        <v>613</v>
      </c>
      <c t="s" r="E3" s="4">
        <v>731</v>
      </c>
    </row>
    <row spans="1:5" r="4">
      <c t="s" r="A4" s="4">
        <v>732</v>
      </c>
      <c t="s" r="B4" s="4">
        <v>628</v>
      </c>
      <c t="s" r="C4" s="4">
        <v>733</v>
      </c>
      <c t="s" r="D4" s="4">
        <v>734</v>
      </c>
      <c t="s" r="E4" s="4">
        <v>411</v>
      </c>
    </row>
    <row spans="1:5" r="5">
      <c t="s" r="A5" s="4">
        <v>735</v>
      </c>
      <c t="s" r="B5" s="4">
        <v>736</v>
      </c>
      <c t="s" r="C5" s="4">
        <v>419</v>
      </c>
      <c t="s" r="D5" s="4">
        <v>720</v>
      </c>
      <c t="s" r="E5" s="4">
        <v>737</v>
      </c>
    </row>
    <row spans="1:5" r="6">
      <c t="s" r="A6" s="4">
        <v>738</v>
      </c>
      <c t="s" r="B6" s="4">
        <v>739</v>
      </c>
      <c t="s" r="C6" s="4">
        <v>57</v>
      </c>
      <c t="s" r="D6" s="4">
        <v>57</v>
      </c>
      <c t="s" r="E6" s="4">
        <v>57</v>
      </c>
    </row>
    <row spans="1:5" r="7">
      <c t="n" r="A7"/>
    </row>
    <row spans="1:5" r="8">
      <c t="s" r="A8" s="4">
        <v>113</v>
      </c>
      <c t="s" r="B8" s="4">
        <v>740</v>
      </c>
    </row>
    <row spans="1:5" r="9">
      <c t="s" r="A9" s="4">
        <v>628</v>
      </c>
      <c t="s" r="B9" s="4">
        <v>741</v>
      </c>
    </row>
    <row spans="1:5" r="10">
      <c t="s" r="A10" s="4">
        <v>736</v>
      </c>
      <c t="s" r="B10" s="4">
        <v>742</v>
      </c>
    </row>
    <row spans="1:5" r="11">
      <c t="s" r="A11" s="4">
        <v>739</v>
      </c>
      <c t="s" r="B11" s="4">
        <v>743</v>
      </c>
    </row>
  </sheetData>
  <mergeCells count="7">
    <mergeCell ref="A1:B2"/>
    <mergeCell ref="C1:E1"/>
    <mergeCell ref="A7:D7"/>
    <mergeCell ref="B8:D8"/>
    <mergeCell ref="B9:D9"/>
    <mergeCell ref="B10:D10"/>
    <mergeCell ref="B11:D1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57"/>
    <col customWidth="1" max="2" min="2" width="80"/>
    <col customWidth="1" max="3" min="3" width="17"/>
    <col customWidth="1" max="4" min="4" width="13"/>
  </cols>
  <sheetData>
    <row spans="1:4" r="1">
      <c t="s" r="A1" s="1">
        <v>744</v>
      </c>
      <c t="s" r="C1" s="2">
        <v>1</v>
      </c>
    </row>
    <row spans="1:4" r="2">
      <c t="s" r="C2" s="2">
        <v>2</v>
      </c>
      <c t="s" r="D2" s="2">
        <v>2</v>
      </c>
    </row>
    <row spans="1:4" r="3">
      <c t="s" r="A3" s="4">
        <v>745</v>
      </c>
    </row>
    <row spans="1:4" r="4">
      <c t="s" r="A4" s="4">
        <v>746</v>
      </c>
      <c t="n" r="C4" s="6">
        <v>158329</v>
      </c>
    </row>
    <row spans="1:4" r="5">
      <c t="s" r="A5" s="4">
        <v>747</v>
      </c>
      <c t="n" r="C5" s="7">
        <v>100</v>
      </c>
    </row>
    <row spans="1:4" r="6">
      <c t="s" r="A6" s="4">
        <v>748</v>
      </c>
      <c t="n" r="C6" s="6">
        <v>546572</v>
      </c>
    </row>
    <row spans="1:4" r="7">
      <c t="s" r="A7" s="4">
        <v>749</v>
      </c>
      <c t="n" r="C7" s="7">
        <v>100</v>
      </c>
    </row>
    <row spans="1:4" r="8">
      <c t="s" r="A8" s="4">
        <v>750</v>
      </c>
      <c t="n" r="C8" s="6">
        <v>0</v>
      </c>
    </row>
    <row spans="1:4" r="9">
      <c t="s" r="A9" s="4">
        <v>751</v>
      </c>
      <c t="n" r="C9" s="7">
        <v>0</v>
      </c>
    </row>
    <row spans="1:4" r="10">
      <c t="s" r="A10" s="4">
        <v>752</v>
      </c>
      <c t="n" r="C10" s="6">
        <v>-31743</v>
      </c>
    </row>
    <row spans="1:4" r="11">
      <c t="s" r="A11" s="4">
        <v>753</v>
      </c>
      <c t="n" r="C11" s="7">
        <v>100</v>
      </c>
    </row>
    <row spans="1:4" r="12">
      <c t="s" r="A12" s="4">
        <v>754</v>
      </c>
      <c t="n" r="C12" s="6">
        <v>-3190</v>
      </c>
    </row>
    <row spans="1:4" r="13">
      <c t="s" r="A13" s="4">
        <v>755</v>
      </c>
      <c t="n" r="C13" s="7">
        <v>100</v>
      </c>
    </row>
    <row spans="1:4" r="14">
      <c t="s" r="A14" s="4">
        <v>746</v>
      </c>
      <c t="n" r="C14" s="6">
        <v>669968</v>
      </c>
    </row>
    <row spans="1:4" r="15">
      <c t="s" r="A15" s="4">
        <v>747</v>
      </c>
      <c t="n" r="C15" s="7">
        <v>100</v>
      </c>
    </row>
    <row spans="1:4" r="16">
      <c t="s" r="A16" s="4">
        <v>756</v>
      </c>
      <c t="s" r="C16" s="4">
        <v>757</v>
      </c>
    </row>
    <row spans="1:4" r="17">
      <c t="s" r="A17" s="4">
        <v>758</v>
      </c>
      <c t="n" r="D17" s="6">
        <v>197524</v>
      </c>
    </row>
    <row spans="1:4" r="18">
      <c t="s" r="A18" s="4">
        <v>759</v>
      </c>
      <c t="n" r="C18" s="7">
        <v>100</v>
      </c>
      <c t="n" r="D18" s="7">
        <v>100</v>
      </c>
    </row>
    <row spans="1:4" r="19">
      <c t="s" r="A19" s="4">
        <v>760</v>
      </c>
      <c t="s" r="C19" s="4">
        <v>761</v>
      </c>
    </row>
    <row spans="1:4" r="20">
      <c t="s" r="A20" s="4">
        <v>762</v>
      </c>
      <c t="s" r="C20" s="4">
        <v>757</v>
      </c>
    </row>
    <row spans="1:4" r="21">
      <c t="s" r="A21" s="4">
        <v>758</v>
      </c>
      <c t="n" r="D21" s="6">
        <v>197524</v>
      </c>
    </row>
    <row spans="1:4" r="22">
      <c t="s" r="A22" s="4">
        <v>759</v>
      </c>
      <c t="n" r="C22" s="7">
        <v>100</v>
      </c>
      <c t="n" r="D22" s="7">
        <v>100</v>
      </c>
    </row>
    <row spans="1:4" r="23">
      <c t="s" r="A23" s="4">
        <v>760</v>
      </c>
      <c t="s" r="C23" s="4">
        <v>761</v>
      </c>
    </row>
    <row spans="1:4" r="24">
      <c t="s" r="A24" s="4">
        <v>763</v>
      </c>
    </row>
    <row spans="1:4" r="25">
      <c t="s" r="A25" s="4">
        <v>746</v>
      </c>
      <c t="n" r="C25" s="6">
        <v>149329</v>
      </c>
    </row>
    <row spans="1:4" r="26">
      <c t="s" r="A26" s="4">
        <v>747</v>
      </c>
      <c t="n" r="C26" s="7">
        <v>100</v>
      </c>
    </row>
    <row spans="1:4" r="27">
      <c t="s" r="A27" s="4">
        <v>748</v>
      </c>
      <c t="n" r="C27" s="6">
        <v>6538</v>
      </c>
    </row>
    <row spans="1:4" r="28">
      <c t="s" r="A28" s="4">
        <v>749</v>
      </c>
      <c t="n" r="C28" s="7">
        <v>100</v>
      </c>
    </row>
    <row spans="1:4" r="29">
      <c t="s" r="A29" s="4">
        <v>750</v>
      </c>
      <c t="n" r="C29" s="6">
        <v>0</v>
      </c>
    </row>
    <row spans="1:4" r="30">
      <c t="s" r="A30" s="4">
        <v>751</v>
      </c>
      <c t="n" r="C30" s="7">
        <v>0</v>
      </c>
    </row>
    <row spans="1:4" r="31">
      <c t="s" r="A31" s="4">
        <v>752</v>
      </c>
      <c t="n" r="C31" s="6">
        <v>-20183</v>
      </c>
    </row>
    <row spans="1:4" r="32">
      <c t="s" r="A32" s="4">
        <v>753</v>
      </c>
      <c t="n" r="C32" s="7">
        <v>100</v>
      </c>
    </row>
    <row spans="1:4" r="33">
      <c t="s" r="A33" s="4">
        <v>754</v>
      </c>
      <c t="n" r="C33" s="6">
        <v>-101327</v>
      </c>
    </row>
    <row spans="1:4" r="34">
      <c t="s" r="A34" s="4">
        <v>755</v>
      </c>
      <c t="n" r="C34" s="7">
        <v>100</v>
      </c>
    </row>
    <row spans="1:4" r="35">
      <c t="s" r="A35" s="4">
        <v>746</v>
      </c>
      <c t="n" r="C35" s="6">
        <v>34357</v>
      </c>
    </row>
    <row spans="1:4" r="36">
      <c t="s" r="A36" s="4">
        <v>747</v>
      </c>
      <c t="n" r="C36" s="7">
        <v>100</v>
      </c>
    </row>
    <row spans="1:4" r="37">
      <c t="s" r="A37" s="4">
        <v>756</v>
      </c>
      <c t="s" r="C37" s="4">
        <v>764</v>
      </c>
    </row>
    <row spans="1:4" r="38">
      <c t="s" r="A38" s="4">
        <v>758</v>
      </c>
      <c t="n" r="D38" s="6">
        <v>34357</v>
      </c>
    </row>
    <row spans="1:4" r="39">
      <c t="s" r="A39" s="4">
        <v>759</v>
      </c>
      <c t="n" r="C39" s="7">
        <v>100</v>
      </c>
      <c t="n" r="D39" s="7">
        <v>100</v>
      </c>
    </row>
    <row spans="1:4" r="40">
      <c t="s" r="A40" s="4">
        <v>760</v>
      </c>
      <c t="s" r="C40" s="4">
        <v>764</v>
      </c>
    </row>
    <row spans="1:4" r="41">
      <c t="s" r="A41" s="4">
        <v>762</v>
      </c>
      <c t="s" r="C41" s="4">
        <v>764</v>
      </c>
    </row>
    <row spans="1:4" r="42">
      <c t="s" r="A42" s="4">
        <v>762</v>
      </c>
      <c t="s" r="B42" s="4">
        <v>113</v>
      </c>
      <c t="s" r="D42" s="4">
        <v>57</v>
      </c>
    </row>
    <row spans="1:4" r="43">
      <c t="s" r="A43" s="4">
        <v>758</v>
      </c>
      <c t="n" r="D43" s="6">
        <v>34357</v>
      </c>
    </row>
    <row spans="1:4" r="44">
      <c t="s" r="A44" s="4">
        <v>759</v>
      </c>
      <c t="n" r="C44" s="7">
        <v>100</v>
      </c>
      <c t="n" r="D44" s="7">
        <v>100</v>
      </c>
    </row>
    <row spans="1:4" r="45">
      <c t="s" r="A45" s="4">
        <v>760</v>
      </c>
      <c t="s" r="C45" s="4">
        <v>764</v>
      </c>
    </row>
    <row spans="1:4" r="46">
      <c t="s" r="A46" s="4">
        <v>760</v>
      </c>
      <c t="s" r="B46" s="4">
        <v>113</v>
      </c>
      <c t="s" r="D46" s="4">
        <v>57</v>
      </c>
    </row>
    <row spans="1:4" r="47">
      <c t="n" r="A47"/>
    </row>
    <row spans="1:4" r="48">
      <c t="s" r="A48" s="4">
        <v>113</v>
      </c>
      <c t="s" r="B48" s="4">
        <v>765</v>
      </c>
    </row>
  </sheetData>
  <mergeCells count="3">
    <mergeCell ref="A1:B2"/>
    <mergeCell ref="A47:C47"/>
    <mergeCell ref="B48:C48"/>
  </mergeCells>
  <pageMargins bottom="1" footer="0.5" header="0.5" left="0.75" right="0.75" top="1"/>
</worksheet>
</file>

<file path=xl/worksheets/sheet89.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9"/>
  </cols>
  <sheetData>
    <row spans="1:2" r="1">
      <c t="s" r="A1" s="1">
        <v>766</v>
      </c>
      <c t="s" r="B1" s="2">
        <v>1</v>
      </c>
    </row>
    <row spans="1:2" r="2">
      <c t="s" r="B2" s="2">
        <v>767</v>
      </c>
    </row>
    <row spans="1:2" r="3">
      <c t="s" r="A3" s="4">
        <v>768</v>
      </c>
    </row>
    <row spans="1:2" r="4">
      <c t="s" r="A4" s="4">
        <v>769</v>
      </c>
      <c t="n" r="B4" s="6">
        <v>2400</v>
      </c>
    </row>
    <row spans="1:2" r="5">
      <c t="s" r="A5" s="4">
        <v>770</v>
      </c>
      <c t="n" r="B5" s="11">
        <v>84.55</v>
      </c>
    </row>
    <row spans="1:2" r="6">
      <c t="s" r="A6" s="4">
        <v>771</v>
      </c>
      <c t="n" r="B6" s="6">
        <v>34566</v>
      </c>
    </row>
    <row spans="1:2" r="7">
      <c t="s" r="A7" s="4">
        <v>772</v>
      </c>
      <c t="n" r="B7" s="11">
        <v>104.24</v>
      </c>
    </row>
    <row spans="1:2" r="8">
      <c t="s" r="A8" s="4">
        <v>773</v>
      </c>
      <c t="n" r="B8" s="6">
        <v>-1600</v>
      </c>
    </row>
    <row spans="1:2" r="9">
      <c t="s" r="A9" s="4">
        <v>774</v>
      </c>
      <c t="n" r="B9" s="11">
        <v>86.28</v>
      </c>
    </row>
    <row spans="1:2" r="10">
      <c t="s" r="A10" s="4">
        <v>769</v>
      </c>
      <c t="n" r="B10" s="6">
        <v>35366</v>
      </c>
    </row>
    <row spans="1:2" r="11">
      <c t="s" r="A11" s="4">
        <v>770</v>
      </c>
      <c t="n" r="B11" s="11">
        <v>103.73</v>
      </c>
    </row>
    <row spans="1:2" r="12">
      <c t="s" r="A12" s="4">
        <v>775</v>
      </c>
    </row>
    <row spans="1:2" r="13">
      <c t="s" r="A13" s="4">
        <v>769</v>
      </c>
      <c t="n" r="B13" s="6">
        <v>167000</v>
      </c>
    </row>
    <row spans="1:2" r="14">
      <c t="s" r="A14" s="4">
        <v>770</v>
      </c>
      <c t="n" r="B14" s="11">
        <v>1.98</v>
      </c>
    </row>
    <row spans="1:2" r="15">
      <c t="s" r="A15" s="4">
        <v>771</v>
      </c>
      <c t="n" r="B15" s="6">
        <v>3000</v>
      </c>
    </row>
    <row spans="1:2" r="16">
      <c t="s" r="A16" s="4">
        <v>772</v>
      </c>
      <c t="n" r="B16" s="11">
        <v>1.98</v>
      </c>
    </row>
    <row spans="1:2" r="17">
      <c t="s" r="A17" s="4">
        <v>769</v>
      </c>
      <c t="s" r="B17" s="4">
        <v>57</v>
      </c>
    </row>
    <row spans="1:2" r="18">
      <c t="s" r="A18" s="4">
        <v>770</v>
      </c>
      <c t="s" r="B18" s="4">
        <v>57</v>
      </c>
    </row>
    <row spans="1:2" r="19">
      <c t="s" r="A19" s="4">
        <v>776</v>
      </c>
      <c t="n" r="B19" s="6">
        <v>-2600</v>
      </c>
    </row>
    <row spans="1:2" r="20">
      <c t="s" r="A20" s="4">
        <v>777</v>
      </c>
      <c t="n" r="B20" s="11">
        <v>1.98</v>
      </c>
    </row>
    <row spans="1:2" r="21">
      <c t="s" r="A21" s="4">
        <v>778</v>
      </c>
      <c t="n" r="B21" s="6">
        <v>-167400</v>
      </c>
    </row>
    <row spans="1:2" r="22">
      <c t="s" r="A22" s="4">
        <v>779</v>
      </c>
      <c t="n" r="B22" s="11">
        <v>1.9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79</v>
      </c>
      <c t="s" r="B1" s="2">
        <v>1</v>
      </c>
    </row>
    <row spans="1:2" r="2">
      <c t="s" r="B2" s="2">
        <v>2</v>
      </c>
    </row>
    <row spans="1:2" r="3">
      <c t="s" r="A3" s="3">
        <v>176</v>
      </c>
    </row>
    <row spans="1:2" r="4">
      <c t="s" r="A4" s="4">
        <v>180</v>
      </c>
      <c t="s" r="B4" s="4">
        <v>18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8"/>
    <col customWidth="1" max="2" min="2" width="16"/>
    <col customWidth="1" max="3" min="3" width="13"/>
    <col customWidth="1" max="4" min="4" width="13"/>
  </cols>
  <sheetData>
    <row spans="1:4" r="1">
      <c t="s" r="A1" s="1">
        <v>780</v>
      </c>
      <c t="s" r="B1" s="2">
        <v>1</v>
      </c>
    </row>
    <row spans="1:4" r="2">
      <c t="s" r="B2" s="2">
        <v>2</v>
      </c>
      <c t="s" r="C2" s="2">
        <v>32</v>
      </c>
      <c t="s" r="D2" s="2">
        <v>74</v>
      </c>
    </row>
    <row spans="1:4" r="3">
      <c t="s" r="A3" s="4">
        <v>781</v>
      </c>
      <c t="n" r="B3" s="7">
        <v>5326</v>
      </c>
      <c t="n" r="C3" s="7">
        <v>2087</v>
      </c>
      <c t="n" r="D3" s="7">
        <v>1512</v>
      </c>
    </row>
    <row spans="1:4" r="4">
      <c t="s" r="A4" s="4">
        <v>782</v>
      </c>
      <c t="n" r="B4" s="6">
        <v>-1550</v>
      </c>
      <c t="n" r="C4" s="6">
        <v>-806</v>
      </c>
      <c t="n" r="D4" s="6">
        <v>-584</v>
      </c>
    </row>
    <row spans="1:4" r="5">
      <c t="s" r="A5" s="4">
        <v>783</v>
      </c>
      <c t="n" r="B5" s="7">
        <v>3776</v>
      </c>
      <c t="n" r="C5" s="7">
        <v>1281</v>
      </c>
      <c t="n" r="D5" s="7">
        <v>928</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F4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3"/>
    <col customWidth="1" max="5" min="5" width="13"/>
    <col customWidth="1" max="6" min="6" width="16"/>
  </cols>
  <sheetData>
    <row spans="1:6" r="1">
      <c t="s" r="A1" s="1">
        <v>784</v>
      </c>
      <c t="s" r="B1" s="2">
        <v>404</v>
      </c>
      <c t="s" r="C1" s="2">
        <v>1</v>
      </c>
      <c t="s" r="F1" s="2">
        <v>785</v>
      </c>
    </row>
    <row spans="1:6" r="2">
      <c t="s" r="B2" s="2">
        <v>442</v>
      </c>
      <c t="s" r="C2" s="2">
        <v>2</v>
      </c>
      <c t="s" r="D2" s="2">
        <v>32</v>
      </c>
      <c t="s" r="E2" s="2">
        <v>74</v>
      </c>
      <c t="s" r="F2" s="2">
        <v>2</v>
      </c>
    </row>
    <row spans="1:6" r="3">
      <c t="s" r="A3" s="4">
        <v>786</v>
      </c>
    </row>
    <row spans="1:6" r="4">
      <c t="s" r="A4" s="4">
        <v>787</v>
      </c>
      <c t="n" r="C4" s="7">
        <v>0</v>
      </c>
      <c t="n" r="D4" s="7">
        <v>0</v>
      </c>
      <c t="n" r="F4" s="7">
        <v>0</v>
      </c>
    </row>
    <row spans="1:6" r="5">
      <c t="s" r="A5" s="4">
        <v>788</v>
      </c>
    </row>
    <row spans="1:6" r="6">
      <c t="s" r="A6" s="4">
        <v>789</v>
      </c>
      <c t="s" r="D6" s="4">
        <v>790</v>
      </c>
    </row>
    <row spans="1:6" r="7">
      <c t="s" r="A7" s="4">
        <v>791</v>
      </c>
    </row>
    <row spans="1:6" r="8">
      <c t="s" r="A8" s="4">
        <v>792</v>
      </c>
      <c t="n" r="C8" s="6">
        <v>21200000</v>
      </c>
      <c t="n" r="F8" s="6">
        <v>21200000</v>
      </c>
    </row>
    <row spans="1:6" r="9">
      <c t="s" r="A9" s="4">
        <v>793</v>
      </c>
    </row>
    <row spans="1:6" r="10">
      <c t="s" r="A10" s="4">
        <v>794</v>
      </c>
      <c t="n" r="B10" s="7">
        <v>23700000</v>
      </c>
    </row>
    <row spans="1:6" r="11">
      <c t="s" r="A11" s="4">
        <v>795</v>
      </c>
    </row>
    <row spans="1:6" r="12">
      <c t="s" r="A12" s="4">
        <v>792</v>
      </c>
      <c t="n" r="C12" s="6">
        <v>15200000</v>
      </c>
      <c t="n" r="D12" s="7">
        <v>9100000</v>
      </c>
      <c t="n" r="F12" s="6">
        <v>15200000</v>
      </c>
    </row>
    <row spans="1:6" r="13">
      <c t="s" r="A13" s="4">
        <v>796</v>
      </c>
    </row>
    <row spans="1:6" r="14">
      <c t="s" r="A14" s="4">
        <v>792</v>
      </c>
      <c t="n" r="C14" s="6">
        <v>6000000</v>
      </c>
      <c t="n" r="D14" s="6">
        <v>4700000</v>
      </c>
      <c t="n" r="F14" s="6">
        <v>6000000</v>
      </c>
    </row>
    <row spans="1:6" r="15">
      <c t="s" r="A15" s="4">
        <v>472</v>
      </c>
    </row>
    <row spans="1:6" r="16">
      <c t="s" r="A16" s="4">
        <v>797</v>
      </c>
      <c t="n" r="C16" s="6">
        <v>10200000</v>
      </c>
      <c t="n" r="F16" s="6">
        <v>10200000</v>
      </c>
    </row>
    <row spans="1:6" r="17">
      <c t="s" r="A17" s="4">
        <v>468</v>
      </c>
    </row>
    <row spans="1:6" r="18">
      <c t="s" r="A18" s="4">
        <v>797</v>
      </c>
      <c t="n" r="C18" s="6">
        <v>7100000</v>
      </c>
      <c t="n" r="F18" s="6">
        <v>7100000</v>
      </c>
    </row>
    <row spans="1:6" r="19">
      <c t="s" r="A19" s="4">
        <v>448</v>
      </c>
    </row>
    <row spans="1:6" r="20">
      <c t="s" r="A20" s="4">
        <v>797</v>
      </c>
      <c t="n" r="C20" s="6">
        <v>16500000</v>
      </c>
      <c t="n" r="F20" s="6">
        <v>16500000</v>
      </c>
    </row>
    <row spans="1:6" r="21">
      <c t="s" r="A21" s="4">
        <v>798</v>
      </c>
    </row>
    <row spans="1:6" r="22">
      <c t="s" r="A22" s="4">
        <v>799</v>
      </c>
      <c t="n" r="C22" s="6">
        <v>7600000</v>
      </c>
      <c t="n" r="D22" s="6">
        <v>10600000</v>
      </c>
      <c t="n" r="F22" s="6">
        <v>7600000</v>
      </c>
    </row>
    <row spans="1:6" r="23">
      <c t="s" r="A23" s="4">
        <v>800</v>
      </c>
    </row>
    <row spans="1:6" r="24">
      <c t="s" r="A24" s="4">
        <v>801</v>
      </c>
      <c t="n" r="C24" s="6">
        <v>2400000</v>
      </c>
      <c t="n" r="F24" s="6">
        <v>2400000</v>
      </c>
    </row>
    <row spans="1:6" r="25">
      <c t="s" r="A25" s="4">
        <v>802</v>
      </c>
    </row>
    <row spans="1:6" r="26">
      <c t="s" r="A26" s="4">
        <v>801</v>
      </c>
      <c t="n" r="C26" s="6">
        <v>300000</v>
      </c>
      <c t="n" r="F26" s="6">
        <v>300000</v>
      </c>
    </row>
    <row spans="1:6" r="27">
      <c t="s" r="A27" s="4">
        <v>803</v>
      </c>
    </row>
    <row spans="1:6" r="28">
      <c t="s" r="A28" s="4">
        <v>801</v>
      </c>
      <c t="n" r="C28" s="6">
        <v>46500000</v>
      </c>
      <c t="n" r="F28" s="6">
        <v>46500000</v>
      </c>
    </row>
    <row spans="1:6" r="29">
      <c t="s" r="A29" s="4">
        <v>804</v>
      </c>
    </row>
    <row spans="1:6" r="30">
      <c t="s" r="A30" s="4">
        <v>805</v>
      </c>
      <c t="n" r="C30" s="7">
        <v>6900000</v>
      </c>
      <c t="n" r="F30" s="6">
        <v>6900000</v>
      </c>
    </row>
    <row spans="1:6" r="31">
      <c t="s" r="A31" s="4">
        <v>806</v>
      </c>
    </row>
    <row spans="1:6" r="32">
      <c t="s" r="A32" s="4">
        <v>805</v>
      </c>
      <c t="n" r="D32" s="6">
        <v>500000</v>
      </c>
    </row>
    <row spans="1:6" r="33">
      <c t="s" r="A33" s="4">
        <v>807</v>
      </c>
      <c t="n" r="D33" s="7">
        <v>0</v>
      </c>
    </row>
    <row spans="1:6" r="34">
      <c t="s" r="A34" s="4">
        <v>808</v>
      </c>
      <c t="s" r="C34" s="4">
        <v>734</v>
      </c>
      <c t="s" r="D34" s="4">
        <v>734</v>
      </c>
      <c t="s" r="E34" s="4">
        <v>734</v>
      </c>
    </row>
    <row spans="1:6" r="35">
      <c t="s" r="A35" s="4">
        <v>789</v>
      </c>
      <c t="s" r="C35" s="4">
        <v>809</v>
      </c>
      <c t="s" r="D35" s="4">
        <v>810</v>
      </c>
      <c t="s" r="E35" s="4">
        <v>811</v>
      </c>
    </row>
    <row spans="1:6" r="36">
      <c t="s" r="A36" s="4">
        <v>794</v>
      </c>
      <c t="n" r="C36" s="7">
        <v>-17963000</v>
      </c>
      <c t="n" r="D36" s="7">
        <v>15600000</v>
      </c>
      <c t="n" r="E36" s="7">
        <v>-15916000</v>
      </c>
    </row>
    <row spans="1:6" r="37">
      <c t="s" r="A37" s="4">
        <v>812</v>
      </c>
      <c t="n" r="B37" s="7">
        <v>7600000</v>
      </c>
    </row>
    <row spans="1:6" r="38">
      <c t="s" r="A38" s="4">
        <v>799</v>
      </c>
      <c t="n" r="C38" s="6">
        <v>209121000</v>
      </c>
      <c t="n" r="D38" s="6">
        <v>218437000</v>
      </c>
      <c t="n" r="F38" s="6">
        <v>209121000</v>
      </c>
    </row>
    <row spans="1:6" r="39">
      <c t="s" r="A39" s="4">
        <v>813</v>
      </c>
      <c t="n" r="F39" s="6">
        <v>7600000</v>
      </c>
    </row>
    <row spans="1:6" r="40">
      <c t="s" r="A40" s="4">
        <v>792</v>
      </c>
      <c t="n" r="C40" s="6">
        <v>18680000</v>
      </c>
      <c t="n" r="D40" s="6">
        <v>12467000</v>
      </c>
      <c t="n" r="E40" s="6">
        <v>12863000</v>
      </c>
      <c t="n" r="F40" s="6">
        <v>18680000</v>
      </c>
    </row>
    <row spans="1:6" r="41">
      <c t="s" r="A41" s="4">
        <v>814</v>
      </c>
      <c t="n" r="C41" s="6">
        <v>20800000</v>
      </c>
      <c t="n" r="F41" s="6">
        <v>20800000</v>
      </c>
    </row>
    <row spans="1:6" r="42">
      <c t="s" r="A42" s="4">
        <v>815</v>
      </c>
      <c t="n" r="C42" s="6">
        <v>2500000</v>
      </c>
      <c t="n" r="D42" s="6">
        <v>1400000</v>
      </c>
      <c t="n" r="F42" s="6">
        <v>2500000</v>
      </c>
    </row>
    <row spans="1:6" r="43">
      <c t="s" r="A43" s="4">
        <v>816</v>
      </c>
      <c t="n" r="C43" s="6">
        <v>1100000</v>
      </c>
      <c t="n" r="D43" s="6">
        <v>-300000</v>
      </c>
      <c t="n" r="E43" s="7">
        <v>300000</v>
      </c>
    </row>
    <row spans="1:6" r="44">
      <c t="s" r="A44" s="4">
        <v>817</v>
      </c>
      <c t="n" r="C44" s="7">
        <v>13700000</v>
      </c>
      <c t="n" r="D44" s="7">
        <v>6100000</v>
      </c>
      <c t="n" r="F44" s="7">
        <v>13700000</v>
      </c>
    </row>
  </sheetData>
  <mergeCells count="2">
    <mergeCell ref="A1:A2"/>
    <mergeCell ref="C1:E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3"/>
  </cols>
  <sheetData>
    <row spans="1:4" r="1">
      <c t="s" r="A1" s="1">
        <v>818</v>
      </c>
      <c t="s" r="B1" s="2">
        <v>1</v>
      </c>
    </row>
    <row spans="1:4" r="2">
      <c t="s" r="B2" s="2">
        <v>2</v>
      </c>
      <c t="s" r="C2" s="2">
        <v>32</v>
      </c>
      <c t="s" r="D2" s="2">
        <v>74</v>
      </c>
    </row>
    <row spans="1:4" r="3">
      <c t="s" r="A3" s="4">
        <v>819</v>
      </c>
    </row>
    <row spans="1:4" r="4">
      <c t="s" r="A4" s="4">
        <v>820</v>
      </c>
      <c t="n" r="B4" s="7">
        <v>-71109</v>
      </c>
      <c t="n" r="C4" s="7">
        <v>-57043</v>
      </c>
      <c t="n" r="D4" s="7">
        <v>-210354</v>
      </c>
    </row>
    <row spans="1:4" r="5">
      <c t="s" r="A5" s="4">
        <v>821</v>
      </c>
    </row>
    <row spans="1:4" r="6">
      <c t="s" r="A6" s="4">
        <v>820</v>
      </c>
      <c t="n" r="B6" s="6">
        <v>9379</v>
      </c>
      <c t="n" r="C6" s="6">
        <v>11919</v>
      </c>
      <c t="n" r="D6" s="6">
        <v>12181</v>
      </c>
    </row>
    <row spans="1:4" r="7">
      <c t="s" r="A7" s="4">
        <v>820</v>
      </c>
      <c t="n" r="B7" s="7">
        <v>-61730</v>
      </c>
      <c t="n" r="C7" s="7">
        <v>-45125</v>
      </c>
      <c t="n" r="D7" s="7">
        <v>-198173</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6"/>
    <col customWidth="1" max="2" min="2" width="16"/>
    <col customWidth="1" max="3" min="3" width="13"/>
    <col customWidth="1" max="4" min="4" width="13"/>
  </cols>
  <sheetData>
    <row spans="1:4" r="1">
      <c t="s" r="A1" s="1">
        <v>822</v>
      </c>
      <c t="s" r="B1" s="2">
        <v>1</v>
      </c>
    </row>
    <row spans="1:4" r="2">
      <c t="s" r="B2" s="2">
        <v>2</v>
      </c>
      <c t="s" r="C2" s="2">
        <v>32</v>
      </c>
      <c t="s" r="D2" s="2">
        <v>74</v>
      </c>
    </row>
    <row spans="1:4" r="3">
      <c t="s" r="A3" s="3">
        <v>823</v>
      </c>
    </row>
    <row spans="1:4" r="4">
      <c t="s" r="A4" s="4">
        <v>824</v>
      </c>
      <c t="n" r="B4" s="7">
        <v>73</v>
      </c>
      <c t="n" r="C4" s="7">
        <v>-642</v>
      </c>
      <c t="n" r="D4" s="7">
        <v>321</v>
      </c>
    </row>
    <row spans="1:4" r="5">
      <c t="s" r="A5" s="4">
        <v>825</v>
      </c>
      <c t="n" r="B5" s="6">
        <v>710</v>
      </c>
      <c t="n" r="C5" s="6">
        <v>740</v>
      </c>
      <c t="n" r="D5" s="6">
        <v>914</v>
      </c>
    </row>
    <row spans="1:4" r="6">
      <c t="s" r="A6" s="4">
        <v>826</v>
      </c>
      <c t="n" r="B6" s="6">
        <v>3654</v>
      </c>
      <c t="n" r="C6" s="6">
        <v>4058</v>
      </c>
      <c t="n" r="D6" s="6">
        <v>4107</v>
      </c>
    </row>
    <row spans="1:4" r="7">
      <c t="s" r="A7" s="4">
        <v>827</v>
      </c>
      <c t="n" r="B7" s="6">
        <v>4437</v>
      </c>
      <c t="n" r="C7" s="6">
        <v>4156</v>
      </c>
      <c t="n" r="D7" s="6">
        <v>5342</v>
      </c>
    </row>
    <row spans="1:4" r="8">
      <c t="s" r="A8" s="3">
        <v>828</v>
      </c>
    </row>
    <row spans="1:4" r="9">
      <c t="s" r="A9" s="4">
        <v>824</v>
      </c>
      <c t="n" r="B9" s="6">
        <v>3959</v>
      </c>
      <c t="n" r="C9" s="6">
        <v>46</v>
      </c>
      <c t="n" r="D9" s="6">
        <v>-298</v>
      </c>
    </row>
    <row spans="1:4" r="10">
      <c t="s" r="A10" s="4">
        <v>825</v>
      </c>
      <c t="n" r="B10" s="6">
        <v>-256</v>
      </c>
      <c t="n" r="C10" s="6">
        <v>-729</v>
      </c>
      <c t="s" r="D10" s="4">
        <v>57</v>
      </c>
    </row>
    <row spans="1:4" r="11">
      <c t="s" r="A11" s="4">
        <v>826</v>
      </c>
      <c t="n" r="B11" s="6">
        <v>-5163</v>
      </c>
      <c t="s" r="C11" s="4">
        <v>57</v>
      </c>
      <c t="s" r="D11" s="4">
        <v>57</v>
      </c>
    </row>
    <row spans="1:4" r="12">
      <c t="s" r="A12" s="4">
        <v>829</v>
      </c>
      <c t="n" r="B12" s="6">
        <v>-1460</v>
      </c>
      <c t="n" r="C12" s="6">
        <v>-683</v>
      </c>
      <c t="n" r="D12" s="6">
        <v>-298</v>
      </c>
    </row>
    <row spans="1:4" r="13">
      <c t="s" r="A13" s="3">
        <v>830</v>
      </c>
    </row>
    <row spans="1:4" r="14">
      <c t="s" r="A14" s="4">
        <v>824</v>
      </c>
      <c t="n" r="B14" s="6">
        <v>-21467</v>
      </c>
      <c t="n" r="C14" s="6">
        <v>14344</v>
      </c>
      <c t="n" r="D14" s="6">
        <v>-19030</v>
      </c>
    </row>
    <row spans="1:4" r="15">
      <c t="s" r="A15" s="4">
        <v>825</v>
      </c>
      <c t="n" r="B15" s="6">
        <v>1459</v>
      </c>
      <c t="n" r="C15" s="6">
        <v>-1944</v>
      </c>
      <c t="n" r="D15" s="6">
        <v>-1092</v>
      </c>
    </row>
    <row spans="1:4" r="16">
      <c t="s" r="A16" s="4">
        <v>826</v>
      </c>
      <c t="n" r="B16" s="6">
        <v>-932</v>
      </c>
      <c t="n" r="C16" s="6">
        <v>-273</v>
      </c>
      <c t="n" r="D16" s="6">
        <v>-838</v>
      </c>
    </row>
    <row spans="1:4" r="17">
      <c t="s" r="A17" s="4">
        <v>831</v>
      </c>
      <c t="n" r="B17" s="6">
        <v>-20940</v>
      </c>
      <c t="n" r="C17" s="6">
        <v>12127</v>
      </c>
      <c t="n" r="D17" s="6">
        <v>-20960</v>
      </c>
    </row>
    <row spans="1:4" r="18">
      <c t="s" r="A18" s="4">
        <v>94</v>
      </c>
      <c t="n" r="B18" s="7">
        <v>-17963</v>
      </c>
      <c t="n" r="C18" s="7">
        <v>15600</v>
      </c>
      <c t="n" r="D18" s="7">
        <v>-15916</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53"/>
    <col customWidth="1" max="2" min="2" width="16"/>
    <col customWidth="1" max="3" min="3" width="13"/>
    <col customWidth="1" max="4" min="4" width="13"/>
  </cols>
  <sheetData>
    <row spans="1:4" r="1">
      <c t="s" r="A1" s="1">
        <v>832</v>
      </c>
      <c t="s" r="B1" s="2">
        <v>1</v>
      </c>
    </row>
    <row spans="1:4" r="2">
      <c t="s" r="B2" s="2">
        <v>2</v>
      </c>
      <c t="s" r="C2" s="2">
        <v>32</v>
      </c>
      <c t="s" r="D2" s="2">
        <v>74</v>
      </c>
    </row>
    <row spans="1:4" r="3">
      <c t="s" r="A3" s="4">
        <v>833</v>
      </c>
      <c t="s" r="B3" s="4">
        <v>734</v>
      </c>
      <c t="s" r="C3" s="4">
        <v>734</v>
      </c>
      <c t="s" r="D3" s="4">
        <v>734</v>
      </c>
    </row>
    <row spans="1:4" r="4">
      <c t="s" r="A4" s="4">
        <v>834</v>
      </c>
      <c t="s" r="B4" s="4">
        <v>835</v>
      </c>
      <c t="s" r="C4" s="4">
        <v>836</v>
      </c>
      <c t="s" r="D4" s="4">
        <v>837</v>
      </c>
    </row>
    <row spans="1:4" r="5">
      <c t="s" r="A5" s="4">
        <v>838</v>
      </c>
      <c t="s" r="B5" s="4">
        <v>839</v>
      </c>
      <c t="s" r="C5" s="4">
        <v>840</v>
      </c>
      <c t="s" r="D5" s="4">
        <v>841</v>
      </c>
    </row>
    <row spans="1:4" r="6">
      <c t="s" r="A6" s="4">
        <v>842</v>
      </c>
      <c t="s" r="B6" s="4">
        <v>843</v>
      </c>
      <c t="s" r="C6" s="4">
        <v>844</v>
      </c>
      <c t="s" r="D6" s="4">
        <v>845</v>
      </c>
    </row>
    <row spans="1:4" r="7">
      <c t="s" r="A7" s="4">
        <v>846</v>
      </c>
      <c t="s" r="B7" s="4">
        <v>847</v>
      </c>
      <c t="s" r="C7" s="4">
        <v>848</v>
      </c>
      <c t="s" r="D7" s="4">
        <v>849</v>
      </c>
    </row>
    <row spans="1:4" r="8">
      <c t="s" r="A8" s="4">
        <v>850</v>
      </c>
      <c t="s" r="B8" s="4">
        <v>851</v>
      </c>
      <c t="s" r="C8" s="4">
        <v>852</v>
      </c>
      <c t="s" r="D8" s="4">
        <v>853</v>
      </c>
    </row>
    <row spans="1:4" r="9">
      <c t="s" r="A9" s="4">
        <v>854</v>
      </c>
      <c t="s" r="B9" s="4">
        <v>57</v>
      </c>
      <c t="s" r="C9" s="4">
        <v>855</v>
      </c>
      <c t="s" r="D9" s="4">
        <v>57</v>
      </c>
    </row>
    <row spans="1:4" r="10">
      <c t="s" r="A10" s="4">
        <v>856</v>
      </c>
      <c t="s" r="B10" s="4">
        <v>835</v>
      </c>
      <c t="s" r="C10" s="4">
        <v>857</v>
      </c>
      <c t="s" r="D10" s="4">
        <v>57</v>
      </c>
    </row>
    <row spans="1:4" r="11">
      <c t="s" r="A11" s="4">
        <v>858</v>
      </c>
      <c t="s" r="B11" s="4">
        <v>57</v>
      </c>
      <c t="s" r="C11" s="4">
        <v>57</v>
      </c>
      <c t="s" r="D11" s="4">
        <v>859</v>
      </c>
    </row>
    <row spans="1:4" r="12">
      <c t="s" r="A12" s="4">
        <v>860</v>
      </c>
      <c t="s" r="B12" s="4">
        <v>57</v>
      </c>
      <c t="s" r="C12" s="4">
        <v>57</v>
      </c>
      <c t="s" r="D12" s="4">
        <v>861</v>
      </c>
    </row>
    <row spans="1:4" r="13">
      <c t="s" r="A13" s="4">
        <v>862</v>
      </c>
      <c t="s" r="B13" s="4">
        <v>863</v>
      </c>
      <c t="s" r="C13" s="4">
        <v>835</v>
      </c>
      <c t="s" r="D13" s="4">
        <v>841</v>
      </c>
    </row>
    <row spans="1:4" r="14">
      <c t="s" r="A14" s="4">
        <v>864</v>
      </c>
      <c t="s" r="B14" s="4">
        <v>865</v>
      </c>
      <c t="s" r="C14" s="4">
        <v>865</v>
      </c>
      <c t="s" r="D14" s="4">
        <v>866</v>
      </c>
    </row>
    <row spans="1:4" r="15">
      <c t="s" r="A15" s="4">
        <v>867</v>
      </c>
      <c t="s" r="B15" s="4">
        <v>868</v>
      </c>
      <c t="s" r="C15" s="4">
        <v>869</v>
      </c>
      <c t="s" r="D15" s="4">
        <v>57</v>
      </c>
    </row>
    <row spans="1:4" r="16">
      <c t="s" r="A16" s="4">
        <v>870</v>
      </c>
      <c t="s" r="B16" s="4">
        <v>809</v>
      </c>
      <c t="s" r="C16" s="4">
        <v>810</v>
      </c>
      <c t="s" r="D16" s="4">
        <v>811</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64"/>
    <col customWidth="1" max="2" min="2" width="15"/>
    <col customWidth="1" max="3" min="3" width="16"/>
    <col customWidth="1" max="4" min="4" width="13"/>
  </cols>
  <sheetData>
    <row spans="1:4" r="1">
      <c t="s" r="A1" s="1">
        <v>871</v>
      </c>
      <c t="s" r="B1" s="2">
        <v>404</v>
      </c>
      <c t="s" r="C1" s="2">
        <v>1</v>
      </c>
    </row>
    <row spans="1:4" r="2">
      <c t="s" r="B2" s="2">
        <v>442</v>
      </c>
      <c t="s" r="C2" s="2">
        <v>2</v>
      </c>
      <c t="s" r="D2" s="2">
        <v>32</v>
      </c>
    </row>
    <row spans="1:4" r="3">
      <c t="s" r="A3" s="4">
        <v>872</v>
      </c>
    </row>
    <row spans="1:4" r="4">
      <c t="s" r="A4" s="3">
        <v>873</v>
      </c>
    </row>
    <row spans="1:4" r="5">
      <c t="s" r="A5" s="4">
        <v>874</v>
      </c>
      <c t="s" r="C5" s="4">
        <v>57</v>
      </c>
      <c t="s" r="D5" s="4">
        <v>57</v>
      </c>
    </row>
    <row spans="1:4" r="6">
      <c t="s" r="A6" s="4">
        <v>874</v>
      </c>
      <c t="s" r="C6" s="4">
        <v>57</v>
      </c>
      <c t="s" r="D6" s="4">
        <v>57</v>
      </c>
    </row>
    <row spans="1:4" r="7">
      <c t="s" r="A7" s="4">
        <v>875</v>
      </c>
    </row>
    <row spans="1:4" r="8">
      <c t="s" r="A8" s="3">
        <v>873</v>
      </c>
    </row>
    <row spans="1:4" r="9">
      <c t="s" r="A9" s="4">
        <v>874</v>
      </c>
      <c t="n" r="C9" s="6">
        <v>1070000</v>
      </c>
      <c t="n" r="D9" s="6">
        <v>8381000</v>
      </c>
    </row>
    <row spans="1:4" r="10">
      <c t="s" r="A10" s="4">
        <v>874</v>
      </c>
      <c t="n" r="C10" s="6">
        <v>-1070000</v>
      </c>
      <c t="n" r="D10" s="6">
        <v>-8381000</v>
      </c>
    </row>
    <row spans="1:4" r="11">
      <c t="s" r="A11" s="4">
        <v>876</v>
      </c>
    </row>
    <row spans="1:4" r="12">
      <c t="s" r="A12" s="3">
        <v>873</v>
      </c>
    </row>
    <row spans="1:4" r="13">
      <c t="s" r="A13" s="4">
        <v>874</v>
      </c>
      <c t="n" r="C13" s="6">
        <v>11000</v>
      </c>
      <c t="n" r="D13" s="6">
        <v>166000</v>
      </c>
    </row>
    <row spans="1:4" r="14">
      <c t="s" r="A14" s="4">
        <v>874</v>
      </c>
      <c t="n" r="C14" s="6">
        <v>-11000</v>
      </c>
      <c t="n" r="D14" s="6">
        <v>-166000</v>
      </c>
    </row>
    <row spans="1:4" r="15">
      <c t="s" r="A15" s="4">
        <v>877</v>
      </c>
      <c t="n" r="C15" s="6">
        <v>-240966000</v>
      </c>
      <c t="n" r="D15" s="6">
        <v>-244319000</v>
      </c>
    </row>
    <row spans="1:4" r="16">
      <c t="s" r="A16" s="4">
        <v>856</v>
      </c>
      <c t="n" r="C16" s="6">
        <v>-10046000</v>
      </c>
      <c t="n" r="D16" s="6">
        <v>-10375000</v>
      </c>
    </row>
    <row spans="1:4" r="17">
      <c t="s" r="A17" s="4">
        <v>90</v>
      </c>
      <c t="n" r="C17" s="6">
        <v>-6119000</v>
      </c>
      <c t="n" r="D17" s="6">
        <v>-8704000</v>
      </c>
    </row>
    <row spans="1:4" r="18">
      <c t="s" r="A18" s="4">
        <v>878</v>
      </c>
      <c t="n" r="C18" s="6">
        <v>-4901000</v>
      </c>
      <c t="n" r="D18" s="6">
        <v>-3157000</v>
      </c>
    </row>
    <row spans="1:4" r="19">
      <c t="s" r="A19" s="4">
        <v>879</v>
      </c>
      <c t="s" r="C19" s="4">
        <v>57</v>
      </c>
      <c t="n" r="D19" s="6">
        <v>-342000</v>
      </c>
    </row>
    <row spans="1:4" r="20">
      <c t="s" r="A20" s="4">
        <v>880</v>
      </c>
      <c t="n" r="C20" s="6">
        <v>-489000</v>
      </c>
      <c t="n" r="D20" s="6">
        <v>-744000</v>
      </c>
    </row>
    <row spans="1:4" r="21">
      <c t="s" r="A21" s="4">
        <v>881</v>
      </c>
      <c t="n" r="C21" s="6">
        <v>18207000</v>
      </c>
      <c t="n" r="D21" s="6">
        <v>18508000</v>
      </c>
    </row>
    <row spans="1:4" r="22">
      <c t="s" r="A22" s="4">
        <v>882</v>
      </c>
      <c t="n" r="C22" s="6">
        <v>17085000</v>
      </c>
      <c t="n" r="D22" s="6">
        <v>15352000</v>
      </c>
    </row>
    <row spans="1:4" r="23">
      <c t="s" r="A23" s="4">
        <v>883</v>
      </c>
      <c t="n" r="C23" s="6">
        <v>6801000</v>
      </c>
      <c t="n" r="D23" s="6">
        <v>5186000</v>
      </c>
    </row>
    <row spans="1:4" r="24">
      <c t="s" r="A24" s="4">
        <v>884</v>
      </c>
      <c t="n" r="C24" s="6">
        <v>4692000</v>
      </c>
      <c t="n" r="D24" s="6">
        <v>5431000</v>
      </c>
    </row>
    <row spans="1:4" r="25">
      <c t="s" r="A25" s="4">
        <v>885</v>
      </c>
      <c t="n" r="C25" s="6">
        <v>3763000</v>
      </c>
      <c t="n" r="D25" s="6">
        <v>1939000</v>
      </c>
    </row>
    <row spans="1:4" r="26">
      <c t="s" r="A26" s="4">
        <v>886</v>
      </c>
      <c t="n" r="C26" s="6">
        <v>2064000</v>
      </c>
      <c t="n" r="D26" s="6">
        <v>1726000</v>
      </c>
    </row>
    <row spans="1:4" r="27">
      <c t="s" r="A27" s="4">
        <v>867</v>
      </c>
      <c t="n" r="C27" s="6">
        <v>788000</v>
      </c>
      <c t="n" r="D27" s="6">
        <v>1062000</v>
      </c>
    </row>
    <row spans="1:4" r="28">
      <c t="s" r="A28" s="4">
        <v>887</v>
      </c>
      <c t="n" r="C28" s="6">
        <v>-209121000</v>
      </c>
      <c t="n" r="D28" s="6">
        <v>-218437000</v>
      </c>
    </row>
    <row spans="1:4" r="29">
      <c t="s" r="A29" s="4">
        <v>864</v>
      </c>
      <c t="n" r="C29" s="6">
        <v>13236000</v>
      </c>
      <c t="n" r="D29" s="6">
        <v>12177000</v>
      </c>
    </row>
    <row spans="1:4" r="30">
      <c t="s" r="A30" s="4">
        <v>888</v>
      </c>
      <c t="n" r="C30" s="6">
        <v>-222357000</v>
      </c>
      <c t="n" r="D30" s="6">
        <v>-230614000</v>
      </c>
    </row>
    <row spans="1:4" r="31">
      <c t="s" r="A31" s="4">
        <v>889</v>
      </c>
      <c t="n" r="C31" s="6">
        <v>12177000</v>
      </c>
      <c t="n" r="D31" s="6">
        <v>3962000</v>
      </c>
    </row>
    <row spans="1:4" r="32">
      <c t="s" r="A32" s="4">
        <v>874</v>
      </c>
      <c t="n" r="B32" s="7">
        <v>7600000</v>
      </c>
    </row>
    <row spans="1:4" r="33">
      <c t="s" r="A33" s="4">
        <v>874</v>
      </c>
      <c t="n" r="B33" s="7">
        <v>-7600000</v>
      </c>
    </row>
    <row spans="1:4" r="34">
      <c t="s" r="A34" s="4">
        <v>890</v>
      </c>
      <c t="n" r="C34" s="7">
        <v>13236000</v>
      </c>
      <c t="n" r="D34" s="7">
        <v>12177000</v>
      </c>
    </row>
  </sheetData>
  <mergeCells count="2">
    <mergeCell ref="A1:A2"/>
    <mergeCell ref="C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3"/>
  </cols>
  <sheetData>
    <row spans="1:3" r="1">
      <c t="s" r="A1" s="1">
        <v>891</v>
      </c>
      <c t="s" r="B1" s="2">
        <v>1</v>
      </c>
    </row>
    <row spans="1:3" r="2">
      <c t="s" r="B2" s="2">
        <v>2</v>
      </c>
      <c t="s" r="C2" s="2">
        <v>32</v>
      </c>
    </row>
    <row spans="1:3" r="3">
      <c t="s" r="A3" s="4">
        <v>889</v>
      </c>
      <c t="n" r="B3" s="7">
        <v>12467</v>
      </c>
      <c t="n" r="C3" s="7">
        <v>12863</v>
      </c>
    </row>
    <row spans="1:3" r="4">
      <c t="s" r="A4" s="4">
        <v>892</v>
      </c>
      <c t="n" r="B4" s="6">
        <v>4925</v>
      </c>
      <c t="n" r="C4" s="6">
        <v>-337</v>
      </c>
    </row>
    <row spans="1:3" r="5">
      <c t="s" r="A5" s="4">
        <v>893</v>
      </c>
      <c t="n" r="B5" s="6">
        <v>1100</v>
      </c>
      <c t="n" r="C5" s="6">
        <v>1180</v>
      </c>
    </row>
    <row spans="1:3" r="6">
      <c t="s" r="A6" s="4">
        <v>894</v>
      </c>
      <c t="s" r="B6" s="4">
        <v>57</v>
      </c>
      <c t="n" r="C6" s="6">
        <v>-1239</v>
      </c>
    </row>
    <row spans="1:3" r="7">
      <c t="s" r="A7" s="4">
        <v>890</v>
      </c>
      <c t="n" r="B7" s="7">
        <v>18680</v>
      </c>
      <c t="n" r="C7" s="7">
        <v>12467</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16"/>
  </cols>
  <sheetData>
    <row spans="1:2" r="1">
      <c t="s" r="A1" s="1">
        <v>895</v>
      </c>
      <c t="s" r="B1" s="2">
        <v>1</v>
      </c>
    </row>
    <row spans="1:2" r="2">
      <c t="s" r="B2" s="2">
        <v>2</v>
      </c>
    </row>
    <row spans="1:2" r="3">
      <c t="s" r="A3" s="4">
        <v>896</v>
      </c>
      <c t="n" r="B3" s="6">
        <v>2</v>
      </c>
    </row>
    <row spans="1:2" r="4">
      <c t="s" r="A4" s="4">
        <v>897</v>
      </c>
      <c t="n" r="B4" s="6">
        <v>1</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6"/>
    <col customWidth="1" max="11" min="11" width="13"/>
    <col customWidth="1" max="12" min="12" width="13"/>
  </cols>
  <sheetData>
    <row spans="1:12" r="1">
      <c t="s" r="A1" s="1">
        <v>898</v>
      </c>
      <c t="s" r="B1" s="2">
        <v>404</v>
      </c>
      <c t="s" r="J1" s="2">
        <v>1</v>
      </c>
    </row>
    <row spans="1:12" r="2">
      <c t="s" r="B2" s="2">
        <v>2</v>
      </c>
      <c t="s" r="C2" s="2">
        <v>899</v>
      </c>
      <c t="s" r="D2" s="2">
        <v>900</v>
      </c>
      <c t="s" r="E2" s="2">
        <v>901</v>
      </c>
      <c t="s" r="F2" s="2">
        <v>32</v>
      </c>
      <c t="s" r="G2" s="2">
        <v>442</v>
      </c>
      <c t="s" r="H2" s="2">
        <v>902</v>
      </c>
      <c t="s" r="I2" s="2">
        <v>441</v>
      </c>
      <c t="s" r="J2" s="2">
        <v>2</v>
      </c>
      <c t="s" r="K2" s="2">
        <v>32</v>
      </c>
      <c t="s" r="L2" s="2">
        <v>74</v>
      </c>
    </row>
    <row spans="1:12" r="3">
      <c t="s" r="A3" s="4">
        <v>903</v>
      </c>
    </row>
    <row spans="1:12" r="4">
      <c t="s" r="A4" s="3">
        <v>904</v>
      </c>
    </row>
    <row spans="1:12" r="5">
      <c t="s" r="A5" s="4">
        <v>905</v>
      </c>
      <c t="n" r="J5" s="7">
        <v>317345</v>
      </c>
      <c t="n" r="K5" s="7">
        <v>326850</v>
      </c>
      <c t="n" r="L5" s="7">
        <v>330547</v>
      </c>
    </row>
    <row spans="1:12" r="6">
      <c t="s" r="A6" s="4">
        <v>906</v>
      </c>
    </row>
    <row spans="1:12" r="7">
      <c t="s" r="A7" s="3">
        <v>904</v>
      </c>
    </row>
    <row spans="1:12" r="8">
      <c t="s" r="A8" s="4">
        <v>905</v>
      </c>
      <c t="n" r="J8" s="6">
        <v>62627</v>
      </c>
      <c t="n" r="K8" s="6">
        <v>62450</v>
      </c>
      <c t="n" r="L8" s="6">
        <v>57509</v>
      </c>
    </row>
    <row spans="1:12" r="9">
      <c t="s" r="A9" s="4">
        <v>905</v>
      </c>
      <c t="n" r="B9" s="7">
        <v>98118</v>
      </c>
      <c t="n" r="C9" s="7">
        <v>88893</v>
      </c>
      <c t="n" r="D9" s="7">
        <v>96249</v>
      </c>
      <c t="n" r="E9" s="7">
        <v>96712</v>
      </c>
      <c t="n" r="F9" s="7">
        <v>94977</v>
      </c>
      <c t="n" r="G9" s="7">
        <v>95605</v>
      </c>
      <c t="n" r="H9" s="7">
        <v>96277</v>
      </c>
      <c t="n" r="I9" s="7">
        <v>102441</v>
      </c>
      <c t="n" r="J9" s="7">
        <v>379972</v>
      </c>
      <c t="n" r="K9" s="7">
        <v>389300</v>
      </c>
      <c t="n" r="L9" s="7">
        <v>388056</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6"/>
    <col customWidth="1" max="11" min="11" width="13"/>
    <col customWidth="1" max="12" min="12" width="13"/>
  </cols>
  <sheetData>
    <row spans="1:12" r="1">
      <c t="s" r="A1" s="1">
        <v>907</v>
      </c>
      <c t="s" r="B1" s="2">
        <v>404</v>
      </c>
      <c t="s" r="J1" s="2">
        <v>1</v>
      </c>
    </row>
    <row spans="1:12" r="2">
      <c t="s" r="B2" s="2">
        <v>2</v>
      </c>
      <c t="s" r="C2" s="2">
        <v>899</v>
      </c>
      <c t="s" r="D2" s="2">
        <v>900</v>
      </c>
      <c t="s" r="E2" s="2">
        <v>901</v>
      </c>
      <c t="s" r="F2" s="2">
        <v>32</v>
      </c>
      <c t="s" r="G2" s="2">
        <v>442</v>
      </c>
      <c t="s" r="H2" s="2">
        <v>902</v>
      </c>
      <c t="s" r="I2" s="2">
        <v>441</v>
      </c>
      <c t="s" r="J2" s="2">
        <v>2</v>
      </c>
      <c t="s" r="K2" s="2">
        <v>32</v>
      </c>
      <c t="s" r="L2" s="2">
        <v>74</v>
      </c>
    </row>
    <row spans="1:12" r="3">
      <c t="s" r="A3" s="4">
        <v>819</v>
      </c>
    </row>
    <row spans="1:12" r="4">
      <c t="s" r="A4" s="3">
        <v>908</v>
      </c>
    </row>
    <row spans="1:12" r="5">
      <c t="s" r="A5" s="4">
        <v>905</v>
      </c>
      <c t="n" r="J5" s="7">
        <v>241199</v>
      </c>
      <c t="n" r="K5" s="7">
        <v>238639</v>
      </c>
      <c t="n" r="L5" s="7">
        <v>239204</v>
      </c>
    </row>
    <row spans="1:12" r="6">
      <c t="s" r="A6" s="4">
        <v>909</v>
      </c>
    </row>
    <row spans="1:12" r="7">
      <c t="s" r="A7" s="3">
        <v>908</v>
      </c>
    </row>
    <row spans="1:12" r="8">
      <c t="s" r="A8" s="4">
        <v>905</v>
      </c>
      <c t="n" r="J8" s="6">
        <v>70630</v>
      </c>
      <c t="n" r="K8" s="6">
        <v>77820</v>
      </c>
      <c t="n" r="L8" s="6">
        <v>79219</v>
      </c>
    </row>
    <row spans="1:12" r="9">
      <c t="s" r="A9" s="4">
        <v>910</v>
      </c>
    </row>
    <row spans="1:12" r="10">
      <c t="s" r="A10" s="3">
        <v>908</v>
      </c>
    </row>
    <row spans="1:12" r="11">
      <c t="s" r="A11" s="4">
        <v>905</v>
      </c>
      <c t="n" r="J11" s="6">
        <v>15576</v>
      </c>
      <c t="n" r="K11" s="6">
        <v>19260</v>
      </c>
      <c t="n" r="L11" s="6">
        <v>19127</v>
      </c>
    </row>
    <row spans="1:12" r="12">
      <c t="s" r="A12" s="4">
        <v>911</v>
      </c>
    </row>
    <row spans="1:12" r="13">
      <c t="s" r="A13" s="3">
        <v>908</v>
      </c>
    </row>
    <row spans="1:12" r="14">
      <c t="s" r="A14" s="4">
        <v>905</v>
      </c>
      <c t="n" r="J14" s="6">
        <v>52567</v>
      </c>
      <c t="n" r="K14" s="6">
        <v>53581</v>
      </c>
      <c t="n" r="L14" s="6">
        <v>50506</v>
      </c>
    </row>
    <row spans="1:12" r="15">
      <c t="s" r="A15" s="4">
        <v>905</v>
      </c>
      <c t="n" r="B15" s="7">
        <v>98118</v>
      </c>
      <c t="n" r="C15" s="7">
        <v>88893</v>
      </c>
      <c t="n" r="D15" s="7">
        <v>96249</v>
      </c>
      <c t="n" r="E15" s="7">
        <v>96712</v>
      </c>
      <c t="n" r="F15" s="7">
        <v>94977</v>
      </c>
      <c t="n" r="G15" s="7">
        <v>95605</v>
      </c>
      <c t="n" r="H15" s="7">
        <v>96277</v>
      </c>
      <c t="n" r="I15" s="7">
        <v>102441</v>
      </c>
      <c t="n" r="J15" s="7">
        <v>379972</v>
      </c>
      <c t="n" r="K15" s="7">
        <v>389300</v>
      </c>
      <c t="n" r="L15" s="7">
        <v>388056</v>
      </c>
    </row>
  </sheetData>
  <mergeCells count="3">
    <mergeCell ref="A1:A2"/>
    <mergeCell ref="B1:I1"/>
    <mergeCell ref="J1:L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1</vt:i4>
      </vt:variant>
    </vt:vector>
  </ns0:HeadingPairs>
  <ns0:TitlesOfParts>
    <vt:vector xmlns:vt="http://schemas.openxmlformats.org/officeDocument/2006/docPropsVTypes" baseType="lpstr" size="111">
      <vt:lpstr>Document And Entity Information</vt:lpstr>
      <vt:lpstr>Consolidated Balance Sheets</vt:lpstr>
      <vt:lpstr>Consolidated Balance Sheets (Pa</vt:lpstr>
      <vt:lpstr>Consolidated Statements of Oper</vt:lpstr>
      <vt:lpstr>Consolidated Statements of Comp</vt:lpstr>
      <vt:lpstr>Consolidated Statement of Chang</vt:lpstr>
      <vt:lpstr>Consolidated Statements of Cash</vt:lpstr>
      <vt:lpstr>Note 1 - Nature of Business Sum</vt:lpstr>
      <vt:lpstr>Note 2 - Business Combinations</vt:lpstr>
      <vt:lpstr>Note 3 - Other Investments</vt:lpstr>
      <vt:lpstr>Note 4 - Consolidated Variable </vt:lpstr>
      <vt:lpstr>Note 5 - Related Party Transact</vt:lpstr>
      <vt:lpstr>Note 6 - Inventories, Net</vt:lpstr>
      <vt:lpstr>Note 7 - Prepaid Expenses and O</vt:lpstr>
      <vt:lpstr>Note 8 - Property and Equipment</vt:lpstr>
      <vt:lpstr>Note 9 - Goodwill</vt:lpstr>
      <vt:lpstr>Note 10 - Other Intangible Asse</vt:lpstr>
      <vt:lpstr>Note 11 - Accrued Expenses and </vt:lpstr>
      <vt:lpstr>Note 12 - Deferred Revenue</vt:lpstr>
      <vt:lpstr>Note 13 - Long-term Debt</vt:lpstr>
      <vt:lpstr>Note 14 - Other Long-term Liabi</vt:lpstr>
      <vt:lpstr>Note 15 - Derivative Financial </vt:lpstr>
      <vt:lpstr>Note 16 - Fair Value</vt:lpstr>
      <vt:lpstr>Note 17 - Accumulated Other Com</vt:lpstr>
      <vt:lpstr>Note 18 - Share-based Compensat</vt:lpstr>
      <vt:lpstr>Note 19 - Income Taxes</vt:lpstr>
      <vt:lpstr>Note 20 - Segment and Geographi</vt:lpstr>
      <vt:lpstr>Note 21 - Retirement Plan</vt:lpstr>
      <vt:lpstr>Note 22 - Condensed Consolidati</vt:lpstr>
      <vt:lpstr>Note 23 - Other Equity Matters</vt:lpstr>
      <vt:lpstr>Note 24 - Commitments and Conti</vt:lpstr>
      <vt:lpstr>Note 25 - Selected Quarterly Fi</vt:lpstr>
      <vt:lpstr>Schedule II - Valuation and Qua</vt:lpstr>
      <vt:lpstr>Significant Accounting Policies</vt:lpstr>
      <vt:lpstr>Note 4 - Consolidated Variabl35</vt:lpstr>
      <vt:lpstr>Note 6 - Inventories, Net (Tabl</vt:lpstr>
      <vt:lpstr>Note 7 - Prepaid Expenses and37</vt:lpstr>
      <vt:lpstr>Note 8 - Property and Equipme38</vt:lpstr>
      <vt:lpstr>Note 9 - Goodwill (Tables)</vt:lpstr>
      <vt:lpstr>Note 10 - Other Intangible As40</vt:lpstr>
      <vt:lpstr>Note 11 - Accrued Expenses an41</vt:lpstr>
      <vt:lpstr>Note 12 - Deferred Revenue (Tab</vt:lpstr>
      <vt:lpstr>Note 13 - Long-term Debt (Table</vt:lpstr>
      <vt:lpstr>Note 14 - Other Long-term Lia44</vt:lpstr>
      <vt:lpstr>Note 15 - Derivative Financia45</vt:lpstr>
      <vt:lpstr>Note 16 - Fair Value (Tables)</vt:lpstr>
      <vt:lpstr>Note 17 - Accumulated Other C47</vt:lpstr>
      <vt:lpstr>Note 18 - Share-based Compens48</vt:lpstr>
      <vt:lpstr>Note 19 - Income Taxes (Tables)</vt:lpstr>
      <vt:lpstr>Note 20 - Segment and Geograp50</vt:lpstr>
      <vt:lpstr>Note 22 - Condensed Consolida51</vt:lpstr>
      <vt:lpstr>Note 24 - Commitments and Con52</vt:lpstr>
      <vt:lpstr>Note 25 - Selected Quarterly 53</vt:lpstr>
      <vt:lpstr>Schedule II - Valuation and Q54</vt:lpstr>
      <vt:lpstr>Note 1 - Nature of Business S55</vt:lpstr>
      <vt:lpstr>Note 2 - Business Combinations </vt:lpstr>
      <vt:lpstr>Note 3 - Other Investments (Det</vt:lpstr>
      <vt:lpstr>Note 4 - Consolidated Variabl58</vt:lpstr>
      <vt:lpstr>Note 4 - Components of Assets a</vt:lpstr>
      <vt:lpstr>Note 5 - Related Party Transa60</vt:lpstr>
      <vt:lpstr>Note 6 - Inventories, Net (Deta</vt:lpstr>
      <vt:lpstr>Note 7 - Prepaid Expenses and62</vt:lpstr>
      <vt:lpstr>Note 8 - Property and Equipme63</vt:lpstr>
      <vt:lpstr>Note 8 - Property and Equipme64</vt:lpstr>
      <vt:lpstr>Note 9 - Goodwill (Details Text</vt:lpstr>
      <vt:lpstr>Note 9 - Changes In Goodwill (D</vt:lpstr>
      <vt:lpstr>Note 10 - Other Intangible As67</vt:lpstr>
      <vt:lpstr>Note 10 - Other Intangible As68</vt:lpstr>
      <vt:lpstr>Note 10 - Future Amortization E</vt:lpstr>
      <vt:lpstr>Note 11 - Accrued Expenses an70</vt:lpstr>
      <vt:lpstr>Note 12 - Deferred Revenue Acti</vt:lpstr>
      <vt:lpstr>Note 13 - Long-term Debt (Detai</vt:lpstr>
      <vt:lpstr>Note 13 - Long-term Debt (Det73</vt:lpstr>
      <vt:lpstr>Note 13 - Maturities of Long-te</vt:lpstr>
      <vt:lpstr>Note 13 - Interest Expense (Det</vt:lpstr>
      <vt:lpstr>Note 13 - Changes in Deferred F</vt:lpstr>
      <vt:lpstr>Note 14 - Other Long-term Lia77</vt:lpstr>
      <vt:lpstr>Note 15 - Derivative Financia78</vt:lpstr>
      <vt:lpstr>Note 15 - Fair Values of the In</vt:lpstr>
      <vt:lpstr>Note 15 - The Loss From Accumul</vt:lpstr>
      <vt:lpstr>Note 16 - Fair Value (Details T</vt:lpstr>
      <vt:lpstr>Note 16 - Assets and Liabilitie</vt:lpstr>
      <vt:lpstr>Note 16 - Contingent Considerat</vt:lpstr>
      <vt:lpstr>Note 17 - Changes in Accumulate</vt:lpstr>
      <vt:lpstr>Note 17 - Components of Accumul</vt:lpstr>
      <vt:lpstr>Note 18 - Share-based Compens86</vt:lpstr>
      <vt:lpstr>Note 18 - Valuation Assumptions</vt:lpstr>
      <vt:lpstr>Note 18 - Option Activity (Deta</vt:lpstr>
      <vt:lpstr>Note 18 - Restricted Stock Acti</vt:lpstr>
      <vt:lpstr>Note 18 - Share-based Compens90</vt:lpstr>
      <vt:lpstr>Note 19 - Income Taxes (Details</vt:lpstr>
      <vt:lpstr>Note 19 - Geographic Breakdown </vt:lpstr>
      <vt:lpstr>Note 19 - Income Tax (Benefit) </vt:lpstr>
      <vt:lpstr>Note 19 - Effective Tax Rate (D</vt:lpstr>
      <vt:lpstr>Note 19 - Deferred Tax Assets (</vt:lpstr>
      <vt:lpstr>Note 19 - Unrecognized Tax Bene</vt:lpstr>
      <vt:lpstr>Note 20 - Segment and Geograp97</vt:lpstr>
      <vt:lpstr>Note 20 - Sales by Product Grou</vt:lpstr>
      <vt:lpstr>Note 20 - Net Export Sales to U</vt:lpstr>
      <vt:lpstr>Note 20 - Long-lived Assets by </vt:lpstr>
      <vt:lpstr>Note 21 - Retirement Plan (Deta</vt:lpstr>
      <vt:lpstr>Note 22 - Condensed Consolid102</vt:lpstr>
      <vt:lpstr>Note 22 - Consolidating Stateme</vt:lpstr>
      <vt:lpstr>Note 22 - Condensed Consolid104</vt:lpstr>
      <vt:lpstr>Note 23 - Other Equity Matters </vt:lpstr>
      <vt:lpstr>Note 24 - Commitments and Co106</vt:lpstr>
      <vt:lpstr>Note 24 - Future Annual Lease P</vt:lpstr>
      <vt:lpstr>Note 24 - Purchase Commitments </vt:lpstr>
      <vt:lpstr>Note 24 - Future Royalty Paymen</vt:lpstr>
      <vt:lpstr>Note 25 - Quarterly Financial D</vt:lpstr>
      <vt:lpstr>Schedule II - Valuation and 11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22T16:55:46Z</dcterms:created>
  <dcterms:modified xmlns:dcterms="http://purl.org/dc/terms/" xmlns:xsi="http://www.w3.org/2001/XMLSchema-instance" xsi:type="dcterms:W3CDTF">2016-08-22T16:55:46Z</dcterms:modified>
  <dc:title xmlns:dc="http://purl.org/dc/elements/1.1/">Untitled</dc:title>
  <dc:description xmlns:dc="http://purl.org/dc/elements/1.1/"/>
  <dc:subject xmlns:dc="http://purl.org/dc/elements/1.1/"/>
  <cp:keywords/>
  <cp:category/>
</cp:coreProperties>
</file>